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PONSOR AND MANAGEMENT WARRANTS" sheetId="12" state="visible" r:id="rId12"/>
    <sheet xmlns:r="http://schemas.openxmlformats.org/officeDocument/2006/relationships" name="ACQUISITIONS AND DISPOSITIONS" sheetId="13" state="visible" r:id="rId13"/>
    <sheet xmlns:r="http://schemas.openxmlformats.org/officeDocument/2006/relationships" name="REAL ESTATE AND OTHER AFFILIATE" sheetId="14" state="visible" r:id="rId14"/>
    <sheet xmlns:r="http://schemas.openxmlformats.org/officeDocument/2006/relationships" name="IMPAIRMENT" sheetId="15" state="visible" r:id="rId15"/>
    <sheet xmlns:r="http://schemas.openxmlformats.org/officeDocument/2006/relationships" name="FAIR VALUE OF FINANCIAL INSTRUM" sheetId="16" state="visible" r:id="rId16"/>
    <sheet xmlns:r="http://schemas.openxmlformats.org/officeDocument/2006/relationships" name="MORTGAGES, NOTES AND LOANS PAYA"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THER ASSETS AND LIABILITIES" sheetId="20" state="visible" r:id="rId20"/>
    <sheet xmlns:r="http://schemas.openxmlformats.org/officeDocument/2006/relationships" name="INTANGIBLES"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STOCK-BASED PLANS" sheetId="24" state="visible" r:id="rId24"/>
    <sheet xmlns:r="http://schemas.openxmlformats.org/officeDocument/2006/relationships" name="RENTALS UNDER OPERATING LEASES"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REAL ESTATE AND OTHER AFFILIA32" sheetId="32" state="visible" r:id="rId32"/>
    <sheet xmlns:r="http://schemas.openxmlformats.org/officeDocument/2006/relationships" name="IMPAIRMENT (Tables)" sheetId="33" state="visible" r:id="rId33"/>
    <sheet xmlns:r="http://schemas.openxmlformats.org/officeDocument/2006/relationships" name="FAIR VALUE OF FINANCIAL INSTR34" sheetId="34" state="visible" r:id="rId34"/>
    <sheet xmlns:r="http://schemas.openxmlformats.org/officeDocument/2006/relationships" name="MORTGAGES, NOTES AND LOANS PA35"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OTHER ASSETS AND LIABILITIES (T" sheetId="38" state="visible" r:id="rId38"/>
    <sheet xmlns:r="http://schemas.openxmlformats.org/officeDocument/2006/relationships" name="INTANGIBLES (Tables)" sheetId="39" state="visible" r:id="rId39"/>
    <sheet xmlns:r="http://schemas.openxmlformats.org/officeDocument/2006/relationships" name="DERIVATIVE INSTRUMENTS AND HE40" sheetId="40" state="visible" r:id="rId40"/>
    <sheet xmlns:r="http://schemas.openxmlformats.org/officeDocument/2006/relationships" name="ACCUMULATED OTHER COMPREHENSI41" sheetId="41" state="visible" r:id="rId41"/>
    <sheet xmlns:r="http://schemas.openxmlformats.org/officeDocument/2006/relationships" name="STOCK-BASED PLANS (Tables)" sheetId="42" state="visible" r:id="rId42"/>
    <sheet xmlns:r="http://schemas.openxmlformats.org/officeDocument/2006/relationships" name="RENTALS UNDER OPERATING LEASES " sheetId="43" state="visible" r:id="rId43"/>
    <sheet xmlns:r="http://schemas.openxmlformats.org/officeDocument/2006/relationships" name="SEGMENTS (Tables)" sheetId="44" state="visible" r:id="rId44"/>
    <sheet xmlns:r="http://schemas.openxmlformats.org/officeDocument/2006/relationships" name="QUARTERLY FINANCIAL INFORMATI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EARNINGS PER SHARE - (Informati" sheetId="50" state="visible" r:id="rId50"/>
    <sheet xmlns:r="http://schemas.openxmlformats.org/officeDocument/2006/relationships" name="EARNINGS PER SHARE - (Narrative" sheetId="51" state="visible" r:id="rId51"/>
    <sheet xmlns:r="http://schemas.openxmlformats.org/officeDocument/2006/relationships" name="SPONSORS AND MANAGEMENT WARRANT" sheetId="52" state="visible" r:id="rId52"/>
    <sheet xmlns:r="http://schemas.openxmlformats.org/officeDocument/2006/relationships" name="ACQUISITIONS AND DISPOSITIONS (" sheetId="53" state="visible" r:id="rId53"/>
    <sheet xmlns:r="http://schemas.openxmlformats.org/officeDocument/2006/relationships" name="REAL ESTATE AND OTHER AFFILIA54" sheetId="54" state="visible" r:id="rId54"/>
    <sheet xmlns:r="http://schemas.openxmlformats.org/officeDocument/2006/relationships" name="REAL ESTATE AND OTHER AFFILIA55" sheetId="55" state="visible" r:id="rId55"/>
    <sheet xmlns:r="http://schemas.openxmlformats.org/officeDocument/2006/relationships" name="IMPAIRMENT (Details)"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MORTGAGES, NOTES AND LOANS PA60" sheetId="60" state="visible" r:id="rId60"/>
    <sheet xmlns:r="http://schemas.openxmlformats.org/officeDocument/2006/relationships" name="MORTGAGES, NOTES AND LOANS PA61" sheetId="61" state="visible" r:id="rId61"/>
    <sheet xmlns:r="http://schemas.openxmlformats.org/officeDocument/2006/relationships" name="MORTGAGES, NOTES AND LOANS PA62" sheetId="62" state="visible" r:id="rId62"/>
    <sheet xmlns:r="http://schemas.openxmlformats.org/officeDocument/2006/relationships" name="INCOME TAXES (Narrative) (Detai" sheetId="63" state="visible" r:id="rId63"/>
    <sheet xmlns:r="http://schemas.openxmlformats.org/officeDocument/2006/relationships" name="INCOME TAXES (Provision for (Be" sheetId="64" state="visible" r:id="rId64"/>
    <sheet xmlns:r="http://schemas.openxmlformats.org/officeDocument/2006/relationships" name="INCOME TAXES (Computation of In" sheetId="65" state="visible" r:id="rId65"/>
    <sheet xmlns:r="http://schemas.openxmlformats.org/officeDocument/2006/relationships" name="INCOME TAXES (Summary of Amount" sheetId="66" state="visible" r:id="rId66"/>
    <sheet xmlns:r="http://schemas.openxmlformats.org/officeDocument/2006/relationships" name="INCOME TAXES (Summary of Tax Ef" sheetId="67" state="visible" r:id="rId67"/>
    <sheet xmlns:r="http://schemas.openxmlformats.org/officeDocument/2006/relationships" name="INCOME TAXES (Reconciliation of"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OTHER ASSETS AND LIABILITIES (D" sheetId="71" state="visible" r:id="rId71"/>
    <sheet xmlns:r="http://schemas.openxmlformats.org/officeDocument/2006/relationships" name="INTANGIBLES (Details)"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STOCK-BASED PLANS (Summary of S" sheetId="77" state="visible" r:id="rId77"/>
    <sheet xmlns:r="http://schemas.openxmlformats.org/officeDocument/2006/relationships" name="STOCK-BASED PLANS (Summary of R" sheetId="78" state="visible" r:id="rId78"/>
    <sheet xmlns:r="http://schemas.openxmlformats.org/officeDocument/2006/relationships" name="RENTALS UNDER OPERATING LEASE79" sheetId="79" state="visible" r:id="rId79"/>
    <sheet xmlns:r="http://schemas.openxmlformats.org/officeDocument/2006/relationships" name="SEGMENTS (Summary of Segment Op" sheetId="80" state="visible" r:id="rId80"/>
    <sheet xmlns:r="http://schemas.openxmlformats.org/officeDocument/2006/relationships" name="SEGMENTS (Reconciliation of EBT" sheetId="81" state="visible" r:id="rId81"/>
    <sheet xmlns:r="http://schemas.openxmlformats.org/officeDocument/2006/relationships" name="SEGMENTS (Reconciliation of Seg" sheetId="82" state="visible" r:id="rId82"/>
    <sheet xmlns:r="http://schemas.openxmlformats.org/officeDocument/2006/relationships" name="SEGMENTS (Summary of Assets by " sheetId="83" state="visible" r:id="rId83"/>
    <sheet xmlns:r="http://schemas.openxmlformats.org/officeDocument/2006/relationships" name="QUARTERLY FINANCIAL INFORMATI84" sheetId="84" state="visible" r:id="rId84"/>
    <sheet xmlns:r="http://schemas.openxmlformats.org/officeDocument/2006/relationships" name="Schedule III - REAL ESTATE AN85" sheetId="85" state="visible" r:id="rId85"/>
    <sheet xmlns:r="http://schemas.openxmlformats.org/officeDocument/2006/relationships" name="Schedule III - REAL ESTATE AN86" sheetId="86" state="visible" r:id="rId86"/>
  </sheets>
  <definedNames/>
  <calcPr calcId="124519" fullCalcOnLoad="1"/>
</workbook>
</file>

<file path=xl/sharedStrings.xml><?xml version="1.0" encoding="utf-8"?>
<sst xmlns="http://schemas.openxmlformats.org/spreadsheetml/2006/main" uniqueCount="1315">
  <si>
    <t>Document and Entity Information - USD ($) $ in Billions</t>
  </si>
  <si>
    <t>12 Months Ended</t>
  </si>
  <si>
    <t>Dec. 31, 2016</t>
  </si>
  <si>
    <t>Feb. 16, 2017</t>
  </si>
  <si>
    <t>Jun. 30, 2016</t>
  </si>
  <si>
    <t>Document and Entity Information</t>
  </si>
  <si>
    <t>Entity Registrant Name</t>
  </si>
  <si>
    <t>Howard Hughe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5</t>
  </si>
  <si>
    <t>Investment in real estate:</t>
  </si>
  <si>
    <t>Master Planned Community assets</t>
  </si>
  <si>
    <t>Land</t>
  </si>
  <si>
    <t>Buildings and equipment</t>
  </si>
  <si>
    <t>Less: accumulated depreciation</t>
  </si>
  <si>
    <t>Developments</t>
  </si>
  <si>
    <t>Net property and equipment</t>
  </si>
  <si>
    <t>Investment in Real Estate and Other Affiliates</t>
  </si>
  <si>
    <t>Net investment in real estate</t>
  </si>
  <si>
    <t>Cash and cash equivalents</t>
  </si>
  <si>
    <t>Accounts receivable, net</t>
  </si>
  <si>
    <t>Municipal Utility District receivables, net</t>
  </si>
  <si>
    <t>Notes receivable, net</t>
  </si>
  <si>
    <t>Deferred expenses, net</t>
  </si>
  <si>
    <t>Prepaid expenses and other assets, net</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0)</t>
  </si>
  <si>
    <t xml:space="preserve"> </t>
  </si>
  <si>
    <t>Equity:</t>
  </si>
  <si>
    <t>Common stock: $.01 par value; 150,000,000 shares authorized, 39,851,036 shares issued and 39,838,975 outstanding as of December 31, 2016 and 39,714,838 shares issued and outstanding as of December 31, 2015</t>
  </si>
  <si>
    <t>Additional paid-in capital</t>
  </si>
  <si>
    <t>Accumulated deficit</t>
  </si>
  <si>
    <t>Accumulated other comprehensive loss</t>
  </si>
  <si>
    <t>Treasury stock, at cost, 12,061 and 0 shares as of December 31, 2016 and December 31, 2015, respectively</t>
  </si>
  <si>
    <t>Total stockholders' equity</t>
  </si>
  <si>
    <t>Noncontrolling interests</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held</t>
  </si>
  <si>
    <t>CONDENSED CONSOLIDATED STATEMENTS OF OPERATIONS - USD ($) $ in Thousands</t>
  </si>
  <si>
    <t>Dec. 31, 2014</t>
  </si>
  <si>
    <t>Revenues:</t>
  </si>
  <si>
    <t>Condominium rights and unit sales</t>
  </si>
  <si>
    <t>Master Planned Community land sales</t>
  </si>
  <si>
    <t>Minimum rents</t>
  </si>
  <si>
    <t>Builder price participation</t>
  </si>
  <si>
    <t>Tenant recoveries</t>
  </si>
  <si>
    <t>Hospitality revenues</t>
  </si>
  <si>
    <t>Other land revenues</t>
  </si>
  <si>
    <t>Other rental and property revenues</t>
  </si>
  <si>
    <t>Total revenues</t>
  </si>
  <si>
    <t>Expenses:</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operating costs</t>
  </si>
  <si>
    <t>Provision for doubtful accounts</t>
  </si>
  <si>
    <t>Demolition costs</t>
  </si>
  <si>
    <t>Development-related marketing costs</t>
  </si>
  <si>
    <t>General and administrative</t>
  </si>
  <si>
    <t>Depreciation and amortization</t>
  </si>
  <si>
    <t>Total expenses</t>
  </si>
  <si>
    <t>Operating income before other items</t>
  </si>
  <si>
    <t>Other:</t>
  </si>
  <si>
    <t>Provision for impairment</t>
  </si>
  <si>
    <t>Gain on sale of 80 South Street Assemblage</t>
  </si>
  <si>
    <t>Other income, net</t>
  </si>
  <si>
    <t>Total other</t>
  </si>
  <si>
    <t>Operating income</t>
  </si>
  <si>
    <t>Interest income</t>
  </si>
  <si>
    <t>Interest expense</t>
  </si>
  <si>
    <t>Warrant liability (loss) gain</t>
  </si>
  <si>
    <t>Gain on acquisition of partner's interest in Millennium Six Pines Apartments</t>
  </si>
  <si>
    <t>Increase in tax indemnity receivable</t>
  </si>
  <si>
    <t>Loss on settlement of tax indemnity receivable</t>
  </si>
  <si>
    <t>(Loss) gain on disposal of operating assets</t>
  </si>
  <si>
    <t>Equity in earnings from Real Estate and Other Affiliates</t>
  </si>
  <si>
    <t>Income (loss) before taxes</t>
  </si>
  <si>
    <t>Provision for income taxes</t>
  </si>
  <si>
    <t>Net income (loss)</t>
  </si>
  <si>
    <t>Net income attributable to noncontrolling interests</t>
  </si>
  <si>
    <t>Net income (loss) attributable to common stockholders</t>
  </si>
  <si>
    <t>Basic income (loss) per share: (in dollars per share)</t>
  </si>
  <si>
    <t>Diluted income (loss) per share: (in dollars per share)</t>
  </si>
  <si>
    <t>CONDENSED CONSOLIDATED STATEMENTS OF COMPREHENSIVE INCOME (LOSS) - USD ($) $ in Thousands</t>
  </si>
  <si>
    <t>Comprehensive income (loss), net of tax:</t>
  </si>
  <si>
    <t>Other comprehensive income (loss):</t>
  </si>
  <si>
    <t>Interest rate swaps (a)</t>
  </si>
  <si>
    <t>Capitalized swap interest expense (b)</t>
  </si>
  <si>
    <t>Pension adjustment (c)</t>
  </si>
  <si>
    <t>Other comprehensive income (loss)</t>
  </si>
  <si>
    <t>Comprehensive income (loss)</t>
  </si>
  <si>
    <t>Comprehensive (income) loss attributable to noncontrolling interests</t>
  </si>
  <si>
    <t>Comprehensive income (loss) attributable to common stockholders</t>
  </si>
  <si>
    <t>CONDENSED CONSOLIDATED STATEMENTS OF COMPREHENSIVE INCOME (LOSS) (Parenthetical) - USD ($) $ in Thousands</t>
  </si>
  <si>
    <t>CONDENSED CONSOLIDATED STATEMENTS OF COMPREHENSIVE INCOME (LOSS)</t>
  </si>
  <si>
    <t>Interest rate swaps, deferred tax expense</t>
  </si>
  <si>
    <t>Capitalized swap interest, deferred tax benefit</t>
  </si>
  <si>
    <t>Pension adjustment, tax</t>
  </si>
  <si>
    <t>CONDENSED CONSOLIDATED STATEMENTS OF EQUITY - USD ($) $ in Thousands</t>
  </si>
  <si>
    <t>Common Stock [Member]</t>
  </si>
  <si>
    <t>Additional Paid-in Capital [Member]</t>
  </si>
  <si>
    <t>Accumulated Deficit [Member]</t>
  </si>
  <si>
    <t>Accumulated Other Comprehensive Income (Loss) [Member]</t>
  </si>
  <si>
    <t>Treasury Stock [Member]</t>
  </si>
  <si>
    <t>Noncontrolling Interest [Member]</t>
  </si>
  <si>
    <t>Total</t>
  </si>
  <si>
    <t>Balance at the beginning of the period at Dec. 31, 2013</t>
  </si>
  <si>
    <t>Balance at the beginning of the period, shares at Dec. 31, 2013</t>
  </si>
  <si>
    <t>Increase (Decrease) in Stockholders' Equity</t>
  </si>
  <si>
    <t>Preferred dividend payment on behalf of subsidiary</t>
  </si>
  <si>
    <t>Interest rate swaps, net of tax</t>
  </si>
  <si>
    <t>Capitalized swap interest, net of tax benefit</t>
  </si>
  <si>
    <t>Stock plan activity</t>
  </si>
  <si>
    <t>Stock plan activity, shares</t>
  </si>
  <si>
    <t>Balance at the end of the period at Dec. 31, 2014</t>
  </si>
  <si>
    <t>Balance at the end of the period, shares at Dec. 31, 2014</t>
  </si>
  <si>
    <t>Distribution to noncontrolling interest</t>
  </si>
  <si>
    <t>Balance at the end of the period at Dec. 31, 2015</t>
  </si>
  <si>
    <t>Balance at the end of the period, shares at Dec. 31, 2015</t>
  </si>
  <si>
    <t>Adjustment to noncontrolling interest</t>
  </si>
  <si>
    <t>Pension adjustment, net of tax</t>
  </si>
  <si>
    <t>Issuance of management warrants</t>
  </si>
  <si>
    <t>Acquisition of noncontrolling partner's interest</t>
  </si>
  <si>
    <t>Treasury stock activity</t>
  </si>
  <si>
    <t>Treasury stock activity, shares</t>
  </si>
  <si>
    <t>Balance at the end of the period at Dec. 31, 2016</t>
  </si>
  <si>
    <t>Balance at the end of the period, shares at Dec. 31, 2016</t>
  </si>
  <si>
    <t>CONDENSED CONSOLIDATED STATEMENTS OF EQUITY (Parenthetical) - USD ($) $ in Thousands</t>
  </si>
  <si>
    <t>CONDENSED CONSOLIDATED STATEMENTS OF EQUITY</t>
  </si>
  <si>
    <t>Interest rate swaps, tax</t>
  </si>
  <si>
    <t>Capitalized swap intererst, tax (benefit)</t>
  </si>
  <si>
    <t>CONDENSED CONSOLIDATED STATEMENTS OF CASH FLOWS - USD ($) $ in Thousands</t>
  </si>
  <si>
    <t>Cash Flows from Operating Activities:</t>
  </si>
  <si>
    <t>Adjustments to reconcile net income (loss) to cash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Gain on disposition of assets</t>
  </si>
  <si>
    <t>Warrant liability (gain) loss</t>
  </si>
  <si>
    <t>Equity in earnings from Real Estate and Other Affiliates, net of distributions</t>
  </si>
  <si>
    <t>Master Planned Community land acquisitions</t>
  </si>
  <si>
    <t>Master Planned Community development expenditures</t>
  </si>
  <si>
    <t>Condominium development expenditures</t>
  </si>
  <si>
    <t>Deferred rental income</t>
  </si>
  <si>
    <t>Reduction (increase) in tax indemnity receivable</t>
  </si>
  <si>
    <t>Interest income related to tax indemnity</t>
  </si>
  <si>
    <t>Proceeds received on settlement of tax indemnity receivable</t>
  </si>
  <si>
    <t>Payment to IRS relating to tax court decision</t>
  </si>
  <si>
    <t>Percentage of completion revenue recognition from sale of condominium rights and unit sales</t>
  </si>
  <si>
    <t>Non-monetary consideration relating to land sale</t>
  </si>
  <si>
    <t>Net changes:</t>
  </si>
  <si>
    <t>Accounts and notes receivable</t>
  </si>
  <si>
    <t>Prepaid expenses and other assets</t>
  </si>
  <si>
    <t>Condominium deposits received</t>
  </si>
  <si>
    <t>Deferred expenses</t>
  </si>
  <si>
    <t>Condominium deposits held in escrow</t>
  </si>
  <si>
    <t>Condominium deposits released from escrow</t>
  </si>
  <si>
    <t>Other, net</t>
  </si>
  <si>
    <t>Cash provided by (used in) operating activities</t>
  </si>
  <si>
    <t>Cash Flows from Investing Activities:</t>
  </si>
  <si>
    <t>Property and equipment expenditures</t>
  </si>
  <si>
    <t>Operating property improvements</t>
  </si>
  <si>
    <t>Property developments and redevelopments</t>
  </si>
  <si>
    <t>Proceeds from grant to reimburse development costs</t>
  </si>
  <si>
    <t>Proceeds from dispositions</t>
  </si>
  <si>
    <t>Proceeds from insurance claims</t>
  </si>
  <si>
    <t>Investment in KR Holdings, LLC</t>
  </si>
  <si>
    <t>Acquisition of partner's interest in Millennium Six Pines Apartments (net of cash acquired)</t>
  </si>
  <si>
    <t>Acquisition of partner's interest</t>
  </si>
  <si>
    <t>Acquisition of One Mall North</t>
  </si>
  <si>
    <t>Distributions from Real Estate and Other Affiliates</t>
  </si>
  <si>
    <t>Note issued to Real Estate Affiliate</t>
  </si>
  <si>
    <t>Proceeds from repayment of note to Real Estate Affiliate</t>
  </si>
  <si>
    <t>Investments in Real Estate and Other Affiliates, net</t>
  </si>
  <si>
    <t>Change in restricted cash</t>
  </si>
  <si>
    <t>Other</t>
  </si>
  <si>
    <t>Cash used in investing activities</t>
  </si>
  <si>
    <t>Cash Flows from Financing Activities:</t>
  </si>
  <si>
    <t>Proceeds from mortgages, notes and loans payable</t>
  </si>
  <si>
    <t>Principal payments on mortgages, notes and loans payable</t>
  </si>
  <si>
    <t>Preferred dividend payment on behalf of REIT subsidiary</t>
  </si>
  <si>
    <t>Special Improvement District bond funds released from (held in) escrow</t>
  </si>
  <si>
    <t>Deferred financing costs</t>
  </si>
  <si>
    <t>Taxes paid on vested restricted stock</t>
  </si>
  <si>
    <t>Stock options exercised</t>
  </si>
  <si>
    <t>Acquisition of 1% partnership interest in GG Dr, LLC</t>
  </si>
  <si>
    <t>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Accrued interest on construction loan borrowing</t>
  </si>
  <si>
    <t>MPC Land contributed to Real Estate Affiliate</t>
  </si>
  <si>
    <t>Special Improvement District bond transfer to Real Estate Affiliate</t>
  </si>
  <si>
    <t>Capitalized stock compensation</t>
  </si>
  <si>
    <t>Distribution of land to noncontrolling interests</t>
  </si>
  <si>
    <t>Millennium Six Pines Apartments</t>
  </si>
  <si>
    <t>Acquisition/Donation of Property:</t>
  </si>
  <si>
    <t>Building</t>
  </si>
  <si>
    <t>Other assets</t>
  </si>
  <si>
    <t>Other liabilities</t>
  </si>
  <si>
    <t>1701 Lake Robbins</t>
  </si>
  <si>
    <t>10-60 Columbia Corporate Center</t>
  </si>
  <si>
    <t>85 South Street</t>
  </si>
  <si>
    <t>Below market lease obligation</t>
  </si>
  <si>
    <t>Merriweather Post Pavilion Donation</t>
  </si>
  <si>
    <t>Prepaid and other assets</t>
  </si>
  <si>
    <t>SUMMARY OF SIGNIFICANT ACCOUNTING POLICIES</t>
  </si>
  <si>
    <t>NOTE 1 SUMMARY OF SIGNIFICANT ACCOUNTING POLICIES
General
The Howard Hughes Corporation’s (“HHC” or the “Company”) mission is to be the preeminent developer and operator of Master Planned Communities (MPCs) and mixed‑use properties. We specialize in the development of master planned communities, the development of residential condominiums, and the ownership, management and development or repositioning of real estate assets currently generating revenues, also called operating assets, as well as other strategic real estate opportunities in the form of entitled and unentitled land and other development rights, also called strategic developments. We are a Delaware corporation that was formed on July 1, 2010. Unless the context otherwise requires, references to “we,” “us” and “our” refer to HHC and its subsidiaries.
Management has evaluated all material events occurring subsequent to the date of the Consolidated Financial Statements up to the date and time this Annual Report is filed and concluded there were no events or transactions occurring during this period that required recognition or disclosure in the financial statements other than mentioned herein.
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we have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a noncontrolling interest.
We have reclassified straight-line rent receivables of $31.5 million and $22.2 million from Accounts receivable to Prepaid expenses and other assets, net as of December 31, 2016 and 2015, respectively.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estimates and assumptions include, but are not limited to, revenue recognition accounted for under the percentage of completion method,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nts, debt and options granted. Actual results could differ from these and other estimates.
Segments
Segment information is prepared on the same basis that management reviews information for operational decision-making purposes. Management evaluates the performance of each of our real estate assets or investments individually and aggregates such properties into segments based on their economic characteristics and types of revenue streams. We operate in three business segments: (i) MPCs; (ii) Operating Assets; and (iii) Strategic Developments.
Investment in Real Estate
Master Planned Community Assets, Land, Buildings and Equipment
Real estate assets are stated at cost less any provisions for impairments. Expenditures for significant improvements to our assets are capitalized. Tenant improvements relating to our operating assets are capitalized and depreciated over the shorter of their economic lives or the lease term. Maintenance and repair costs are charged to expense when incurred.
We periodically review the estimated useful lives of properties. Depreciation or amortization expense is computed using the straight‑line method based upon the following estimated useful lives:
Asset Type
Years
Buildings and improvements
10 - 45
Equipment, tenant improvements and fixtures
5 - 10
Computer hardware and software, and vehicles
3 - 5
From time to time, we may reassess the development strategies for certain buildings and improvements which results in changes to our estimate of their remaining useful lives. As a result, we recognized an additional $1.0 million, or $0.02 per diluted share, $17.1 million, or $0.40 per diluted share, and $10.8 million, or $0.27 per diluted share, in depreciation expense during the years ended December 31, 2016, 2015 and 2014, respectively, due to the change in useful lives of these buildings and improvements. Fewer assets had a reduction in useful lives, resulting in less accelerated depreciation expense in the year ended December 31, 2016 compared to 2015. The increased depreciation expense for the year ended December 31, 2015 compared to December 31, 2014 was caused by development plans which included the demolition of certain pre-existing buildings and improvements, thereby resulting in a reduction to their useful lives.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direct material, labor and subcontract costs. Real estate taxes, utilities, legal and professional fees, interest, insurance costs and certain employee costs incurred during construction periods are also capitalized. Capitalized interest costs are based on qualified expenditures and interest rates in place during the construction period. Demolition costs associated with these redevelopments are expensed as incurred. Once the assets are placed into service, they are depreciated in accordance with our policy. In the event that management no longer has the ability or intent to complete a development, the costs previously capitalized are evaluated for impairment.
Our Developments consist of the following categories:
December 31,
(In thousands)
2016
2015
Land and improvements
$
$
Development costs
Condominium projects
Total Developments
$
$
Investment in Real Estate and Other Affiliates
In the ordinary course of business, we enter into partnerships or joint ventures primarily for the development and operation of real estate assets which are referred to as “Real Estate and Other Affiliates”. These partnerships or joint ventures are typically characterized by a non‑controlling ownership interest with decision making and distribution of expected gains and losses being generally proportionate to the ownership interest. We evaluate these partnerships and joint ventures for consolidation 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also perform a qualitative assessment of each VIE to determine if we are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We account for VIEs for which we are not considered to be the primary beneficiary, but have significant influence, using the equity method and investments in VIEs where we do not have significant influence on the joint venture’s operating and financial policies using the cost method.
We account for investments in joint ventures where we own a non‑controlling interest using the equity method, and investments in joint ventures where we have virtually no influence on the joint venture’s operating and financial policies using the cost method. For cost method investments, we recognize earnings to the extent of distributions received from such investments.
Under the equity method, the cost of our investment is adjusted for our share of the equity in earnings or losses of such Real Estate Affiliates from the date of investment and reduced by distributions received. Generally, the operating agreements with respect to our Real Estate and Other Affiliates provide that assets, liabilities and funding obligations are shared in accordance with our ownership percentages. We generally also share in the profit and losses, cash flows and other matters relating to our Real Estate Affiliates in accordance with our respective ownership percentages. For certain equity method investments, when the preferences on profit sharing on liquidation rights and priorities differ from the ownership percentages, we consider ASC 970 and apply the Hypothetical Liquidation Book Value (“HLBV”) method. Under this method, we recognize income or loss based on the change in our underlying share of the venture’s net assets on a hypothetical liquidation basis as of the reporting date.
Acquisitions of Properties
We account for the acquisition of real estate properties constituting a business in accordance with ASC 805 Business Combinations (“ASC 805”). This methodology requires that assets acquired and liabilities assumed be recorded at their fair values on the date of acquisition.
Costs directly related to purchase of land or other property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 market renewal option periods.
Impairment
We review our real estate assets (including those held by our Real Estate and Other Affiliates), operating assets, land held for development and sale, and developments for potential impairment indicators whenever events or changes in circumstances indicate that the carrying amount may not be recoverable. GAAP related to the impairment or disposal of long‑lived assets requires that if impairment indicators exist and that expected undiscounted cash flows generated by the asset are less than its carrying amount, an impairment provision should be recorded to write-down the carrying amount of the asset to its fair value. The impairment analysis does not consider the timing of future cash flows and whether the asset is expected to earn an above or below market rate of return.
Impairment indicators for our assets or projects within our MPC segment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ur Operating Assets segment are assessed separately for each property and include, but are not limited to, significant decreases in net operating income, significant decreases in occupancy, ongoing low occupancy and significant net operating losses.
Impairment indicators for development costs in our Strategic Developments segment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our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our investment is reduced to its estimated fair value. In addition to the property‑specific impairment analysis that we perform on the underlying assets of the investment, we also consider the ownership, distribution preferences, limitations, and rights to sell and repurchase our ownership interests.
Cash and Cash Equivalents
Cash and Cash Equivalents consist of highly-liquid investments with maturities at date of purchase of three months or less and are deposited with major banks throughout the United States. Such deposits are in excess of FDIC limits and are placed with high quality institutions in order to minimize concentration of counterparty credit risk.
Revenue Recognition and Related Matters
Condominium Rights and Unit Sales
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delivery of the unit; (c) sufficient units are sold to assure that it will not revert to a rental property; (d) sales prices are collectible; and (e) aggregate sales proceeds and costs can be reasonably estimated. Those units that do not meet the criteria use the full accrual method or deposit method which defers revenue recognition until the unit is closed. Revenue related to condominium sales will change when the new revenue recognition standard is adopted. See Recently Issued Accounting Pronouncements below.
Revenue recognized on the percentage-of-completion method is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sales value of the units. Changes in estimated project costs impact the amount of revenue and profit recognized on a percentage of completion basis during the period in which they are determined. Revenue recognized in excess of amounts collected from buyers is classified as Condominium receivables and amounts collected from buyers in excess of revenue recognized to date are classified as Condominium deposits liability.
Land Sales Revenue
Revenues from land sales are recognized using the full accrual method at closing, when title has passed to the buyer, adequate consideration for the land has been received and we have no continuing involvement with the property. Revenue that is not recognized under the full accrual method is deferred and recognized when the required obligations are met. Revenue related to builder price participation rights is recognized as the underlying homes are sold by homebuilders.
When developed residential or commercial land is sold, the cost of sales includes actual costs incurred and estimates of future development costs benefiting the property sold through completion. In accordance with ASC 970, when developed land is sold, costs are allocated to each sold superpad or lot based upon the relative sales value of each superpad or lot. For purposes of allocating development costs, estimates of future revenues and development costs are re-evaluated throughout the year, with adjustments being allocated prospectively to the remaining parcels available for sale. For certain parcels of land, however, the specific identification method is used to determine the cost of sales, including acquired parcels that we do not intend to develop or for which development was complete at the date of acquisition.
Rental Revenue
Revenue associated with our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we determine whether the tenant improvements are owned by the tenant or by us. When we are the owner of the tenant improvements, rental revenue begins when the improvements are substantially complete. When the tenant is the owner of the tenant improvements, any tenant allowance funded by us is treated as a lease incentive and amortized as an adjustment to rental revenue over the lease term.
Hospitality Revenue
Revenue from our hospitality properties is primarily related to room rentals and food and beverage sales and is recognized as services are performed.
Other Income
Other income for the year ended December 31, 2016 primarily relates to a $6.2 million gain on insurance recoveries related to casualty losses at South Street Seaport from Superstorm Sandy and $2.8 million related to our participation interest in the golf courses at TPC Summerlin and TPC Las Vegas.
Other income for the year ended December 31, 2015 primarily relates to a $0.3 million gain on insurance recoveries related to casualty losses at South Street Seaport from Superstorm Sandy and $0.5 million related to our participation interest in the golf courses at TPC Summerlin and TPC Las Vegas.
Other income for the year ended December 31, 2014 primarily relates to a $27.0 million gain on insurance recoveries related to casualty losses at South Street Seaport from Superstorm Sandy and $2.4 million related to the sale of the Redlands Promenade property.
Marketing and Advertising
Our Strategic Development, Operating Assets and MPC segments incur various marketing and advertising costs as part of their development, branding, leasing or sales initiatives. These costs include special events, broadcasts, direct mail and online digital and social media programs, and they are expensed as incurred.
Accounts Receivable
Accounts receivable includes tenant rents, tenant recoveries and other receivables.
We record allowances against our receivables that we consider uncollectible. These allowances are reviewed periodically and are adjusted based on management’s estimate of receivables that will not be realized in subsequent periods. Management exercises judgment in establishing these allowances and considers payment history, current credit status and if the tenant is currently occupying the space in developing these estimates.
The following table summarizes the changes in allowance for doubtful accounts against our accounts receivables:
(In thousands)
2016
2015
2014
Balance as of January 1
$
$
$
Provision for doubtful accounts
Write-offs
Balance as of December 31,
$
$
$
The increase in the provision for the years ended December 31, 2016 and 2015 are consistent with the growth of the Operating Assets portfolio and increase in the number of tenants. The significant decrease in write-offs in the allowance for doubtful accounts in the year ended December 31, 2016 relates primarily to the recovery of uncollectible receivables from a tenant at an operating property that vacated its space. The significant increase in write-offs in the allowance for doubtful accounts in the year ended December 31, 2015 as compared to 2014 relates to uncollectible receivables from a tenant at an operating property that vacated its space.
Municipal Utility District Receivables
In Houston, Texas, certain development costs are reimbursable through the creation of Municipal Utility Districts (“MUDs”, also known as Water Control and Improvement District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developer initiates the MUD process by filing the applications for the formation of the MUD, and once the applications have been approved, a Board of Directors is elected for the MUD and given the authority to issue ad valorem tax bonds and the authority to tax residents. The MUD Board authorizes and approves all MUD development contracts and pay requests. MUD bond sale proceeds are used to reimburse the developer for its construction costs, including interest. MUD taxes are used to pay the debt service on the bonds and the operating expenses of the MUD. The Company estimates the costs it believes will be eligible for reimbursement as MUD receivables. Our MUD receivables are pledged as security to creditors under the debt facilities relating to our Bridgeland and The Woodlands MPCs. MUD receivables are shown net of an allowance of $0.9 million for the years ended December 31, 2016 and 2015, in the accompanying Consolidated Balance Sheets.
Notes Receivable
Notes receivable at December 31, 2016 include amounts due from homebuilders primarily at our Summerlin MPC. Our Summerlin MPC Community also held a $20.2 million note from a national homebuilder relating to a 2014 land sale bearing interest at 0.39%, which matured in November 2015, at which time payment was received in full.
Prepaid Expenses and Other Assets, net
The major components of Prepaid expenses and other assets, net include condominium receivables and condominium deposits (as discussed above in Revenue Recognition and Related Matters), Special Improvement District (“SID”) receivables and Straight-line rent receivables.
SID receivables are amounts due from SID bonds related to our MPCs. Proceeds from SID bonds are held in escrow by a third-party and are used to reimburse us for a portion of the development costs incurred in our Summerlin MPC. SID receivables are $61.6 million and $72.6 million as of December 31, 2016 and 2015, respectively.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deferred tax provision. There are events or circumstances that could occur in the future that could limit the benefit of deferred tax assets. In addition, we recognize and report interest and penalties, if necessary, related to uncertain tax positions within our provision for income tax expense.
In our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he method used for determining the percentage complete for income tax purposes is different than that used for financial statement purposes.
Deferred Expenses
Deferred expenses consist principally of leasing costs. Deferred leasing costs are amortized to amortization expense using the straight‑line method over periods that approximate the related lease terms. Deferred expenses are shown net of accumulated amortization of $14.1 million and $10.8 million as of December 31, 2016 and 2015, respectively.
Deferred financing fees are amortized to interest expense over the terms of the respective financing agreements using the effective interest method (or other methods which approximate the effective interest method).
On December 31, 2015 we adopted ASU 2015-03 which required debt issuance costs related to a recognized debt liability to be presented in the balance sheet as a direct deduction from the carrying amount of that debt liability, consistent with debt discounts. The adoption of this ASU, which required a retrospective application for all reported periods, only impacted the presentation of deferred financing costs previously included in Deferred expenses. Mortgages, Notes and Loans Payable are presented net of Deferred financing costs for all balance sheet dates.
Stock Plans
We apply the provisions of ASC 718 Stock Compensation (“ASC 718”) in our accounting and reporting for stock‑based compensation. ASC 718 requires all share‑based payments to employees, including grants of employee stock options, to be recognized in the income statement based on their fair values. All unvested options outstanding under our option plans have grant prices equal to the market price of the Company’s stock on the dates of grant. Compensation cost for restricted stock is determined based on fair market value of the Company’s stock at the date of grant.
Recently Issued Accounting Pronouncements
In January 2017, the FASB issued ASU 2017-1, “ Business Combinations (Topic 805), Clarifying the Definition of a Business”. The standard provides criteria to determine when an integrated set of assets and activities is not a business. The criteria requires that when substantially all of the fair value of the gross assets acquired (or disposed of) is concentrated in a single identifiable asset or group of similar identifiable assets, the set is not a business. However, to be considered a business, the set must include, at a minimum, an input and a substantive process that together significantly contribute to the ability to create output. The effective date of the standard is for fiscal periods, and interim periods within those years, beginning after December 15, 2017. The new standard must be adopted prospectively with early adoption permitted. We do not expect the adoption of this ASU to have a material impact on our consolidated financial statements.
In November 2016, the FASB issued Accounting Standards Update (“ASU”) 2016-18, “ Statement of Cash Flows - Restricted Cash ”, which requires entities to show the changes in the total of cash, cash equivalents, restricted cash and restricted cash equivalents in the statement of cash flow. The effective date of the standard is for fiscal periods, and interim periods within those years, beginning after December 15, 2017. E</t>
  </si>
  <si>
    <t>EARNINGS PER SHARE</t>
  </si>
  <si>
    <t>NOTE 2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 Warrants and Management Warrants is computed using the if‑converted method. Gains associated with the changes in the fair value of the Sponsor Warrants and Management Warrants are excluded from the numerator in computing diluted earnings per share because inclusion of such gains in the computation would be anti‑dilutive.
Information related to our EPS calculations is summarized as follows:
Year ended December 31,
(In thousands, except per share amounts)
2016
2015
2014
Basic EPS:
Numerator:
Net income (loss)
$
$
$
Net income attributable to noncontrolling interests
—
Net income (loss) attributable to common stockholders
$
$
$
Denominator:
Weighted average basic common shares outstanding
Diluted EPS:
Numerator:
Net income (loss) attributable to common stockholders
$
$
$
Less: Warrant liability gain
—
—
Adjusted net income (loss) attributable to common stockholders
$
$
$
Denominator:
Weighted average basic common shares outstanding
Restricted stock and stock options
—
Warrants
—
Weighted average diluted common shares outstanding
Basic income (loss) per share:
$
$
$
Diluted income (loss) per share:
$
$
$
The diluted EPS computation as of December 31, 2016 excludes 379,500 stock options because their inclusion would have been anti‑dilutive. The diluted EPS computation as of December 31, 2016 excludes 130,286 shares of restricted stock because market conditions have not been met.
The diluted EPS computation as of December 31, 2015 excludes 141,776 stock options as their inclusion would have been anti‑dilutive.
The diluted EPS computation as of December 31, 2014 excludes 1,046,940 stock options, 172,690 shares of restricted stock, 1,916,667 shares of common stock underlying the Sponsor Warrants and 2,862,687 shares of common stock underlying the Management Warrants because their inclusion would have been anti‑dilutive.</t>
  </si>
  <si>
    <t>SPONSOR AND MANAGEMENT WARRANTS</t>
  </si>
  <si>
    <t>NOTE 3 SPONSOR AND MANAGEMENT WARRANTS
On November 9, 2010, we issued warrants to purchase shares of our common stock to certain of our sponsors (the “Sponsor Warrants”). The exercise price for the warrants of $50.00 per share and the number of shares of common stock underlying each warrant are subject to adjustment for future stock dividends, splits or reverse splits of our common stock or certain other events. The 1,916,667 of Sponsor Warrants outstanding are exercisable at any time and expire on November 9, 2017.
In November 2010 and February 2011, we entered into certain agreements (the “Management Warrants”) with David R. Weinreb, our Chief Executive Officer, Grant Herlitz, our President, and Andrew C. Richardson, our former Chief Financial Officer, in each case prior to his appointment to such position to purchase shares of our common stock. The Management Warrants represent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s have an exercise price of $54.50 per share. Generally, the Management Warrants become exercisable in November 2016 and expire in February 2018.
As of December 31, 2016, the estimated $123.5 million fair value for the Sponsor Warrants representing warrants to purchase 1,916,667 shares and the estimated $208.7 million fair value for the Management Warrants representing warrants to purchase 2,862,687 shares were recorded as liabilities because the holders of these warrants could require us to settle such warrants in cash upon a change of control. The estimated fair values for the outstanding Sponsor Warrants and Management Warrants were $123.1 million and $184.7 million, respectively, as of December 31, 2015. The fair values were estimated using an option pricing model and Level 3 inputs due to the unavailability of comparable market data, as further discussed in Note 7 – Fair Value of Financial Instruments . Decreases and increases in the fair value of the Sponsor Warrants and the Management Warrants are recognized as warrant liability gains or losses, respectively, in the Consolidated Statements of Operations.
On October 7, 2016, we entered into a management warrant agreement with our new Chief Financial Officer, David R. O’Reilly, prior to his appointment to the position. This warrant represents 50,125 underlying shares with an exercise price of $112.08 per share and was issued at fair value in exchange for $1.0 million in cash.
All Management Warrants issued to Grant Herlitz were exercised in early January 2017, resulting in the net issuance of 202,579 shares in accordance with the warrant provisions, and none remain outstanding.</t>
  </si>
  <si>
    <t>ACQUISITIONS AND DISPOSITIONS</t>
  </si>
  <si>
    <t>NOTE 4 ACQUISITIONS AND DISPOSITIONS
On January 18, 2017, we closed on a land sale of approximately 36 acres of our 100 acre property, The Outlet Collection at Elk Grove, for gross sales proceeds of $36.0 million, resulting in a pretax gain of $32.2 million. We plan to develop the remaining 64 acres. Commencement of construction is dependent on meeting internal pre-leasing and financing requirements for the project.
On January 6, 2017, we acquired the 11.4-acre Macy’s store and parking lot at Landmark Mall in Alexandria, VA, for $22.2 million. The Macy’s parcel is adjacent to the Landmark Mall, which we own and operate, and is located approximately nine miles from Washington, D.C. We plan to transform the mall and Macy’s parcel into an open-air, mixed-use community with retail, residential and entertainment components.
On December 29, 2016, we sold Park West, a non-core 249,177 square foot open-air shopping, dining and entertainment destination in Peoria, Arizona for net cash proceeds of $32.5 million, resulting in a loss of $1.1 million, net of transaction costs. This loss is in addition to an impairment charge recorded in the third quarter 2016 to adjust the asset to fair value in anticipation of its sale (also see Note 6 – Impairment ). As this asset was unleveraged, the sale will allow us to redeploy the net cash proceeds into acquisitions or our existing developments.
On December 20, 2016, we acquired the American City Building for $13.5 million. We are currently formulating plans for the property.
On December 19, 2016, we acquired One Mall North, a 97,500 square foot, 100% leased office building in Columbia, Maryland, for $22.2 million. The office building parcel and surface parking total 5.37 acres.
On July 20, 2016, we acquired our joint venture partner’s 18.57% interest in the 314-unit Millennium Six Pines Apartments (formerly known as Millennium Woodlands Phase II, LLC) for $4.0 million resulting in the dissolution of the joint venture and consolidation of the asset in our financial statements . Simultaneously with the buyout, we replaced the joint venture’s existing $37.7 million construction loan with a $42.5 million fixed rate loan at 3.39% maturing August 1, 2028. Total assets of $67.9 million and liabilities of $42.7 million, including the fixed rate loan noted above, were consolidated into our financial statements at fair value as of the acquisition date. In accordance with GAAP, we recognized a gain of $27.1 million in conjunction with this acquisition relating to the step-up to fair value of the assets acquired. Prior to the acquisition, we accounted for our investment in Millennium Six Pines Apartments under the equity method. We now own 100% of this Class A multi-family property located in The Woodlands Town Center. Included in the Consolidated Statements of Operations for the year ended December 31, 2016 are revenues of $2.7 million and a pre-tax net loss of $0.4 million since the acquisition date.
O n June 1, 2016, the Circle T Ranch and Power Center joint venture sold approximately 72 acres to a subsidiary of Charles Schwab Corporation . Our financial results for the year ended December 31, 2016 reflect $10.5 million of pre-tax income on this transaction.
On March 16, 2016, we sold the 80 South Street Assemblage (“80 South Street”) for net cash proceeds of $378.3 million, resulting in a pre-tax gain of $140.5 million. 80 South Street was comprised of a 42,694 square foot lot with certain air rights, providing total residential and commercial development rights of 817,784 square feet that had been acquired over the course of 2014 and 2015.
On September 4, 2015, the Company sold The Club at Carlton Woods, its 36-hole golf and country club in The Woodlands, for net cash proceeds of $25.1 million, and purchaser’s assumption of net liabilities of $4.0 million, resulting in a pre-tax gain of $29.1 million. The property was comprised of total assets of $20.9 million and total liabilities of $24.9 million. The property was developed and operated by us as an amenity for selling residential lots in a gated community in The Woodlands. Most of the lots have been sold, and the sale of this asset allowed us to redeploy capital to our development activities.</t>
  </si>
  <si>
    <t>REAL ESTATE AND OTHER AFFILIATES</t>
  </si>
  <si>
    <t xml:space="preserve">NOTE 5 REAL ESTATE AND OTHER AFFILIATES
Our investment in real estate and other affiliates which are reported on the equity and cost methods are as follows:
Economic/Legal Ownership
Carrying Value
Share of Earnings/Dividends
December 31,
December 31,
December 31,
December 31,
Year Ended December 31,
($ in thousands)
2016
2015
2016
2015
2016
2015
2014
Equity Method Investments
Master Planned Communities:
The Summit (a)
—
%
—
%
$
$
$
$
—
$
—
Operating Assets:
Las Vegas 51s, LLC (b) (c)
Constellation (a) (b)
—
—
33 Peck Slip (Grandview SHG, LLC) (a)
—
—
—
—
The Metropolitan Downtown Columbia (d)
—
Millennium Six Pines Apartments (e)
—
—
Stewart Title of Montgomery County, TX
Woodlands Sarofim #1
Strategic Developments:
Circle T Ranch and Power Center (a)
—
—
HHMK Development
—
KR Holdings
m.flats/TEN.M (a)
—
—
—
Cost method investments
Investment in Real Estate and Other Affiliates
$
$
$
$
$
(a)
Please refer to the discussion below for a description of the joint venture ownership structure.
(b)
Equity method variable interest entity (“VIE”) as of December 31, 2016.
(c)
Formerly known as Summerlin Baseball Club, part of the Clark County Las Vegas Stadium LLC joint venture .
(d)
The Metropolitan Downtown Columbia was placed into service in first quarter 2015.
(e)
As of July 20, 2016, we acquired our joint venture partner’s interest in Millennium Six Pines Apartments (formerly known as Millennium Woodlands Phase II, LLC) and have fully consolidated the assets and liabilities of the entity. See Note 4 – Acquisitions and Dispositions for additional information regarding this transaction. The investment balance was in a $1.8 million deficit position and reported in Accounts payable and accrued expenses as of December 31, 2015.
We are not the primary beneficiary of any of the VIEs listed above because we do not have the power to direct activities that most significantly impact the economic performance of such joint ventures and, therefore, we report our interests on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as $13.8 million and $21.5 million as of December 31, 2016 and 2015, respectively, and was classified as Investment in Real Estate and Other Affiliates, in the Consolidated Balance Sheets. As of December 31, 2016 and 2015, approximately $125.1 million and $109.6 million, respectively, of indebtedness was secured by the properties owned by our Real Estate and Other Affiliates of which our proportionate share was approximately $55.5 million and $64.8 million as of December 31, 2016 and 2015, respectively, based upon our economic ownership. All of this indebtedness is without recourse to us.
The Company is the primary beneficiary of one VIE which is consolidated in the financial statements. The creditors of the consolidated VIE do not have recourse to the Company. As of December 31, 2016, the carrying values of the assets and liabilities associated with the operations of the consolidated VIE were $21.7 million and $1.4 million, respectively. As of December 31, 2015, the carrying values of the assets and liabilities associated with operations of the consolidated VIE were $21.5 million and $1.1 million, respectively. The assets of the VIE are restricted for use only by the particular VIE and are not available for our general operations.
Our recent significant investments in Real Estate Affiliates and the related accounting considerations are described below.
The Summit
During the first quarter 2015, we formed DLV/HHPI Summerlin, LLC (“The Summit”) in a joint venture with Discovery Land Company (“Discovery”), and we contributed land with a book basis of $13.4 million and transferred Special Improvement District (“SID”) bonds related to such land with a carrying value of $1.3 million to the joint venture at the agreed upon capital contribution value of $125.4 million (“Our Capital Contribution”), or $226,000 per acre. Discovery is required to fund up to a maximum of $30.0 million of cash as their capital contribution and we have no further capital obligations. The gains on the contributed land will be recognized in Equity in earnings from Real Estate and Other Affiliates as the joint venture sells lots.
After receipt of Our Capital Contribution and a 5.0% preferred return, Discovery is entitled to cash distributions by the joint venture until it has received two times its equity contribution. Any further cash distributions are shared 50/50. Discovery is the manager on the project, and development began in second quarter 2015. As of December 31, 2016, the project has contracted for approximately $226.4 million in land sales, of which $184.9 million in lot closings were completed, resulting in Equity in earnings to us of $43.5 million. Given the nature of the venture’s capital structure and the provisions for the liquidation of assets, our share of the venture’s income-producing activities will be recognized based on the HLBV method. Please refer to Note 1 – Summary of Significant Accounting Policies in our Consolidated Financial Statements for a description of the HLBV method.
The Summit had $151.3 million of assets, $116.5 million in liabilities and $34.8 million of equity as of December 31, 2016. For the year ended December 31, 2016, the Summit had revenues of $80.0 million (recognized on a percentage of completion basis), gross margin of $47.2 million and net income of $43.5 million.
33 Peck Slip
In January 2016, we entered into a joint venture, which purchased a hotel located at 33 Peck Slip in the Seaport District of New York. We advanced a bridge loan of $25.0 million at a 5.0% interest rate to the joint venture at closing to expedite the acquisition, which was repaid in full in June 2016. In second quarter 2016, upon completion of a refinancing of the property with a $36.0 million redevelopment loan, we made an additional capital contribution of $2.3 million. Our total investment in the joint venture is $8.2 million as of December 31, 2016. The 33 Peck Slip hotel was closed at the end of December 2016 for redevelopment.
Circle T Ranch and Power Center
On June 1, 2016, the Circle T Ranch and Power Center joint venture sold approximately 72 acres to a subsidiary of Charles Schwab Corporation . See Note 4 – Acquisitions and Dispositions for additional information regarding this transaction.
m.flats/TEN.M
On October 4, 2013, we entered into a joint venture agreement with a local developer, Kettler, to construct an apartment complex with ground floor retail in Downtown Columbia, Maryland. We contributed approximately five acres of land having a book value of $4.0 million to the joint venture and subsequently incurred an additional $3.1 million in capitalized development costs for a total book value contribution of $7.1 million. Our land was valued at $23.4 million, or $53,500 per constructed unit. In January 2016, the venture closed on an $88.0 million construction loan which is non-recourse to us and bears interest at one-month LIBOR plus 2.40% with an initial maturity date of February 2020, with three, one-year extension options. At loan closing, Kettler contributed $16.1 million in cash, of which $7.3 million was distributed to us. We accounted for this transaction as a partial sale of the land for which we recognized a net profit of $ 0.2 million at December 31, 2016. As of December 31, 2016, we contributed $6.3 million into this joint venture.
Constellation
On January 24, 2014, we entered into a joint venture with a national multi-family real estate developer, The Calida Group (“Calida”), to construct, own and operate a 124-unit gated luxury apartment development in Summerlin. We and our partner each own 50% of the venture, and unanimous consent of the partners is required for all major decisions. This project represents the first residential development in Summerlin’s 400-acre downtown. In first quarter 2015, we contributed a 4.5-acre parcel of land with an agreed value of $3.2 million in exchange for a 50% interest in the venture. Our partner contributed $3.2 million of cash for their 50% interest. Additionally, our partner is the development manager, funded all pre-development activities, obtained construction financing in first quarter 2015 and provided guarantees required by the lender. The project is financed by a $15.8 million construction loan with an outstanding balance of $13.5 million as of December 31, 2016. The loan is non-recourse to us. In the fourth quarter 2015, we each contributed an additional $1.0 million to the joint venture to fund development costs. Upon a sale of the property, we are entitled to 50% of the proceeds up to, and 100% of the proceeds in excess of, an amount determined by applying a 7.0% capitalization rate to net operating income. The venture commenced construction in February 2015 and is being completed in phases. New tenants began to take occupancy in third quarter 2016. As of December 31, 2016, the project is 51.6% occupied and 66.1% leased. </t>
  </si>
  <si>
    <t>IMPAIRMENT</t>
  </si>
  <si>
    <t xml:space="preserve">NOTE 6 IMPAIRMENT
We review our real estate assets for potential impairment indicators whenever events or changes in circumstances indicate that the carrying amount may not be recoverable. GAAP related to the impairment or disposal of long‑lived assets requires that if impairment indicators exist and expected undiscounted cash flows generated by the asset over our anticipated holding period are less than its carrying amount, an impairment provision should be recorded to write down the carrying amount of the asset to its fair value, based on Level 3 inputs. The impairment analysis does not consider the timing of future cash flows and whether the asset is expected to earn an above or below market rate of return.
During the third quarter 2016, we implemented a plan to sell Park West, a non-core 249,177 square foot open-air shopping, dining and entertainment destination in Peoria, Arizona. The sale allows for us to redeploy the net cash proceeds from this unleveraged asset into our existing developments. We recognized a $35.7 million impairment charge during the third quarter 2016 due to our shorter than previously anticipated holding period. The $34.9 million net carrying value of Park West, after the impairment, represented our best estimate of its current fair market value at that date. As discussed in Note 4 – Acquisitions and Dispositions , on December 29, 2016, we sold Park West for $32.5 million and recognized a loss of $1.1 million, net of transaction costs, in conjunction with this sale.
The following table summarizes our provision for impairment:
Provision for impairment as of December 31,
Impaired Asset
Location
Method of Determining Fair Value
2016
2015
(In thousands)
Operating Assets:
Park West
Peoria, AZ
Discounted cash flow analysis using capitalization rate of 6.75%
$
$
—
There were no impairment charges for the years ended December 31, 2015 or 2014. No impairment charges were recorded for any of our Investments in Real Estate and Other Affiliates for the years ended December 31, 2016, 2015 or 2014. </t>
  </si>
  <si>
    <t>FAIR VALUE OF FINANCIAL INSTRUMENTS</t>
  </si>
  <si>
    <t>NOTE 7 FAIR VALUE OF FINANCIAL INSTRUMENTS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our assets and liabilities that are measured at fair value on a recurring basis:
f
December 31, 2016
December 31, 2015
Fair Value Measurements Using
Fair Value Measurements Using
(In thousands)
Total
Quoted Prices
Significant
Significant
Total
Quoted Prices
Significant
Significant
Assets:
Cash equivalents
$
$
$
—
$
—
$
$
$
—
$
—
Liabilities:
Interest Rate Swaps and Caps
—
—
—
—
Warrants
—
—
—
—
Cash equivalents consist of registered money market mutual funds which invest in United States treasury securitie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valuation of warrants is based on an option pricing valuation model, utilizing inputs which are classified as Level 3 due to the unavailability of comparable market data. The following table presents a rollforward of the valuation of our Sponsor and Management Warrants:
(In thousands)
2016
2015
2014
Balance as of January 1
$
$
$
Warrant liability loss (gain) (a)
Balance as of December 31
$
$
$
(a)
All gains/losses during 2016, 2015 and 2014 were unrealized. Changes in the fair value of the Sponsor and Man agement Warrants are recognized in net income as a warrant liability gain or loss.
The inputs to the valuation model include the fair value of stock related to the warrants, exercise price and term of the warrants, expected volatility, risk-free interest rate and dividend yield and, with respect to the Management Warrants not yet exercisable, a discount for lack of marketability. Generally, an increase in expected volatility would increase the fair value of the liability, but the impact of the volatility on fair value diminishes as the market value of the stock increases above the strike price. As the period of restriction lapses, the market ability discount reduces to zero and increases the fair value of the warrants.
The significant unobservable inputs used in the fair value measurement of our warrants, are as follows:
C
Unobservable Inputs
Expected
Marketability
December 31, 2016
31.0%
0.0% - 1.0%
December 31, 2015
27.4%
10.0% - 12.0%
(a)
Based on our implied equity volatility.
(b)
Represents the discount rate for lack of marketability of the Management Warrants which decreases as the current date approaches the dates of contractual expiration of the marketability restrictions.
The estimated fair values of our financial instruments that are not measured at fair value on a recurring basis are as follows:
December 31, 2016
December 31, 2015
(In thousands)
Fair Value
Carrying
Estimated
Carrying
Estimated
Assets:
Cash
Level 1
$
$
$
$
Notes receivable, net (a)
Level 3
Liabilities:
Fixed-rate debt
Level 2
$
$
$
$
Variable-rate debt
Level 2
(a)
Notes receivable is shown net of an allowance of $0.1 million and $0.2 million at December 31, 2016 and 2015, respectively.
Notes receivable are carried at net realizable value which approximates fair value. The estimated fair values are based on certain factors, such as current interest rates, terms of the note and credit worthiness of the borrower.
The fair value of fixed-rate debt in the table above, not including our Senior Notes (please refer to Note 8 – Mortgages, Notes and Loans Payable in our Consolidated Financial Statements),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fair value of our Senior Notes, included in fixed rate debt in the table above, is based upon the trade price closest to the end of the period presented.
The carrying amounts for our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term maturity of these instruments.</t>
  </si>
  <si>
    <t>MORTGAGES, NOTES AND LOANS PAYABLE</t>
  </si>
  <si>
    <t>NOTE 8 MORTGAGES, NOTES AND LOANS PAYABLE
Mortgages, notes and loans payable are summarized as follows:
December 31,
December 31,
(In thousands)
2016
2015
Fixed-rate debt:
Collateralized mortgages, notes and loans payable
$
$
Special Improvement District bonds
Variable-rate debt:
Collateralized mortgages, notes and loans payable (a)
Deferred Financing Costs, net of accumulated amortization of $14.3 million and $12.7 million, respectively
Total mortgages, notes and loans payable
$
$
(a)
As more fully described below, $182.1 million and $209.5 million of variable rate debt has been swapped to a fixed rate for the term of the related debt as of December 31, 2016 and 2015, respectively.
The following table presents our mortgages, notes, and loans payable by property:
Maximum
Carrying Value
Initial / Extended
Interest
Facility
December 31,
December 31,
($ in thousands)
Maturity (a)
Rate
Amount
2016
2015
Master Planned Communities
Bridgeland Credit Facility
November 2020 / November 2022
%
(b)
$
$
$
Summerlin South SID Bonds - S124
December 2019
%
Summerlin South SID Bonds - S128
December 2020
%
Summerlin South SID Bonds - S128C
December 2030
%
Summerlin South SID Bonds - S132
December 2020
%
Summerlin South SID Bonds - S151
June 2025
%
Summerlin South SID Bonds - S159
June 2035
%
Summerlin West SID Bonds - S808/S810
April 2031
%
—
Summerlin West SID Bonds - S812
October 2035
%
The Woodlands Master Credit Facility
August 2018
%
(b)
Master Planned Communities Total
Operating Assets
10-60 Columbia Corporate Centers
May 2020 / May 2022
%
(b)(c)
70 Columbia Corporate Center
July 2017 / July 2019
%
(b)
Columbia Regional Building
March 2019
%
(b)
Downtown Summerlin (d)
July 2017 / July 2019
%
(b)
Downtown Summerlin SID Bonds - S108
December 2016
%
—
Downtown Summerlin SID Bonds - S128
December 2030
%
Embassy Suites at Hughes Landing
October 2018 / October 2020
%
(b)
One Hughes Landing
December 2029
%
Two Hughes Landing
December 2030
%
Three Hughes Landing (d)
December 2017 / December 2019
%
(b)
1725-35 Hughes Landing Boulevard
June 2018 / June 2019
%
(b)
Hughes Landing Retail
December 2036
%
1701 Lake Robbins
April 2017
%
Lakeland Village Center at Bridgeland
May 2018 / May 2020
%
(b)
—
Millennium Waterway Apartments
June 2022
%
Millennium Six Pines Apartments
August 2028
%
—
110 N. Wacker
October 2019
%
(e)
9303 New Trails
December 2023
%
One Lakes Edge
February 2017 / February 2019
%
(b)
Outlet Collection at Riverwalk
October 2017 / October 2019
%
(b)
3831 Technology Forest Drive
March 2026
%
The Westin at The Woodlands (d)
August 2018 / August 2019
%
(b)
The Woodlands Resort &amp; Conference Center
December 2018 / December 2020
%
(b)
Ward Village
September 2021 / September 2023
%
(b)(f)
20/25 Waterway Avenue
May 2022
%
3 Waterway Square
August 2028
%
4 Waterway Square
December 2023
%
Other
—
Capital lease obligations
various
%
Operating Assets Total
Strategic Developments
Ae`o
December 2019 / December 2021
%
(b)
—
—
HHC 242 Self Storage Facility
October 2019 / October 2021
%
(b)
—
HHC 2978 Self Storage Facility
January 2020 / January 2022
%
(b)
—
Ke Kilohana
December 2019 / December 2020
%
(b)
—
—
One Merriweather
February 2020 / February 2021
%
(b)
—
Two Merriweather
October 2020 / October 2021
%
(b)
—
—
Waiea and Anaha (g)
November 2017 / November 2019
%
(b)
Strategic Developments Total
Other Corporate Financing Arrangements
June 2018
%
Senior Notes
October 2021
%
Unamortized underwriting fees
Deferred Financing Costs, net
Total mortgages, notes, and loans payable
$
$
(a)
Maturity dates presented include initial maturity date as well as the extended or final maturity date as contractually stated. Extension periods generally can be exercised at our option at the initial maturity date, subject to customary extension terms that are based on current property performance projections. Such extension terms may include, but are not limited to, minimum debt service coverage, minimum occupancy levels or condominium sales levels, as applicable and other performance criteria. In certain cases due to property performance not meeting covenants, we may have to paydown a portion of the loan in order to obtain the extension.
(b)
The interest rate presented is based on the one month LIBOR rate, which was 0.72% at December 31, 2016.
(c)
$40.0 million of the outstanding principal balance is swapped to a 3.41% fixed-rate through maturity.
(d)
Based on current performance of Downtown Summerlin, Three Hughes Landing and The Westin at The Woodlands, a paydown may be required in order to exercise the extension option.
(e)
The $22.7 million outstanding principal balance is swapped to a 5.21% fixed-rate through maturity.
(f)
$119.4 million of the outstanding principal balance is swapped to a 3.64% fixed-rate through maturity.
(g)
The Waiea and Anaha facility originally provided available financing of up to $600 million and is now reduced to $410 million subsequent to paydowns made on the loan in fourth quarter 2016. The facility is a non-recourse construction loan cross-collateralized by the condominium towers bearing interest at one-month LIBOR plus 6.75% with an initial maturity date of November 6, 2017, and two, one-year extension options. In August 2016, the original financing agreement was modified. The modification allowed for an immediate advance on the loan of $50 million, returning a substantial portion of the project’s prior cash equity contribution to us and provided for an additional distribution of up to $113 million from Waiea’s initial bulk closing in November 2016. The balance of Waiea sales proceeds are to be applied to the loan balance as well as fund any construction costs remaining for Waiea. The interest rate and maturity date remained unchanged.
T he weighted average interest rate on our mortgages, notes and loans payable, excluding interest rate hedges, was 4.71% and 4.44% as of December 31, 2016 and 2015, respectively.
All of the mortgage debt is secured by the individual properties as listed in the table above and is non-recourse to HHC, ex cept for:
i.
$750.0 million of Senior Notes;
ii.
$311.8 million financing for the Downtown Summerlin development which has an initial maximum recourse of 35% of the outstanding balance, which will reduce to 15.0% upon completion of the project and achievement of a 1.15:1.0 debt service coverage ratio. The recourse further reduces to 10% upon achievement of a 1.25:1.0 debt service coverage ratio, a 90% occupancy level, and average tenant sales of at least $500.00 per net rentable square foot. As of December 31, 2016, 35% of the outstanding loan balance remains recourse to HHC;
iii.
$142.7 million of construction financing for Ke Kilohana with an initial maximum recourse of 30% of the outstanding balance;
iv.
$56.1 million of construction financing for the Outlet Collection at Riverwalk with an initial maximum recourse of 50% of the outstanding balance, which will be reduced to 25.0% upon the achievement of an 11.0% debt yield and a minimum level of tenant sales per square foot for twelve months. As of December 31, 2016, 50% of the outstanding loan balance remains recourse to HHC;
v.
$15.9 million of Other Corporate Financing Arrangements; and
vi.
$7.0 million of the 110 N. Wacker mortgage.
Certain of our loans contain provisions which grant the lender a security interest in the operating cash flow of the property that represents the collateral for the loan. Certain mortgage notes may be prepaid but may be subject to a prepayment penalty equal to a yield maintenance premium, defeasance, or a percentage of the loan balance. As of December 31, 2016, land, buildings and equipment and developments with a net book value basis of $3.1 billion have been pledged as collateral for our mortgages, notes and loans payable.
The following table summarizes the contractual obligations relating to our mortgages, notes and loans payable as of December 31, 2016 based on final maturity dates:
Mortgages, notes
and loans payable
(In thousands)
principal payments
2017
$
2018
2019
2020
2021
Thereafter
Total principal payments
Deferred financing costs, net and unamortized underwriting fees
Total mortgages, notes and loans payable
$
As of December 31, 2016, we were in compliance with all of the financial covenants related to our debt agreements.
Master Planned Communities
On November 9, 2015, we refinanced $15.2 million of existing debt in connection with closing on a modification which increased the Bridgeland Credit Facility to $65.0 million. The facility bears interest at three-month LIBOR plus 3.15%, with a 4.60% floor, and has an initial maturity date of November 2020 with two, one-year extension options. The proceeds are providing working capital at Bridgeland for development efforts necessary to meet the demand of homebuilders for finished lots in the community.
The Woodlands Master Credit Facility was amended and restated on July 31, 2015 to a $200.0 million maximum facility amount consisting of a $100.0 million term loan and a $100.0 million revolver (together, the “TWL Facility”). The TWL Facility bears interest at one-month LIBOR plus 2.75% and had an August 2016 initial maturity date with two, one–year extension options. In July 2016, we exercised our first one-year extension option, which reduced the total commitment to $175.0 million. Semi-annual principal payments of $25.0 million began on December 31, 2016 and continue through the second, optional one-year extension period. The TWL Facility and The Woodlands Resort &amp; Conference Center loans are recourse to the entities that directly own The Woodlands operations. The TWL Facility also contains certain covenants that, among other things, require the maintenance of specified financial ratios, limit the incurrence of additional recourse indebtedness at The Woodlands, and limit distributions from The Woodlands to us based on a loan‑to‑value test. The amendment also modified certain covenants to allow for more construction loan guarantees by the entities that directly own The Woodlands than would otherwise have been permitted by the prior facility.
The Summerlin MPC uses SID bonds to finance certain common infrastructure improvements. These bonds are issued by the municipalities an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 In the year ended December 31, 2016, no new SID bonds were issued and $7.7 million in obligations were assumed by buyers.
O perating Assets
On January 19, 2017, we closed on a non‑recourse financing totaling $25.0 million replacing the $23.0 million construction loan on the Columbia Regional Building, a retail building located in Columbia, Maryland. The loan bears interest at 4.48% and matures on February 11, 2037.
On January 17, 2017, we amended and restated our $80.0 million non-recourse mortgage financing for the 10-60 Columbia Corporate Center office buildings with a $94.5 million loan. Contemporaneously with this amendment, we received $14.5 million to purchase One Mall North, a 97,500 square foot office building in Columbia, Maryland. The loan bears interest at LIBOR plus 1.75% and has an initial maturity date of May 6, 2020, with two, one-year extension options.
On December 30, 2016, we amended and restated our $85.0 million mortgage financing for The Woodlands Resort &amp; Conference Center with a $70.0 million mortgage. Contemporaneously with this amendment, we made a $15.0 million principal reduction payment as required by the loan agreement. The loan bears interest at LIBOR plus 3.25% and has an initial maturity date of December 30, 2018, with two, one-year extension options.
On December 8, 2016, we modified the $36.6 million construction financing to $35.0 million for Hughes Landing Retail. The loan bears fixed interest at 3.50% and has an initial maturity date of December 8, 2036.
On November 25, 2016, we amended and extended our $73.5 million construction loan for One Lakes Edge with a $71.9 million mortgage. Contemporaneously with this amendment, we made a $3.0 million principal reduction payment as required by the loan agreement. The loan bears interest at one-month LIBOR plus 3.50%. On February 23, 2017, we refinanced the One Lakes Edge construction loan with a 12 year Fannie Mae loan. The new loan amount is $69.4 million with a fixed rate of 4.50%. The loan is interest only for four years then begins amortizing on a 30 year basis.
On October 24, 2016, we modified the $64.4 million construction financing to $56.1 million for Outlet Collection at Riverwalk. The loan bears interest at one-month LIBOR plus 2.75% and has an initial maturity date of October 24, 2017 with two, one–year extension options. The initial recourse amount of 50.0% will be reduced to 25.0% upon the achievement of an 11.0% debt yield and a minimum level of tenant sales per square foot for 12 months. As of December 31, 2016, 50% of the outstanding loan balance remains recourse to us.
On September 12, 2016, we amended and restated the $238.7 million first mortgage secured by Ward Village. The non-recourse term loan bears interest at one-month LIBOR plus 2.50% with an initial maturity date of September 12, 2021, with two, one year extension options. $119.4 million of the outstanding principal balance is swapped at a 3.64% fixed-rate through maturity. There was no undrawn availability on this loan as of December 31, 2016.
On November 24, 2015, we refinanced a $41.2 million construction financing and closed on a new $48.0 million loan for Two Hughes Landing. The loan bears fixed interest at 4.20% and matures in December 2030.
On March 25, 2015, we closed on a $23.0 million non-recourse mortgage financing for 3831 Technology Forest Drive. The loan bears fixed interest at 4.50% and matures on March 24, 2026.
On November 10, 2014, we closed on a refinance for a $52.0 million loan for One Hughes Landing. The loan bears fixed interest at 4.30% and matures on December 1, 2029.
On October 3, 2014, we closed on a $37.1 million construction financing for the Embassy Suites at Hughes Landing. The loan bears interest at one-month LIBOR plus 2.50%. The loan has an initial maturity of October 2018, with two, one-year extension options.
On July 18, 2014, we assumed a $4.6 million non-recourse mortgage loan at 1701 Lake Robbins. The loan bears fixed interest at 5.81% and has a maturity date of April 2017.
On July 15, 2014, we closed a $311.8 million financing for the construction of Downtown Summerlin development bearing interest at one-month LIBOR plus 2.25%. The loan has an initial maturity date of July 15, 2017, with two, one-year extension options. The loan has an initial maximum recourse of 35.0% assuming the loan is fully drawn, which will reduce to 15.0% upon completion of the project and achievement of a 1.15:1.0 debt service coverage ratio. The recourse further reduces to 10% upon achievement of a 1.25:1.0 debt service coverage ratio, a 90% occupancy level, and average tenant sales of at least $500.00 per net rentable square foot. Upon completion of the project and achievement of a 1.25x debt service coverage ratio, 90.0% occupancy and a minimum level of tenant sales per square foot for 12 months, the recourse amount will decrease to 10.0% of the outstanding principal. Due to the recent opening, we have not met these criteria.
On June 30, 2014, we closed on a $143.0 million non-recourse construction financing for 1725 &amp; 1735 Hughes Landing Boulevard bearing interest at one-month LIBOR plus 1.65%. The loan has an initial maturity date of June 30, 2018, with a one-year extension option.
On April 15, 2014, we paid $17.0 million cash in full satisfaction of the $16.0 million participating loan that we assumed as part of the acquisition of 70 Columbia Corporate Center (“70 CCC”) in August 2012. The non-recourse, interest only promissory note was due to mature on August 31, 2017, and included a participation right to the lender for 30.0% of the appreciation in the market value of the property after our 10.0% cumulative preferred return and repayment of the outstanding debt and our contributed equity. The final payment included approximately $0.7 million for this participation right based upon the appraised value of the property. On June 27, 2014, we closed on a new $20.0 million loan for 70 CCC that bears interest at one-month LIBOR plus 2.25% and has an initial maturity date of July 2017 with two, one-year extension options.
Strategic Developments
On December 23, 2016, we closed on a $142.7 million partial recourse construction loan for Ke Kilohana, bearing interest at one-month LIBOR plus 3.25% with an initial maturity date of December 23, 2019 and a one-year extension option.
On December 23, 2016, we closed on a $230.0 million non-recourse construction loan for Ae`o, bearing interest at one-month LIBOR plus 4.00% with a 4.50% floor and 2.50% LIBOR cap. The initial maturity date is December 23, 2019 with two, one-year extension options.
On October 7, 2016, we closed on a $33.2 million non-recourse construction loan for Two Merriweather, bearing interest at one-month LIBOR plus 2.50% with an initial maturity date of October 7, 2020 and a one-year extension option.
On February 25, 2016, we closed on a $49.9 million non-recourse construction loan for One Merriweather, bearing interest at one-month LIBOR plus 2.15% with an initial maturity date of February 25, 2020, with a one-year extension option.
On January 27, 2016, we closed on a $6.4 million non-recourse construction loan for the HHC 2978 Self-Storage Facility, bearing interest at one-month LIBOR plus 2.60% with an initial maturity date of January 2020, with two, one-year extension options.
On October 23, 2015, we closed on a $6.7 million non-recourse construction loan for the HHC 242 Self-Storage Facility, bearing interest at one-month LIBOR plus 2.60% with an initial maturity date of October 2019, with two, one-year extension options.
On May 15, 2015, we closed on a $14.0 million non-recourse construction loan for Lakeland Village Center, bearing interest at one-month LIBOR plus 2.35% with an initial maturity date of May 2018, with two, one-year extension options.
On December 5, 2014, we closed on a $65.5 million non-recourse financing for the construction of Three Hughes Landing. The loan bears interest at one-month LIBOR plus 2.35%. The loan has an initial maturity date of December 5, 2017 with two, one-year extension options.
On November 6, 2014, we closed on a $600.0 million non-recourse construction loan for the Waiea and Anaha condominium towers bearing interest at one-month LIBOR plus 6.75%. The loan has an initial maturity date of November 6, 2017, with two, one-year extension options.
On August 6, 2014, we closed on a $69.3 million non-recourse construction financing for the Westin at The Woodlands bearing interest at one-month LIBOR plus 2.65%. The loan has an initial maturity of August 2018, with a one-year extension option. The development will be a 302-room Westin-branded hotel that will be owned and managed by us.
Corporate
On October 2, 2013, we issued $750.0 million in aggregate principal amount of 6.875% Senior Notes due 2021 (the “Senior Notes”) and received approximately $741.3 million of net cash proceeds. Interest is payable semiannually, on April 1 and October 1 of each year starting in April 2014. We may redeem all or part of the Senior Notes at any time on or after October 1, 2016 with a declining call premium thereafter to maturity. The Senior Notes contain customary terms and covenants for non‑investment grade senior notes and have no maintenance covenants.</t>
  </si>
  <si>
    <t>INCOME TAXES</t>
  </si>
  <si>
    <t>NOTE 9 INCOME TAXES
The provision for (benefit from) income taxes for the years ended December 31, 2016, 2015 and 2014 were as follows:
(In thousands)
2016
2015
2014
Current
$
$
$
Deferred
Total
$
$
$
Income tax expense is computed by applying the Federal corporate tax rate for the years ended December 31, 2016, 2015 and 2014 and is reconciled to the provision for income taxes as follows:
(In thousands)
2016
2015
2014
Tax at statutory rate on earnings from continuing operations before income taxes
$
$
$
Increase (decrease) in valuation allowance, net
State income taxes, net of Federal income tax benefit
Tax at statutory rate on REIT entity earnings not subject to Federal income taxes
—
—
Tax (benefit) expense from change in rates, prior period adjustments and other permanent differences
Set up deferred tax liability related to captive REIT
—
—
Non-deductible warrant liability loss (gain)
Non-taxable interest income
—
—
Uncertain tax position (benefit) expense, excluding interest
Uncertain tax position interest, net of Federal income tax benefit
Income tax expense
$
$
$
Realization of a deferred tax benefit is dependent upon generating sufficient taxable income in future periods. Our net operating loss carryforwards are currently scheduled to expire in subsequent years through 2036. Some of the net operating loss carryforward amounts are subject to the separate return limitation year rules (“SRLY”). It is possible that in the future we could experience a change in control pursuant to Section 382 that could put limits on the benefit of deferred tax assets. On February 27, 2012, we entered into a Section 382 Rights Agreement, with a three-year term, to protect us from such an event and protect our deferred tax assets. On February 26, 2015, the Board of Directors extended the term of the Section 382 Rights Agreement to March 14, 2018 and our stockholders approved the terms on May 21, 2015.
As of December 31, 2016, the amounts and expiration dates of operating loss and tax credit carryforwards for tax purposes are as follows:
Expiration
(In thousands)
Amount
Date
Net operating loss carryforwards - Federal
$
2024-2036
Net operating loss carryforwards - State
2017-2036
Capital loss carryfoward
—
n/a
Tax credit carryforwards - Federal AMT
n/a
As of December 31, 2016 and 2015, we had gross deferred tax assets totaling $294.5 million and $327.4 million, and gross deferred tax liabilities of $476.8 million and $396.6 million, respectively. We have established a valuation allowance in the amount of $18.6 million and $20.0 million as of December 31, 2016 and 2015, respectively, against certain deferred tax assets for which it is more likely than not that such deferred tax assets will not be realized.
The tax effects of temporary differences and carryforwards included in the net deferred tax liabilities at December 31, 2016 and 2015 are summarized as follows:
(In thousands)
2016
2015
Deferred tax assets:
Operating and Strategic Developments properties, primarily differences in basis of assets and liabilities
$
$
Interest deduction carryforwards
Operating loss and tax credit carryforwards
Total deferred tax assets
Valuation allowance
Total net deferred tax assets
$
$
Deferred tax liabilities:
Property associated with MPCs, primarily differences in the tax basis of land assets and treatment of interest and other costs
$
$
Operating and Strategic Developments properties, primarily differences in basis of assets and liabilities
Deferred income
Total deferred tax liabilities
Total net deferred tax liabilities
$
$
The deferred tax liability associated with the MPCs is largely attributable to the difference between the basis and value determined as of the date of the acquisition by our predecessors in 2004 adjusted for sales that have occurred since that time. The cash cost related to this deferred tax liability is dependent upon the sales price of future land sales and the method of accounting used for income tax purposes. The deferred tax liability related to deferred income is the difference between the income tax method of accounting and the financial statement method of accounting for prior sales of land in our MPCs.
Although we believe our tax returns are correct, the final determination of tax examinations and any related litigation could be different from what was reported on the returns. In our opinion, we have made adequate tax provisions for years subject to examination. Generally, we are currently open to audit under the statute of limitations by the Internal Revenue Service as well as state taxing authorities for the years ended December 31, 2013 through 2015.
We apply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We recognize and report interest and penalties, if applicable, within our provision for income tax expense. We recognized potential interest expense related to the unrecognized tax benefits of zero, $0.1 million and $21.6 million for the years ended December 31, 2016, 2015 and 2014, respectively. At December 31, 2016, we had no unrecognized tax benefits. At December 31, 2015 and 2014, we had total unrecognized tax benefits of $36.5 million and $184.2 million, respectively, excluding interest, of which none would impact our effective tax rate. A reconciliation of the change in our unrecognized tax benefits for the years ended December 31, 2016, 2015 and 2014 is as follows:
(In thousands)
2016
2015
2014
Unrecognized tax benefits, opening balance
$
$
$
Gross increases - tax positions in prior period
—
—
Gross decreases - tax positions in prior periods
—
Unrecognized tax benefits, ending balance
$
—
$
$
The reduction in unrecognized tax benefits of $36,524 between the period December 31, 2015 and December 31, 2016 was the result of our filing a request with the IRS to change our tax accounting method related to a subsidiary from an impermissible accounting method to a permissible accounting method which we expect to be approved. The reduction in unrecognized tax benefits of $147,676 between the period December 31, 2014 and December 31, 2015 relates primarily to a payment we made to the IRS as a result of losing our appeal before the tax court where we were denied the right to use the completed contract method for tax accounting on certain long-term contracts.
Periodically we make payments to taxing jurisdictions that reduce our uncertain tax benefits but are not included in the reconciliation above, as the position is not yet settled. The amount of such payments that reduced our uncertain tax benefit was zero at December 31, 2016, zero at December 31, 2015 and $144.1 million at December 31, 2014. As of December 31, 2016, there are no unrecognized tax benefits.</t>
  </si>
  <si>
    <t>COMMITMENTS AND CONTINGENCIES</t>
  </si>
  <si>
    <t>NOTE 10 COMMITMENTS AND CONTINGENCIES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We had outstanding letters of credit and surety bonds totaling $118.9 million and $86.1 million as of December 31, 2016 and 2015, respectively. These letters of credit and bonds were issued primarily in connection with insurance requirements, special real estate assessments and construction obligations.
We lease land or buildings at certain properties from third parties. Rental payments are expensed as incurred and have, to the extent applicable, been straight‑lined over the term of the lease. Contractual rental expense, including participation rent, was $8.4 million, $9.1 million and $7.3 million for 2016, 2015 and 2014, respectively. The amortization of above and below‑market ground leases and straight‑line rents included in the contractual rent amount was not significant.
Our obligations for minimum rentals under non-cancelable operating leases are as follows:
(In thousands)
2017
2018
2019
2020
2021
Subsequent/ Other
Total
Ground lease and other leasing commitments
$
$
$
$
$
$
$
South Street Seaport
On June 27, 2013, the City of New York executed the amended and restated ground lease for South Street Seaport. The restated lease terms provide for annual fixed base rent of $1.2 million starting July 1, 2013 with an expiration of December 30, 2072, including our options to extend. The rent escalates at 3.0% compounded annually. On July 1, 2048 the base rent will be adjusted to the higher of fair market value or the then base rent. In addition to the annual base rent, we are required to make annual payments of $210,000 for the esplanade as additional rent through the term of the lease. The additional rent escalates annually at the Consumer Price Index. Simultaneously with the execution of the lease, we executed a completion guaranty for the redevelopment of Pier 17.
In the fourth quarter 2012, the historic area of South Street Seaport suffered damage due to flooding as a result of Superstorm Sandy. Reconstruction efforts are ongoing and the property is only partially operating. We have received $54.1 million in insurance proceeds, and we recognized Other income of $6.2 million and $0.3 million for the years ended December 31, 2016 and 2015, respectively, for the receipt of insurance proceeds related to our claim.</t>
  </si>
  <si>
    <t>OTHER ASSETS AND LIABILITIES</t>
  </si>
  <si>
    <t>NOTE 11 OTHER ASSETS AND LIABILITIES
The following table summarizes the significant components of Prepaid expenses and other assets:
December 31,
(In thousands)
2016
2015
Condominium receivables (a)
$
$
Condominium deposits
Special Improvement District receivable
Straight-line rent, net
In-place leases
Below-market ground leases
Above-market tenant leases
Equipment, net of accumulated depreciation of $4.9 million and $3.9 million, respectively
Security and escrow deposits
Tenant incentives and other receivables
Prepaid expenses
Federal income tax receivable
Intangibles
Uncertain tax position asset
—
Other
$
$
(a)
We expect all the Condominium receivables outstanding at December 31, 2016, to be collected in 2017 upon closing Anaha and the remaining units at Waiea condominium projects.
The $203.1 million net increase in total prepaid expenses and other assets as of December 31, 2016 compared to 2015 primarily relates to various increases in condominium project activities, including a net $137.4 million increase in condominium deposits at Ward Village relating to the net sales activity primarily at our Anaha, Ke Kilohana and Ae'o, projects offset by utilization of deposits for construction costs, an increase of $43.7 million in security and escrow deposits primarily relating to the remaining escrowed condo deposits to be used for Waiea remaining condominium construction costs and a $19.2 million increase in condominium receivables, representing revenue recognized in excess of buyer deposits received for our Waiea and Anaha projects. Increases were also noted as follows: straight-line rent increased by $9.3 million given additional Operating Assets placed in service during the year; Other assets increased $8.6 million primarily relating to pending reimbursements from the DCACC relating to improvements we made on the Merriweather Post Pavilion, which was transferred to the DCACC in November 2016; Federal income tax receivable increased $3.8 million relating to estimated 2016 tax payments, and prepaid expenses increased $2.7 million due to other net changes.
All of these increases were offset by decreases as follows: a decrease of $11.0 million for Special improvement district receivables used to fund development costs incurred at our Summerlin MPC; decreases of $6.1 million, $0.3 million, and $1.1 million due to normal amortization of intangibles for in-place leases, below-market ground leases, and above-market tenant leases, respectively; a net decrease of $1.7 million in tenant incentives and other receivables for various tenant activities; and a decrease of $1.3 million in equipment, net, relating primarily to scheduled depreciation of these assets.
The following table summarizes the significant components of Accounts payable and accrued expenses:
December 31,
(In thousands)
2016
2015
Construction payables
$
$
Deferred income
Condominium deposit liabilities
Accounts payable and accrued expenses
Tenant and other deposits
Accrued interest
Accrued payroll and other employee liabilities
Accrued real estate taxes
Interest rate swaps
Straight-line ground rent liability
Above-market ground leases
Other
$
$
(a)
Straight-line ground rent was previously reported in Other.
Accounts payable and accrued expenses increased by a net $56.7 million at December 31, 2016 as compared to December 31, 2015.
The net increase reflects increases of $66.8 million in the condominium deposit liability for the towers under construction at Ward Village; an increase of $22.2 million in construction payables primarily due to continued development activities at both Ward Village and the Merriweather District; an increase of $2.4 million relating to normally scheduled amortization of our ground rent liability; an increase of $2.1 million in Other miscellaneous accrued; and a net $6.8 increase in changes in the balances of accounts payable, accrued interest, accrued payroll and other employee liabilities, and accrued real estate taxes. These increases were offset by the following decreases: a decrease of $32.6 million in deferred income related to recognition of income from previously deferred land sales at our Summerlin MPC; a decrease of $6.3 million in tenant and other deposits primarily related to rent credits at 1725-35 Hughes Landing Boulevard; a decrease of $4.4 million in the interest rate swap liability due to net improvements in the swaps’ fair values (see Note 13 - Derivative instruments and hedging activities for further details); and a decrease of $0.3 million relating to normally scheduled amortization of above-market ground leases.</t>
  </si>
  <si>
    <t>INTANGIBLES</t>
  </si>
  <si>
    <t>NOTE 12 INTANGIBLES
The following table summarizes our intangible assets and liabilities:
Gross
Accumulated
Net
Asset
(Amortization)
Carrying
(In thousands)
(Liability)
/ Accretion
Amount
As of December 31, 2016
Tenant leases:
In-place value
$
$
$
Above-market
Below-market
Ground leases:
Above-market
Below-market
As of December 31, 2015
Tenant leases:
In-place value
$
$
$
Above-market
Below-market
Ground leases:
Above-market
Below-market
The tenant in-place, above-market and below-market lease intangible assets and the above-market and below-market ground lease intangible assets resulted from real estate acquisitions. The in‑place value and above-market value of tenant leases are included in Prepaid expenses and other assets in our Consolidated Balance Sheets and are amortized over periods that approximate the related lease terms. The above‑market and below‑market tenant and ground leases are included in Prepaid expenses and other assets and Accounts payable and accrued expenses, respectively, as detailed in Note 11 – Other Assets and Other Liabilities and are amortized over the remaining non‑cancelable terms of the respective leases.
Amortization/accretion of these intangible assets and liabilities decreased our pre-tax income (excluding the impact of noncontrolling interest and the provision for income taxes) by $6.1 million in 2016, $10.3 million in 2015 and $1.8 million in 2014.
Future amortization/accretion is estimated to decrease pre-tax income (excluding the impact of noncontrolling interest and the provision for income taxes) by $4.9 million in 2017, $4.5 million in 2018, $3.2 million in 2019, $1.6 million in 2020, and $16.9 million thereafter.</t>
  </si>
  <si>
    <t>DERIVATIVE INSTRUMENTS AND HEDGING ACTIVITIES</t>
  </si>
  <si>
    <t>NOTE 13 DERIVATIVE INSTRUMENTS AND HEDGING ACTIVITIES
We are exposed to interest rate risk related to our variable interest rate debt, and we manage this risk by utilizing interest rate derivatives. To add stability to interest costs by reducing our exposure to interest rate movements, we use interest rate swaps, forward-starting swaps, and caps as part of our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F orward-starting interest rate swaps were designated as cash flow hedges of the variability of anticipated future fixed-rate debt issuance for long-term financing needs at our Downtown Summerlin property. Interest rate caps designated as cash flow hedges involve the receipt of variable amounts from a counterparty if interest rates rise above the strike rate on the contract in exchange for an up‑front premium. In December 2016, we entered into a three year, one-month LIBOR-indexed interest rate cap agreement with a notional amount totaling $230.0 million. This interest rate cap was not designated as a hedge, and therefore, the gain or loss on the derivative contract is recognized in current period earnings. These derivatives are recorded on a gross basis at fair value.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years ended December 31, 2016, 2015 and 2014, the ineffective portion recorded in earnings was insignificant.
Assessments of hedge effectiveness are performed quarterly using regression analysis and the measurement of hedge ineffectiveness is based on the hypothetical derivative method. We are exposed to credit risk in the event of non-performance by our derivative counterparties. We evaluate counterparty credit risk through monitoring the creditworthiness of counterparties, which includes review of debt ratings and financial performance. To mitigate its credit risk, we enter into agreements with counterparties we consider credit-worthy, such as large financial institutions with favorable credit ratings. As of December 31, 2016 and 2015, there were no termination events or events of default related to the interest rate swaps.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The following table summarizes the notional amount and fair value of our derivatives:
Fair Value Asset (Liability)
Notional
Fixed Interest
Effective
Maturity
December 31,
(In thousands)
Balance Sheet Location
Amount
Rate
Date
Date
2016
2015
Currently-paying contracts:
Interest Rate Swap
(b)
Accounts payable and accrued liabilities
$
%
5/10/2011
10/31/2019
$
$
Interest Rate Swap
(b)
Accounts payable and accrued liabilities
10/3/2011
9/30/2016
(a)
—
Interest Rate Swap
(b)
Accounts payable and accrued liabilities
5/6/2015
5/1/2020
Interest Rate Swap
(b)
Accounts payable and accrued liabilities
10/3/2016
9/12/2021
—
Interest Rate Cap
(b)
Accounts payable and accrued liabilities
8/31/2015
8/31/2017
—
Interest Rate Cap
(c)
Accounts payable and accrued liabilities
12/22/2016
12/23/2019
—
Forward-starting contracts:
Interest Rate Swap
(b)
Accounts payable and accrued liabilities
12/31/2017
12/31/2027
Interest Rate Swap
(b)
Accounts payable and accrued liabilities
12/31/2017
12/31/2027
Interest Rate Swap
(b)
Accounts payable and accrued liabilities
12/31/2017
12/31/2027
Total fair value derivative assets
$
$
Total fair value derivative liabilities
$
$
(a)
Interest rate swap matured as scheduled.
(b)
Denotes derivatives designated as hedging instruments.
(c)
Denotes derivative contract that could not be designated as a hedging instrument as of December 31, 2016 as this cap hedges debt that is not yet drawn.
The tables below present the effect of our derivative financial instrument on the Consolidated Statements of Operations for the years ended December 31, 2016, 2015 and 2014:
Amount of Loss Recognized
in AOCI on Derivative
Year Ended December 31,
Derivatives in Cash Flow Hedging Relationships
2016
2015
2014
Interest rate swaps
$
$
$
Amount of Loss Reclassified from
AOCI into Operations
Year Ended December 31,
Location of Loss Reclassified from AOCI into Operations
2016
2015
2014
Interest expense
$
$
$</t>
  </si>
  <si>
    <t>ACCUMULATED OTHER COMPREHENSIVE INCOME (LOSS)</t>
  </si>
  <si>
    <t>NOTE 14 ACCUMULATED OTHER COMPREHENSIVE INCOME (LOSS)
The following table summarizes changes in Accumulated Other Comprehensive Income (Loss) by component (a):
C
Balance as of January 1, 2015
$
Other comprehensive income (loss) before reclassifications
Loss reclassified from accumulated other comprehensive loss to net income
Net current-period other comprehensive income (loss)
Balance as of December 31, 2015
Other comprehensive income (loss) before reclassifications
Loss reclassified from accumulated other comprehensive loss to net income
Net current-period other comprehensive income (loss)
Balance as of December 31, 2016
$
(a)
All amounts are net of tax.
The following table summarizes the amounts reclassified out of AOCI:
Amounts reclassified from Accumulated Other Comprehensive Income (Loss)
For the Year Ended
For the Year Ended
Accumulated Other Comprehensive Income (Loss) Components
December 31, 2016
December 31, 2015
Losses on cash flow hedges
$
$
Interest rate swap contracts
Total reclassifications for the period
$
$</t>
  </si>
  <si>
    <t>STOCK-BASED PLANS</t>
  </si>
  <si>
    <t>NOTE 15 STOCK BASED PLANS
On November 9, 2010 (the “Effective Date”), HHC adopted The Howard Hughes Corporation 2010 Equity Incentive Plan (the “Equity Plan”). Pursuant to the Equity Plan, 3,698,050 shares of HHC common stock were reserved for issuance. New shares are issued on exercise of options. The Equity Plan provides for grants of options, stock appreciation rights, restricted stock, other stock‑based awards and market‑based compensation (collectively, “the Awards”). Directors, employees and consultants of HHC and its subsidiaries and affiliates are eligible for awards. The Equity Plan is administered by the Compensation Committee of the Board of Directors (“Committee”). Option grant amounts are awarded by the Committee.
Compensation costs for share‑based payment arrangements totaled $9.4 million, $9.8 million and $8.2 million, of which $2.6 million, $2.5 and $0 were capitalized for 2016, 2015, and 2014, respectively. As of December 31, 2016, there were a maximum of 2,147,468 shares available for future grant under our various stock plans.
Stock Options
The following tables summarize stock option activity:
Weighted Average
Aggregate
Weighted Average
Remaining
Intrinsic
Shares
Exercise Price
Contractual Term
Value
(In years)
Stock options outstanding at January 1, 2014
$
Granted
Exercised
—
—
Forfeited
Expired
—
—
Stock options outstanding at December 31, 2014
$
Granted
$
Exercised
—
—
Forfeited
Expired
—
—
Stock options outstanding at December 31, 2015
$
Granted
$
Exercised
Forfeited
Expired
—
—
Stock options outstanding at December 31, 2016
$
$
Stock options exercisable at December 31, 2016
$
$
Stock options vested and expected to vest
$
$
Information related to stock options outstanding as of December 31, 2016 is summarized below:
Weighted Average
Remaining
Number
Weighted Average
Contractual Term
Number
Range of Exercise Prices
Outstanding
Exercise Price
(In years)
Exercisable
$
46.49
—
$
55.82
$
$
57.77
—
$
60.33
$
61.64
—
$
69.75
$
81.80
—
$
110.50
—
$
112.64
—
$
151.72
—
$
The fair value on the grant date and the significant assumptions used in the Black‑Scholes option‑pricing model are as follows:
As of December 31,
2016
2015
2014
Grant date fair value
$
$
$
Expected life of options (in years)
Risk-free interest rate
%
%
%
Expected volatility
%
%
%
Expected annual dividend per share
—
—
—
The computation of the expected volatility assumption used in the Black‑Scholes calculations is based on the median asset volatility of comparable companies as of each of the grant dates.
Generally, options granted vest over requisite service periods or on a graduated scale based on total shareholder returns, expire ten years after the grant date and generally do not become exercisable until their restrictions on exercise lapses after the five –year anniversary of the grant date. For options that vest based on shareholder returns, the grant date fair values are calculated using a Monte-Carlo approach which simulates our stock price on the corresponding vesting dates before applying the Black-Scholes model.
The balance of unamortized stock option expense as of December 31, 2016 is $10.3 million, which is expected to be recognized over a weighted‑average period of 3.4 years. Net of amounts capitalized relating to our developments, $2.9 million, $2.6 million and $4.3 million for the years ended December 31, 2016, 2015 and 2014, respectively, of expense associated with stock options are included in General and administrative expense in the accompanying Consolidated Statements of Operations.
Restricted Stock
Restricted stock awards issued under the Equity Plan provide that shares awarded may not be sold or otherwise transferred until restrictions have lapsed as established by the Committee. In addition to the granting of restricted stock to certain members of management, we award restricted stock to our non‑employee directors as part of their annual retainer. The management awards vest over five years, and the restriction on the non‑employee director shares lapse on the date of our annual meeting of shareholders, or June 1 st of the award year, whichever is earlier.
Generally, upon termination of employment or directorship, restricted stock units and restricted shares which have not vested are forfeited.
The following table summarizes restricted stock activity:
Weighted Average
Grant Date
Shares
Fair Value
Restricted stock outstanding at January 1, 2014
$
Granted
Vested
Restricted stock outstanding at December 31, 2014
$
Granted
$
Vested
Forfeited
Restricted stock outstanding at December 31, 2015
$
Granted
$
Vested
Forfeited
Restricted stock outstanding at December 31, 2016
$
The grant date fair value of the restricted stock is based on the closing sales price of our common stock on the grant date. For restricted stock awards that vest based on shareholder returns, the grant date fair values are calculated using a Monte-Carlo approach which simulates our stock price on the corresponding vesting dates before applying the Black-Scholes model.
Net of amounts capitalized relating to our developments, we recognized compensation expense of $4.5 million, $4.7 million and $3.9 million for the years ended December 31, 2016, 2015 and 2014, respectively, included in General and Administrative expense related to restricted stock awards in the accompanying Consolidated Statements of Operations. The fair value of restricted stock that vested during 2016 was $3.9 million. The balance of unamortized restricted stock expense as of December 31, 2016 was $13.7 million, which is expected to be recognized over a weighted‑average period of 3.05 years.</t>
  </si>
  <si>
    <t>RENTALS UNDER OPERATING LEASES</t>
  </si>
  <si>
    <t>NOTE 16 RENTALS UNDER OPERATING LEASES
We receive rental income from the leasing of retail, office, multi-family and other space under operating leases. Such operating leases are with a variety of tenants. The minimum future rentals based on operating leases of our consolidated properties held as of December 31, 2016 are as follows:
Total
Minimum
Year
Rent
(In thousands)
2017
$
2018
2019
2020
2021
Subsequent
Minimum future rentals exclude amounts which are payable by certain tenants based upon a percentage of their gross sales or as reimbursement of operating expenses and amortization of above-market and below‑market tenant leases.
Percentage rent in lieu of fixed minimum rent recognized from tenants for the years ended December 31, 2016, 2015 and 2014 was $2.4 million, $3.5 million and $2.9 million, respectively.
Overage rent of approximately $3.6 million, $3.6 million, and $2.4 million for 2016, 2015 and 2014, respectively, are included in Other rental and property revenues in our Consolidated Statements of Operations.</t>
  </si>
  <si>
    <t>SEGMENTS</t>
  </si>
  <si>
    <t>NOTE 17 SEGMENTS
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Our reportable segments are as follows:
·
Master Planned Communities (“MPCs”) – includes the development and sale of land, in large‑scale, long‑term community development projects in and around Las Vegas, Nevada; Houston, Texas; and Columbia, Maryland.
·
Operating Assets – includes retail, office, hospitality and multi-family properties along with other real estate investments. These assets are currently generating revenues, and are comprised of commercial real estate properties recently developed or acquired by us, and properties where we believe there is an opportunity to redevelop, reposition, or sell to improve segment performance or to recycle capital.
·
Strategic Developments – includes our residential condominium and commercial property projects currently under development and all other properties held for development which have no substantial operations.
Our segments are managed separately, therefore, we use different operating measures to assess operating results and allocate resources among the segments. The one common operating measure used to assess operating results for the business segments is Earnings Before Taxes (“EBT”), which represents the operating revenues of the properties less property operating expenses and adjustments for interest, as further described below. We believe that EBT provides useful information about the operating performance of all of our properties.
EBT, as it relates to each business segment, represents the revenues less expenses of each segment, including interest income, interest expense, and equity in earnings of real estate and other affiliates. EBT excludes corporate expenses and other items that are not allocable to the segments. We present EBT because we use this measure, among others, internally to assess the core operating performance of our assets. We also present this measure because we believe certain investors use it as a measure of a company’s historical operating performance and its ability to service and obtain financing. We believe that the inclusion of certain adjustments to net income (loss) to calculate EBT is appropriate to provide additional information to investors.
Segment operating results are as follows:
Year Ended December 31,
(In thousands)
2016
2015
2014
Master Planned Communities
Land sales
$
$
$
Builder price participation
Minimum rents
Other land revenues
Other rental and property revenues
—
—
Total revenues
Cost of sales – land
Land sales operations
Provision for (recovery of) doubtful accounts
—
—
Depreciation and amortization
Interest income
Interest expense (*)
Equity in earnings in Real Estate and Other Affiliates
—
—
Total expenses
MPC segment EBT
Operating Assets
Minimum rents
Tenant recoveries
Hospitality revenues
Other rental and property revenues
Total revenues
Other property operating costs
Real estate taxes
Rental property maintenance costs
Hospitality operating costs
Provision for doubtful accounts
Demolition costs
Provision for impairment
—
—
Development-related marketing costs
Depreciation and amortization
Other income, net
—
Interest income
Interest expense (*)
Equity in earnings from Real Estate and Other Affiliates
Total expenses
Operating Assets segment EBT
Strategic Developments
Minimum rents
Tenant recoveries
Condominium rights and unit sales
Other land revenues
Other rental and property revenues
Total revenues
Condominium rights and unit cost of sales
Other property operating costs
Real estate taxes
Rental property maintenance costs
Provision for doubtful accounts
Demolition costs
Development-related marketing costs
Depreciation and amortization
Other income, net
Interest income
—
Interest expense (*)
Equity in earnings from Real Estate and Other Affiliates
Gain on sale of 80 South Street Assemblage
—
—
Total expenses
Strategic Developments segment EBT
Total consolidated segment EBT
$
$
$
(*) Negative interest expense amounts are due to interest capitalized in our MPC and Strategic Developments segments related to Operating Assets segment debt and the Senior Notes.
The following reconciles EBT to GAAP income (loss) before taxes:
Reconciliation of EBT to GAAP income (loss) before taxes
Year Ended December 31,
(In thousands)
2016
2015
2014
Total consolidated segment EBT
$
$
$
Corporate and other items:
General and administrative
Corporate interest expense, net
Warrant liability (loss) gain
Gain on acquisition of joint venture partner's interest
—
—
Increase (reduction) in tax indemnity receivable
—
—
Loss on settlement of tax indemnity receivable
—
—
(Loss) gain on disposal of operating assets
—
Corporate other income, net
Corporate depreciation and amortization
Total Corporate and other items
Income before taxes
$
$
$
The following reconciles segment revenues to GAAP consolidated revenues:
Reconciliation of Segment Basis Revenues to GAAP Revenues
Year Ended December 31,
(In thousands)
2016
2015
2014
Master Planned Communities
$
$
$
Operating Assets
Strategic Developments
Total revenues
$
$
$
The assets by segment and the reconciliation of total segment assets to the total assets in the Consolidated Balance Sheets are summarized as follows:
Year Ended December 31,
(In thousands)
2016
2015
Master Planned Communities
$
$
Operating Assets
Strategic Developments
Total segment assets
Corporate and other
Total assets
$
$
The $39.9 million decrease in the MPC segment asset balance as of December 31, 2016 compared to 2015 is primarily due to decreased cash held at The Woodlands MPC.
The increase in the Operating Assets segment asset balance as of December 31, 2016 of $258.8 million compared to 2015 is primarily due to placing the Fulton Market Building at the South Street Seaport, The Westin at The Woodlands, and 1725-1735 Hughes Landing Boulevard in service and acquiring Millennium Six Pines Apartments and One Mall North offset with the sale of Park West.
The $33.2 million increase in the Strategic Developments segment asset balance as of December 31, 2016 compared to December 31, 2015 relates to the acquisition of the American City Building; additional development spending at our Ward Village condominium projects, Ae'o, Anaha, Waiea and Ke Kilohana (net of amounts charged to Cost of sales); our new Columbia office towers developments, One and Two Merriweather; and our self storage facility developments. Other ongoing predevelopment activities at various other projects also contributed to the increase, partially offset by the sale of 80 South Street and placing various assets in service.
The $393.7 million increase in the Corporate and other asset balance as of December 31, 2016 compared to December 31, 2015 is primarily due to the proceeds from the 80 South Street sale in March 2016. The asset was reported in the Strategic Developments segment at December 31, 2015, and the cash proceeds from the sale are reported in Corporate and other as of December 31, 2016.</t>
  </si>
  <si>
    <t>QUARTERLY FINANCIAL INFORMATION (UNAUDITED)</t>
  </si>
  <si>
    <t>NOTE 18 QUARTERLY FINANCIAL INFORMATION (UNAUDITED)
2016
First
Second
Third
Fourth
(In thousands, except share amounts)
Quarter
Quarter
Quarter
Quarter
Total revenues
$
$
$
$
Operating income
Net income (a)
Net income (loss) attributable to common stockholders
Earnings (loss) per share:
Basic
Diluted (b)
Weighted average shares outstanding:
Basic
Diluted
2015
First
Second
Third
Fourth
(In thousands, except share amounts)
Quarter
Quarter
Quarter
Quarter
Total revenues
$
$
$
$
Operating income
Net income (loss)
Net income (loss) attributable to common stockholders
Earnings (loss) per share:
Basic
Diluted (b)
Weighted average shares outstanding:
Basic
Diluted
a)
The fourth quarter 2016 included an after-tax adjustment to recognize $3.2 million in Equity in Earnings in Real Estate and Other Affiliates that relates to previous quarters in 2016.
b)
Diluted earnings per share includes the impact of warrants, in the money options and restricted stock. Net income used in the calculation of EPS was also adjusted for the warrant gain during the period, where applicable.</t>
  </si>
  <si>
    <t>SCHEDULE III - REAL ESTATE AND ACCUMULATED DEPRECIATION</t>
  </si>
  <si>
    <t>SCHEDULE III – REAL ESTATE AND ACCUMULATED DEPRECIATION
DECEMBER 31, 2016
Initial Cost (b)
Costs Capitalized
Gross Amounts at Which Carried at Close of Period (d)
Buildings
Buildings
Buildings
Date
and
and
and
Accumulated
Date of
Acquired /
Name of Center
Location
Encumbrances (a)
Land
Improvements
Land (e)
Improvements (e)(f)
Land
Improvements (f)
Total
Depreciation (g)
Construction
Completed
Ae`o
Honolulu, HI
$
—
$
$
$
$
$
—
$
$
$
—
2015
HHC 242 Self-Storage
The Woodlands, TX
—
—
2016
HHC 2978 Self-Storage
The Woodlands, TX
—
—
2016
AllenTowne
Dallas, TX
—
—
—
—
2006
Anaha
Honolulu, HI
—
—
Bridgeland
Cypress, TX
—
2004
Bridges at Mint Hill
Charlotte, NC
—
—
—
—
—
—
2007
Century Plaza Mall
Birmingham, AL
—
—
—
1997
Circle T Ranch and Power Center
Dallas/Fort Worth, TX
—
—
—
—
—
—
2005
10 - 70 Columbia Corporate Center
Howard County, MD
—
2004
Columbia Office Properties
Howard County, MD
—
—
2004
Columbia Regional Building (e)
Howard County, MD
—
—
—
2014
Cottonwood Mall
Salt Lake City, UT
—
—
—
2002
Cottonwood Square
Salt Lake City, UT
—
—
2002
Creekside Village Green
The Woodlands, TX
—
—
—
Downtown Summerlin
Las Vegas, NV
—
—
2004
Embassy Suites at Hughes Landing
The Woodlands, TX
—
Hughes Landing Retail
The Woodlands, TX
—
—
One Hughes Landing
The Woodlands, TX
—
—
2012
Two Hughes Landing
The Woodlands, TX
—
—
Three Hughes Landing
The Woodlands, TX
—
1725 Hughes Landing Boulevard
The Woodlands, TX
—
1735 Hughes Landing Boulevard
The Woodlands, TX
—
2015
IBM Building
Honolulu, HI
—
—
2014
Ke Kilohana
Honolulu, HI
—
—
—
2015
Kendall Town Center
Miami, FL
—
—
—
—
—
—
2004
Kewalo Basin Harbor
Honolulu, HI
—
—
—
—
—
2015
1701 Lake Robbins
The Woodlands, TX
—
2014
2201 Lake Woodlands Drive
The Woodlands, TX
—
—
—
—
2011
One Lakes Edge
The Woodlands, TX
—
—
Lakeland Village Center at Bridgeland
Cypress, TX
—
2015
Lakemoor (Volo) Land
Volo, IL
—
—
—
—
1995
Landmark Mall
Alexandria, VA
—
2003
Maryland Communities
Howard County, MD
—
—
2004
One Merriweather
Columbia, MD
—
—
2015
Two Merriweather
Columbia, MD
—
—
—
Millennium Waterway Apartments
The Woodlands, TX
—
2012
Millennium Six Pines Apartments
The Woodlands, TX
—
2016
9303 New Trails
The Woodlands, TX
—
2011
110 N. Wacker
Chicago, IL
—
1997
One Mall North
Columbia, MD
—
—
Outlet Collection at Elk Grove
Elk Grove, CA
—
—
—
—
—
2003
Outlet Collection at Riverwalk
New Orleans, LA
—
—
—
2004
Seaport Tin Building
New York, NY
—
—
—
—
—
—
Seaport Mixed-Use
New York, NY
—
—
—
—
—
—
85 South Street
New York, NY
—
—
2014
South Street Seaport
New York, NY
—
—
—
—
2004
Summerlin
Las Vegas, NV
—
2004
3831 Technology Forest Drive
The Woodlands, TX
—
2014
The Metropolitan Downtown Columbia
Columbia, MD
—
—
—
—
—
—
The Woodlands
The Woodlands, TX
2011
The Woodlands Hills
Conroe, TX
—
—
—
—
—
2014
The Woodlands Parking Garages
The Woodlands, TX
—
—
2011
The Woodlands Resort &amp; Conference Center
The Woodlands, TX
—
2011
The Westin at the Woodlands
The Woodlands, TX
—
Waiea
Honolulu, HI
—
—
—
—
Ward Gateway Towers
Honolulu, HI
—
—
—
2015
Ward Village Retail
Honolulu, HI
2002
Waterway Garage Retail
The Woodlands, TX
—
2011
3 Waterway Square
The Woodlands, TX
—
—
2012
4 Waterway Square
The Woodlands, TX
—
2011
20/25 Waterway Avenue
The Woodlands, TX
—
2011
West Windsor
Princeton, NJ
—
—
—
—
2004
1400 Woodloch Forest
The Woodlands, TX
—
—
—
1981
Corporate
Various
—
Deferred Financing Costs
—
—
—
—
—
—
—
—
$
$
$
$
$
$
$
$
$
(a)
See description of mortgages, notes and loans payable in Note 8 of the Consolidated Financial Statements.
(b)
Initial cost for projects undergoing development or redevelopment is cost at end of first complete calendar year subsequent to opening.
(c)
For retail and other properties, costs capitalized subsequent to acquisitions is net of cost of disposals or other property write‑downs. For MPCs, costs capitalized subsequent to acquisitions are net of the cost of land sales.
(d)
The aggregate cost of land, building and improvements for federal income tax purposes is approximately $4.0 billion.
(e)
Reductions in Land reflect transfers to Buildings and Improvements for projects which we are internally developing.
(f)
Includes all amounts related to Developments.
(g)
Depreciation is computed based upon the following estimated lives:
Asset Type
Years
Buildings and improvements
10 - 45
Equipment, tenant improvements and fixtures
5 - 10
Computer hardware and software, and vehicles
3 - 5
Reconciliation of Real Estate
(In thousands)
2016
2015
2014
Balance at beginning of year
$
$
$
Change in Land
Additions
Impairments
—
—
Dispositions and write-offs and land and condominium costs of sales
Balance at end of year
$
$
$
\
Reconciliation of Accumulated Depreciation
(In thousands)
2016
2015
2014
Balance at beginning of year
$
$
$
Depreciation Expense
Dispositions and write-offs
Balance at end of year
$
$
$</t>
  </si>
  <si>
    <t>SUMMARY OF SIGNIFICANT ACCOUNTING POLICIES (Policies)</t>
  </si>
  <si>
    <t>Principles of Consolidation and Basis of Presentation</t>
  </si>
  <si>
    <t xml:space="preserve">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we have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a noncontrolling interest.
We have reclassified straight-line rent receivables of $31.5 million and $22.2 million from Accounts receivable to Prepaid expenses and other assets, net as of December 31, 2016 and 2015, respectively. </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estimates and assumptions include, but are not limited to, revenue recognition accounted for under the percentage of completion method,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nts, debt and options granted. Actual results could differ from these and other estimates.</t>
  </si>
  <si>
    <t>Segments</t>
  </si>
  <si>
    <t xml:space="preserve">Segments
Segment information is prepared on the same basis that management reviews information for operational decision-making purposes. Management evaluates the performance of each of our real estate assets or investments individually and aggregates such properties into segments based on their economic characteristics and types of revenue streams. We operate in three business segments: (i) MPCs; (ii) Operating Assets; and (iii) Strategic Developments. </t>
  </si>
  <si>
    <t>Investment in Real Estate</t>
  </si>
  <si>
    <t>Investment in Real Estate
Master Planned Community Assets, Land, Buildings and Equipment
Real estate assets are stated at cost less any provisions for impairments. Expenditures for significant improvements to our assets are capitalized. Tenant improvements relating to our operating assets are capitalized and depreciated over the shorter of their economic lives or the lease term. Maintenance and repair costs are charged to expense when incurred.
We periodically review the estimated useful lives of properties. Depreciation or amortization expense is computed using the straight‑line method based upon the following estimated useful lives:
Asset Type
Years
Buildings and improvements
10 - 45
Equipment, tenant improvements and fixtures
5 - 10
Computer hardware and software, and vehicles
3 - 5
From time to time, we may reassess the development strategies for certain buildings and improvements which results in changes to our estimate of their remaining useful lives. As a result, we recognized an additional $1.0 million, or $0.02 per diluted share, $17.1 million, or $0.40 per diluted share, and $10.8 million, or $0.27 per diluted share, in depreciation expense during the years ended December 31, 2016, 2015 and 2014, respectively, due to the change in useful lives of these buildings and improvements. Fewer assets had a reduction in useful lives, resulting in less accelerated depreciation expense in the year ended December 31, 2016 compared to 2015. The increased depreciation expense for the year ended December 31, 2015 compared to December 31, 2014 was caused by development plans which included the demolition of certain pre-existing buildings and improvements, thereby resulting in a reduction to their useful lives.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direct material, labor and subcontract costs. Real estate taxes, utilities, legal and professional fees, interest, insurance costs and certain employee costs incurred during construction periods are also capitalized. Capitalized interest costs are based on qualified expenditures and interest rates in place during the construction period. Demolition costs associated with these redevelopments are expensed as incurred. Once the assets are placed into service, they are depreciated in accordance with our policy. In the event that management no longer has the ability or intent to complete a development, the costs previously capitalized are evaluated for impairment.
Our Developments consist of the following categories:
December 31,
(In thousands)
2016
2015
Land and improvements
$
$
Development costs
Condominium projects
Total Developments
$
$</t>
  </si>
  <si>
    <t xml:space="preserve">Investment in Real Estate and Other Affiliates
In the ordinary course of business, we enter into partnerships or joint ventures primarily for the development and operation of real estate assets which are referred to as “Real Estate and Other Affiliates”. These partnerships or joint ventures are typically characterized by a non‑controlling ownership interest with decision making and distribution of expected gains and losses being generally proportionate to the ownership interest. We evaluate these partnerships and joint ventures for consolidation 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also perform a qualitative assessment of each VIE to determine if we are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We account for VIEs for which we are not considered to be the primary beneficiary, but have significant influence, using the equity method and investments in VIEs where we do not have significant influence on the joint venture’s operating and financial policies using the cost method.
We account for investments in joint ventures where we own a non‑controlling interest using the equity method, and investments in joint ventures where we have virtually no influence on the joint venture’s operating and financial policies using the cost method. For cost method investments, we recognize earnings to the extent of distributions received from such investments.
Under the equity method, the cost of our investment is adjusted for our share of the equity in earnings or losses of such Real Estate Affiliates from the date of investment and reduced by distributions received. Generally, the operating agreements with respect to our Real Estate and Other Affiliates provide that assets, liabilities and funding obligations are shared in accordance with our ownership percentages. We generally also share in the profit and losses, cash flows and other matters relating to our Real Estate Affiliates in accordance with our respective ownership percentages. For certain equity method investments, when the preferences on profit sharing on liquidation rights and priorities differ from the ownership percentages, we consider ASC 970 and apply the Hypothetical Liquidation Book Value (“HLBV”) method. Under this method, we recognize income or loss based on the change in our underlying share of the venture’s net assets on a hypothetical liquidation basis as of the reporting date. </t>
  </si>
  <si>
    <t>Acquisition of Properties</t>
  </si>
  <si>
    <t>Acquisitions of Properties
We account for the acquisition of real estate properties constituting a business in accordance with ASC 805 Business Combinations (“ASC 805”). This methodology requires that assets acquired and liabilities assumed be recorded at their fair values on the date of acquisition.
Costs directly related to purchase of land or other property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 market renewal option periods.</t>
  </si>
  <si>
    <t>Impairment</t>
  </si>
  <si>
    <t>Impairment
We review our real estate assets (including those held by our Real Estate and Other Affiliates), operating assets, land held for development and sale, and developments for potential impairment indicators whenever events or changes in circumstances indicate that the carrying amount may not be recoverable. GAAP related to the impairment or disposal of long‑lived assets requires that if impairment indicators exist and that expected undiscounted cash flows generated by the asset are less than its carrying amount, an impairment provision should be recorded to write-down the carrying amount of the asset to its fair value. The impairment analysis does not consider the timing of future cash flows and whether the asset is expected to earn an above or below market rate of return.
Impairment indicators for our assets or projects within our MPC segment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ur Operating Assets segment are assessed separately for each property and include, but are not limited to, significant decreases in net operating income, significant decreases in occupancy, ongoing low occupancy and significant net operating losses.
Impairment indicators for development costs in our Strategic Developments segment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our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our investment is reduced to its estimated fair value. In addition to the property‑specific impairment analysis that we perform on the underlying assets of the investment, we also consider the ownership, distribution preferences, limitations, and rights to sell and repurchase our ownership interests.</t>
  </si>
  <si>
    <t>Cash and Cash Equivalents</t>
  </si>
  <si>
    <t>Cash and Cash Equivalents
Cash and Cash Equivalents consist of highly-liquid investments with maturities at date of purchase of three months or less and are deposited with major banks throughout the United States. Such deposits are in excess of FDIC limits and are placed with high quality institutions in order to minimize concentration of counterparty credit risk.</t>
  </si>
  <si>
    <t>Revenue Recognition and Related Matters</t>
  </si>
  <si>
    <t>Revenue Recognition and Related Matters
Condominium Rights and Unit Sales
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delivery of the unit; (c) sufficient units are sold to assure that it will not revert to a rental property; (d) sales prices are collectible; and (e) aggregate sales proceeds and costs can be reasonably estimated. Those units that do not meet the criteria use the full accrual method or deposit method which defers revenue recognition until the unit is closed. Revenue related to condominium sales will change when the new revenue recognition standard is adopted. See Recently Issued Accounting Pronouncements below.
Revenue recognized on the percentage-of-completion method is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sales value of the units. Changes in estimated project costs impact the amount of revenue and profit recognized on a percentage of completion basis during the period in which they are determined. Revenue recognized in excess of amounts collected from buyers is classified as Condominium receivables and amounts collected from buyers in excess of revenue recognized to date are classified as Condominium deposits liability.
Land Sales Revenue
Revenues from land sales are recognized using the full accrual method at closing, when title has passed to the buyer, adequate consideration for the land has been received and we have no continuing involvement with the property. Revenue that is not recognized under the full accrual method is deferred and recognized when the required obligations are met. Revenue related to builder price participation rights is recognized as the underlying homes are sold by homebuilders.
When developed residential or commercial land is sold, the cost of sales includes actual costs incurred and estimates of future development costs benefiting the property sold through completion. In accordance with ASC 970, when developed land is sold, costs are allocated to each sold superpad or lot based upon the relative sales value of each superpad or lot. For purposes of allocating development costs, estimates of future revenues and development costs are re-evaluated throughout the year, with adjustments being allocated prospectively to the remaining parcels available for sale. For certain parcels of land, however, the specific identification method is used to determine the cost of sales, including acquired parcels that we do not intend to develop or for which development was complete at the date of acquisition.
Rental Revenue
Revenue associated with our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we determine whether the tenant improvements are owned by the tenant or by us. When we are the owner of the tenant improvements, rental revenue begins when the improvements are substantially complete. When the tenant is the owner of the tenant improvements, any tenant allowance funded by us is treated as a lease incentive and amortized as an adjustment to rental revenue over the lease term.
Hospitality Revenue
Revenue from our hospitality properties is primarily related to room rentals and food and beverage sales and is recognized as services are performed.
Other Income
Other income for the year ended December 31, 2016 primarily relates to a $6.2 million gain on insurance recoveries related to casualty losses at South Street Seaport from Superstorm Sandy and $2.8 million related to our participation interest in the golf courses at TPC Summerlin and TPC Las Vegas.
Other income for the year ended December 31, 2015 primarily relates to a $0.3 million gain on insurance recoveries related to casualty losses at South Street Seaport from Superstorm Sandy and $0.5 million related to our participation interest in the golf courses at TPC Summerlin and TPC Las Vegas.
Other income for the year ended December 31, 2014 primarily relates to a $27.0 million gain on insurance recoveries related to casualty losses at South Street Seaport from Superstorm Sandy and $2.4 million related to the sale of the Redlands Promenade property.
Marketing and Advertising
Our Strategic Development, Operating Assets and MPC segments incur various marketing and advertising costs as part of their development, branding, leasing or sales initiatives. These costs include special events, broadcasts, direct mail and online digital and social media programs, and they are expensed as incurred.</t>
  </si>
  <si>
    <t>Receivables</t>
  </si>
  <si>
    <t xml:space="preserve">Accounts Receivable
Accounts receivable includes tenant rents, tenant recoveries and other receivables.
We record allowances against our receivables that we consider uncollectible. These allowances are reviewed periodically and are adjusted based on management’s estimate of receivables that will not be realized in subsequent periods. Management exercises judgment in establishing these allowances and considers payment history, current credit status and if the tenant is currently occupying the space in developing these estimates.
The following table summarizes the changes in allowance for doubtful accounts against our accounts receivables:
(In thousands)
2016
2015
2014
Balance as of January 1
$
$
$
Provision for doubtful accounts
Write-offs
Balance as of December 31,
$
$
$
The increase in the provision for the years ended December 31, 2016 and 2015 are consistent with the growth of the Operating Assets portfolio and increase in the number of tenants. The significant decrease in write-offs in the allowance for doubtful accounts in the year ended December 31, 2016 relates primarily to the recovery of uncollectible receivables from a tenant at an operating property that vacated its space. The significant increase in write-offs in the allowance for doubtful accounts in the year ended December 31, 2015 as compared to 2014 relates to uncollectible receivables from a tenant at an operating property that vacated its space.
Municipal Utility District Receivables
In Houston, Texas, certain development costs are reimbursable through the creation of Municipal Utility Districts (“MUDs”, also known as Water Control and Improvement District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developer initiates the MUD process by filing the applications for the formation of the MUD, and once the applications have been approved, a Board of Directors is elected for the MUD and given the authority to issue ad valorem tax bonds and the authority to tax residents. The MUD Board authorizes and approves all MUD development contracts and pay requests. MUD bond sale proceeds are used to reimburse the developer for its construction costs, including interest. MUD taxes are used to pay the debt service on the bonds and the operating expenses of the MUD. The Company estimates the costs it believes will be eligible for reimbursement as MUD receivables. Our MUD receivables are pledged as security to creditors under the debt facilities relating to our Bridgeland and The Woodlands MPCs. MUD receivables are shown net of an allowance of $0.9 million for the years ended December 31, 2016 and 2015, in the accompanying Consolidated Balance Sheets.
Notes Receivable
Notes receivable at December 31, 2016 include amounts due from homebuilders primarily at our Summerlin MPC. Our Summerlin MPC Community also held a $20.2 million note from a national homebuilder relating to a 2014 land sale bearing interest at 0.39%, which matured in November 2015, at which time payment was received in full. </t>
  </si>
  <si>
    <t>Income Taxes</t>
  </si>
  <si>
    <t xml:space="preserve">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deferred tax provision. There are events or circumstances that could occur in the future that could limit the benefit of deferred tax assets. In addition, we recognize and report interest and penalties, if necessary, related to uncertain tax positions within our provision for income tax expense.
In our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he method used for determining the percentage complete for income tax purposes is different than that used for financial statement purposes. </t>
  </si>
  <si>
    <t>Deferred Expenses</t>
  </si>
  <si>
    <t>Deferred Expenses
Deferred expenses consist principally of leasing costs. Deferred leasing costs are amortized to amortization expense using the straight‑line method over periods that approximate the related lease terms. Deferred expenses are shown net of accumulated amortization of $14.1 million and $10.8 million as of December 31, 2016 and 2015, respectively.
Deferred financing fees are amortized to interest expense over the terms of the respective financing agreements using the effective interest method (or other methods which approximate the effective interest method).
On December 31, 2015 we adopted ASU 2015-03 which required debt issuance costs related to a recognized debt liability to be presented in the balance sheet as a direct deduction from the carrying amount of that debt liability, consistent with debt discounts. The adoption of this ASU, which required a retrospective application for all reported periods, only impacted the presentation of deferred financing costs previously included in Deferred expenses. Mortgages, Notes and Loans Payable are presented net of Deferred financing costs for all balance sheet dates.</t>
  </si>
  <si>
    <t>Stock Plans</t>
  </si>
  <si>
    <t>Stock Plans
We apply the provisions of ASC 718 Stock Compensation (“ASC 718”) in our accounting and reporting for stock‑based compensation. ASC 718 requires all share‑based payments to employees, including grants of employee stock options, to be recognized in the income statement based on their fair values. All unvested options outstanding under our option plans have grant prices equal to the market price of the Company’s stock on the dates of grant. Compensation cost for restricted stock is determined based on fair market value of the Company’s stock at the date of grant.</t>
  </si>
  <si>
    <t>Recently Issued Accounting Pronouncements</t>
  </si>
  <si>
    <t>Recently Issued Accounting Pronouncements
In January 2017, the FASB issued ASU 2017-1, “ Business Combinations (Topic 805), Clarifying the Definition of a Business”. The standard provides criteria to determine when an integrated set of assets and activities is not a business. The criteria requires that when substantially all of the fair value of the gross assets acquired (or disposed of) is concentrated in a single identifiable asset or group of similar identifiable assets, the set is not a business. However, to be considered a business, the set must include, at a minimum, an input and a substantive process that together significantly contribute to the ability to create output. The effective date of the standard is for fiscal periods, and interim periods within those years, beginning after December 15, 2017. The new standard must be adopted prospectively with early adoption permitted. We do not expect the adoption of this ASU to have a material impact on our consolidated financial statements.
In November 2016, the FASB issued Accounting Standards Update (“ASU”) 2016-18, “ Statement of Cash Flows - Restricted Cash ”, which requires entities to show the changes in the total of cash, cash equivalents, restricted cash and restricted cash equivalents in the statement of cash flow. The effective date of the standard is for fiscal periods, and interim periods within those years, beginning after December 15, 2017. Early adoption is permitted, including adoption in an interim period, but any adjustments must be reflected as of the beginning of the fiscal year that includes that interim period. The new standard must be adopted retrospectively. We are currently evaluating the impact of adopting ASU 2016-18 on our consolidated financial statements.
In October 2016, the FASB issued ASU 2016-17, “ Consolidation (Topic 810): Interests Held through Related Parties That Are under Common Control ”. The standard requires reporting entities to evaluate whether they should consolidate a variable interest entity (“VIE”) in certain situations involving entities under common control. Specifically, the standard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effective date of the standard is for fiscal periods, and interim periods within those years, beginning after December 15, 2017. The new standard must be adopted retrospectively. Early adoption is permitted, including adoption in an interim period. We do not expect the adoption of this ASU to have a material impact on our consolidated financial statements.
In August 2016, the FASB issued ASU 2016-15, “ Classification of Certain Cash Receipts and Cash Payments. ” The standard addresses how certain cash receipts and payments are presented and classified in the statement of cash flows. The effective date of this standard is for fiscal years, and interim periods within those years, beginning after December 15, 2017 with early adoption permitted. We do not expect the adoption of this ASU to have a material impact on our consolidated financial statements.
In June 2016, the FASB issued ASU Financial Instruments—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We are currently evaluating the impact of adopting ASU 2016-13 on our consolidated financial statements.
In March 2016, the FASB issued ASU 2016-09, “ Improvements to Employee Share-Based Payment Accounting .” The standard amends several aspects of accounting for share-based payment transactions, including the accounting for income taxes, forfeitures and statutory tax withholding requirements, as well as classification in the statement of cash flows. counting and to make a policy election to account for forfeitures as they occur. The effective date of this standard is for fiscal years, and interim periods within those years, beginning after December 15, 2016 with early adoption permitted. We will adopt ASU 2016-09 during the first quarter of 2017. In addition to implementing the income tax guidance and cash flow classification changes, we anticipate making the policy election to account for forfeitures as they occur, and do not anticipate the adoption to have a material impact on our consolidated financial statements.
In February 2016, the FASB issued ASU 2016-02, “ Leases .” ASU 2016-02, codified in Accounting Standards Codification (“ASC”) 842. The standard amends the existing accounting standards for lease accounting, including requiring lessees to recognize mos t leases on their balance sheets and making targeted changes to lessor accounting. The effective date of this standard is for fiscal years, and interim periods within those years, beginning after December 15, 2018 with early adoption permitted. The new Leases standard requires a modified retrospective transition approach for all leases existing at, or entered into after , the date of initial application. We are currently evaluating the impact of adopting ASU 2016-02 on our consolidated financial statements.
In February 2015, the FASB issued ASU 2015-02, “ Consolidation (Topic 810) - Amendments to the Consolidation Analysis .” The standard modifies whether: (1) fees paid to a decision maker or service provider represent a variable interest; (2) a limited partnership or similar entity has the characteristics of a variable interest entity (“VIE”) per consolidation guidance in ASC 810-10-65; and (3) a reporting entity is the primary beneficiary of a VIE. The effective date of the standard is for fiscal years, and interim periods within those fiscal years, beginning after December 15, 2015 for public companies. We adopted the standard as of January 1, 2016, and there was no impact on our consolidated financial statements.
In May 2014, the FASB and International Accounting Standards Board (“IASB”) issued ASU 2014-09 “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effective date of this standard is for fiscal years, and interim periods within those years, beginning after December 15, 2017 with early adoption permitted. Entities have the option of using either a full retrospective or a modified approach. We have concluded that after adoption we will not be able to recognize revenue for condominium projects on a percentage of completion basis, and generally revenue will be recognized when the units close and the title has transferred to the buyer. Additionally, we have elected to implement the full retrospective approach of adoption. We are continuing to evaluate the new guidance to determine any other impacts on our consolidated financial statements</t>
  </si>
  <si>
    <t>SUMMARY OF SIGNIFICANT ACCOUNTING POLICIES (Tables)</t>
  </si>
  <si>
    <t>Schedule of Estimated Useful Lives</t>
  </si>
  <si>
    <t>Asset Type
Years
Buildings and improvements
10 - 45
Equipment, tenant improvements and fixtures
5 - 10
Computer hardware and software, and vehicles
3 - 5</t>
  </si>
  <si>
    <t>Categories of Developments</t>
  </si>
  <si>
    <t>December 31,
(In thousands)
2016
2015
Land and improvements
$
$
Development costs
Condominium projects
Total Developments
$
$</t>
  </si>
  <si>
    <t>Changes in Allowance for Doubtful Accounts</t>
  </si>
  <si>
    <t>(In thousands)
2016
2015
2014
Balance as of January 1
$
$
$
Provision for doubtful accounts
Write-offs
Balance as of December 31,
$
$
$</t>
  </si>
  <si>
    <t>EARNINGS PER SHARE (Tables)</t>
  </si>
  <si>
    <t>Summary of EPS calculations</t>
  </si>
  <si>
    <t>Year ended December 31,
(In thousands, except per share amounts)
2016
2015
2014
Basic EPS:
Numerator:
Net income (loss)
$
$
$
Net income attributable to noncontrolling interests
—
Net income (loss) attributable to common stockholders
$
$
$
Denominator:
Weighted average basic common shares outstanding
Diluted EPS:
Numerator:
Net income (loss) attributable to common stockholders
$
$
$
Less: Warrant liability gain
—
—
Adjusted net income (loss) attributable to common stockholders
$
$
$
Denominator:
Weighted average basic common shares outstanding
Restricted stock and stock options
—
Warrants
—
Weighted average diluted common shares outstanding
Basic income (loss) per share:
$
$
$
Diluted income (loss) per share:
$
$
$</t>
  </si>
  <si>
    <t>REAL ESTATE AND OTHER AFFILIATES (Tables)</t>
  </si>
  <si>
    <t>Summary of Investments in Real Estate and Other Affiliates</t>
  </si>
  <si>
    <t xml:space="preserve">Economic/Legal Ownership
Carrying Value
Share of Earnings/Dividends
December 31,
December 31,
December 31,
December 31,
Year Ended December 31,
($ in thousands)
2016
2015
2016
2015
2016
2015
2014
Equity Method Investments
Master Planned Communities:
The Summit (a)
—
%
—
%
$
$
$
$
—
$
—
Operating Assets:
Las Vegas 51s, LLC (b) (c)
Constellation (a) (b)
—
—
33 Peck Slip (Grandview SHG, LLC) (a)
—
—
—
—
The Metropolitan Downtown Columbia (d)
—
Millennium Six Pines Apartments (e)
—
—
Stewart Title of Montgomery County, TX
Woodlands Sarofim #1
Strategic Developments:
Circle T Ranch and Power Center (a)
—
—
HHMK Development
—
KR Holdings
m.flats/TEN.M (a)
—
—
—
Cost method investments
Investment in Real Estate and Other Affiliates
$
$
$
$
$
(a)
Please refer to the discussion below for a description of the joint venture ownership structure.
(b)
Equity method variable interest entity (“VIE”) as of December 31, 2016.
(c)
Formerly known as Summerlin Baseball Club, part of the Clark County Las Vegas Stadium LLC joint venture .
(d)
The Metropolitan Downtown Columbia was placed into service in first quarter 2015.
(e)
As of July 20, 2016, we acquired our joint venture partner’s interest in Millennium Six Pines Apartments (formerly known as Millennium Woodlands Phase II, LLC) and have fully consolidated the assets and liabilities of the entity. See Note 4 – Acquisitions and Dispositions for additional information regarding this transaction. The investment balance was in a $1.8 million deficit position and reported in Accounts payable and accrued expenses as of December 31, 2015. </t>
  </si>
  <si>
    <t>IMPAIRMENT (Tables)</t>
  </si>
  <si>
    <t>Summary of Impaired Asset</t>
  </si>
  <si>
    <t>Provision for impairment as of December 31,
Impaired Asset
Location
Method of Determining Fair Value
2016
2015
(In thousands)
Operating Assets:
Park West
Peoria, AZ
Discounted cash flow analysis using capitalization rate of 6.75%
$
$
—</t>
  </si>
  <si>
    <t>FAIR VALUE OF FINANCIAL INSTRUMENTS (Tables)</t>
  </si>
  <si>
    <t>Summary of Assets and Liabilities Measured on a Recurring Basis</t>
  </si>
  <si>
    <t>f
December 31, 2016
December 31, 2015
Fair Value Measurements Using
Fair Value Measurements Using
(In thousands)
Total
Quoted Prices
Significant
Significant
Total
Quoted Prices
Significant
Significant
Assets:
Cash equivalents
$
$
$
—
$
—
$
$
$
—
$
—
Liabilities:
Interest Rate Swaps and Caps
—
—
—
—
Warrants
—
—
—
—</t>
  </si>
  <si>
    <t>Rollforward of Sponsor and Management Warrants</t>
  </si>
  <si>
    <t>(In thousands)
2016
2015
2014
Balance as of January 1
$
$
$
Warrant liability loss (gain) (a)
Balance as of December 31
$
$
$
(a)
All gains/losses during 2016, 2015 and 2014 were unrealized. Changes in the fair value of the Sponsor and Man agement Warrants are recognized in net income as a warrant liability gain or loss.</t>
  </si>
  <si>
    <t>Schedule of significant unobservable inputs used in the fair value measurement of warrants designated as Level 3</t>
  </si>
  <si>
    <t>C
Unobservable Inputs
Expected
Marketability
December 31, 2016
31.0%
0.0% - 1.0%
December 31, 2015
27.4%
10.0% - 12.0%
(a)
Based on our implied equity volatility.
(b)
Represents the discount rate for lack of marketability of the Management Warrants which decreases as the current date approaches the dates of contractual expiration of the marketability restrictions.</t>
  </si>
  <si>
    <t>Estimated Fair Values of Financial Instruments that are not Measured at Fair Value on a Recurring Basis</t>
  </si>
  <si>
    <t>December 31, 2016
December 31, 2015
(In thousands)
Fair Value
Carrying
Estimated
Carrying
Estimated
Assets:
Cash
Level 1
$
$
$
$
Notes receivable, net (a)
Level 3
Liabilities:
Fixed-rate debt
Level 2
$
$
$
$
Variable-rate debt
Level 2
Notes receivable is shown net of an allowance of $0.1 million and $0.2 million at December 31, 2016 and 2015, respectively.</t>
  </si>
  <si>
    <t>MORTGAGES, NOTES AND LOANS PAYABLE (Tables)</t>
  </si>
  <si>
    <t>Summary of mortgages, notes and loans payable</t>
  </si>
  <si>
    <t>December 31,
December 31,
(In thousands)
2016
2015
Fixed-rate debt:
Collateralized mortgages, notes and loans payable
$
$
Special Improvement District bonds
Variable-rate debt:
Collateralized mortgages, notes and loans payable (a)
Deferred Financing Costs, net of accumulated amortization of $14.3 million and $12.7 million, respectively
Total mortgages, notes and loans payable
$
$
(a)
As more fully described below, $182.1 million and $209.5 million of variable rate debt has been swapped to a fixed rate for the term of the related debt as of December 31, 2016 and 2015, respectively.</t>
  </si>
  <si>
    <t>Schedule of mortgages, notes and loans payable by property</t>
  </si>
  <si>
    <t>Maximum
Carrying Value
Initial / Extended
Interest
Facility
December 31,
December 31,
($ in thousands)
Maturity (a)
Rate
Amount
2016
2015
Master Planned Communities
Bridgeland Credit Facility
November 2020 / November 2022
%
(b)
$
$
$
Summerlin South SID Bonds - S124
December 2019
%
Summerlin South SID Bonds - S128
December 2020
%
Summerlin South SID Bonds - S128C
December 2030
%
Summerlin South SID Bonds - S132
December 2020
%
Summerlin South SID Bonds - S151
June 2025
%
Summerlin South SID Bonds - S159
June 2035
%
Summerlin West SID Bonds - S808/S810
April 2031
%
—
Summerlin West SID Bonds - S812
October 2035
%
The Woodlands Master Credit Facility
August 2018
%
(b)
Master Planned Communities Total
Operating Assets
10-60 Columbia Corporate Centers
May 2020 / May 2022
%
(b)(c)
70 Columbia Corporate Center
July 2017 / July 2019
%
(b)
Columbia Regional Building
March 2019
%
(b)
Downtown Summerlin (d)
July 2017 / July 2019
%
(b)
Downtown Summerlin SID Bonds - S108
December 2016
%
—
Downtown Summerlin SID Bonds - S128
December 2030
%
Embassy Suites at Hughes Landing
October 2018 / October 2020
%
(b)
One Hughes Landing
December 2029
%
Two Hughes Landing
December 2030
%
Three Hughes Landing (d)
December 2017 / December 2019
%
(b)
1725-35 Hughes Landing Boulevard
June 2018 / June 2019
%
(b)
Hughes Landing Retail
December 2036
%
1701 Lake Robbins
April 2017
%
Lakeland Village Center at Bridgeland
May 2018 / May 2020
%
(b)
—
Millennium Waterway Apartments
June 2022
%
Millennium Six Pines Apartments
August 2028
%
—
110 N. Wacker
October 2019
%
(e)
9303 New Trails
December 2023
%
One Lakes Edge
February 2017 / February 2019
%
(b)
Outlet Collection at Riverwalk
October 2017 / October 2019
%
(b)
3831 Technology Forest Drive
March 2026
%
The Westin at The Woodlands (d)
August 2018 / August 2019
%
(b)
The Woodlands Resort &amp; Conference Center
December 2018 / December 2020
%
(b)
Ward Village
September 2021 / September 2023
%
(b)(f)
20/25 Waterway Avenue
May 2022
%
3 Waterway Square
August 2028
%
4 Waterway Square
December 2023
%
Other
—
Capital lease obligations
various
%
Operating Assets Total
Strategic Developments
Ae`o
December 2019 / December 2021
%
(b)
—
—
HHC 242 Self Storage Facility
October 2019 / October 2021
%
(b)
—
HHC 2978 Self Storage Facility
January 2020 / January 2022
%
(b)
—
Ke Kilohana
December 2019 / December 2020
%
(b)
—
—
One Merriweather
February 2020 / February 2021
%
(b)
—
Two Merriweather
October 2020 / October 2021
%
(b)
—
—
Waiea and Anaha (g)
November 2017 / November 2019
%
(b)
Strategic Developments Total
Other Corporate Financing Arrangements
June 2018
%
Senior Notes
October 2021
%
Unamortized underwriting fees
Deferred Financing Costs, net
Total mortgages, notes, and loans payable
$
$
(a)
Maturity dates presented include initial maturity date as well as the extended or final maturity date as contractually stated. Extension periods generally can be exercised at our option at the initial maturity date, subject to customary extension terms that are based on current property performance projections. Such extension terms may include, but are not limited to, minimum debt service coverage, minimum occupancy levels or condominium sales levels, as applicable and other performance criteria. In certain cases due to property performance not meeting covenants, we may have to paydown a portion of the loan in order to obtain the extension.
(b)
The interest rate presented is based on the one month LIBOR rate, which was 0.72% at December 31, 2016.
(c)
$40.0 million of the outstanding principal balance is swapped to a 3.41% fixed-rate through maturity.
(d)
Based on current performance of Downtown Summerlin, Three Hughes Landing and The Westin at The Woodlands, a paydown may be required in order to exercise the extension option.
(e)
The $22.7 million outstanding principal balance is swapped to a 5.21% fixed-rate through maturity.
(f)
$119.4 million of the outstanding principal balance is swapped to a 3.64% fixed-rate through maturity.
(g)
The Waiea and Anaha facility originally provided available financing of up to $600 million and is now reduced to $410 million subsequent to paydowns made on the loan in fourth quarter 2016. The facility is a non-recourse construction loan cross-collateralized by the condominium towers bearing interest at one-month LIBOR plus 6.75% with an initial maturity date of November 6, 2017, and two, one-year extension options. In August 2016, the original financing agreement was modified. The modification allowed for an immediate advance on the loan of $50 million, returning a substantial portion of the project’s prior cash equity contribution to us and provided for an additional distribution of up to $113 million from Waiea’s initial bulk closing in November 2016. The balance of Waiea sales proceeds are to be applied to the loan balance as well as fund any construction costs remaining for Waiea. The interest rate and maturity date remained unchanged.</t>
  </si>
  <si>
    <t>Summary of Contractual Obligations Relating to Mortgages, Notes, and Loans Payable</t>
  </si>
  <si>
    <t>Mortgages, notes
and loans payable
(In thousands)
principal payments
2017
$
2018
2019
2020
2021
Thereafter
Total principal payments
Deferred financing costs, net and unamortized underwriting fees
Total mortgages, notes and loans payable
$</t>
  </si>
  <si>
    <t>INCOME TAXES (Tables)</t>
  </si>
  <si>
    <t>Schedule of provision for (benefit from) income taxes</t>
  </si>
  <si>
    <t>(In thousands)
2016
2015
2014
Current
$
$
$
Deferred
Total
$
$
$</t>
  </si>
  <si>
    <t>Schedule of reconciliation of income tax expense computed by applying the Federal corporate tax rate to the provision for income taxes</t>
  </si>
  <si>
    <t>(In thousands)
2016
2015
2014
Tax at statutory rate on earnings from continuing operations before income taxes
$
$
$
Increase (decrease) in valuation allowance, net
State income taxes, net of Federal income tax benefit
Tax at statutory rate on REIT entity earnings not subject to Federal income taxes
—
—
Tax (benefit) expense from change in rates, prior period adjustments and other permanent differences
Set up deferred tax liability related to captive REIT
—
—
Non-deductible warrant liability loss (gain)
Non-taxable interest income
—
—
Uncertain tax position (benefit) expense, excluding interest
Uncertain tax position interest, net of Federal income tax benefit
Income tax expense
$
$
$</t>
  </si>
  <si>
    <t>Schedule of amounts and expiration dates of operating loss and tax credit carryforwards</t>
  </si>
  <si>
    <t>Expiration
(In thousands)
Amount
Date
Net operating loss carryforwards - Federal
$
2024-2036
Net operating loss carryforwards - State
2017-2036
Capital loss carryfoward
—
n/a
Tax credit carryforwards - Federal AMT
n/a</t>
  </si>
  <si>
    <t>Summary of tax effects of temporary differences and carryforwards included in net deferred tax liabilities</t>
  </si>
  <si>
    <t>(In thousands)
2016
2015
Deferred tax assets:
Operating and Strategic Developments properties, primarily differences in basis of assets and liabilities
$
$
Interest deduction carryforwards
Operating loss and tax credit carryforwards
Total deferred tax assets
Valuation allowance
Total net deferred tax assets
$
$
Deferred tax liabilities:
Property associated with MPCs, primarily differences in the tax basis of land assets and treatment of interest and other costs
$
$
Operating and Strategic Developments properties, primarily differences in basis of assets and liabilities
Deferred income
Total deferred tax liabilities
Total net deferred tax liabilities
$
$</t>
  </si>
  <si>
    <t>Reconciliation of Unrecognized Tax Benefits</t>
  </si>
  <si>
    <t>(In thousands)
2016
2015
2014
Unrecognized tax benefits, opening balance
$
$
$
Gross increases - tax positions in prior period
—
—
Gross decreases - tax positions in prior periods
—
Unrecognized tax benefits, ending balance
$
—
$
$</t>
  </si>
  <si>
    <t>COMMITMENTS AND CONTINGENCIES (Tables)</t>
  </si>
  <si>
    <t>Summary of Obligations for Minimum Rentals Under Non-Cancelable Operating Leases</t>
  </si>
  <si>
    <t>(In thousands)
2017
2018
2019
2020
2021
Subsequent/ Other
Total
Ground lease and other leasing commitments
$
$
$
$
$
$
$</t>
  </si>
  <si>
    <t>OTHER ASSETS AND LIABILITIES (Tables)</t>
  </si>
  <si>
    <t>Summary of the significant components of prepaid expenses and other assets</t>
  </si>
  <si>
    <t>December 31,
(In thousands)
2016
2015
Condominium receivables (a)
$
$
Condominium deposits
Special Improvement District receivable
Straight-line rent, net
In-place leases
Below-market ground leases
Above-market tenant leases
Equipment, net of accumulated depreciation of $4.9 million and $3.9 million, respectively
Security and escrow deposits
Tenant incentives and other receivables
Prepaid expenses
Federal income tax receivable
Intangibles
Uncertain tax position asset
—
Other
$
$
We expect all the Condominium receivables outstanding at December 31, 2016, to be collected in 2017 upon closing Anaha and the remaining units at Waiea condominium projects.</t>
  </si>
  <si>
    <t>Summary of the significant components of accounts payable and accrued expenses</t>
  </si>
  <si>
    <t>December 31,
(In thousands)
2016
2015
Construction payables
$
$
Deferred income
Condominium deposit liabilities
Accounts payable and accrued expenses
Tenant and other deposits
Accrued interest
Accrued payroll and other employee liabilities
Accrued real estate taxes
Interest rate swaps
Straight-line ground rent liability
Above-market ground leases
Other
$
$
Straight-line ground rent was previously reported in Other.</t>
  </si>
  <si>
    <t>INTANGIBLES (Tables)</t>
  </si>
  <si>
    <t>Summary of intangible assets and liabilities</t>
  </si>
  <si>
    <t>Gross
Accumulated
Net
Asset
(Amortization)
Carrying
(In thousands)
(Liability)
/ Accretion
Amount
As of December 31, 2016
Tenant leases:
In-place value
$
$
$
Above-market
Below-market
Ground leases:
Above-market
Below-market
As of December 31, 2015
Tenant leases:
In-place value
$
$
$
Above-market
Below-market
Ground leases:
Above-market
Below-market</t>
  </si>
  <si>
    <t>DERIVATIVE INSTRUMENTS AND HEDGING ACTIVITIES (Tables)</t>
  </si>
  <si>
    <t>Summary of fair value of the Company's derivative financial instruments which are included in accounts payable and accrued liabilities in the Consolidated Balance Sheet</t>
  </si>
  <si>
    <t>Fair Value Asset (Liability)
Notional
Fixed Interest
Effective
Maturity
December 31,
(In thousands)
Balance Sheet Location
Amount
Rate
Date
Date
2016
2015
Currently-paying contracts:
Interest Rate Swap
(b)
Accounts payable and accrued liabilities
$
%
5/10/2011
10/31/2019
$
$
Interest Rate Swap
(b)
Accounts payable and accrued liabilities
10/3/2011
9/30/2016
(a)
—
Interest Rate Swap
(b)
Accounts payable and accrued liabilities
5/6/2015
5/1/2020
Interest Rate Swap
(b)
Accounts payable and accrued liabilities
10/3/2016
9/12/2021
—
Interest Rate Cap
(b)
Accounts payable and accrued liabilities
8/31/2015
8/31/2017
—
Interest Rate Cap
(c)
Accounts payable and accrued liabilities
12/22/2016
12/23/2019
—
Forward-starting contracts:
Interest Rate Swap
(b)
Accounts payable and accrued liabilities
12/31/2017
12/31/2027
Interest Rate Swap
(b)
Accounts payable and accrued liabilities
12/31/2017
12/31/2027
Interest Rate Swap
(b)
Accounts payable and accrued liabilities
12/31/2017
12/31/2027
Total fair value derivative assets
$
$
Total fair value derivative liabilities
$
$
(a)
Interest rate swap matured as scheduled.
(b)
Denotes derivatives designated as hedging instruments.
(c)
Denotes derivative contract that could not be designated as a hedging instrument as of December 31, 2016 as this cap hedges debt that is not yet drawn.</t>
  </si>
  <si>
    <t>Summary of effect of the Company's derivative financial instruments on the Condensed Consolidated Statements of Operations</t>
  </si>
  <si>
    <t>Amount of Loss Recognized
in AOCI on Derivative
Year Ended December 31,
Derivatives in Cash Flow Hedging Relationships
2016
2015
2014
Interest rate swaps
$
$
$
Amount of Loss Reclassified from
AOCI into Operations
Year Ended December 31,
Location of Loss Reclassified from AOCI into Operations
2016
2015
2014
Interest expense
$
$
$</t>
  </si>
  <si>
    <t>ACCUMULATED OTHER COMPREHENSIVE INCOME (LOSS) (Tables)</t>
  </si>
  <si>
    <t>Summary of AOCI</t>
  </si>
  <si>
    <t>C
Balance as of January 1, 2015
$
Other comprehensive income (loss) before reclassifications
Loss reclassified from accumulated other comprehensive loss to net income
Net current-period other comprehensive income (loss)
Balance as of December 31, 2015
Other comprehensive income (loss) before reclassifications
Loss reclassified from accumulated other comprehensive loss to net income
Net current-period other comprehensive income (loss)
Balance as of December 31, 2016
$
(a)
All amounts are net of tax.</t>
  </si>
  <si>
    <t>Summary of the amounts reclassified out of AOCI</t>
  </si>
  <si>
    <t>Amounts reclassified from Accumulated Other Comprehensive Income (Loss)
For the Year Ended
For the Year Ended
Accumulated Other Comprehensive Income (Loss) Components
December 31, 2016
December 31, 2015
Losses on cash flow hedges
$
$
Interest rate swap contracts
Total reclassifications for the period
$
$</t>
  </si>
  <si>
    <t>STOCK-BASED PLANS (Tables)</t>
  </si>
  <si>
    <t>Summary of stock option plan activity</t>
  </si>
  <si>
    <t>Weighted Average
Aggregate
Weighted Average
Remaining
Intrinsic
Shares
Exercise Price
Contractual Term
Value
(In years)
Stock options outstanding at January 1, 2014
$
Granted
Exercised
—
—
Forfeited
Expired
—
—
Stock options outstanding at December 31, 2014
$
Granted
$
Exercised
—
—
Forfeited
Expired
—
—
Stock options outstanding at December 31, 2015
$
Granted
$
Exercised
Forfeited
Expired
—
—
Stock options outstanding at December 31, 2016
$
$
Stock options exercisable at December 31, 2016
$
$
Stock options vested and expected to vest
$
$</t>
  </si>
  <si>
    <t>Summary of information related to stock options outstanding</t>
  </si>
  <si>
    <t>Weighted Average
Remaining
Number
Weighted Average
Contractual Term
Number
Range of Exercise Prices
Outstanding
Exercise Price
(In years)
Exercisable
$
46.49
—
$
55.82
$
$
57.77
—
$
60.33
$
61.64
—
$
69.75
$
81.80
—
$
110.50
—
$
112.64
—
$
151.72
—
$</t>
  </si>
  <si>
    <t>Summary of Significant Assumptions Used in Black-Scholes Option-Pricing Model</t>
  </si>
  <si>
    <t>As of December 31,
2016
2015
2014
Grant date fair value
$
$
$
Expected life of options (in years)
Risk-free interest rate
%
%
%
Expected volatility
%
%
%
Expected annual dividend per share
—
—
—</t>
  </si>
  <si>
    <t>Summary of restricted stock activity</t>
  </si>
  <si>
    <t>Weighted Average
Grant Date
Shares
Fair Value
Restricted stock outstanding at January 1, 2014
$
Granted
Vested
Restricted stock outstanding at December 31, 2014
$
Granted
$
Vested
Forfeited
Restricted stock outstanding at December 31, 2015
$
Granted
$
Vested
Forfeited
Restricted stock outstanding at December 31, 2016
$</t>
  </si>
  <si>
    <t>RENTALS UNDER OPERATING LEASES (Tables)</t>
  </si>
  <si>
    <t>Schedule of minimum future rentals under operating leases</t>
  </si>
  <si>
    <t>Total
Minimum
Year
Rent
(In thousands)
2017
$
2018
2019
2020
2021
Subsequent</t>
  </si>
  <si>
    <t>SEGMENTS (Tables)</t>
  </si>
  <si>
    <t>Summary of segment operating results</t>
  </si>
  <si>
    <t>Year Ended December 31,
(In thousands)
2016
2015
2014
Master Planned Communities
Land sales
$
$
$
Builder price participation
Minimum rents
Other land revenues
Other rental and property revenues
—
—
Total revenues
Cost of sales – land
Land sales operations
Provision for (recovery of) doubtful accounts
—
—
Depreciation and amortization
Interest income
Interest expense (*)
Equity in earnings in Real Estate and Other Affiliates
—
—
Total expenses
MPC segment EBT
Operating Assets
Minimum rents
Tenant recoveries
Hospitality revenues
Other rental and property revenues
Total revenues
Other property operating costs
Real estate taxes
Rental property maintenance costs
Hospitality operating costs
Provision for doubtful accounts
Demolition costs
Provision for impairment
—
—
Development-related marketing costs
Depreciation and amortization
Other income, net
—
Interest income
Interest expense (*)
Equity in earnings from Real Estate and Other Affiliates
Total expenses
Operating Assets segment EBT
Strategic Developments
Minimum rents
Tenant recoveries
Condominium rights and unit sales
Other land revenues
Other rental and property revenues
Total revenues
Condominium rights and unit cost of sales
Other property operating costs
Real estate taxes
Rental property maintenance costs
Provision for doubtful accounts
Demolition costs
Development-related marketing costs
Depreciation and amortization
Other income, net
Interest income
—
Interest expense (*)
Equity in earnings from Real Estate and Other Affiliates
Gain on sale of 80 South Street Assemblage
—
—
Total expenses
Strategic Developments segment EBT
Total consolidated segment EBT
$
$
$
(*) Negative interest expense amounts are due to interest capitalized in our MPC and Strategic Developments segments related to Operating Assets segment debt and the Senior Notes.</t>
  </si>
  <si>
    <t>Reconciliation of EBT to GAAP income (loss) before taxes</t>
  </si>
  <si>
    <t>Reconciliation of EBT to GAAP income (loss) before taxes
Year Ended December 31,
(In thousands)
2016
2015
2014
Total consolidated segment EBT
$
$
$
Corporate and other items:
General and administrative
Corporate interest expense, net
Warrant liability (loss) gain
Gain on acquisition of joint venture partner's interest
—
—
Increase (reduction) in tax indemnity receivable
—
—
Loss on settlement of tax indemnity receivable
—
—
(Loss) gain on disposal of operating assets
—
Corporate other income, net
Corporate depreciation and amortization
Total Corporate and other items
Income before taxes
$
$
$</t>
  </si>
  <si>
    <t>Schedule of reconciliation of segment revenue to GAAP consolidated revenues</t>
  </si>
  <si>
    <t>Reconciliation of Segment Basis Revenues to GAAP Revenues
Year Ended December 31,
(In thousands)
2016
2015
2014
Master Planned Communities
$
$
$
Operating Assets
Strategic Developments
Total revenues
$
$
$</t>
  </si>
  <si>
    <t>Summary of assets by segment and the reconciliation of total segment assets to the total assets in the Condensed Consolidated Balance Sheets</t>
  </si>
  <si>
    <t>Year Ended December 31,
(In thousands)
2016
2015
Master Planned Communities
$
$
Operating Assets
Strategic Developments
Total segment assets
Corporate and other
Total assets
$
$</t>
  </si>
  <si>
    <t>QUARTERLY FINANCIAL INFORMATION (UNAUDITED) (Tables)</t>
  </si>
  <si>
    <t>Schedule of quarterly financial information</t>
  </si>
  <si>
    <t>2016
First
Second
Third
Fourth
(In thousands, except share amounts)
Quarter
Quarter
Quarter
Quarter
Total revenues
$
$
$
$
Operating income
Net income (a)
Net income (loss) attributable to common stockholders
Earnings (loss) per share:
Basic
Diluted (b)
Weighted average shares outstanding:
Basic
Diluted
2015
First
Second
Third
Fourth
(In thousands, except share amounts)
Quarter
Quarter
Quarter
Quarter
Total revenues
$
$
$
$
Operating income
Net income (loss)
Net income (loss) attributable to common stockholders
Earnings (loss) per share:
Basic
Diluted (b)
Weighted average shares outstanding:
Basic
Diluted
a)
The fourth quarter 2016 included an after-tax adjustment to recognize $3.2 million in Equity in Earnings in Real Estate and Other Affiliates that relates to previous quarters in 2016.
Diluted earnings per share includes the impact of warrants, in the money options and restricted stock. Net income used in the calculation of EPS was also adjusted for the warrant gain during the period, where applicable.</t>
  </si>
  <si>
    <t>SUMMARY OF SIGNIFICANT ACCOUNTING POLICIES (Narrative) (Details) - USD ($) $ / shares in Units, $ in Thousands</t>
  </si>
  <si>
    <t>Amount of straight line rent receivables reclassified</t>
  </si>
  <si>
    <t>Adjustment to depreciation due to change in estimated useful life</t>
  </si>
  <si>
    <t>Gain recognized on the sale of Redlands Promenade</t>
  </si>
  <si>
    <t>MUDs receivables, net of allowances</t>
  </si>
  <si>
    <t>Deferred leasing costs, accumulated amortization</t>
  </si>
  <si>
    <t>Service Life</t>
  </si>
  <si>
    <t>Impact on diluted EPS resulting from depreciation adjustment</t>
  </si>
  <si>
    <t>Minimum | Master Planned Communities</t>
  </si>
  <si>
    <t>Estimated useful life of MPC assets</t>
  </si>
  <si>
    <t>20 years</t>
  </si>
  <si>
    <t>Maximum | Master Planned Communities</t>
  </si>
  <si>
    <t>40 years</t>
  </si>
  <si>
    <t>Redlands Promenade</t>
  </si>
  <si>
    <t>South Street Seaport</t>
  </si>
  <si>
    <t>Gain on insurance recoveries, recognized in other income</t>
  </si>
  <si>
    <t>Summerlin</t>
  </si>
  <si>
    <t>Note receivable from homebuilder, interest rate (as a percent)</t>
  </si>
  <si>
    <t>39.00%</t>
  </si>
  <si>
    <t>TPC Summerlin and TPC Las Vegas</t>
  </si>
  <si>
    <t>Gain from participation interest in golf courses</t>
  </si>
  <si>
    <t>SUMMARY OF SIGNIFICANT ACCOUNTING POLICIES (Summary of Asset Useful Lives, by Type) (Details)</t>
  </si>
  <si>
    <t>Building and Improvements | Minimum</t>
  </si>
  <si>
    <t>Estimated useful lives</t>
  </si>
  <si>
    <t>10 years</t>
  </si>
  <si>
    <t>Building and Improvements | Maximum</t>
  </si>
  <si>
    <t>45 years</t>
  </si>
  <si>
    <t>Equipment Tenant Improvements and Fixtures | Minimum</t>
  </si>
  <si>
    <t>5 years</t>
  </si>
  <si>
    <t>Equipment Tenant Improvements and Fixtures | Maximum</t>
  </si>
  <si>
    <t>Computer, Hardware and Software and Vehicles | Minimum</t>
  </si>
  <si>
    <t>3 years</t>
  </si>
  <si>
    <t>Computer, Hardware and Software and Vehicles | Maximum</t>
  </si>
  <si>
    <t>SUMMARY OF SIGNIFICANT ACCOUNTING POLICIES (Summary of Developments by Category) (Details) - USD ($) $ in Thousands</t>
  </si>
  <si>
    <t>Land &amp; improvements</t>
  </si>
  <si>
    <t>Development costs</t>
  </si>
  <si>
    <t>Condominium rights</t>
  </si>
  <si>
    <t>Total Developments</t>
  </si>
  <si>
    <t>SUMMARY OF SIGNIFICANT ACCOUNTING POLICIES (Summary of Changes in Allowance for Doubtful Accounts) (Details) - USD ($) $ in Thousands</t>
  </si>
  <si>
    <t>Changes in allowance for doubtful accounts against accounts receivables:</t>
  </si>
  <si>
    <t>Balance at the beginning of the period</t>
  </si>
  <si>
    <t>Write-offs</t>
  </si>
  <si>
    <t>Balance at the end of the period</t>
  </si>
  <si>
    <t>EARNINGS PER SHARE - (Information Related to EPS Calculation) (Details) - USD ($) $ / shares in Units, $ in Thousands</t>
  </si>
  <si>
    <t>3 Months Ended</t>
  </si>
  <si>
    <t>Sep. 30, 2016</t>
  </si>
  <si>
    <t>Mar. 31, 2016</t>
  </si>
  <si>
    <t>Sep. 30, 2015</t>
  </si>
  <si>
    <t>Jun. 30, 2015</t>
  </si>
  <si>
    <t>Mar. 31, 2015</t>
  </si>
  <si>
    <t>Numerator:</t>
  </si>
  <si>
    <t>Denominator:</t>
  </si>
  <si>
    <t>Weighted average basic common shares outstanding</t>
  </si>
  <si>
    <t>Net Income (Loss) Available to Common Stockholders, Basic</t>
  </si>
  <si>
    <t>Less: Warrant Liability Gain</t>
  </si>
  <si>
    <t>Adjusted net income (loss) attributable to common stockholders</t>
  </si>
  <si>
    <t>Restricted stock and stock options (in shares)</t>
  </si>
  <si>
    <t>Warrants (in shares)</t>
  </si>
  <si>
    <t>Weighted average diluted common shares outstanding</t>
  </si>
  <si>
    <t>EARNINGS PER SHARE - (Narrative) (Details) - shares</t>
  </si>
  <si>
    <t>Stock Options</t>
  </si>
  <si>
    <t>Antidilutive securities excluded from computation of diluted earnings per share</t>
  </si>
  <si>
    <t>Antidilutive securities excluded from computation of diluted earnings per share (in shares)</t>
  </si>
  <si>
    <t>Restricted Stock</t>
  </si>
  <si>
    <t>Sponsors Warrants</t>
  </si>
  <si>
    <t>Management Warrants</t>
  </si>
  <si>
    <t>SPONSORS AND MANAGEMENT WARRANTS (Details) - USD ($)</t>
  </si>
  <si>
    <t>Oct. 07, 2016</t>
  </si>
  <si>
    <t>Jan. 31, 2017</t>
  </si>
  <si>
    <t>Feb. 28, 2011</t>
  </si>
  <si>
    <t>Nov. 09, 2010</t>
  </si>
  <si>
    <t>Sponsors and Management Warrants</t>
  </si>
  <si>
    <t>Exercise price (in dollars per share)</t>
  </si>
  <si>
    <t>Issuance of warrants to purchase common stock (in shares)</t>
  </si>
  <si>
    <t>Warrants exercised</t>
  </si>
  <si>
    <t>Underlying shares associated with warrant</t>
  </si>
  <si>
    <t>Fair value exchange</t>
  </si>
  <si>
    <t>Proceeds from issuance of Management warrants</t>
  </si>
  <si>
    <t>Management Warrants | Chief Executive Officer</t>
  </si>
  <si>
    <t>Management Warrants | President | Subsequent Event</t>
  </si>
  <si>
    <t>Management Warrants | Chief Financial Officer</t>
  </si>
  <si>
    <t>ACQUISITIONS AND DISPOSITIONS (Acquisitions) (Details) $ in Thousands</t>
  </si>
  <si>
    <t>Jan. 18, 2017USD ($)a</t>
  </si>
  <si>
    <t>Jan. 06, 2017USD ($)a</t>
  </si>
  <si>
    <t>Dec. 29, 2016USD ($)ft²</t>
  </si>
  <si>
    <t>Dec. 20, 2016USD ($)</t>
  </si>
  <si>
    <t>Dec. 19, 2016USD ($)a</t>
  </si>
  <si>
    <t>Jul. 20, 2016USD ($)</t>
  </si>
  <si>
    <t>Jun. 01, 2016a</t>
  </si>
  <si>
    <t>Mar. 16, 2016ft²</t>
  </si>
  <si>
    <t>Sep. 04, 2015USD ($)</t>
  </si>
  <si>
    <t>Dec. 31, 2016USD ($)</t>
  </si>
  <si>
    <t>Sep. 30, 2016USD ($)ft²</t>
  </si>
  <si>
    <t>Jun. 30, 2016USD ($)</t>
  </si>
  <si>
    <t>Mar. 31, 2016USD ($)</t>
  </si>
  <si>
    <t>Dec. 31, 2015USD ($)</t>
  </si>
  <si>
    <t>Sep. 30, 2015USD ($)</t>
  </si>
  <si>
    <t>Jun. 30, 2015USD ($)</t>
  </si>
  <si>
    <t>Mar. 31, 2015USD ($)</t>
  </si>
  <si>
    <t>Dec. 31, 2016USD ($)a</t>
  </si>
  <si>
    <t>Dec. 31, 2014USD ($)</t>
  </si>
  <si>
    <t>Dec. 19, 2016ft²</t>
  </si>
  <si>
    <t>Acquisitions</t>
  </si>
  <si>
    <t>Area of land sold | ft²</t>
  </si>
  <si>
    <t>Payment to acquire JV partner's interest</t>
  </si>
  <si>
    <t>Revenues since the acquisition date</t>
  </si>
  <si>
    <t>Pre-tax net loss since the acquisition date</t>
  </si>
  <si>
    <t>Air rights with total residential and commercial development rights (in square feet) | ft²</t>
  </si>
  <si>
    <t>Landmark Mall | Subsequent Event</t>
  </si>
  <si>
    <t>Area of real estate property | a</t>
  </si>
  <si>
    <t>Purchase price of acquisition</t>
  </si>
  <si>
    <t>American City Building</t>
  </si>
  <si>
    <t>One Mall North</t>
  </si>
  <si>
    <t>Area of real estate property</t>
  </si>
  <si>
    <t>Percentage of leased office building</t>
  </si>
  <si>
    <t>100.00%</t>
  </si>
  <si>
    <t>Millennium Six Pines Apartments [Member]</t>
  </si>
  <si>
    <t>Voting interest acquired (as a percent)</t>
  </si>
  <si>
    <t>18.57%</t>
  </si>
  <si>
    <t>Fixed loan</t>
  </si>
  <si>
    <t>Interest rate (as a percent)</t>
  </si>
  <si>
    <t>3.39%</t>
  </si>
  <si>
    <t>Assets acquired and consolidated into financial statements</t>
  </si>
  <si>
    <t>Liabilities assumed and consolidated into financial statements</t>
  </si>
  <si>
    <t>Gain recognized from acquisition</t>
  </si>
  <si>
    <t>Millennium Six Pines Apartments [Member] | Joint Venture</t>
  </si>
  <si>
    <t>Construction loan</t>
  </si>
  <si>
    <t>Circle T Ranch</t>
  </si>
  <si>
    <t>Area of land sold | a</t>
  </si>
  <si>
    <t>The Club at Carlton Woods | Disposal Group, Disposed of by Sale, Not Discontinued Operations [Member]</t>
  </si>
  <si>
    <t>Liabilities assumed by purchaser</t>
  </si>
  <si>
    <t>Gain on sale of The Club at Carlton Woods</t>
  </si>
  <si>
    <t>The Outlet Collection, Elk Grove | Subsequent Event</t>
  </si>
  <si>
    <t>Area of land | a</t>
  </si>
  <si>
    <t>Number of acres under development | a</t>
  </si>
  <si>
    <t>The Outlet Collection, Elk Grove | Disposal by Sale | Subsequent Event</t>
  </si>
  <si>
    <t>Proceeds from sale</t>
  </si>
  <si>
    <t>Park West</t>
  </si>
  <si>
    <t>Area of real estate property | ft²</t>
  </si>
  <si>
    <t>Park West | Disposal by Sale</t>
  </si>
  <si>
    <t>REAL ESTATE AND OTHER AFFILIATES (Summary of Investments in Real Estate and Other Affiliates) (Details) $ in Thousands</t>
  </si>
  <si>
    <t>Dec. 31, 2016USD ($)item</t>
  </si>
  <si>
    <t>Jan. 24, 2014</t>
  </si>
  <si>
    <t>Carrying Value</t>
  </si>
  <si>
    <t>Share of Earnings/Dividends</t>
  </si>
  <si>
    <t>Aggregate carrying value of unconsolidated VI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Equity Method Investments</t>
  </si>
  <si>
    <t>Cost Method Investments</t>
  </si>
  <si>
    <t>The Summit</t>
  </si>
  <si>
    <t>The Summit | Equity Method Investments</t>
  </si>
  <si>
    <t>Constellation</t>
  </si>
  <si>
    <t>Economic/Legal Ownership</t>
  </si>
  <si>
    <t>50.00%</t>
  </si>
  <si>
    <t>Accounts Payable and Accrued Liabilities | Millennium Six Pines Apartments [Member]</t>
  </si>
  <si>
    <t>Investment balance</t>
  </si>
  <si>
    <t>Operating Assets | Las Vegas 51s LLC [Member] | Equity Method Investments</t>
  </si>
  <si>
    <t>Operating Assets | Constellation [Member] | Equity Method Investments</t>
  </si>
  <si>
    <t>Operating Assets | 33 Peck Slip (Grandview SHG, LLC) [Member] | Equity Method Investments</t>
  </si>
  <si>
    <t>35.00%</t>
  </si>
  <si>
    <t>Operating Assets | The Metropolitan Downtown Columbia [Member] | Equity Method Investments</t>
  </si>
  <si>
    <t>Operating Assets | Millennium Six Pines Apartments [Member] | Equity Method Investments</t>
  </si>
  <si>
    <t>81.43%</t>
  </si>
  <si>
    <t>Operating Assets | Stewart Title of Montgomery County, TX [Member] | Equity Method Investments</t>
  </si>
  <si>
    <t>Operating Assets | Woodlands Sarofim #1 | Equity Method Investments</t>
  </si>
  <si>
    <t>20.00%</t>
  </si>
  <si>
    <t>Strategic Developments | Equity Method Investments</t>
  </si>
  <si>
    <t>Strategic Developments | Circle T Ranch | Equity Method Investments</t>
  </si>
  <si>
    <t>Strategic Developments | HHMK Development | Equity Method Investments</t>
  </si>
  <si>
    <t>Strategic Developments | KR Holdings | Equity Method Investments</t>
  </si>
  <si>
    <t>Strategic Developments | m.flats/TEN.M | Equity Method Investments</t>
  </si>
  <si>
    <t>Unconsolidated Properties</t>
  </si>
  <si>
    <t>Secured debt</t>
  </si>
  <si>
    <t>Share of the entity in secured debt</t>
  </si>
  <si>
    <t>REAL ESTATE AND OTHER AFFILIATES (Narrative) (Details)</t>
  </si>
  <si>
    <t>Jan. 24, 2014USD ($)aitem</t>
  </si>
  <si>
    <t>Oct. 04, 2013USD ($)a</t>
  </si>
  <si>
    <t>Jan. 31, 2016USD ($)</t>
  </si>
  <si>
    <t>Real Estate and Other Affiliates</t>
  </si>
  <si>
    <t>Book value of land contributed to joint venture</t>
  </si>
  <si>
    <t>Area of land contributed to the joint venture (in acres) | a</t>
  </si>
  <si>
    <t>Fair value of the land contributed to joint venture</t>
  </si>
  <si>
    <t>Percentage of ownership interest of partners in joint venture</t>
  </si>
  <si>
    <t>Land sales</t>
  </si>
  <si>
    <t>Equity in earnings</t>
  </si>
  <si>
    <t>Equity</t>
  </si>
  <si>
    <t>Revenues</t>
  </si>
  <si>
    <t>Gross margin</t>
  </si>
  <si>
    <t>Net income</t>
  </si>
  <si>
    <t>Amount of lot closing completed</t>
  </si>
  <si>
    <t>33 Peck Slip (Grandview SHG, LLC) [Member]</t>
  </si>
  <si>
    <t>Investment in joint venture</t>
  </si>
  <si>
    <t>Amount of bridge loan</t>
  </si>
  <si>
    <t>Redevelopment loan</t>
  </si>
  <si>
    <t>Additional capital contribution</t>
  </si>
  <si>
    <t>33 Peck Slip (Grandview SHG, LLC) [Member] | Bridge Loan [Member]</t>
  </si>
  <si>
    <t>Interest rate margin (as a percent)</t>
  </si>
  <si>
    <t>5.00%</t>
  </si>
  <si>
    <t>m.flats/TEN.M</t>
  </si>
  <si>
    <t>Transaction value of the land contributed to joint venture</t>
  </si>
  <si>
    <t>Additional capitalized development costs incurred resulting from contribution of land</t>
  </si>
  <si>
    <t>Transaction value, per constructed unit of land contributed to joint venture</t>
  </si>
  <si>
    <t>Non-recourse construction loan</t>
  </si>
  <si>
    <t>Cash contributed by joint venture partner</t>
  </si>
  <si>
    <t>Distribution of the cash contributed by joint venture partner</t>
  </si>
  <si>
    <t>Profit on partial sale of land</t>
  </si>
  <si>
    <t>Total book value contribution</t>
  </si>
  <si>
    <t>Contribution made till date</t>
  </si>
  <si>
    <t>m.flats/TEN.M | Construction Loan Payable</t>
  </si>
  <si>
    <t>Option to extend, term</t>
  </si>
  <si>
    <t>1 year</t>
  </si>
  <si>
    <t>Number of units in Class A apartment building to be constructed | item</t>
  </si>
  <si>
    <t>Area Of Land In Downtown Summerlin | a</t>
  </si>
  <si>
    <t>Percentage of proceeds in excess of an amount determined by applying a specified capitalization rate to NOI</t>
  </si>
  <si>
    <t>Percent Share of Proceeds Upon Sale Of Property</t>
  </si>
  <si>
    <t>Capitalization rate (as a percent)</t>
  </si>
  <si>
    <t>7.00%</t>
  </si>
  <si>
    <t>Percentage of project occupied</t>
  </si>
  <si>
    <t>51.60%</t>
  </si>
  <si>
    <t>Percentage of project leased</t>
  </si>
  <si>
    <t>66.10%</t>
  </si>
  <si>
    <t>Equity Method Investments | The Summit</t>
  </si>
  <si>
    <t>SID Bonds transferred to a joint venture</t>
  </si>
  <si>
    <t>Value of land contributed to joint venture, price per acre</t>
  </si>
  <si>
    <t>Preferred return, on capital (as a percent)</t>
  </si>
  <si>
    <t>Contractual Obligation</t>
  </si>
  <si>
    <t>Equity Method Investments | The Summit | Maximum</t>
  </si>
  <si>
    <t>Maximum capital contribution required</t>
  </si>
  <si>
    <t>Equity Method Investments | Constellation</t>
  </si>
  <si>
    <t>Future contribution required</t>
  </si>
  <si>
    <t>One Month LIBOR</t>
  </si>
  <si>
    <t>0.72%</t>
  </si>
  <si>
    <t>One Month LIBOR | m.flats/TEN.M | Construction Loan Payable</t>
  </si>
  <si>
    <t>2.40%</t>
  </si>
  <si>
    <t>IMPAIRMENT (Details) $ in Thousands</t>
  </si>
  <si>
    <t>Sep. 30, 2016ft²</t>
  </si>
  <si>
    <t>6.75%</t>
  </si>
  <si>
    <t>Impairment on real estate</t>
  </si>
  <si>
    <t>Area of real estate property acquired (in square foot) | ft²</t>
  </si>
  <si>
    <t>Net carrying value</t>
  </si>
  <si>
    <t>Proceeds from Sale of Real Estate</t>
  </si>
  <si>
    <t>FAIR VALUE OF FINANCIAL INSTRUMENTS (Assets and Liabiliites Measured on a Recurring Basis) (Details) - USD ($) $ in Thousands</t>
  </si>
  <si>
    <t>Liabilities</t>
  </si>
  <si>
    <t>Interest Rate Swaps &amp; Caps</t>
  </si>
  <si>
    <t>Warrants</t>
  </si>
  <si>
    <t>Recurring</t>
  </si>
  <si>
    <t>Assets:</t>
  </si>
  <si>
    <t>Cash equivalents</t>
  </si>
  <si>
    <t>Recurring | Level 1</t>
  </si>
  <si>
    <t>Recurring | Level 2</t>
  </si>
  <si>
    <t>Recurring | Level 3</t>
  </si>
  <si>
    <t>FAIR VALUE OF FINANCIAL INSTRUMENTS (Reconciliation of Warrants Using Level 3 Inputs) (Details) - USD ($) $ in Thousands</t>
  </si>
  <si>
    <t>Reconciliation of the beginning and ending balances of the fair value measurements using significant unobservable inputs (Level 3)</t>
  </si>
  <si>
    <t>Marketability discount due to lapses of restriction period</t>
  </si>
  <si>
    <t>Warrant</t>
  </si>
  <si>
    <t>Warrant liability loss</t>
  </si>
  <si>
    <t>Expected Volatility (as a percent)</t>
  </si>
  <si>
    <t>31.00%</t>
  </si>
  <si>
    <t>27.40%</t>
  </si>
  <si>
    <t>Warrant | Minimum</t>
  </si>
  <si>
    <t>Discount for lack of marketability (as a percent)</t>
  </si>
  <si>
    <t>0.00%</t>
  </si>
  <si>
    <t>10.00%</t>
  </si>
  <si>
    <t>Warrant | Maximum</t>
  </si>
  <si>
    <t>1.00%</t>
  </si>
  <si>
    <t>12.00%</t>
  </si>
  <si>
    <t>FAIR VALUE OF FINANCIAL INSTRUMENTS (Assets and Liabiliites Measured on a Nonrecurring Basis) (Details) - USD ($) $ in Thousands</t>
  </si>
  <si>
    <t>Allowance, notes receivable</t>
  </si>
  <si>
    <t>Cash</t>
  </si>
  <si>
    <t>Recurring | Level 1 | Reported Value Measurement</t>
  </si>
  <si>
    <t>Recurring | Level 1 | Estimate of Fair Value Measurement</t>
  </si>
  <si>
    <t>Recurring | Level 3 | Reported Value Measurement</t>
  </si>
  <si>
    <t>Recurring | Level 3 | Estimate of Fair Value Measurement</t>
  </si>
  <si>
    <t>Recurring | Level 2 | Reported Value Measurement</t>
  </si>
  <si>
    <t>Fixed-rate debt</t>
  </si>
  <si>
    <t>Variable-rate debt</t>
  </si>
  <si>
    <t>Recurring | Level 2 | Estimate of Fair Value Measurement</t>
  </si>
  <si>
    <t>MORTGAGES, NOTES AND LOANS PAYABLE (Summary of Mortgages, Notes and Loans Payable) (Details) - USD ($) $ in Thousands</t>
  </si>
  <si>
    <t>Debt Instrument [Line Items]</t>
  </si>
  <si>
    <t>Deferred Financing Costs</t>
  </si>
  <si>
    <t>Total mortgages, notes and loans payable</t>
  </si>
  <si>
    <t>Deferred Financing Costs, accumulated amortization</t>
  </si>
  <si>
    <t>Amount of variable-rate debt swapped to fixed rate</t>
  </si>
  <si>
    <t>Secured Debt</t>
  </si>
  <si>
    <t>Fixed-rate debt:</t>
  </si>
  <si>
    <t>Variable-rate debt:</t>
  </si>
  <si>
    <t>Bonds</t>
  </si>
  <si>
    <t>MORTGAGES, NOTES AND LOANS PAYABLE (Schedule of Debt by Property) (Details)</t>
  </si>
  <si>
    <t>Jan. 17, 2017USD ($)ft²Option</t>
  </si>
  <si>
    <t>Dec. 30, 2016USD ($)Option</t>
  </si>
  <si>
    <t>Nov. 25, 2016USD ($)</t>
  </si>
  <si>
    <t>Oct. 24, 2016USD ($)Option</t>
  </si>
  <si>
    <t>Oct. 23, 2016Option</t>
  </si>
  <si>
    <t>Sep. 12, 2016USD ($)Option</t>
  </si>
  <si>
    <t>Feb. 25, 2016</t>
  </si>
  <si>
    <t>Jan. 27, 2016item</t>
  </si>
  <si>
    <t>Dec. 20, 2015Option</t>
  </si>
  <si>
    <t>Nov. 09, 2015USD ($)Option</t>
  </si>
  <si>
    <t>May 15, 2015</t>
  </si>
  <si>
    <t>Dec. 05, 2014Option</t>
  </si>
  <si>
    <t>Nov. 06, 2014USD ($)Option</t>
  </si>
  <si>
    <t>Oct. 03, 2014Option</t>
  </si>
  <si>
    <t>Aug. 06, 2014</t>
  </si>
  <si>
    <t>Jul. 30, 2014</t>
  </si>
  <si>
    <t>Jul. 24, 2014Option</t>
  </si>
  <si>
    <t>Jul. 15, 2014USD ($)Option</t>
  </si>
  <si>
    <t>Apr. 15, 2014USD ($)</t>
  </si>
  <si>
    <t>Oct. 23, 2013item</t>
  </si>
  <si>
    <t>Oct. 02, 2013USD ($)</t>
  </si>
  <si>
    <t>Jul. 31, 2016USD ($)</t>
  </si>
  <si>
    <t>Dec. 31, 2016USD ($)Option</t>
  </si>
  <si>
    <t>Jan. 19, 2017USD ($)</t>
  </si>
  <si>
    <t>Dec. 08, 2016USD ($)</t>
  </si>
  <si>
    <t>Jul. 20, 2016</t>
  </si>
  <si>
    <t>Dec. 30, 2015USD ($)</t>
  </si>
  <si>
    <t>Nov. 24, 2015USD ($)</t>
  </si>
  <si>
    <t>Mar. 25, 2015</t>
  </si>
  <si>
    <t>Nov. 10, 2014</t>
  </si>
  <si>
    <t>Jul. 18, 2014</t>
  </si>
  <si>
    <t>Unamortized underwriting fees</t>
  </si>
  <si>
    <t>Deferred Financing Costs, net</t>
  </si>
  <si>
    <t>Outstanding principal balance of debt that is swapped to fixed rate through maturity</t>
  </si>
  <si>
    <t>Weighted average interest rate (as a percent)</t>
  </si>
  <si>
    <t>4.71%</t>
  </si>
  <si>
    <t>4.44%</t>
  </si>
  <si>
    <t>Net cash proceeds received from issuance</t>
  </si>
  <si>
    <t>Fixed interest rate (as a percent)</t>
  </si>
  <si>
    <t>Other Corporate Financing Arrangements</t>
  </si>
  <si>
    <t>3.00%</t>
  </si>
  <si>
    <t>Mortgages, notes, and loans payable, gross</t>
  </si>
  <si>
    <t>Senior Notes 6.875 Percent Due 2021</t>
  </si>
  <si>
    <t>6.88%</t>
  </si>
  <si>
    <t>6.875%</t>
  </si>
  <si>
    <t>Woodlands Properties</t>
  </si>
  <si>
    <t>Land, buildings and equipment and developments in progress pledged as collateral</t>
  </si>
  <si>
    <t>70 Columbia Corporate Center | Subsequent Event</t>
  </si>
  <si>
    <t>Waiea And Anaha Condominiums</t>
  </si>
  <si>
    <t>Facility Amount</t>
  </si>
  <si>
    <t>One Mall North | Subsequent Event</t>
  </si>
  <si>
    <t>Number of extension options | Option</t>
  </si>
  <si>
    <t>Net worth required to be maintained</t>
  </si>
  <si>
    <t>Area of land | ft²</t>
  </si>
  <si>
    <t>One Mall North | LIBOR | Subsequent Event</t>
  </si>
  <si>
    <t>1.75%</t>
  </si>
  <si>
    <t>Master Planned Communities</t>
  </si>
  <si>
    <t>Debt refinanced</t>
  </si>
  <si>
    <t>4.60%</t>
  </si>
  <si>
    <t>Master Planned Communities | Three Month LIBOR</t>
  </si>
  <si>
    <t>3.15%</t>
  </si>
  <si>
    <t>Master Planned Communities | Bridgeland | Bridgeland Credit Facility</t>
  </si>
  <si>
    <t>Master Planned Communities | Summerlin | Bonds</t>
  </si>
  <si>
    <t>Bond obligation</t>
  </si>
  <si>
    <t>Master Planned Communities | Summerlin South | S124</t>
  </si>
  <si>
    <t>5.95%</t>
  </si>
  <si>
    <t>Master Planned Communities | Summerlin South | S128</t>
  </si>
  <si>
    <t>7.30%</t>
  </si>
  <si>
    <t>Master Planned Communities | Summerlin South | S128C</t>
  </si>
  <si>
    <t>6.05%</t>
  </si>
  <si>
    <t>Master Planned Communities | Summerlin South | S132</t>
  </si>
  <si>
    <t>6.00%</t>
  </si>
  <si>
    <t>Master Planned Communities | Summerlin South | S151</t>
  </si>
  <si>
    <t>Master Planned Communities | Summerlin South | S159</t>
  </si>
  <si>
    <t>Master Planned Communities | Summerlin West | S808 or 810</t>
  </si>
  <si>
    <t>Master Planned Communities | Summerlin West | S812</t>
  </si>
  <si>
    <t>Master Planned Communities | Woodlands Properties | Line of Credit</t>
  </si>
  <si>
    <t>Maximum facility amount at first extension option</t>
  </si>
  <si>
    <t>Maximum facility amount at second extension option</t>
  </si>
  <si>
    <t>Master Planned Communities | Woodlands Properties | Term Loan</t>
  </si>
  <si>
    <t>Master Planned Communities | Woodlands Properties | Revolving Credit Facility</t>
  </si>
  <si>
    <t>Master Planned Communities | Woodlands Properties | The Woodlands Master Credit Facility</t>
  </si>
  <si>
    <t>3.47%</t>
  </si>
  <si>
    <t>Operating Assets</t>
  </si>
  <si>
    <t>Operating Assets | Millennium Six Pines Apartments [Member]</t>
  </si>
  <si>
    <t>Operating Assets | Other</t>
  </si>
  <si>
    <t>Operating Assets | Capital Lease Obligations</t>
  </si>
  <si>
    <t>3.60%</t>
  </si>
  <si>
    <t>Operating Assets | Downtown Summerlin</t>
  </si>
  <si>
    <t>2.97%</t>
  </si>
  <si>
    <t>Maximum recourse upon completion of the project and achievement of debt service coverage ratio</t>
  </si>
  <si>
    <t>15.00%</t>
  </si>
  <si>
    <t>Maximum percentage recourse upon achievement of conditions</t>
  </si>
  <si>
    <t>Debt yield to achieve the reduced maximum percentage recourse</t>
  </si>
  <si>
    <t>1.15%</t>
  </si>
  <si>
    <t>Debt service coverage ratio to be achieved for reduction in maximum recourse</t>
  </si>
  <si>
    <t>Minimum average tenant sales per net rentable square foot to be achieved for further reduction in maximum recourse</t>
  </si>
  <si>
    <t>Time period of minimum level of tenant sales needed to achieve the reduced maximum percent recourse</t>
  </si>
  <si>
    <t>12 months</t>
  </si>
  <si>
    <t>Debt instruments debt services coverage ratio</t>
  </si>
  <si>
    <t>Occupancy percentage</t>
  </si>
  <si>
    <t>90.00%</t>
  </si>
  <si>
    <t>Recourse on loan (as a percent)</t>
  </si>
  <si>
    <t>Operating Assets | Downtown Summerlin | One Month LIBOR</t>
  </si>
  <si>
    <t>Variable rate basis</t>
  </si>
  <si>
    <t>one-month LIBOR</t>
  </si>
  <si>
    <t>2.25%</t>
  </si>
  <si>
    <t>Operating Assets | Downtown Summerlin | Recourse Debt</t>
  </si>
  <si>
    <t>Maximum percent recourse</t>
  </si>
  <si>
    <t>Debt service coverage ratio to be achieved for further reduction in maximum recourse</t>
  </si>
  <si>
    <t>Operating Assets | Downtown Summerlin | S108</t>
  </si>
  <si>
    <t>Operating Assets | Downtown Summerlin | S128</t>
  </si>
  <si>
    <t>Operating Assets | The Woodlands Resort and Conference Center</t>
  </si>
  <si>
    <t>3.97%</t>
  </si>
  <si>
    <t>Operating Assets | The Woodlands Resort and Conference Center | One Month LIBOR</t>
  </si>
  <si>
    <t>2.75%</t>
  </si>
  <si>
    <t>Operating Assets | The Woodlands Resort and Conference Center | The Woodlands Master Credit Facility</t>
  </si>
  <si>
    <t>Annual principal payment</t>
  </si>
  <si>
    <t>Operating Assets | The Woodlands Resort and Conference Center | The Woodlands Master Credit Facility | LIBOR</t>
  </si>
  <si>
    <t>3.25%</t>
  </si>
  <si>
    <t>Operating Assets | 10-60 Columbia Corporate Center</t>
  </si>
  <si>
    <t>2.94%</t>
  </si>
  <si>
    <t>Outstanding balance</t>
  </si>
  <si>
    <t>Fixed interest rate per swap (as a percent)</t>
  </si>
  <si>
    <t>3.41%</t>
  </si>
  <si>
    <t>Operating Assets | 70 Columbia Corporate Center</t>
  </si>
  <si>
    <t>Cash paid in full satisfaction of loan assumed as part of the acquisition</t>
  </si>
  <si>
    <t>Loans Assumed</t>
  </si>
  <si>
    <t>Lender participation right (as a percent)</t>
  </si>
  <si>
    <t>30.00%</t>
  </si>
  <si>
    <t>Percentage of cumulative preferred return on the property</t>
  </si>
  <si>
    <t>Participation right payment</t>
  </si>
  <si>
    <t>Operating Assets | 70 Columbia Corporate Center | One Month LIBOR</t>
  </si>
  <si>
    <t>Operating Assets | Columbia Regional Building</t>
  </si>
  <si>
    <t>2.72%</t>
  </si>
  <si>
    <t>Operating Assets | Columbia Regional Building | Subsequent Event</t>
  </si>
  <si>
    <t>4.48%</t>
  </si>
  <si>
    <t>Operating Assets | Embassy Suites at Hughes Landing</t>
  </si>
  <si>
    <t>3.22%</t>
  </si>
  <si>
    <t>Operating Assets | One Hughes Landing</t>
  </si>
  <si>
    <t>4.30%</t>
  </si>
  <si>
    <t>Operating Assets | Two Hughes Landing</t>
  </si>
  <si>
    <t>4.20%</t>
  </si>
  <si>
    <t>Operating Assets | Three Hughes Landing</t>
  </si>
  <si>
    <t>3.07%</t>
  </si>
  <si>
    <t>Operating Assets | 1725-35 Hughes Landing Boulevard</t>
  </si>
  <si>
    <t>2.37%</t>
  </si>
  <si>
    <t>Operating Assets | 1725-35 Hughes Landing Boulevard | Construction Loan Payable</t>
  </si>
  <si>
    <t>Operating Assets | 1725-35 Hughes Landing Boulevard | Construction Loan Payable | One Month LIBOR</t>
  </si>
  <si>
    <t>1.65%</t>
  </si>
  <si>
    <t>Operating Assets | Hughes Landing Hotel | Construction Loan Payable</t>
  </si>
  <si>
    <t>Operating Assets | Hughes Landing Hotel | Construction Loan Payable | One Month LIBOR</t>
  </si>
  <si>
    <t>Variable rate basis (as a percent)</t>
  </si>
  <si>
    <t>2.50%</t>
  </si>
  <si>
    <t>Operating Assets | Hughes Landing Retail</t>
  </si>
  <si>
    <t>3.50%</t>
  </si>
  <si>
    <t>Operating Assets | Hughes Landing Retail | Construction Loan Payable</t>
  </si>
  <si>
    <t>Operating Assets | 1701 Lake Robbins</t>
  </si>
  <si>
    <t>5.81%</t>
  </si>
  <si>
    <t>Operating Assets | Lakeland Village Center</t>
  </si>
  <si>
    <t>Operating Assets | Millennium Waterway Apartments</t>
  </si>
  <si>
    <t>3.75%</t>
  </si>
  <si>
    <t>Operating Assets | 110 N Wacker</t>
  </si>
  <si>
    <t>5.21%</t>
  </si>
  <si>
    <t>Operating Assets | 9303 New Trails</t>
  </si>
  <si>
    <t>4.88%</t>
  </si>
  <si>
    <t>Operating Assets | One Lakes Edge</t>
  </si>
  <si>
    <t>4.22%</t>
  </si>
  <si>
    <t>Operating Assets | One Lakes Edge | Construction Loan Payable</t>
  </si>
  <si>
    <t>Operating Assets | One Lakes Edge | Fannie Mae</t>
  </si>
  <si>
    <t>Term of debt instrument</t>
  </si>
  <si>
    <t>12 years</t>
  </si>
  <si>
    <t>4.50%</t>
  </si>
  <si>
    <t>Interest Period</t>
  </si>
  <si>
    <t>4 years</t>
  </si>
  <si>
    <t>Amortization Period</t>
  </si>
  <si>
    <t>30 years</t>
  </si>
  <si>
    <t>Operating Assets | Outlet Collection at Riverwalk</t>
  </si>
  <si>
    <t>Decrease in exposure of outstanding principal (as a percent)</t>
  </si>
  <si>
    <t>25.00%</t>
  </si>
  <si>
    <t>Percentage of debt yield to draw additional loan proceeds</t>
  </si>
  <si>
    <t>11.00%</t>
  </si>
  <si>
    <t>Operating Assets | Outlet Collection at Riverwalk | Construction Loan Payable</t>
  </si>
  <si>
    <t>Operating Assets | Outlet Collection at Riverwalk | Construction Loan Payable | One Month LIBOR</t>
  </si>
  <si>
    <t>Operating Assets | 3831 Technology Forest</t>
  </si>
  <si>
    <t>Operating Assets | The Westin at the woodlands</t>
  </si>
  <si>
    <t>3.37%</t>
  </si>
  <si>
    <t>Operating Assets | Ward Village</t>
  </si>
  <si>
    <t>3.43%</t>
  </si>
  <si>
    <t>3.64%</t>
  </si>
  <si>
    <t>Operating Assets | Ward Village | One Month LIBOR</t>
  </si>
  <si>
    <t>Operating Assets | Ward Village | Interest Rate Swap</t>
  </si>
  <si>
    <t>Undrawn and available borrowing capacity</t>
  </si>
  <si>
    <t>Operating Assets | 20/25 Waterway Avenue</t>
  </si>
  <si>
    <t>4.79%</t>
  </si>
  <si>
    <t>Operating Assets | 3 Waterway Square</t>
  </si>
  <si>
    <t>3.94%</t>
  </si>
  <si>
    <t>Operating Assets | 4 Waterway Square</t>
  </si>
  <si>
    <t>Strategic Developments</t>
  </si>
  <si>
    <t>Strategic Developments | Woodlands Properties</t>
  </si>
  <si>
    <t>Strategic Developments | Woodlands Properties | One Month LIBOR</t>
  </si>
  <si>
    <t>2.65%</t>
  </si>
  <si>
    <t>Strategic Developments | Three Hughes Landing</t>
  </si>
  <si>
    <t>Strategic Developments | Three Hughes Landing | One Month LIBOR</t>
  </si>
  <si>
    <t>2.35%</t>
  </si>
  <si>
    <t>Strategic Developments | Lakeland Village Center | Construction Loan Payable</t>
  </si>
  <si>
    <t>Strategic Developments | Lakeland Village Center | Construction Loan Payable | One Month LIBOR</t>
  </si>
  <si>
    <t>Strategic Developments | Ae'o</t>
  </si>
  <si>
    <t>4.72%</t>
  </si>
  <si>
    <t>Strategic Developments | Ae'o | One Month LIBOR</t>
  </si>
  <si>
    <t>4.00%</t>
  </si>
  <si>
    <t>Strategic Developments | Ae'o | Floor</t>
  </si>
  <si>
    <t>Strategic Developments | Ae'o | Cap</t>
  </si>
  <si>
    <t>Strategic Developments | HHC 242 Self Storage Facility</t>
  </si>
  <si>
    <t>3.32%</t>
  </si>
  <si>
    <t>Strategic Developments | HHC 242 Self Storage Facility | Construction Loan Payable</t>
  </si>
  <si>
    <t>2.60%</t>
  </si>
  <si>
    <t>Number of extension options | item</t>
  </si>
  <si>
    <t>Strategic Developments | HHC 242 Self Storage Facility | Construction Loan Payable | One Month LIBOR</t>
  </si>
  <si>
    <t>Strategic Developments | HHC 2978 Self Storage Facility</t>
  </si>
  <si>
    <t>Strategic Developments | HHC 2978 Self Storage Facility | Construction Loan Payable</t>
  </si>
  <si>
    <t>Strategic Developments | HHC 2978 Self Storage Facility | Construction Loan Payable | One Month LIBOR</t>
  </si>
  <si>
    <t>Strategic Developments | Ke Kilohana</t>
  </si>
  <si>
    <t>Strategic Developments | Ke Kilohana | One Month LIBOR</t>
  </si>
  <si>
    <t>Strategic Developments | One Merriweather</t>
  </si>
  <si>
    <t>2.87%</t>
  </si>
  <si>
    <t>Strategic Developments | One Merriweather | Construction Loan Payable</t>
  </si>
  <si>
    <t>Strategic Developments | One Merriweather | Construction Loan Payable | One Month LIBOR</t>
  </si>
  <si>
    <t>2.15%</t>
  </si>
  <si>
    <t>Strategic Developments | Two Merriweather</t>
  </si>
  <si>
    <t>Strategic Developments | Two Merriweather | Construction Loan Payable</t>
  </si>
  <si>
    <t>Strategic Developments | Two Merriweather | Construction Loan Payable | One Month LIBOR</t>
  </si>
  <si>
    <t>Strategic Developments | Waiea And Anaha Condominiums</t>
  </si>
  <si>
    <t>7.47%</t>
  </si>
  <si>
    <t>Immediate advance on loan after modification of agreement</t>
  </si>
  <si>
    <t>Maximum additional borrowing amount</t>
  </si>
  <si>
    <t>Strategic Developments | Waiea And Anaha Condominiums | One Month LIBOR</t>
  </si>
  <si>
    <t>MORTGAGES, NOTES AND LOANS PAYABLE (Contractual Obligations Based on Final Maturity Dates) (Details) - USD ($) $ in Thousands</t>
  </si>
  <si>
    <t>Mortgages, notes and loans payable principal payments</t>
  </si>
  <si>
    <t>Thereafter</t>
  </si>
  <si>
    <t>Deferred financing costs, net and unamortized underwriting fees</t>
  </si>
  <si>
    <t>INCOME TAXES (Narrative) (Details) - USD ($) $ in Millions</t>
  </si>
  <si>
    <t>Feb. 27, 2012</t>
  </si>
  <si>
    <t>Section 382 Rights Agreement term</t>
  </si>
  <si>
    <t>Interest expense related to unrecognized tax benefits</t>
  </si>
  <si>
    <t>Reduction in uncertain tax benefits due to payments</t>
  </si>
  <si>
    <t>Unrecognized tax benefits, excluding accrued interest, which could significantly increase or decrease during the next twelve months</t>
  </si>
  <si>
    <t>INCOME TAXES (Provision for (Benefit from) Income Taxes) (Details) - USD ($) $ in Thousands</t>
  </si>
  <si>
    <t>Provision for (benefit from) income taxes</t>
  </si>
  <si>
    <t>Current</t>
  </si>
  <si>
    <t>Deferred taxes</t>
  </si>
  <si>
    <t>INCOME TAXES (Computation of Income Tax Expense by Applying Federal Corporate Tax Rate) (Details) - USD ($) $ in Thousands</t>
  </si>
  <si>
    <t>Reconciliation of income tax expense computed by applying the Federal corporate tax rate to the provision for income taxes</t>
  </si>
  <si>
    <t>Tax at statutory rate on earnings from continuing operations before income taxes</t>
  </si>
  <si>
    <t>Increase (decrease) in valuation allowance, net</t>
  </si>
  <si>
    <t>State income taxes, net of Federal income tax benefit</t>
  </si>
  <si>
    <t>Tax at statutory rate on REIT entity earnings not subject to Federal income taxes</t>
  </si>
  <si>
    <t>Tax (benefit) expense from change in rates, prior period adjustments and other permanent differences</t>
  </si>
  <si>
    <t>Set up deferred tax liability related to captive REIT</t>
  </si>
  <si>
    <t>Non-deductible warrant liability (gain) loss</t>
  </si>
  <si>
    <t>Non-taxable interest income</t>
  </si>
  <si>
    <t>Uncertain tax position (benefit) expense, excluding interest</t>
  </si>
  <si>
    <t>Uncertain tax position interest, net of Federal income tax benefit</t>
  </si>
  <si>
    <t>INCOME TAXES (Summary of Amounts and Expiration Dates of Operating Loss and Tax Credit Carryforwards) (Details) $ in Thousands</t>
  </si>
  <si>
    <t>Operating Loss Carryforwards [Line Items]</t>
  </si>
  <si>
    <t>Tax credit carryforwards - Federal AMT</t>
  </si>
  <si>
    <t>Federal</t>
  </si>
  <si>
    <t>Net operating loss carryforwards</t>
  </si>
  <si>
    <t>State</t>
  </si>
  <si>
    <t>INCOME TAXES (Summary of Tax Effects and Temporary Differences Included in Net Deferred Tax Liabilities) (Details) - USD ($) $ in Thousands</t>
  </si>
  <si>
    <t>Deferred tax assets:</t>
  </si>
  <si>
    <t>Operating and Strategic Development properties, primary differences in basis of assets and liabilities</t>
  </si>
  <si>
    <t>Interest deduction carryforwards</t>
  </si>
  <si>
    <t>Operating loss and tax credit carryforwards</t>
  </si>
  <si>
    <t>Total deferred tax assets</t>
  </si>
  <si>
    <t>Valuation allowance</t>
  </si>
  <si>
    <t>Total net deferred tax assets</t>
  </si>
  <si>
    <t>Deferred tax liabilities:</t>
  </si>
  <si>
    <t>Property Associated with Master Planned Communities, primarily differences in the tax basis of land assets and treatment of interest and other costs</t>
  </si>
  <si>
    <t>Operating and Strategic Development properties, primarily differences in basis of assets and liabilities</t>
  </si>
  <si>
    <t>Deferred income</t>
  </si>
  <si>
    <t>Total deferred tax liabilities</t>
  </si>
  <si>
    <t>Net deferred tax liabilities</t>
  </si>
  <si>
    <t>INCOME TAXES (Reconciliation of Changes to Unrecognized Tax Benefits) (Details) - USD ($) $ in Thousands</t>
  </si>
  <si>
    <t>Unrecognized tax benefits</t>
  </si>
  <si>
    <t>Unrecognized Tax Benefits, Beginning Balance</t>
  </si>
  <si>
    <t>Gross increases - tax positions in prior period</t>
  </si>
  <si>
    <t>Gross decreases - tax positions in prior periods</t>
  </si>
  <si>
    <t>Unrecognized Tax Benefits, Ending Balance</t>
  </si>
  <si>
    <t>COMMITMENTS AND CONTINGENCIES (Details) - USD ($)</t>
  </si>
  <si>
    <t>Jul. 07, 2013</t>
  </si>
  <si>
    <t>Commitments</t>
  </si>
  <si>
    <t>Amount of outstanding letters of credit and surety bonds</t>
  </si>
  <si>
    <t>South Street Seaport Ground Lease</t>
  </si>
  <si>
    <t>Annual fixed rent</t>
  </si>
  <si>
    <t>Annual rent escalation rate (as a percent)</t>
  </si>
  <si>
    <t>Additional annual rent payments to be made through the term of the lease</t>
  </si>
  <si>
    <t>Damage Due to Flooding</t>
  </si>
  <si>
    <t>Insurance recoveries collected</t>
  </si>
  <si>
    <t>COMMITMENTS AND CONTINGENCIES (Minimum Rentals Under Non-Cancelable Operating Leases) (Details) - USD ($) $ in Thousands</t>
  </si>
  <si>
    <t>Contractual rental expense, including participation rent</t>
  </si>
  <si>
    <t>Ground lease payments</t>
  </si>
  <si>
    <t>Subsequent/Other</t>
  </si>
  <si>
    <t>OTHER ASSETS AND LIABILITIES (Details) - USD ($) $ in Thousands</t>
  </si>
  <si>
    <t>Prepaid Expenses and Other Assets</t>
  </si>
  <si>
    <t>Condominium receivables</t>
  </si>
  <si>
    <t>Condominium deposits</t>
  </si>
  <si>
    <t>SID receivables</t>
  </si>
  <si>
    <t>Straight-line ground rent liability</t>
  </si>
  <si>
    <t>Equipment, net of accumulated depreciation of $4.9 million and $3.9 million, respectively</t>
  </si>
  <si>
    <t>Security and escrow deposits</t>
  </si>
  <si>
    <t>Tenant incentives and other receivables</t>
  </si>
  <si>
    <t>Prepaid expenses</t>
  </si>
  <si>
    <t>Federal income tax receivable</t>
  </si>
  <si>
    <t>Intangibles</t>
  </si>
  <si>
    <t>Uncertain tax position asset</t>
  </si>
  <si>
    <t>Total prepaid expenses and other assets</t>
  </si>
  <si>
    <t>Accumulated depreciation on other equipment</t>
  </si>
  <si>
    <t>Increase (Decrease) in condominium receivables</t>
  </si>
  <si>
    <t>Reimbursement from a tenant</t>
  </si>
  <si>
    <t>Accounts Payable and Accrued Expenses</t>
  </si>
  <si>
    <t>Construction payables</t>
  </si>
  <si>
    <t>Condominium deposit liabilities</t>
  </si>
  <si>
    <t>Tenant and other deposits</t>
  </si>
  <si>
    <t>Accrued interest</t>
  </si>
  <si>
    <t>Accrued payroll and other employee liabilities</t>
  </si>
  <si>
    <t>Accrued real estate taxes</t>
  </si>
  <si>
    <t>Interest rate swaps</t>
  </si>
  <si>
    <t>Above-market ground leases</t>
  </si>
  <si>
    <t>Total accounts payable and accrued expenses</t>
  </si>
  <si>
    <t>Prepaid Expenses and Other Current Assets</t>
  </si>
  <si>
    <t>Increase in prepaid expenses and other assets</t>
  </si>
  <si>
    <t>Increase (decrease) in condominium deposits</t>
  </si>
  <si>
    <t>Increase (Decrease) in security and escrow deposits</t>
  </si>
  <si>
    <t>Other net</t>
  </si>
  <si>
    <t>Increase (Decrease) in other assets</t>
  </si>
  <si>
    <t>Other receivables</t>
  </si>
  <si>
    <t>Accounts Payable and Accrued Liabilities</t>
  </si>
  <si>
    <t>Increase in accounts payable and accrued expenses</t>
  </si>
  <si>
    <t>Decrease in deferred income</t>
  </si>
  <si>
    <t>Increase in condominium deposits liability</t>
  </si>
  <si>
    <t>Increase in accrued interest</t>
  </si>
  <si>
    <t>Increase in interest rate swap liability</t>
  </si>
  <si>
    <t>Other immaterial increases</t>
  </si>
  <si>
    <t>Other immaterial decreases</t>
  </si>
  <si>
    <t>Summerlin | Prepaid Expenses and Other Current Assets</t>
  </si>
  <si>
    <t>Ward Village | Accounts Payable and Accrued Liabilities</t>
  </si>
  <si>
    <t>Increase in construction payable</t>
  </si>
  <si>
    <t>Leases, Acquired-in-Place</t>
  </si>
  <si>
    <t>Net carrying amount</t>
  </si>
  <si>
    <t>Leases, Acquired-in-Place | Prepaid Expenses and Other Current Assets</t>
  </si>
  <si>
    <t>Decrease due to amortization of in-place leases</t>
  </si>
  <si>
    <t>Ground Leases below Market</t>
  </si>
  <si>
    <t>Ground Leases below Market | Prepaid Expenses and Other Current Assets</t>
  </si>
  <si>
    <t>Tenant Leases above Market</t>
  </si>
  <si>
    <t>Tenant Leases above Market | Prepaid Expenses and Other Current Assets</t>
  </si>
  <si>
    <t>INTANGIBLES (Details) - USD ($) $ in Thousands</t>
  </si>
  <si>
    <t>Intangible assets and liabilities</t>
  </si>
  <si>
    <t>Amortization/accretion of intangible assets and liabilities</t>
  </si>
  <si>
    <t>Estimated future amortization</t>
  </si>
  <si>
    <t>Gross Assets</t>
  </si>
  <si>
    <t>Accumulated Amortization</t>
  </si>
  <si>
    <t>Net Carrying Amount</t>
  </si>
  <si>
    <t>Tenant Leases below Market</t>
  </si>
  <si>
    <t>Gross Liability</t>
  </si>
  <si>
    <t>Accumulated Accretion</t>
  </si>
  <si>
    <t>Ground Leases above Market</t>
  </si>
  <si>
    <t>DERIVATIVE INSTRUMENTS AND HEDGING ACTIVITIES (Summary of the Notional Amount and Fair Value of Derivatives) (Details) - USD ($) $ in Thousands</t>
  </si>
  <si>
    <t>Fair value of derivative instruments</t>
  </si>
  <si>
    <t>Total fair value derivative assets</t>
  </si>
  <si>
    <t>Total fair value derivative liabilities</t>
  </si>
  <si>
    <t>Interest Rate Swap | Accounts Payable and Accrued Liabilities | Fixed Interest Rate 2.96%, Maturing October 2019 [Member]</t>
  </si>
  <si>
    <t>Notional Amount</t>
  </si>
  <si>
    <t>Fixed Interest Rate</t>
  </si>
  <si>
    <t>2.96%</t>
  </si>
  <si>
    <t>Interest Rate Swap | Accounts Payable and Accrued Liabilities | Fixed Interest Rate 1.30%, Maturing September 2016 [Member]</t>
  </si>
  <si>
    <t>1.30%</t>
  </si>
  <si>
    <t>Interest Rate Swap | Accounts Payable and Accrued Liabilities | Fixed Interest Rate 1.66%, Maturing May 2020 [Member]</t>
  </si>
  <si>
    <t>1.66%</t>
  </si>
  <si>
    <t>Interest Rate Swap | Accounts Payable and Accrued Liabilities | Fixed Interest Rate 1.14%, Maturing September 2021 [Member]</t>
  </si>
  <si>
    <t>1.14%</t>
  </si>
  <si>
    <t>Interest Rate Swap | Accounts Payable and Accrued Liabilities | Fixed Interest Rate 2.65%, Maturing December 2027 [Member]</t>
  </si>
  <si>
    <t>Interest Rate Swap | Accounts Payable and Accrued Liabilities | Fixed Interest Rate 2.68%, Maturing December 2027 [Member]</t>
  </si>
  <si>
    <t>2.68%</t>
  </si>
  <si>
    <t>Interest Rate Swap | Accounts Payable and Accrued Liabilities | Fixed Interest Rate 2.62%, Maturing December 2027 [Member]</t>
  </si>
  <si>
    <t>2.62%</t>
  </si>
  <si>
    <t>Cap | Accounts Payable and Accrued Liabilities | Fixed Interest Rate 5.00%, Maturing August 2017 [Member]</t>
  </si>
  <si>
    <t>Cap | Accounts Payable and Accrued Liabilities | Fixed Interest Rate 2.50%, Maturing December 2019 [Member]</t>
  </si>
  <si>
    <t>DERIVATIVE INSTRUMENTS AND HEDGING ACTIVITIES (Impact of Financial Instruments on Statement of Operations) (Details) - USD ($) $ in Thousands</t>
  </si>
  <si>
    <t>Interest Expense</t>
  </si>
  <si>
    <t>Effect of the Company's derivative financial instruments on the income statement</t>
  </si>
  <si>
    <t>Amount of Gain (Loss) Reclassified from AOCI into Earnings</t>
  </si>
  <si>
    <t>Cash Flow Hedging | Interest Rate Swap</t>
  </si>
  <si>
    <t>Amount of Gain (Loss) Recognized in OCI</t>
  </si>
  <si>
    <t>ACCUMULATED OTHER COMPREHENSIVE INCOME (LOSS) (Summary of Changes in Accumulated Other Comprehensive Income) (Details) - USD ($) $ in Thousands</t>
  </si>
  <si>
    <t>Other comprehensive income (loss) before reclassifications</t>
  </si>
  <si>
    <t>Loss reclassified from accumulated other comprehensive loss to net income (loss)</t>
  </si>
  <si>
    <t>ACCUMULATED OTHER COMPREHENSIVE INCOME (LOSS) (Summary of Amounts Reclassified Out of AOCI) (Details) - USD ($) $ in Thousands</t>
  </si>
  <si>
    <t>Reclassifications out of accumulated other comprehensive income (loss)</t>
  </si>
  <si>
    <t>Accumulated Net Gain (Loss) from Designated or Qualifying Cash Flow Hedges | Reclassification out of Accumulated Other Comprehensive Income</t>
  </si>
  <si>
    <t>Accumulated Net Gain (Loss) from Designated or Qualifying Cash Flow Hedges | Interest Rate Swap | Reclassification out of Accumulated Other Comprehensive Income</t>
  </si>
  <si>
    <t>STOCK-BASED PLANS (Summary of Stock Option Activity) (Details) - USD ($)</t>
  </si>
  <si>
    <t>Shares of common stock reserved for issuance</t>
  </si>
  <si>
    <t>Maximum number of shares available for future grant</t>
  </si>
  <si>
    <t>Stock options outstanding at the beginning of the period (in shares)</t>
  </si>
  <si>
    <t>Granted (in shares)</t>
  </si>
  <si>
    <t>Exercised (in shares)</t>
  </si>
  <si>
    <t>Forfeited (in shares)</t>
  </si>
  <si>
    <t>Stock options outstanding at the end of the period (in shares)</t>
  </si>
  <si>
    <t>Stock options exercisable at the end of the period (in shares)</t>
  </si>
  <si>
    <t>Remaining unvested options outstanding and expected to vest (in shares)</t>
  </si>
  <si>
    <t>Weighted Average Exercise Price</t>
  </si>
  <si>
    <t>Stock options outstanding at the beginning of the period (in dollars per share)</t>
  </si>
  <si>
    <t>Granted (in dollars per share)</t>
  </si>
  <si>
    <t>Exercised (in dollars per share)</t>
  </si>
  <si>
    <t>Forfeited (in dollars per share)</t>
  </si>
  <si>
    <t>Stock options outstanding at the end of the period (in dollars per share)</t>
  </si>
  <si>
    <t>Stock options exercisable at the end of the period (in dollars per share)</t>
  </si>
  <si>
    <t>Stock options expected to vest at the end of the period (in dollars per share)</t>
  </si>
  <si>
    <t>Weighted average remaining contractual term of stock options outstanding</t>
  </si>
  <si>
    <t>5 years 6 months 26 days</t>
  </si>
  <si>
    <t>Weighted average remaining contractual term of stock options exercisable</t>
  </si>
  <si>
    <t>3 years 11 months 1 day</t>
  </si>
  <si>
    <t>Weighted average remaining contractual term of stock options expected to vest</t>
  </si>
  <si>
    <t>5 years 6 months 15 days</t>
  </si>
  <si>
    <t>Aggregate intrinsic value</t>
  </si>
  <si>
    <t>Aggregate intrinsic value of stock options exercisable</t>
  </si>
  <si>
    <t>Aggregate intrinsic value of stock options expected to vest</t>
  </si>
  <si>
    <t>Significant assumptions used in Black-Scholes option-pricing model</t>
  </si>
  <si>
    <t>Expiration period</t>
  </si>
  <si>
    <t>Stock based compensation expense</t>
  </si>
  <si>
    <t>Minimum</t>
  </si>
  <si>
    <t>Exercisable period</t>
  </si>
  <si>
    <t>Share based compensation costs capitalized</t>
  </si>
  <si>
    <t>Exercise price range of stock options</t>
  </si>
  <si>
    <t>Exercise Price (in dollars per share)</t>
  </si>
  <si>
    <t>Number Outstanding (in shares)</t>
  </si>
  <si>
    <t>Weighted Average Remaining Contractual Term</t>
  </si>
  <si>
    <t>Number Exercisable (in shares)</t>
  </si>
  <si>
    <t>Weighted average grant date fair value (in dollars per share)</t>
  </si>
  <si>
    <t>Weighted-average expected life of options</t>
  </si>
  <si>
    <t>7 years 4 months 24 days</t>
  </si>
  <si>
    <t>7 years 6 months</t>
  </si>
  <si>
    <t>Weighted-average risk-free interest rate (as a percent)</t>
  </si>
  <si>
    <t>1.80%</t>
  </si>
  <si>
    <t>2.00%</t>
  </si>
  <si>
    <t>2.20%</t>
  </si>
  <si>
    <t>Weighted-average expected volatility (as a percent)</t>
  </si>
  <si>
    <t>33.10%</t>
  </si>
  <si>
    <t>26.10%</t>
  </si>
  <si>
    <t>25.70%</t>
  </si>
  <si>
    <t>Unamortized stock option expense</t>
  </si>
  <si>
    <t>Stock Options | General and Administrative Expense</t>
  </si>
  <si>
    <t>Stock Options | $46.49 - 55.82</t>
  </si>
  <si>
    <t>4 years 6 months</t>
  </si>
  <si>
    <t>Stock Options | $46.49 - 55.82 | Minimum</t>
  </si>
  <si>
    <t>Stock Options | $46.49 - 55.82 | Maximum</t>
  </si>
  <si>
    <t>Stock Options | $57.77 - 60.33</t>
  </si>
  <si>
    <t>3 years 10 months 24 days</t>
  </si>
  <si>
    <t>Stock Options | $57.77 - 60.33 | Minimum</t>
  </si>
  <si>
    <t>Stock Options | $57.77 - 60.33 | Maximum</t>
  </si>
  <si>
    <t>Stock Options | $61.64 - 69.75</t>
  </si>
  <si>
    <t>5 years 2 months 12 days</t>
  </si>
  <si>
    <t>Stock Options | $61.64 - 69.75 | Minimum</t>
  </si>
  <si>
    <t>Stock Options | $61.64 - 69.75 | Maximum</t>
  </si>
  <si>
    <t>Stock Options | $81.80 - 110.50</t>
  </si>
  <si>
    <t>7 years</t>
  </si>
  <si>
    <t>Stock Options | $81.80 - 110.50 | Minimum</t>
  </si>
  <si>
    <t>Stock Options | $81.80 - 110.50 | Maximum</t>
  </si>
  <si>
    <t>Stock Options | $112.64 - 151.72</t>
  </si>
  <si>
    <t>8 years 8 months 12 days</t>
  </si>
  <si>
    <t>Stock Options | $112.64 - 151.72 | Minimum</t>
  </si>
  <si>
    <t>Stock Options | $112.64 - 151.72 | Maximum</t>
  </si>
  <si>
    <t>STOCK-BASED PLANS (Summary of Restricted Stock Activity) (Details) - USD ($) $ / shares in Units, $ in Thousands</t>
  </si>
  <si>
    <t>Weighted Average Grant Date Fair Value</t>
  </si>
  <si>
    <t>Weighted-average period for recognition of unamortized restricted stock expense</t>
  </si>
  <si>
    <t>3 years 4 months 24 days</t>
  </si>
  <si>
    <t>Restricted stock activity</t>
  </si>
  <si>
    <t>Vesting period</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Fair value of restricted stock vested</t>
  </si>
  <si>
    <t>Unamortized restricted stock expense</t>
  </si>
  <si>
    <t>3 years 18 days</t>
  </si>
  <si>
    <t>RENTALS UNDER OPERATING LEASES (Details) - USD ($) $ in Thousands</t>
  </si>
  <si>
    <t>Total Minimum Rent</t>
  </si>
  <si>
    <t>Subsequent</t>
  </si>
  <si>
    <t>Percentage rent in lieu of fixed minimum rent</t>
  </si>
  <si>
    <t>Overage rent</t>
  </si>
  <si>
    <t>SEGMENTS (Summary of Segment Operating Results) (Details) $ in Thousands</t>
  </si>
  <si>
    <t>Sep. 30, 2016USD ($)</t>
  </si>
  <si>
    <t>Dec. 31, 2016USD ($)segment</t>
  </si>
  <si>
    <t>Segments reporting</t>
  </si>
  <si>
    <t>Number of reportable segments | segment</t>
  </si>
  <si>
    <t>Cost of sales - land</t>
  </si>
  <si>
    <t>Provision for (recovery of) doubtful accounts</t>
  </si>
  <si>
    <t>REP segment EBT</t>
  </si>
  <si>
    <t>Operating Segments</t>
  </si>
  <si>
    <t>Operating Segments | Master Planned Communities</t>
  </si>
  <si>
    <t>Land sales operations</t>
  </si>
  <si>
    <t>Operating Segments | Operating Assets</t>
  </si>
  <si>
    <t>Operating Segments | Strategic Developments</t>
  </si>
  <si>
    <t>SEGMENTS (Reconciliation of EBT to Income (Loss) Before Taxes) (Details) - USD ($) $ in Thousands</t>
  </si>
  <si>
    <t>Reconciliation of REP EBT to GAAP net income (loss)</t>
  </si>
  <si>
    <t>REP EBT</t>
  </si>
  <si>
    <t>Gain on acquisition of joint venture partner’s interest</t>
  </si>
  <si>
    <t>Increase (reduction) in tax indemnity receivable</t>
  </si>
  <si>
    <t>Corporate other income, net</t>
  </si>
  <si>
    <t>Corporate depreciation and amortization</t>
  </si>
  <si>
    <t>Operating Expenses</t>
  </si>
  <si>
    <t>Corporate</t>
  </si>
  <si>
    <t>Corporate interest expense, net</t>
  </si>
  <si>
    <t>SEGMENTS (Reconciliation of Segment Revenue to Consolidated Revenue) (Details) - USD ($) $ in Thousands</t>
  </si>
  <si>
    <t>Reconciliation of Segment Basis Revenues to GAAP Revenues</t>
  </si>
  <si>
    <t>Master Planned Communities | Operating Segments</t>
  </si>
  <si>
    <t>Operating Assets | Operating Segments</t>
  </si>
  <si>
    <t>Strategic Developments | Operating Segments</t>
  </si>
  <si>
    <t>SEGMENTS (Summary of Assets by Segment and Reconciliation of Segment Assets to Total Assets) (Details) - USD ($) $ in Thousands</t>
  </si>
  <si>
    <t>Reconciliation of total segment assets to total assets</t>
  </si>
  <si>
    <t>Assets</t>
  </si>
  <si>
    <t>Additional information</t>
  </si>
  <si>
    <t>Increase (decrease) in assets</t>
  </si>
  <si>
    <t>QUARTERLY FINANCIAL INFORMATION (UNAUDITED) (Details) - USD ($) $ / shares in Units, $ in Thousands</t>
  </si>
  <si>
    <t>Basic earnings (loss) per share: (in dollars per share)</t>
  </si>
  <si>
    <t>Diluted earnings (loss) per share: (in dollars per share)</t>
  </si>
  <si>
    <t>Weighted average shares outstanding:</t>
  </si>
  <si>
    <t>Basic (in shares)</t>
  </si>
  <si>
    <t>Diluted (in shares)</t>
  </si>
  <si>
    <t>Schedule III - REAL ESTATE AND ACCUMLATED DEPRECIATION (Information by Property) (Details) - USD ($) $ in Thousands</t>
  </si>
  <si>
    <t>Dec. 31, 2013</t>
  </si>
  <si>
    <t>REAL ESTATE AND ACCUMULATED DEPRECIATION</t>
  </si>
  <si>
    <t>Encumbrances</t>
  </si>
  <si>
    <t>Initial Cost</t>
  </si>
  <si>
    <t>Buildings and Improvements</t>
  </si>
  <si>
    <t>Costs Capitalized Subsequent to Acquisition</t>
  </si>
  <si>
    <t>Building and Improvements</t>
  </si>
  <si>
    <t>Gross Amounts at Which Carried at Close of Period</t>
  </si>
  <si>
    <t>Accumulated Depreciation</t>
  </si>
  <si>
    <t>Aggregate cost of land, building and improvements for federal income tax purposes</t>
  </si>
  <si>
    <t>Ae'o</t>
  </si>
  <si>
    <t>HHC 2978 Self-Storage Woodlands, TX</t>
  </si>
  <si>
    <t>HHC 242 Self-Storage Woodlands, TX</t>
  </si>
  <si>
    <t>Allentowne</t>
  </si>
  <si>
    <t>Anaha Condominiums</t>
  </si>
  <si>
    <t>Bridgeland</t>
  </si>
  <si>
    <t>Bridges at Mint Hill LLC</t>
  </si>
  <si>
    <t>Century Plaza</t>
  </si>
  <si>
    <t>70 Columbia Corporate Center</t>
  </si>
  <si>
    <t>Columbia Offices</t>
  </si>
  <si>
    <t>Columbia Regional Building</t>
  </si>
  <si>
    <t>Cottonwood Mall</t>
  </si>
  <si>
    <t>Cottonwood Square</t>
  </si>
  <si>
    <t>Creekside Park Village Center</t>
  </si>
  <si>
    <t>Downtown Summerlin Las Vegas, NV</t>
  </si>
  <si>
    <t>Embassy Suites at Hughes Landing Woodlands, TX</t>
  </si>
  <si>
    <t>Hughes Landing Retail</t>
  </si>
  <si>
    <t>One Hughes Landing</t>
  </si>
  <si>
    <t>Two Hughes Landing</t>
  </si>
  <si>
    <t>Three Hughes Landing</t>
  </si>
  <si>
    <t>Hughes Landing Boulevard 1725</t>
  </si>
  <si>
    <t>Hughes Landing Boulevard 1735</t>
  </si>
  <si>
    <t>IBM Building</t>
  </si>
  <si>
    <t>Ke Kilohana</t>
  </si>
  <si>
    <t>Kendall Town Center</t>
  </si>
  <si>
    <t>Kewalo Basin Harbor</t>
  </si>
  <si>
    <t>Lake Woodlands Drive 2201</t>
  </si>
  <si>
    <t>One Lakes Edge</t>
  </si>
  <si>
    <t>Lakeland Village Center at Bridgeland Cypress, TX</t>
  </si>
  <si>
    <t>Lakemoor Volo Land</t>
  </si>
  <si>
    <t>Landmark Mall</t>
  </si>
  <si>
    <t>Maryland Communities</t>
  </si>
  <si>
    <t>One Merriweather Columbia, MD</t>
  </si>
  <si>
    <t>Millennium Waterway Apartments</t>
  </si>
  <si>
    <t>Millennium Six Pines Apartments Woodlands, TX</t>
  </si>
  <si>
    <t>Two Merriweather Columbia, MD</t>
  </si>
  <si>
    <t>9303 New Trails</t>
  </si>
  <si>
    <t>110 N Wacker</t>
  </si>
  <si>
    <t>One Mall North Columbia, MD</t>
  </si>
  <si>
    <t>Outlet Collection at Elk Grove</t>
  </si>
  <si>
    <t>Outlet Collection at Riverwalk</t>
  </si>
  <si>
    <t>Seaport Tin Building New York, NY</t>
  </si>
  <si>
    <t>Seaport Mixed-Use New York, NY</t>
  </si>
  <si>
    <t>3831 Technology Forest</t>
  </si>
  <si>
    <t>The Metropolitan Downtown Columbia Project</t>
  </si>
  <si>
    <t>The Woodlands Hills</t>
  </si>
  <si>
    <t>Woodlands Parking Garages</t>
  </si>
  <si>
    <t>The Woodlands Resort and Conference Center</t>
  </si>
  <si>
    <t>The Westin at the Woodlands Woodlands, TX</t>
  </si>
  <si>
    <t>Waiea</t>
  </si>
  <si>
    <t>Ward Gateway Towers</t>
  </si>
  <si>
    <t>Ward Village</t>
  </si>
  <si>
    <t>Waterway Garage Retail</t>
  </si>
  <si>
    <t>3 Waterway Square</t>
  </si>
  <si>
    <t>4 Waterway Square</t>
  </si>
  <si>
    <t>20/25 Waterway Avenue</t>
  </si>
  <si>
    <t>West Windsor</t>
  </si>
  <si>
    <t>Woodloch Forest 1400</t>
  </si>
  <si>
    <t>Corporate Segment</t>
  </si>
  <si>
    <t>Schedule III - REAL ESTATE AND ACCUMLATED DEPRECIATION (Reconciliation of Real Estate and Accumulated Depreciation) (Details) - USD ($) $ in Thousands</t>
  </si>
  <si>
    <t>Reconciliation of Real Estate</t>
  </si>
  <si>
    <t>Balance at beginning of year</t>
  </si>
  <si>
    <t>Change in land</t>
  </si>
  <si>
    <t>Additions</t>
  </si>
  <si>
    <t>Impairments</t>
  </si>
  <si>
    <t>Dispositions and write-offs and land costs of sales</t>
  </si>
  <si>
    <t>Balance at end of year</t>
  </si>
  <si>
    <t>Reconciliation of Accumulated Depreciation</t>
  </si>
  <si>
    <t>Depreciation expense</t>
  </si>
  <si>
    <t>Dispositions and write-offs</t>
  </si>
  <si>
    <t>Estimated useful lives of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1</v>
      </c>
    </row>
    <row r="15" spans="1:4">
      <c r="A15" s="4" t="s">
        <v>25</v>
      </c>
      <c r="C15" s="5" t="n">
        <v>4011593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9561</v>
      </c>
      <c r="C3" s="7" t="n">
        <v>1642842</v>
      </c>
    </row>
    <row r="4" spans="1:3">
      <c r="A4" s="4" t="s">
        <v>33</v>
      </c>
      <c r="B4" s="5" t="n">
        <v>320936</v>
      </c>
      <c r="C4" s="5" t="n">
        <v>322462</v>
      </c>
    </row>
    <row r="5" spans="1:3">
      <c r="A5" s="4" t="s">
        <v>34</v>
      </c>
      <c r="B5" s="5" t="n">
        <v>2027363</v>
      </c>
      <c r="C5" s="5" t="n">
        <v>1772401</v>
      </c>
    </row>
    <row r="6" spans="1:3">
      <c r="A6" s="4" t="s">
        <v>35</v>
      </c>
      <c r="B6" s="5" t="n">
        <v>-245814</v>
      </c>
      <c r="C6" s="5" t="n">
        <v>-232969</v>
      </c>
    </row>
    <row r="7" spans="1:3">
      <c r="A7" s="4" t="s">
        <v>36</v>
      </c>
      <c r="B7" s="5" t="n">
        <v>961980</v>
      </c>
      <c r="C7" s="5" t="n">
        <v>1036927</v>
      </c>
    </row>
    <row r="8" spans="1:3">
      <c r="A8" s="4" t="s">
        <v>37</v>
      </c>
      <c r="B8" s="5" t="n">
        <v>4734026</v>
      </c>
      <c r="C8" s="5" t="n">
        <v>4541663</v>
      </c>
    </row>
    <row r="9" spans="1:3">
      <c r="A9" s="4" t="s">
        <v>38</v>
      </c>
      <c r="B9" s="5" t="n">
        <v>76376</v>
      </c>
      <c r="C9" s="5" t="n">
        <v>57811</v>
      </c>
    </row>
    <row r="10" spans="1:3">
      <c r="A10" s="4" t="s">
        <v>39</v>
      </c>
      <c r="B10" s="5" t="n">
        <v>4810402</v>
      </c>
      <c r="C10" s="5" t="n">
        <v>4599474</v>
      </c>
    </row>
    <row r="11" spans="1:3">
      <c r="A11" s="4" t="s">
        <v>40</v>
      </c>
      <c r="B11" s="5" t="n">
        <v>665510</v>
      </c>
      <c r="C11" s="5" t="n">
        <v>445301</v>
      </c>
    </row>
    <row r="12" spans="1:3">
      <c r="A12" s="4" t="s">
        <v>41</v>
      </c>
      <c r="B12" s="5" t="n">
        <v>9883</v>
      </c>
      <c r="C12" s="5" t="n">
        <v>9962</v>
      </c>
    </row>
    <row r="13" spans="1:3">
      <c r="A13" s="4" t="s">
        <v>42</v>
      </c>
      <c r="B13" s="5" t="n">
        <v>150385</v>
      </c>
      <c r="C13" s="5" t="n">
        <v>139946</v>
      </c>
    </row>
    <row r="14" spans="1:3">
      <c r="A14" s="4" t="s">
        <v>43</v>
      </c>
      <c r="B14" s="5" t="n">
        <v>155</v>
      </c>
      <c r="C14" s="5" t="n">
        <v>1664</v>
      </c>
    </row>
    <row r="15" spans="1:3">
      <c r="A15" s="4" t="s">
        <v>44</v>
      </c>
      <c r="B15" s="5" t="n">
        <v>64531</v>
      </c>
      <c r="C15" s="5" t="n">
        <v>61804</v>
      </c>
    </row>
    <row r="16" spans="1:3">
      <c r="A16" s="4" t="s">
        <v>45</v>
      </c>
      <c r="B16" s="5" t="n">
        <v>666516</v>
      </c>
      <c r="C16" s="5" t="n">
        <v>463431</v>
      </c>
    </row>
    <row r="17" spans="1:3">
      <c r="A17" s="4" t="s">
        <v>46</v>
      </c>
      <c r="B17" s="5" t="n">
        <v>6367382</v>
      </c>
      <c r="C17" s="5" t="n">
        <v>5721582</v>
      </c>
    </row>
    <row r="18" spans="1:3">
      <c r="A18" s="3" t="s">
        <v>47</v>
      </c>
    </row>
    <row r="19" spans="1:3">
      <c r="A19" s="4" t="s">
        <v>48</v>
      </c>
      <c r="B19" s="5" t="n">
        <v>2690747</v>
      </c>
      <c r="C19" s="5" t="n">
        <v>2443962</v>
      </c>
    </row>
    <row r="20" spans="1:3">
      <c r="A20" s="4" t="s">
        <v>49</v>
      </c>
      <c r="B20" s="5" t="n">
        <v>200945</v>
      </c>
      <c r="C20" s="5" t="n">
        <v>89221</v>
      </c>
    </row>
    <row r="21" spans="1:3">
      <c r="A21" s="4" t="s">
        <v>50</v>
      </c>
      <c r="B21" s="5" t="n">
        <v>332170</v>
      </c>
      <c r="C21" s="5" t="n">
        <v>307760</v>
      </c>
    </row>
    <row r="22" spans="1:3">
      <c r="A22" s="4" t="s">
        <v>51</v>
      </c>
      <c r="C22" s="5" t="n">
        <v>1396</v>
      </c>
    </row>
    <row r="23" spans="1:3">
      <c r="A23" s="4" t="s">
        <v>52</v>
      </c>
      <c r="B23" s="5" t="n">
        <v>572010</v>
      </c>
      <c r="C23" s="5" t="n">
        <v>515354</v>
      </c>
    </row>
    <row r="24" spans="1:3">
      <c r="A24" s="4" t="s">
        <v>53</v>
      </c>
      <c r="B24" s="5" t="n">
        <v>3795872</v>
      </c>
      <c r="C24" s="5" t="n">
        <v>3357693</v>
      </c>
    </row>
    <row r="25" spans="1:3">
      <c r="A25" s="4" t="s">
        <v>54</v>
      </c>
      <c r="B25" s="4" t="s">
        <v>55</v>
      </c>
      <c r="C25" s="4" t="s">
        <v>55</v>
      </c>
    </row>
    <row r="26" spans="1:3">
      <c r="A26" s="3" t="s">
        <v>56</v>
      </c>
    </row>
    <row r="27" spans="1:3">
      <c r="A27" s="4" t="s">
        <v>57</v>
      </c>
      <c r="B27" s="5" t="n">
        <v>398</v>
      </c>
      <c r="C27" s="5" t="n">
        <v>398</v>
      </c>
    </row>
    <row r="28" spans="1:3">
      <c r="A28" s="4" t="s">
        <v>58</v>
      </c>
      <c r="B28" s="5" t="n">
        <v>2853269</v>
      </c>
      <c r="C28" s="5" t="n">
        <v>2847823</v>
      </c>
    </row>
    <row r="29" spans="1:3">
      <c r="A29" s="4" t="s">
        <v>59</v>
      </c>
      <c r="B29" s="5" t="n">
        <v>-277912</v>
      </c>
      <c r="C29" s="5" t="n">
        <v>-480215</v>
      </c>
    </row>
    <row r="30" spans="1:3">
      <c r="A30" s="4" t="s">
        <v>60</v>
      </c>
      <c r="B30" s="5" t="n">
        <v>-6786</v>
      </c>
      <c r="C30" s="5" t="n">
        <v>-7889</v>
      </c>
    </row>
    <row r="31" spans="1:3">
      <c r="A31" s="4" t="s">
        <v>61</v>
      </c>
      <c r="B31" s="5" t="n">
        <v>-1231</v>
      </c>
    </row>
    <row r="32" spans="1:3">
      <c r="A32" s="4" t="s">
        <v>62</v>
      </c>
      <c r="B32" s="5" t="n">
        <v>2567738</v>
      </c>
      <c r="C32" s="5" t="n">
        <v>2360117</v>
      </c>
    </row>
    <row r="33" spans="1:3">
      <c r="A33" s="4" t="s">
        <v>63</v>
      </c>
      <c r="B33" s="5" t="n">
        <v>3772</v>
      </c>
      <c r="C33" s="5" t="n">
        <v>3772</v>
      </c>
    </row>
    <row r="34" spans="1:3">
      <c r="A34" s="4" t="s">
        <v>64</v>
      </c>
      <c r="B34" s="5" t="n">
        <v>2571510</v>
      </c>
      <c r="C34" s="5" t="n">
        <v>2363889</v>
      </c>
    </row>
    <row r="35" spans="1:3">
      <c r="A35" s="4" t="s">
        <v>65</v>
      </c>
      <c r="B35" s="7" t="n">
        <v>6367382</v>
      </c>
      <c r="C35" s="7" t="n">
        <v>5721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57</v>
      </c>
    </row>
    <row r="4" spans="1:2">
      <c r="A4" s="4" t="s">
        <v>296</v>
      </c>
      <c r="B4" s="4" t="s">
        <v>297</v>
      </c>
    </row>
    <row r="5" spans="1:2">
      <c r="A5" s="4" t="s">
        <v>298</v>
      </c>
      <c r="B5" s="4" t="s">
        <v>299</v>
      </c>
    </row>
    <row r="6" spans="1:2">
      <c r="A6" s="4" t="s">
        <v>300</v>
      </c>
      <c r="B6" s="4" t="s">
        <v>301</v>
      </c>
    </row>
    <row r="7" spans="1:2">
      <c r="A7" s="4" t="s">
        <v>302</v>
      </c>
      <c r="B7" s="4" t="s">
        <v>303</v>
      </c>
    </row>
    <row r="8" spans="1:2">
      <c r="A8" s="4" t="s">
        <v>38</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50000000</v>
      </c>
      <c r="C4" s="5" t="n">
        <v>50000000</v>
      </c>
    </row>
    <row r="5" spans="1:3">
      <c r="A5" s="4" t="s">
        <v>70</v>
      </c>
      <c r="B5" s="5" t="n">
        <v>0</v>
      </c>
      <c r="C5" s="5" t="n">
        <v>0</v>
      </c>
    </row>
    <row r="6" spans="1:3">
      <c r="A6" s="4" t="s">
        <v>71</v>
      </c>
      <c r="B6" s="8" t="n">
        <v>0.01</v>
      </c>
      <c r="C6" s="8" t="n">
        <v>0.01</v>
      </c>
    </row>
    <row r="7" spans="1:3">
      <c r="A7" s="4" t="s">
        <v>72</v>
      </c>
      <c r="B7" s="5" t="n">
        <v>150000000</v>
      </c>
      <c r="C7" s="5" t="n">
        <v>150000000</v>
      </c>
    </row>
    <row r="8" spans="1:3">
      <c r="A8" s="4" t="s">
        <v>73</v>
      </c>
      <c r="B8" s="5" t="n">
        <v>39802064</v>
      </c>
      <c r="C8" s="5" t="n">
        <v>39714838</v>
      </c>
    </row>
    <row r="9" spans="1:3">
      <c r="A9" s="4" t="s">
        <v>74</v>
      </c>
      <c r="B9" s="5" t="n">
        <v>39790003</v>
      </c>
      <c r="C9" s="5" t="n">
        <v>39714838</v>
      </c>
    </row>
    <row r="10" spans="1:3">
      <c r="A10" s="4" t="s">
        <v>75</v>
      </c>
      <c r="B10" s="5" t="n">
        <v>12061</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5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65</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6</v>
      </c>
      <c r="B1" s="2" t="s">
        <v>1</v>
      </c>
    </row>
    <row r="2" spans="1:2">
      <c r="B2" s="2" t="s">
        <v>2</v>
      </c>
    </row>
    <row r="3" spans="1:2">
      <c r="A3" s="3" t="s">
        <v>267</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5</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7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279</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485634</v>
      </c>
      <c r="C4" s="7" t="n">
        <v>305284</v>
      </c>
      <c r="D4" s="7" t="n">
        <v>83565</v>
      </c>
    </row>
    <row r="5" spans="1:4">
      <c r="A5" s="4" t="s">
        <v>80</v>
      </c>
      <c r="B5" s="5" t="n">
        <v>215318</v>
      </c>
      <c r="C5" s="5" t="n">
        <v>187399</v>
      </c>
      <c r="D5" s="5" t="n">
        <v>325099</v>
      </c>
    </row>
    <row r="6" spans="1:4">
      <c r="A6" s="4" t="s">
        <v>81</v>
      </c>
      <c r="B6" s="5" t="n">
        <v>173268</v>
      </c>
      <c r="C6" s="5" t="n">
        <v>150805</v>
      </c>
      <c r="D6" s="5" t="n">
        <v>97234</v>
      </c>
    </row>
    <row r="7" spans="1:4">
      <c r="A7" s="4" t="s">
        <v>82</v>
      </c>
      <c r="B7" s="5" t="n">
        <v>21386</v>
      </c>
      <c r="C7" s="5" t="n">
        <v>26846</v>
      </c>
      <c r="D7" s="5" t="n">
        <v>20908</v>
      </c>
    </row>
    <row r="8" spans="1:4">
      <c r="A8" s="4" t="s">
        <v>83</v>
      </c>
      <c r="B8" s="5" t="n">
        <v>44330</v>
      </c>
      <c r="C8" s="5" t="n">
        <v>39542</v>
      </c>
      <c r="D8" s="5" t="n">
        <v>28353</v>
      </c>
    </row>
    <row r="9" spans="1:4">
      <c r="A9" s="4" t="s">
        <v>84</v>
      </c>
      <c r="B9" s="5" t="n">
        <v>62252</v>
      </c>
      <c r="C9" s="5" t="n">
        <v>45374</v>
      </c>
      <c r="D9" s="5" t="n">
        <v>37921</v>
      </c>
    </row>
    <row r="10" spans="1:4">
      <c r="A10" s="4" t="s">
        <v>85</v>
      </c>
      <c r="B10" s="5" t="n">
        <v>16232</v>
      </c>
      <c r="C10" s="5" t="n">
        <v>14803</v>
      </c>
      <c r="D10" s="5" t="n">
        <v>16503</v>
      </c>
    </row>
    <row r="11" spans="1:4">
      <c r="A11" s="4" t="s">
        <v>86</v>
      </c>
      <c r="B11" s="5" t="n">
        <v>16585</v>
      </c>
      <c r="C11" s="5" t="n">
        <v>27035</v>
      </c>
      <c r="D11" s="5" t="n">
        <v>24982</v>
      </c>
    </row>
    <row r="12" spans="1:4">
      <c r="A12" s="4" t="s">
        <v>87</v>
      </c>
      <c r="B12" s="5" t="n">
        <v>1035005</v>
      </c>
      <c r="C12" s="5" t="n">
        <v>797088</v>
      </c>
      <c r="D12" s="5" t="n">
        <v>634565</v>
      </c>
    </row>
    <row r="13" spans="1:4">
      <c r="A13" s="3" t="s">
        <v>88</v>
      </c>
    </row>
    <row r="14" spans="1:4">
      <c r="A14" s="4" t="s">
        <v>89</v>
      </c>
      <c r="B14" s="5" t="n">
        <v>319325</v>
      </c>
      <c r="C14" s="5" t="n">
        <v>191606</v>
      </c>
      <c r="D14" s="5" t="n">
        <v>49995</v>
      </c>
    </row>
    <row r="15" spans="1:4">
      <c r="A15" s="4" t="s">
        <v>90</v>
      </c>
      <c r="B15" s="5" t="n">
        <v>95727</v>
      </c>
      <c r="C15" s="5" t="n">
        <v>88065</v>
      </c>
      <c r="D15" s="5" t="n">
        <v>119672</v>
      </c>
    </row>
    <row r="16" spans="1:4">
      <c r="A16" s="4" t="s">
        <v>91</v>
      </c>
      <c r="B16" s="5" t="n">
        <v>42371</v>
      </c>
      <c r="C16" s="5" t="n">
        <v>44907</v>
      </c>
      <c r="D16" s="5" t="n">
        <v>41794</v>
      </c>
    </row>
    <row r="17" spans="1:4">
      <c r="A17" s="4" t="s">
        <v>92</v>
      </c>
      <c r="B17" s="5" t="n">
        <v>65978</v>
      </c>
      <c r="C17" s="5" t="n">
        <v>72751</v>
      </c>
      <c r="D17" s="5" t="n">
        <v>67034</v>
      </c>
    </row>
    <row r="18" spans="1:4">
      <c r="A18" s="4" t="s">
        <v>93</v>
      </c>
      <c r="B18" s="5" t="n">
        <v>26847</v>
      </c>
      <c r="C18" s="5" t="n">
        <v>24138</v>
      </c>
      <c r="D18" s="5" t="n">
        <v>17407</v>
      </c>
    </row>
    <row r="19" spans="1:4">
      <c r="A19" s="4" t="s">
        <v>94</v>
      </c>
      <c r="B19" s="5" t="n">
        <v>12392</v>
      </c>
      <c r="C19" s="5" t="n">
        <v>10712</v>
      </c>
      <c r="D19" s="5" t="n">
        <v>9135</v>
      </c>
    </row>
    <row r="20" spans="1:4">
      <c r="A20" s="4" t="s">
        <v>95</v>
      </c>
      <c r="B20" s="5" t="n">
        <v>49359</v>
      </c>
      <c r="C20" s="5" t="n">
        <v>34839</v>
      </c>
      <c r="D20" s="5" t="n">
        <v>31829</v>
      </c>
    </row>
    <row r="21" spans="1:4">
      <c r="A21" s="4" t="s">
        <v>96</v>
      </c>
      <c r="B21" s="5" t="n">
        <v>5664</v>
      </c>
      <c r="C21" s="5" t="n">
        <v>4030</v>
      </c>
      <c r="D21" s="5" t="n">
        <v>1404</v>
      </c>
    </row>
    <row r="22" spans="1:4">
      <c r="A22" s="4" t="s">
        <v>97</v>
      </c>
      <c r="B22" s="5" t="n">
        <v>2212</v>
      </c>
      <c r="C22" s="5" t="n">
        <v>3297</v>
      </c>
      <c r="D22" s="5" t="n">
        <v>6734</v>
      </c>
    </row>
    <row r="23" spans="1:4">
      <c r="A23" s="4" t="s">
        <v>98</v>
      </c>
      <c r="B23" s="5" t="n">
        <v>22184</v>
      </c>
      <c r="C23" s="5" t="n">
        <v>25466</v>
      </c>
      <c r="D23" s="5" t="n">
        <v>22783</v>
      </c>
    </row>
    <row r="24" spans="1:4">
      <c r="A24" s="4" t="s">
        <v>99</v>
      </c>
      <c r="B24" s="5" t="n">
        <v>86588</v>
      </c>
      <c r="C24" s="5" t="n">
        <v>81345</v>
      </c>
      <c r="D24" s="5" t="n">
        <v>73569</v>
      </c>
    </row>
    <row r="25" spans="1:4">
      <c r="A25" s="4" t="s">
        <v>100</v>
      </c>
      <c r="B25" s="5" t="n">
        <v>95864</v>
      </c>
      <c r="C25" s="5" t="n">
        <v>98997</v>
      </c>
      <c r="D25" s="5" t="n">
        <v>55958</v>
      </c>
    </row>
    <row r="26" spans="1:4">
      <c r="A26" s="4" t="s">
        <v>101</v>
      </c>
      <c r="B26" s="5" t="n">
        <v>824511</v>
      </c>
      <c r="C26" s="5" t="n">
        <v>680153</v>
      </c>
      <c r="D26" s="5" t="n">
        <v>497314</v>
      </c>
    </row>
    <row r="27" spans="1:4">
      <c r="A27" s="4" t="s">
        <v>102</v>
      </c>
      <c r="B27" s="5" t="n">
        <v>210494</v>
      </c>
      <c r="C27" s="5" t="n">
        <v>116935</v>
      </c>
      <c r="D27" s="5" t="n">
        <v>137251</v>
      </c>
    </row>
    <row r="28" spans="1:4">
      <c r="A28" s="3" t="s">
        <v>103</v>
      </c>
    </row>
    <row r="29" spans="1:4">
      <c r="A29" s="4" t="s">
        <v>104</v>
      </c>
      <c r="B29" s="5" t="n">
        <v>-35734</v>
      </c>
    </row>
    <row r="30" spans="1:4">
      <c r="A30" s="4" t="s">
        <v>105</v>
      </c>
      <c r="B30" s="5" t="n">
        <v>140549</v>
      </c>
    </row>
    <row r="31" spans="1:4">
      <c r="A31" s="4" t="s">
        <v>106</v>
      </c>
      <c r="B31" s="5" t="n">
        <v>11453</v>
      </c>
      <c r="C31" s="5" t="n">
        <v>1829</v>
      </c>
      <c r="D31" s="5" t="n">
        <v>29471</v>
      </c>
    </row>
    <row r="32" spans="1:4">
      <c r="A32" s="4" t="s">
        <v>107</v>
      </c>
      <c r="B32" s="5" t="n">
        <v>116268</v>
      </c>
      <c r="C32" s="5" t="n">
        <v>1829</v>
      </c>
      <c r="D32" s="5" t="n">
        <v>29471</v>
      </c>
    </row>
    <row r="33" spans="1:4">
      <c r="A33" s="4" t="s">
        <v>108</v>
      </c>
      <c r="B33" s="5" t="n">
        <v>326762</v>
      </c>
      <c r="C33" s="5" t="n">
        <v>118764</v>
      </c>
      <c r="D33" s="5" t="n">
        <v>166722</v>
      </c>
    </row>
    <row r="34" spans="1:4">
      <c r="A34" s="4" t="s">
        <v>109</v>
      </c>
      <c r="B34" s="5" t="n">
        <v>1359</v>
      </c>
      <c r="C34" s="5" t="n">
        <v>586</v>
      </c>
      <c r="D34" s="5" t="n">
        <v>22531</v>
      </c>
    </row>
    <row r="35" spans="1:4">
      <c r="A35" s="4" t="s">
        <v>110</v>
      </c>
      <c r="B35" s="5" t="n">
        <v>-65724</v>
      </c>
      <c r="C35" s="5" t="n">
        <v>-59744</v>
      </c>
      <c r="D35" s="5" t="n">
        <v>-38624</v>
      </c>
    </row>
    <row r="36" spans="1:4">
      <c r="A36" s="4" t="s">
        <v>111</v>
      </c>
      <c r="B36" s="5" t="n">
        <v>-24410</v>
      </c>
      <c r="C36" s="5" t="n">
        <v>58320</v>
      </c>
      <c r="D36" s="5" t="n">
        <v>-60520</v>
      </c>
    </row>
    <row r="37" spans="1:4">
      <c r="A37" s="4" t="s">
        <v>112</v>
      </c>
      <c r="B37" s="5" t="n">
        <v>27088</v>
      </c>
    </row>
    <row r="38" spans="1:4">
      <c r="A38" s="4" t="s">
        <v>113</v>
      </c>
      <c r="D38" s="5" t="n">
        <v>90</v>
      </c>
    </row>
    <row r="39" spans="1:4">
      <c r="A39" s="4" t="s">
        <v>114</v>
      </c>
      <c r="D39" s="5" t="n">
        <v>-74095</v>
      </c>
    </row>
    <row r="40" spans="1:4">
      <c r="A40" s="4" t="s">
        <v>115</v>
      </c>
      <c r="B40" s="5" t="n">
        <v>-1117</v>
      </c>
      <c r="C40" s="5" t="n">
        <v>29073</v>
      </c>
    </row>
    <row r="41" spans="1:4">
      <c r="A41" s="4" t="s">
        <v>116</v>
      </c>
      <c r="B41" s="5" t="n">
        <v>56818</v>
      </c>
      <c r="C41" s="5" t="n">
        <v>3721</v>
      </c>
      <c r="D41" s="5" t="n">
        <v>23336</v>
      </c>
    </row>
    <row r="42" spans="1:4">
      <c r="A42" s="4" t="s">
        <v>117</v>
      </c>
      <c r="B42" s="5" t="n">
        <v>320776</v>
      </c>
      <c r="C42" s="5" t="n">
        <v>150720</v>
      </c>
      <c r="D42" s="5" t="n">
        <v>39440</v>
      </c>
    </row>
    <row r="43" spans="1:4">
      <c r="A43" s="4" t="s">
        <v>118</v>
      </c>
      <c r="B43" s="5" t="n">
        <v>-118450</v>
      </c>
      <c r="C43" s="5" t="n">
        <v>-24001</v>
      </c>
      <c r="D43" s="5" t="n">
        <v>-62960</v>
      </c>
    </row>
    <row r="44" spans="1:4">
      <c r="A44" s="4" t="s">
        <v>119</v>
      </c>
      <c r="B44" s="5" t="n">
        <v>202326</v>
      </c>
      <c r="C44" s="5" t="n">
        <v>126719</v>
      </c>
      <c r="D44" s="5" t="n">
        <v>-23520</v>
      </c>
    </row>
    <row r="45" spans="1:4">
      <c r="A45" s="4" t="s">
        <v>120</v>
      </c>
      <c r="B45" s="5" t="n">
        <v>-23</v>
      </c>
      <c r="D45" s="5" t="n">
        <v>-11</v>
      </c>
    </row>
    <row r="46" spans="1:4">
      <c r="A46" s="4" t="s">
        <v>121</v>
      </c>
      <c r="B46" s="7" t="n">
        <v>202303</v>
      </c>
      <c r="C46" s="7" t="n">
        <v>126719</v>
      </c>
      <c r="D46" s="7" t="n">
        <v>-23531</v>
      </c>
    </row>
    <row r="47" spans="1:4">
      <c r="A47" s="4" t="s">
        <v>122</v>
      </c>
      <c r="B47" s="8" t="n">
        <v>5.12</v>
      </c>
      <c r="C47" s="8" t="n">
        <v>3.21</v>
      </c>
      <c r="D47" s="8" t="n">
        <v>-0.6</v>
      </c>
    </row>
    <row r="48" spans="1:4">
      <c r="A48" s="4" t="s">
        <v>123</v>
      </c>
      <c r="B48" s="8" t="n">
        <v>4.73</v>
      </c>
      <c r="C48" s="8" t="n">
        <v>1.6</v>
      </c>
      <c r="D48" s="8"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8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28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7"/>
  </cols>
  <sheetData>
    <row r="1" spans="1:2">
      <c r="A1" s="1" t="s">
        <v>396</v>
      </c>
      <c r="B1" s="2" t="s">
        <v>1</v>
      </c>
    </row>
    <row r="2" spans="1:2">
      <c r="B2" s="2" t="s">
        <v>2</v>
      </c>
    </row>
    <row r="3" spans="1:2">
      <c r="A3" s="3" t="s">
        <v>287</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91</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7</v>
      </c>
    </row>
    <row r="3" spans="1:4">
      <c r="A3" s="4" t="s">
        <v>412</v>
      </c>
      <c r="B3" s="7" t="n">
        <v>31500</v>
      </c>
      <c r="C3" s="7" t="n">
        <v>22200</v>
      </c>
    </row>
    <row r="4" spans="1:4">
      <c r="A4" s="4" t="s">
        <v>413</v>
      </c>
      <c r="B4" s="5" t="n">
        <v>81878</v>
      </c>
      <c r="C4" s="5" t="n">
        <v>82275</v>
      </c>
      <c r="D4" s="7" t="n">
        <v>50683</v>
      </c>
    </row>
    <row r="5" spans="1:4">
      <c r="A5" s="4" t="s">
        <v>414</v>
      </c>
      <c r="B5" s="5" t="n">
        <v>139432</v>
      </c>
      <c r="C5" s="5" t="n">
        <v>29073</v>
      </c>
      <c r="D5" s="5" t="n">
        <v>2373</v>
      </c>
    </row>
    <row r="6" spans="1:4">
      <c r="A6" s="4" t="s">
        <v>415</v>
      </c>
      <c r="B6" s="5" t="n">
        <v>900</v>
      </c>
      <c r="C6" s="5" t="n">
        <v>900</v>
      </c>
    </row>
    <row r="7" spans="1:4">
      <c r="A7" s="4" t="s">
        <v>43</v>
      </c>
      <c r="B7" s="5" t="n">
        <v>155</v>
      </c>
      <c r="C7" s="5" t="n">
        <v>1664</v>
      </c>
    </row>
    <row r="8" spans="1:4">
      <c r="A8" s="4" t="s">
        <v>416</v>
      </c>
      <c r="B8" s="5" t="n">
        <v>14100</v>
      </c>
      <c r="C8" s="5" t="n">
        <v>10800</v>
      </c>
    </row>
    <row r="9" spans="1:4">
      <c r="A9" s="4" t="s">
        <v>417</v>
      </c>
    </row>
    <row r="10" spans="1:4">
      <c r="A10" s="4" t="s">
        <v>413</v>
      </c>
      <c r="B10" s="7" t="n">
        <v>1000</v>
      </c>
      <c r="C10" s="7" t="n">
        <v>17100</v>
      </c>
      <c r="D10" s="7" t="n">
        <v>10800</v>
      </c>
    </row>
    <row r="11" spans="1:4">
      <c r="A11" s="4" t="s">
        <v>418</v>
      </c>
      <c r="B11" s="8" t="n">
        <v>0.02</v>
      </c>
      <c r="C11" s="8" t="n">
        <v>0.4</v>
      </c>
      <c r="D11" s="8" t="n">
        <v>0.27</v>
      </c>
    </row>
    <row r="12" spans="1:4">
      <c r="A12" s="4" t="s">
        <v>419</v>
      </c>
    </row>
    <row r="13" spans="1:4">
      <c r="A13" s="4" t="s">
        <v>420</v>
      </c>
      <c r="B13" s="4" t="s">
        <v>421</v>
      </c>
    </row>
    <row r="14" spans="1:4">
      <c r="A14" s="4" t="s">
        <v>422</v>
      </c>
    </row>
    <row r="15" spans="1:4">
      <c r="A15" s="4" t="s">
        <v>420</v>
      </c>
      <c r="B15" s="4" t="s">
        <v>423</v>
      </c>
    </row>
    <row r="16" spans="1:4">
      <c r="A16" s="4" t="s">
        <v>424</v>
      </c>
    </row>
    <row r="17" spans="1:4">
      <c r="A17" s="4" t="s">
        <v>414</v>
      </c>
      <c r="D17" s="7" t="n">
        <v>2400</v>
      </c>
    </row>
    <row r="18" spans="1:4">
      <c r="A18" s="4" t="s">
        <v>425</v>
      </c>
    </row>
    <row r="19" spans="1:4">
      <c r="A19" s="4" t="s">
        <v>426</v>
      </c>
      <c r="B19" s="7" t="n">
        <v>6200</v>
      </c>
      <c r="C19" s="7" t="n">
        <v>300</v>
      </c>
      <c r="D19" s="7" t="n">
        <v>27000</v>
      </c>
    </row>
    <row r="20" spans="1:4">
      <c r="A20" s="4" t="s">
        <v>427</v>
      </c>
    </row>
    <row r="21" spans="1:4">
      <c r="A21" s="4" t="s">
        <v>43</v>
      </c>
      <c r="B21" s="5" t="n">
        <v>20200</v>
      </c>
    </row>
    <row r="22" spans="1:4">
      <c r="A22" s="4" t="s">
        <v>428</v>
      </c>
      <c r="C22" s="4" t="s">
        <v>429</v>
      </c>
    </row>
    <row r="23" spans="1:4">
      <c r="A23" s="4" t="s">
        <v>430</v>
      </c>
    </row>
    <row r="24" spans="1:4">
      <c r="A24" s="4" t="s">
        <v>431</v>
      </c>
      <c r="B24" s="7" t="n">
        <v>2800</v>
      </c>
      <c r="C24" s="7" t="n">
        <v>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4" t="s">
        <v>434</v>
      </c>
      <c r="B4" s="4" t="s">
        <v>435</v>
      </c>
    </row>
    <row r="5" spans="1:2">
      <c r="A5" s="4" t="s">
        <v>436</v>
      </c>
    </row>
    <row r="6" spans="1:2">
      <c r="A6" s="4" t="s">
        <v>434</v>
      </c>
      <c r="B6" s="4" t="s">
        <v>437</v>
      </c>
    </row>
    <row r="7" spans="1:2">
      <c r="A7" s="4" t="s">
        <v>438</v>
      </c>
    </row>
    <row r="8" spans="1:2">
      <c r="A8" s="4" t="s">
        <v>434</v>
      </c>
      <c r="B8" s="4" t="s">
        <v>439</v>
      </c>
    </row>
    <row r="9" spans="1:2">
      <c r="A9" s="4" t="s">
        <v>440</v>
      </c>
    </row>
    <row r="10" spans="1:2">
      <c r="A10" s="4" t="s">
        <v>434</v>
      </c>
      <c r="B10" s="4" t="s">
        <v>435</v>
      </c>
    </row>
    <row r="11" spans="1:2">
      <c r="A11" s="4" t="s">
        <v>441</v>
      </c>
    </row>
    <row r="12" spans="1:2">
      <c r="A12" s="4" t="s">
        <v>434</v>
      </c>
      <c r="B12" s="4" t="s">
        <v>442</v>
      </c>
    </row>
    <row r="13" spans="1:2">
      <c r="A13" s="4" t="s">
        <v>443</v>
      </c>
    </row>
    <row r="14" spans="1:2">
      <c r="A14" s="4" t="s">
        <v>434</v>
      </c>
      <c r="B1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36</v>
      </c>
    </row>
    <row r="3" spans="1:3">
      <c r="A3" s="4" t="s">
        <v>445</v>
      </c>
      <c r="B3" s="7" t="n">
        <v>188544</v>
      </c>
      <c r="C3" s="7" t="n">
        <v>182843</v>
      </c>
    </row>
    <row r="4" spans="1:3">
      <c r="A4" s="4" t="s">
        <v>446</v>
      </c>
      <c r="B4" s="5" t="n">
        <v>567650</v>
      </c>
      <c r="C4" s="5" t="n">
        <v>728984</v>
      </c>
    </row>
    <row r="5" spans="1:3">
      <c r="A5" s="4" t="s">
        <v>447</v>
      </c>
      <c r="B5" s="5" t="n">
        <v>205786</v>
      </c>
      <c r="C5" s="5" t="n">
        <v>125100</v>
      </c>
    </row>
    <row r="6" spans="1:3">
      <c r="A6" s="4" t="s">
        <v>448</v>
      </c>
      <c r="B6" s="7" t="n">
        <v>961980</v>
      </c>
      <c r="C6" s="7" t="n">
        <v>10369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7</v>
      </c>
    </row>
    <row r="3" spans="1:4">
      <c r="A3" s="3" t="s">
        <v>450</v>
      </c>
    </row>
    <row r="4" spans="1:4">
      <c r="A4" s="4" t="s">
        <v>451</v>
      </c>
      <c r="B4" s="7" t="n">
        <v>4406</v>
      </c>
      <c r="C4" s="7" t="n">
        <v>7619</v>
      </c>
      <c r="D4" s="7" t="n">
        <v>7390</v>
      </c>
    </row>
    <row r="5" spans="1:4">
      <c r="A5" s="4" t="s">
        <v>96</v>
      </c>
      <c r="B5" s="5" t="n">
        <v>5664</v>
      </c>
      <c r="C5" s="5" t="n">
        <v>4030</v>
      </c>
      <c r="D5" s="5" t="n">
        <v>1404</v>
      </c>
    </row>
    <row r="6" spans="1:4">
      <c r="A6" s="4" t="s">
        <v>452</v>
      </c>
      <c r="B6" s="5" t="n">
        <v>-2271</v>
      </c>
      <c r="C6" s="5" t="n">
        <v>-7243</v>
      </c>
      <c r="D6" s="5" t="n">
        <v>-1175</v>
      </c>
    </row>
    <row r="7" spans="1:4">
      <c r="A7" s="4" t="s">
        <v>453</v>
      </c>
      <c r="B7" s="7" t="n">
        <v>7799</v>
      </c>
      <c r="C7" s="7" t="n">
        <v>4406</v>
      </c>
      <c r="D7" s="7" t="n">
        <v>76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7</v>
      </c>
    </row>
    <row r="3" spans="1:4">
      <c r="A3" s="3" t="s">
        <v>125</v>
      </c>
    </row>
    <row r="4" spans="1:4">
      <c r="A4" s="4" t="s">
        <v>119</v>
      </c>
      <c r="B4" s="7" t="n">
        <v>202326</v>
      </c>
      <c r="C4" s="7" t="n">
        <v>126719</v>
      </c>
      <c r="D4" s="7" t="n">
        <v>-23520</v>
      </c>
    </row>
    <row r="5" spans="1:4">
      <c r="A5" s="3" t="s">
        <v>126</v>
      </c>
    </row>
    <row r="6" spans="1:4">
      <c r="A6" s="4" t="s">
        <v>127</v>
      </c>
      <c r="B6" s="5" t="n">
        <v>2196</v>
      </c>
      <c r="C6" s="5" t="n">
        <v>40</v>
      </c>
      <c r="D6" s="5" t="n">
        <v>1003</v>
      </c>
    </row>
    <row r="7" spans="1:4">
      <c r="A7" s="4" t="s">
        <v>128</v>
      </c>
      <c r="B7" s="5" t="n">
        <v>-203</v>
      </c>
      <c r="C7" s="5" t="n">
        <v>-217</v>
      </c>
      <c r="D7" s="5" t="n">
        <v>-493</v>
      </c>
    </row>
    <row r="8" spans="1:4">
      <c r="A8" s="4" t="s">
        <v>129</v>
      </c>
      <c r="B8" s="5" t="n">
        <v>-890</v>
      </c>
    </row>
    <row r="9" spans="1:4">
      <c r="A9" s="4" t="s">
        <v>130</v>
      </c>
      <c r="B9" s="5" t="n">
        <v>1103</v>
      </c>
      <c r="C9" s="5" t="n">
        <v>-177</v>
      </c>
      <c r="D9" s="5" t="n">
        <v>510</v>
      </c>
    </row>
    <row r="10" spans="1:4">
      <c r="A10" s="4" t="s">
        <v>131</v>
      </c>
      <c r="B10" s="5" t="n">
        <v>203429</v>
      </c>
      <c r="C10" s="5" t="n">
        <v>126542</v>
      </c>
      <c r="D10" s="5" t="n">
        <v>-23010</v>
      </c>
    </row>
    <row r="11" spans="1:4">
      <c r="A11" s="4" t="s">
        <v>132</v>
      </c>
      <c r="B11" s="5" t="n">
        <v>-23</v>
      </c>
      <c r="D11" s="5" t="n">
        <v>-11</v>
      </c>
    </row>
    <row r="12" spans="1:4">
      <c r="A12" s="4" t="s">
        <v>133</v>
      </c>
      <c r="B12" s="7" t="n">
        <v>203406</v>
      </c>
      <c r="C12" s="7" t="n">
        <v>126542</v>
      </c>
      <c r="D12" s="7" t="n">
        <v>-230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55</v>
      </c>
      <c r="J1" s="2" t="s">
        <v>1</v>
      </c>
    </row>
    <row r="2" spans="1:12">
      <c r="B2" s="2" t="s">
        <v>2</v>
      </c>
      <c r="C2" s="2" t="s">
        <v>456</v>
      </c>
      <c r="D2" s="2" t="s">
        <v>4</v>
      </c>
      <c r="E2" s="2" t="s">
        <v>457</v>
      </c>
      <c r="F2" s="2" t="s">
        <v>30</v>
      </c>
      <c r="G2" s="2" t="s">
        <v>458</v>
      </c>
      <c r="H2" s="2" t="s">
        <v>459</v>
      </c>
      <c r="I2" s="2" t="s">
        <v>460</v>
      </c>
      <c r="J2" s="2" t="s">
        <v>2</v>
      </c>
      <c r="K2" s="2" t="s">
        <v>30</v>
      </c>
      <c r="L2" s="2" t="s">
        <v>77</v>
      </c>
    </row>
    <row r="3" spans="1:12">
      <c r="A3" s="3" t="s">
        <v>461</v>
      </c>
    </row>
    <row r="4" spans="1:12">
      <c r="A4" s="4" t="s">
        <v>119</v>
      </c>
      <c r="B4" s="7" t="n">
        <v>43595</v>
      </c>
      <c r="C4" s="7" t="n">
        <v>7996</v>
      </c>
      <c r="D4" s="7" t="n">
        <v>6970</v>
      </c>
      <c r="E4" s="7" t="n">
        <v>143765</v>
      </c>
      <c r="F4" s="7" t="n">
        <v>25881</v>
      </c>
      <c r="G4" s="7" t="n">
        <v>156212</v>
      </c>
      <c r="H4" s="7" t="n">
        <v>50585</v>
      </c>
      <c r="I4" s="7" t="n">
        <v>-105959</v>
      </c>
      <c r="J4" s="7" t="n">
        <v>202326</v>
      </c>
      <c r="K4" s="7" t="n">
        <v>126719</v>
      </c>
      <c r="L4" s="7" t="n">
        <v>-23520</v>
      </c>
    </row>
    <row r="5" spans="1:12">
      <c r="A5" s="4" t="s">
        <v>120</v>
      </c>
      <c r="J5" s="5" t="n">
        <v>-23</v>
      </c>
      <c r="L5" s="5" t="n">
        <v>-11</v>
      </c>
    </row>
    <row r="6" spans="1:12">
      <c r="A6" s="4" t="s">
        <v>121</v>
      </c>
      <c r="B6" s="7" t="n">
        <v>43595</v>
      </c>
      <c r="C6" s="7" t="n">
        <v>7973</v>
      </c>
      <c r="D6" s="7" t="n">
        <v>6970</v>
      </c>
      <c r="E6" s="7" t="n">
        <v>143765</v>
      </c>
      <c r="F6" s="7" t="n">
        <v>25881</v>
      </c>
      <c r="G6" s="7" t="n">
        <v>156224</v>
      </c>
      <c r="H6" s="7" t="n">
        <v>50573</v>
      </c>
      <c r="I6" s="7" t="n">
        <v>-105959</v>
      </c>
      <c r="J6" s="7" t="n">
        <v>202303</v>
      </c>
      <c r="K6" s="7" t="n">
        <v>126719</v>
      </c>
      <c r="L6" s="7" t="n">
        <v>-23531</v>
      </c>
    </row>
    <row r="7" spans="1:12">
      <c r="A7" s="3" t="s">
        <v>462</v>
      </c>
    </row>
    <row r="8" spans="1:12">
      <c r="A8" s="4" t="s">
        <v>463</v>
      </c>
      <c r="B8" s="5" t="n">
        <v>39502</v>
      </c>
      <c r="C8" s="5" t="n">
        <v>39502</v>
      </c>
      <c r="D8" s="5" t="n">
        <v>39492</v>
      </c>
      <c r="E8" s="5" t="n">
        <v>39473</v>
      </c>
      <c r="F8" s="5" t="n">
        <v>39473</v>
      </c>
      <c r="G8" s="5" t="n">
        <v>39473</v>
      </c>
      <c r="H8" s="5" t="n">
        <v>39468</v>
      </c>
      <c r="I8" s="5" t="n">
        <v>39465</v>
      </c>
      <c r="J8" s="5" t="n">
        <v>39492</v>
      </c>
      <c r="K8" s="5" t="n">
        <v>39470</v>
      </c>
      <c r="L8" s="5" t="n">
        <v>39464</v>
      </c>
    </row>
    <row r="9" spans="1:12">
      <c r="A9" s="3" t="s">
        <v>461</v>
      </c>
    </row>
    <row r="10" spans="1:12">
      <c r="A10" s="4" t="s">
        <v>464</v>
      </c>
      <c r="B10" s="7" t="n">
        <v>43595</v>
      </c>
      <c r="C10" s="7" t="n">
        <v>7973</v>
      </c>
      <c r="D10" s="7" t="n">
        <v>6970</v>
      </c>
      <c r="E10" s="7" t="n">
        <v>143765</v>
      </c>
      <c r="F10" s="7" t="n">
        <v>25881</v>
      </c>
      <c r="G10" s="7" t="n">
        <v>156224</v>
      </c>
      <c r="H10" s="7" t="n">
        <v>50573</v>
      </c>
      <c r="I10" s="7" t="n">
        <v>-105959</v>
      </c>
      <c r="J10" s="7" t="n">
        <v>202303</v>
      </c>
      <c r="K10" s="7" t="n">
        <v>126719</v>
      </c>
      <c r="L10" s="7" t="n">
        <v>-23531</v>
      </c>
    </row>
    <row r="11" spans="1:12">
      <c r="A11" s="4" t="s">
        <v>465</v>
      </c>
      <c r="K11" s="5" t="n">
        <v>-58320</v>
      </c>
    </row>
    <row r="12" spans="1:12">
      <c r="A12" s="4" t="s">
        <v>466</v>
      </c>
      <c r="J12" s="7" t="n">
        <v>202303</v>
      </c>
      <c r="K12" s="7" t="n">
        <v>68399</v>
      </c>
      <c r="L12" s="7" t="n">
        <v>-23531</v>
      </c>
    </row>
    <row r="13" spans="1:12">
      <c r="A13" s="3" t="s">
        <v>462</v>
      </c>
    </row>
    <row r="14" spans="1:12">
      <c r="A14" s="4" t="s">
        <v>463</v>
      </c>
      <c r="B14" s="5" t="n">
        <v>39502</v>
      </c>
      <c r="C14" s="5" t="n">
        <v>39502</v>
      </c>
      <c r="D14" s="5" t="n">
        <v>39492</v>
      </c>
      <c r="E14" s="5" t="n">
        <v>39473</v>
      </c>
      <c r="F14" s="5" t="n">
        <v>39473</v>
      </c>
      <c r="G14" s="5" t="n">
        <v>39473</v>
      </c>
      <c r="H14" s="5" t="n">
        <v>39468</v>
      </c>
      <c r="I14" s="5" t="n">
        <v>39465</v>
      </c>
      <c r="J14" s="5" t="n">
        <v>39492</v>
      </c>
      <c r="K14" s="5" t="n">
        <v>39470</v>
      </c>
      <c r="L14" s="5" t="n">
        <v>39464</v>
      </c>
    </row>
    <row r="15" spans="1:12">
      <c r="A15" s="4" t="s">
        <v>467</v>
      </c>
      <c r="J15" s="5" t="n">
        <v>343</v>
      </c>
      <c r="K15" s="5" t="n">
        <v>411</v>
      </c>
    </row>
    <row r="16" spans="1:12">
      <c r="A16" s="4" t="s">
        <v>468</v>
      </c>
      <c r="J16" s="5" t="n">
        <v>2894</v>
      </c>
      <c r="K16" s="5" t="n">
        <v>2873</v>
      </c>
    </row>
    <row r="17" spans="1:12">
      <c r="A17" s="4" t="s">
        <v>469</v>
      </c>
      <c r="B17" s="5" t="n">
        <v>42753</v>
      </c>
      <c r="C17" s="5" t="n">
        <v>42760</v>
      </c>
      <c r="D17" s="5" t="n">
        <v>42664</v>
      </c>
      <c r="E17" s="5" t="n">
        <v>42400</v>
      </c>
      <c r="F17" s="5" t="n">
        <v>42743</v>
      </c>
      <c r="G17" s="5" t="n">
        <v>42913</v>
      </c>
      <c r="H17" s="5" t="n">
        <v>43197</v>
      </c>
      <c r="I17" s="5" t="n">
        <v>39465</v>
      </c>
      <c r="J17" s="5" t="n">
        <v>42729</v>
      </c>
      <c r="K17" s="5" t="n">
        <v>42754</v>
      </c>
      <c r="L17" s="5" t="n">
        <v>39464</v>
      </c>
    </row>
    <row r="18" spans="1:12">
      <c r="A18" s="4" t="s">
        <v>122</v>
      </c>
      <c r="B18" s="8" t="n">
        <v>1.1</v>
      </c>
      <c r="C18" s="8" t="n">
        <v>0.2</v>
      </c>
      <c r="D18" s="8" t="n">
        <v>0.18</v>
      </c>
      <c r="E18" s="8" t="n">
        <v>3.64</v>
      </c>
      <c r="F18" s="8" t="n">
        <v>0.65</v>
      </c>
      <c r="G18" s="8" t="n">
        <v>3.96</v>
      </c>
      <c r="H18" s="8" t="n">
        <v>1.28</v>
      </c>
      <c r="I18" s="8" t="n">
        <v>-2.68</v>
      </c>
      <c r="J18" s="8" t="n">
        <v>5.12</v>
      </c>
      <c r="K18" s="8" t="n">
        <v>3.21</v>
      </c>
      <c r="L18" s="8" t="n">
        <v>-0.6</v>
      </c>
    </row>
    <row r="19" spans="1:12">
      <c r="A19" s="4" t="s">
        <v>123</v>
      </c>
      <c r="B19" s="8" t="n">
        <v>1.02</v>
      </c>
      <c r="C19" s="8" t="n">
        <v>0.19</v>
      </c>
      <c r="D19" s="8" t="n">
        <v>0.16</v>
      </c>
      <c r="E19" s="8" t="n">
        <v>2.69</v>
      </c>
      <c r="F19" s="8" t="n">
        <v>0.59</v>
      </c>
      <c r="G19" s="8" t="n">
        <v>0.76</v>
      </c>
      <c r="H19" s="8" t="n">
        <v>0.18</v>
      </c>
      <c r="I19" s="8" t="n">
        <v>-2.68</v>
      </c>
      <c r="J19" s="8" t="n">
        <v>4.73</v>
      </c>
      <c r="K19" s="8" t="n">
        <v>1.6</v>
      </c>
      <c r="L19" s="8" t="n">
        <v>-0.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7</v>
      </c>
    </row>
    <row r="3" spans="1:4">
      <c r="A3" s="4" t="s">
        <v>471</v>
      </c>
    </row>
    <row r="4" spans="1:4">
      <c r="A4" s="3" t="s">
        <v>472</v>
      </c>
    </row>
    <row r="5" spans="1:4">
      <c r="A5" s="4" t="s">
        <v>473</v>
      </c>
      <c r="B5" s="5" t="n">
        <v>379500</v>
      </c>
      <c r="C5" s="5" t="n">
        <v>141776</v>
      </c>
      <c r="D5" s="5" t="n">
        <v>1046940</v>
      </c>
    </row>
    <row r="6" spans="1:4">
      <c r="A6" s="4" t="s">
        <v>474</v>
      </c>
    </row>
    <row r="7" spans="1:4">
      <c r="A7" s="3" t="s">
        <v>472</v>
      </c>
    </row>
    <row r="8" spans="1:4">
      <c r="A8" s="4" t="s">
        <v>473</v>
      </c>
      <c r="B8" s="5" t="n">
        <v>130286</v>
      </c>
      <c r="D8" s="5" t="n">
        <v>172690</v>
      </c>
    </row>
    <row r="9" spans="1:4">
      <c r="A9" s="4" t="s">
        <v>475</v>
      </c>
    </row>
    <row r="10" spans="1:4">
      <c r="A10" s="3" t="s">
        <v>472</v>
      </c>
    </row>
    <row r="11" spans="1:4">
      <c r="A11" s="4" t="s">
        <v>473</v>
      </c>
      <c r="D11" s="5" t="n">
        <v>1916667</v>
      </c>
    </row>
    <row r="12" spans="1:4">
      <c r="A12" s="4" t="s">
        <v>476</v>
      </c>
    </row>
    <row r="13" spans="1:4">
      <c r="A13" s="3" t="s">
        <v>472</v>
      </c>
    </row>
    <row r="14" spans="1:4">
      <c r="A14" s="4" t="s">
        <v>473</v>
      </c>
      <c r="D14" s="5" t="n">
        <v>28626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77</v>
      </c>
      <c r="B1" s="2" t="s">
        <v>478</v>
      </c>
      <c r="C1" s="2" t="s">
        <v>479</v>
      </c>
      <c r="D1" s="2" t="s">
        <v>480</v>
      </c>
      <c r="E1" s="2" t="s">
        <v>2</v>
      </c>
      <c r="F1" s="2" t="s">
        <v>30</v>
      </c>
      <c r="G1" s="2" t="s">
        <v>481</v>
      </c>
    </row>
    <row r="2" spans="1:7">
      <c r="A2" s="3" t="s">
        <v>482</v>
      </c>
    </row>
    <row r="3" spans="1:7">
      <c r="A3" s="4" t="s">
        <v>50</v>
      </c>
      <c r="E3" s="7" t="n">
        <v>332170000</v>
      </c>
      <c r="F3" s="7" t="n">
        <v>307760000</v>
      </c>
    </row>
    <row r="4" spans="1:7">
      <c r="A4" s="4" t="s">
        <v>162</v>
      </c>
      <c r="E4" s="7" t="n">
        <v>1000000</v>
      </c>
    </row>
    <row r="5" spans="1:7">
      <c r="A5" s="4" t="s">
        <v>475</v>
      </c>
    </row>
    <row r="6" spans="1:7">
      <c r="A6" s="3" t="s">
        <v>482</v>
      </c>
    </row>
    <row r="7" spans="1:7">
      <c r="A7" s="4" t="s">
        <v>483</v>
      </c>
      <c r="G7" s="7" t="n">
        <v>50</v>
      </c>
    </row>
    <row r="8" spans="1:7">
      <c r="A8" s="4" t="s">
        <v>484</v>
      </c>
      <c r="E8" s="5" t="n">
        <v>1916667</v>
      </c>
    </row>
    <row r="9" spans="1:7">
      <c r="A9" s="4" t="s">
        <v>50</v>
      </c>
      <c r="E9" s="7" t="n">
        <v>123500000</v>
      </c>
      <c r="F9" s="5" t="n">
        <v>123100000</v>
      </c>
    </row>
    <row r="10" spans="1:7">
      <c r="A10" s="4" t="s">
        <v>485</v>
      </c>
      <c r="E10" s="5" t="n">
        <v>1916667</v>
      </c>
    </row>
    <row r="11" spans="1:7">
      <c r="A11" s="4" t="s">
        <v>476</v>
      </c>
    </row>
    <row r="12" spans="1:7">
      <c r="A12" s="3" t="s">
        <v>482</v>
      </c>
    </row>
    <row r="13" spans="1:7">
      <c r="A13" s="4" t="s">
        <v>486</v>
      </c>
      <c r="D13" s="5" t="n">
        <v>2862687</v>
      </c>
    </row>
    <row r="14" spans="1:7">
      <c r="A14" s="4" t="s">
        <v>487</v>
      </c>
      <c r="D14" s="7" t="n">
        <v>19000000</v>
      </c>
    </row>
    <row r="15" spans="1:7">
      <c r="A15" s="4" t="s">
        <v>484</v>
      </c>
      <c r="E15" s="5" t="n">
        <v>2862687</v>
      </c>
    </row>
    <row r="16" spans="1:7">
      <c r="A16" s="4" t="s">
        <v>488</v>
      </c>
      <c r="D16" s="7" t="n">
        <v>19000000</v>
      </c>
    </row>
    <row r="17" spans="1:7">
      <c r="A17" s="4" t="s">
        <v>50</v>
      </c>
      <c r="E17" s="7" t="n">
        <v>208700000</v>
      </c>
      <c r="F17" s="7" t="n">
        <v>184700000</v>
      </c>
    </row>
    <row r="18" spans="1:7">
      <c r="A18" s="4" t="s">
        <v>489</v>
      </c>
    </row>
    <row r="19" spans="1:7">
      <c r="A19" s="3" t="s">
        <v>482</v>
      </c>
    </row>
    <row r="20" spans="1:7">
      <c r="A20" s="4" t="s">
        <v>485</v>
      </c>
      <c r="D20" s="9" t="n">
        <v>42.23</v>
      </c>
    </row>
    <row r="21" spans="1:7">
      <c r="A21" s="4" t="s">
        <v>490</v>
      </c>
    </row>
    <row r="22" spans="1:7">
      <c r="A22" s="3" t="s">
        <v>482</v>
      </c>
    </row>
    <row r="23" spans="1:7">
      <c r="A23" s="4" t="s">
        <v>487</v>
      </c>
      <c r="C23" s="7" t="n">
        <v>202579</v>
      </c>
    </row>
    <row r="24" spans="1:7">
      <c r="A24" s="4" t="s">
        <v>488</v>
      </c>
      <c r="C24" s="7" t="n">
        <v>202579</v>
      </c>
    </row>
    <row r="25" spans="1:7">
      <c r="A25" s="4" t="s">
        <v>491</v>
      </c>
    </row>
    <row r="26" spans="1:7">
      <c r="A26" s="3" t="s">
        <v>482</v>
      </c>
    </row>
    <row r="27" spans="1:7">
      <c r="A27" s="4" t="s">
        <v>486</v>
      </c>
      <c r="B27" s="5" t="n">
        <v>50125</v>
      </c>
    </row>
    <row r="28" spans="1:7">
      <c r="A28" s="4" t="s">
        <v>483</v>
      </c>
      <c r="B28" s="8" t="n">
        <v>112.08</v>
      </c>
      <c r="D28" s="8" t="n">
        <v>54.5</v>
      </c>
    </row>
    <row r="29" spans="1:7">
      <c r="A29" s="4" t="s">
        <v>487</v>
      </c>
      <c r="B29" s="7" t="n">
        <v>1000000</v>
      </c>
    </row>
    <row r="30" spans="1:7">
      <c r="A30" s="4" t="s">
        <v>488</v>
      </c>
      <c r="B30" s="7"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4"/>
    <col customWidth="1" max="5" min="5" width="21"/>
    <col customWidth="1" max="6" min="6" width="22"/>
    <col customWidth="1" max="7" min="7" width="21"/>
    <col customWidth="1" max="8" min="8" width="15"/>
    <col customWidth="1" max="9" min="9" width="17"/>
    <col customWidth="1" max="10" min="10" width="21"/>
    <col customWidth="1" max="11" min="11" width="21"/>
    <col customWidth="1" max="12" min="12" width="24"/>
    <col customWidth="1" max="13" min="13" width="21"/>
    <col customWidth="1" max="14" min="14" width="21"/>
    <col customWidth="1" max="15" min="15" width="21"/>
    <col customWidth="1" max="16" min="16" width="21"/>
    <col customWidth="1" max="17" min="17" width="21"/>
    <col customWidth="1" max="18" min="18" width="21"/>
    <col customWidth="1" max="19" min="19" width="22"/>
    <col customWidth="1" max="20" min="20" width="21"/>
    <col customWidth="1" max="21" min="21" width="21"/>
    <col customWidth="1" max="22" min="22" width="17"/>
  </cols>
  <sheetData>
    <row r="1" spans="1:22">
      <c r="A1" s="1" t="s">
        <v>492</v>
      </c>
      <c r="B1" s="2" t="s">
        <v>493</v>
      </c>
      <c r="C1" s="2" t="s">
        <v>494</v>
      </c>
      <c r="D1" s="2" t="s">
        <v>495</v>
      </c>
      <c r="E1" s="2" t="s">
        <v>496</v>
      </c>
      <c r="F1" s="2" t="s">
        <v>497</v>
      </c>
      <c r="G1" s="2" t="s">
        <v>498</v>
      </c>
      <c r="H1" s="2" t="s">
        <v>499</v>
      </c>
      <c r="I1" s="2" t="s">
        <v>500</v>
      </c>
      <c r="J1" s="2" t="s">
        <v>501</v>
      </c>
      <c r="K1" s="2" t="s">
        <v>502</v>
      </c>
      <c r="L1" s="2" t="s">
        <v>503</v>
      </c>
      <c r="M1" s="2" t="s">
        <v>504</v>
      </c>
      <c r="N1" s="2" t="s">
        <v>505</v>
      </c>
      <c r="O1" s="2" t="s">
        <v>506</v>
      </c>
      <c r="P1" s="2" t="s">
        <v>507</v>
      </c>
      <c r="Q1" s="2" t="s">
        <v>508</v>
      </c>
      <c r="R1" s="2" t="s">
        <v>509</v>
      </c>
      <c r="S1" s="2" t="s">
        <v>510</v>
      </c>
      <c r="T1" s="2" t="s">
        <v>506</v>
      </c>
      <c r="U1" s="2" t="s">
        <v>511</v>
      </c>
      <c r="V1" s="2" t="s">
        <v>512</v>
      </c>
    </row>
    <row r="2" spans="1:22">
      <c r="A2" s="3" t="s">
        <v>513</v>
      </c>
    </row>
    <row r="3" spans="1:22">
      <c r="A3" s="4" t="s">
        <v>514</v>
      </c>
      <c r="I3" s="5" t="n">
        <v>42694</v>
      </c>
    </row>
    <row r="4" spans="1:22">
      <c r="A4" s="4" t="s">
        <v>414</v>
      </c>
      <c r="S4" s="7" t="n">
        <v>139432</v>
      </c>
      <c r="T4" s="7" t="n">
        <v>29073</v>
      </c>
      <c r="U4" s="7" t="n">
        <v>2373</v>
      </c>
    </row>
    <row r="5" spans="1:22">
      <c r="A5" s="4" t="s">
        <v>515</v>
      </c>
      <c r="S5" s="5" t="n">
        <v>22375</v>
      </c>
    </row>
    <row r="6" spans="1:22">
      <c r="A6" s="4" t="s">
        <v>516</v>
      </c>
      <c r="K6" s="7" t="n">
        <v>278546</v>
      </c>
      <c r="L6" s="7" t="n">
        <v>242265</v>
      </c>
      <c r="M6" s="7" t="n">
        <v>273514</v>
      </c>
      <c r="N6" s="7" t="n">
        <v>240680</v>
      </c>
      <c r="O6" s="7" t="n">
        <v>229393</v>
      </c>
      <c r="P6" s="7" t="n">
        <v>203442</v>
      </c>
      <c r="Q6" s="7" t="n">
        <v>209163</v>
      </c>
      <c r="R6" s="7" t="n">
        <v>155090</v>
      </c>
      <c r="S6" s="5" t="n">
        <v>1035005</v>
      </c>
      <c r="T6" s="5" t="n">
        <v>797088</v>
      </c>
      <c r="U6" s="5" t="n">
        <v>634565</v>
      </c>
    </row>
    <row r="7" spans="1:22">
      <c r="A7" s="4" t="s">
        <v>517</v>
      </c>
      <c r="S7" s="5" t="n">
        <v>320776</v>
      </c>
      <c r="T7" s="5" t="n">
        <v>150720</v>
      </c>
      <c r="U7" s="5" t="n">
        <v>39440</v>
      </c>
    </row>
    <row r="8" spans="1:22">
      <c r="A8" s="4" t="s">
        <v>116</v>
      </c>
      <c r="K8" s="7" t="n">
        <v>3200</v>
      </c>
      <c r="S8" s="7" t="n">
        <v>56818</v>
      </c>
      <c r="T8" s="7" t="n">
        <v>3721</v>
      </c>
      <c r="U8" s="7" t="n">
        <v>23336</v>
      </c>
    </row>
    <row r="9" spans="1:22">
      <c r="A9" s="4" t="s">
        <v>518</v>
      </c>
      <c r="I9" s="5" t="n">
        <v>817784</v>
      </c>
    </row>
    <row r="10" spans="1:22">
      <c r="A10" s="4" t="s">
        <v>519</v>
      </c>
    </row>
    <row r="11" spans="1:22">
      <c r="A11" s="3" t="s">
        <v>513</v>
      </c>
    </row>
    <row r="12" spans="1:22">
      <c r="A12" s="4" t="s">
        <v>520</v>
      </c>
      <c r="C12" s="10" t="n">
        <v>11.4</v>
      </c>
    </row>
    <row r="13" spans="1:22">
      <c r="A13" s="4" t="s">
        <v>521</v>
      </c>
      <c r="C13" s="7" t="n">
        <v>22200</v>
      </c>
    </row>
    <row r="14" spans="1:22">
      <c r="A14" s="4" t="s">
        <v>522</v>
      </c>
    </row>
    <row r="15" spans="1:22">
      <c r="A15" s="3" t="s">
        <v>513</v>
      </c>
    </row>
    <row r="16" spans="1:22">
      <c r="A16" s="4" t="s">
        <v>521</v>
      </c>
      <c r="E16" s="7" t="n">
        <v>13500</v>
      </c>
    </row>
    <row r="17" spans="1:22">
      <c r="A17" s="4" t="s">
        <v>523</v>
      </c>
    </row>
    <row r="18" spans="1:22">
      <c r="A18" s="3" t="s">
        <v>513</v>
      </c>
    </row>
    <row r="19" spans="1:22">
      <c r="A19" s="4" t="s">
        <v>524</v>
      </c>
      <c r="F19" s="9" t="n">
        <v>5.37</v>
      </c>
      <c r="V19" s="5" t="n">
        <v>97500</v>
      </c>
    </row>
    <row r="20" spans="1:22">
      <c r="A20" s="4" t="s">
        <v>525</v>
      </c>
      <c r="F20" s="4" t="s">
        <v>526</v>
      </c>
    </row>
    <row r="21" spans="1:22">
      <c r="A21" s="4" t="s">
        <v>521</v>
      </c>
      <c r="F21" s="7" t="n">
        <v>22200</v>
      </c>
    </row>
    <row r="22" spans="1:22">
      <c r="A22" s="4" t="s">
        <v>527</v>
      </c>
    </row>
    <row r="23" spans="1:22">
      <c r="A23" s="3" t="s">
        <v>513</v>
      </c>
    </row>
    <row r="24" spans="1:22">
      <c r="A24" s="4" t="s">
        <v>528</v>
      </c>
      <c r="G24" s="4" t="s">
        <v>529</v>
      </c>
      <c r="K24" s="4" t="s">
        <v>526</v>
      </c>
      <c r="S24" s="4" t="s">
        <v>526</v>
      </c>
    </row>
    <row r="25" spans="1:22">
      <c r="A25" s="4" t="s">
        <v>515</v>
      </c>
      <c r="G25" s="7" t="n">
        <v>4000</v>
      </c>
    </row>
    <row r="26" spans="1:22">
      <c r="A26" s="4" t="s">
        <v>530</v>
      </c>
      <c r="G26" s="7" t="n">
        <v>42500</v>
      </c>
    </row>
    <row r="27" spans="1:22">
      <c r="A27" s="4" t="s">
        <v>531</v>
      </c>
      <c r="G27" s="4" t="s">
        <v>532</v>
      </c>
    </row>
    <row r="28" spans="1:22">
      <c r="A28" s="4" t="s">
        <v>533</v>
      </c>
      <c r="G28" s="7" t="n">
        <v>67900</v>
      </c>
    </row>
    <row r="29" spans="1:22">
      <c r="A29" s="4" t="s">
        <v>534</v>
      </c>
      <c r="G29" s="5" t="n">
        <v>42700</v>
      </c>
    </row>
    <row r="30" spans="1:22">
      <c r="A30" s="4" t="s">
        <v>535</v>
      </c>
      <c r="G30" s="5" t="n">
        <v>27100</v>
      </c>
    </row>
    <row r="31" spans="1:22">
      <c r="A31" s="4" t="s">
        <v>516</v>
      </c>
      <c r="S31" s="7" t="n">
        <v>2700</v>
      </c>
    </row>
    <row r="32" spans="1:22">
      <c r="A32" s="4" t="s">
        <v>517</v>
      </c>
      <c r="S32" s="7" t="n">
        <v>400</v>
      </c>
    </row>
    <row r="33" spans="1:22">
      <c r="A33" s="4" t="s">
        <v>536</v>
      </c>
    </row>
    <row r="34" spans="1:22">
      <c r="A34" s="3" t="s">
        <v>513</v>
      </c>
    </row>
    <row r="35" spans="1:22">
      <c r="A35" s="4" t="s">
        <v>537</v>
      </c>
      <c r="G35" s="7" t="n">
        <v>37700</v>
      </c>
    </row>
    <row r="36" spans="1:22">
      <c r="A36" s="4" t="s">
        <v>538</v>
      </c>
    </row>
    <row r="37" spans="1:22">
      <c r="A37" s="3" t="s">
        <v>513</v>
      </c>
    </row>
    <row r="38" spans="1:22">
      <c r="A38" s="4" t="s">
        <v>539</v>
      </c>
      <c r="H38" s="5" t="n">
        <v>72</v>
      </c>
      <c r="S38" s="5" t="n">
        <v>72</v>
      </c>
    </row>
    <row r="39" spans="1:22">
      <c r="A39" s="4" t="s">
        <v>116</v>
      </c>
      <c r="S39" s="7" t="n">
        <v>10500</v>
      </c>
    </row>
    <row r="40" spans="1:22">
      <c r="A40" s="4" t="s">
        <v>540</v>
      </c>
    </row>
    <row r="41" spans="1:22">
      <c r="A41" s="3" t="s">
        <v>513</v>
      </c>
    </row>
    <row r="42" spans="1:22">
      <c r="A42" s="4" t="s">
        <v>209</v>
      </c>
      <c r="J42" s="7" t="n">
        <v>25100</v>
      </c>
    </row>
    <row r="43" spans="1:22">
      <c r="A43" s="4" t="s">
        <v>541</v>
      </c>
      <c r="J43" s="5" t="n">
        <v>4000</v>
      </c>
    </row>
    <row r="44" spans="1:22">
      <c r="A44" s="4" t="s">
        <v>542</v>
      </c>
      <c r="J44" s="5" t="n">
        <v>29100</v>
      </c>
    </row>
    <row r="45" spans="1:22">
      <c r="A45" s="4" t="s">
        <v>46</v>
      </c>
      <c r="J45" s="5" t="n">
        <v>20900</v>
      </c>
    </row>
    <row r="46" spans="1:22">
      <c r="A46" s="4" t="s">
        <v>53</v>
      </c>
      <c r="J46" s="7" t="n">
        <v>24900</v>
      </c>
    </row>
    <row r="47" spans="1:22">
      <c r="A47" s="4" t="s">
        <v>543</v>
      </c>
    </row>
    <row r="48" spans="1:22">
      <c r="A48" s="3" t="s">
        <v>513</v>
      </c>
    </row>
    <row r="49" spans="1:22">
      <c r="A49" s="4" t="s">
        <v>544</v>
      </c>
      <c r="B49" s="5" t="n">
        <v>100</v>
      </c>
    </row>
    <row r="50" spans="1:22">
      <c r="A50" s="4" t="s">
        <v>545</v>
      </c>
      <c r="B50" s="5" t="n">
        <v>64</v>
      </c>
    </row>
    <row r="51" spans="1:22">
      <c r="A51" s="4" t="s">
        <v>546</v>
      </c>
    </row>
    <row r="52" spans="1:22">
      <c r="A52" s="3" t="s">
        <v>513</v>
      </c>
    </row>
    <row r="53" spans="1:22">
      <c r="A53" s="4" t="s">
        <v>539</v>
      </c>
      <c r="B53" s="5" t="n">
        <v>36</v>
      </c>
    </row>
    <row r="54" spans="1:22">
      <c r="A54" s="4" t="s">
        <v>547</v>
      </c>
      <c r="B54" s="7" t="n">
        <v>36000</v>
      </c>
    </row>
    <row r="55" spans="1:22">
      <c r="A55" s="4" t="s">
        <v>414</v>
      </c>
      <c r="B55" s="7" t="n">
        <v>32200</v>
      </c>
    </row>
    <row r="56" spans="1:22">
      <c r="A56" s="4" t="s">
        <v>548</v>
      </c>
    </row>
    <row r="57" spans="1:22">
      <c r="A57" s="3" t="s">
        <v>513</v>
      </c>
    </row>
    <row r="58" spans="1:22">
      <c r="A58" s="4" t="s">
        <v>549</v>
      </c>
      <c r="L58" s="5" t="n">
        <v>249177</v>
      </c>
    </row>
    <row r="59" spans="1:22">
      <c r="A59" s="4" t="s">
        <v>550</v>
      </c>
    </row>
    <row r="60" spans="1:22">
      <c r="A60" s="3" t="s">
        <v>513</v>
      </c>
    </row>
    <row r="61" spans="1:22">
      <c r="A61" s="4" t="s">
        <v>547</v>
      </c>
      <c r="D61" s="7" t="n">
        <v>32500</v>
      </c>
    </row>
    <row r="62" spans="1:22">
      <c r="A62" s="4" t="s">
        <v>414</v>
      </c>
      <c r="D62" s="7" t="n">
        <v>1100</v>
      </c>
    </row>
    <row r="63" spans="1:22">
      <c r="A63" s="4" t="s">
        <v>549</v>
      </c>
      <c r="D63" s="5" t="n">
        <v>2491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4"/>
  </cols>
  <sheetData>
    <row r="1" spans="1:6">
      <c r="A1" s="1" t="s">
        <v>551</v>
      </c>
      <c r="B1" s="2" t="s">
        <v>455</v>
      </c>
      <c r="C1" s="2" t="s">
        <v>1</v>
      </c>
    </row>
    <row r="2" spans="1:6">
      <c r="B2" s="2" t="s">
        <v>502</v>
      </c>
      <c r="C2" s="2" t="s">
        <v>552</v>
      </c>
      <c r="D2" s="2" t="s">
        <v>506</v>
      </c>
      <c r="E2" s="2" t="s">
        <v>511</v>
      </c>
      <c r="F2" s="2" t="s">
        <v>553</v>
      </c>
    </row>
    <row r="3" spans="1:6">
      <c r="A3" s="3" t="s">
        <v>38</v>
      </c>
    </row>
    <row r="4" spans="1:6">
      <c r="A4" s="4" t="s">
        <v>554</v>
      </c>
      <c r="B4" s="7" t="n">
        <v>76376</v>
      </c>
      <c r="C4" s="7" t="n">
        <v>76376</v>
      </c>
      <c r="D4" s="7" t="n">
        <v>57811</v>
      </c>
    </row>
    <row r="5" spans="1:6">
      <c r="A5" s="4" t="s">
        <v>555</v>
      </c>
      <c r="B5" s="5" t="n">
        <v>3200</v>
      </c>
      <c r="C5" s="5" t="n">
        <v>56818</v>
      </c>
      <c r="D5" s="5" t="n">
        <v>3721</v>
      </c>
      <c r="E5" s="7" t="n">
        <v>23336</v>
      </c>
    </row>
    <row r="6" spans="1:6">
      <c r="A6" s="4" t="s">
        <v>556</v>
      </c>
      <c r="B6" s="5" t="n">
        <v>13800</v>
      </c>
      <c r="C6" s="7" t="n">
        <v>13800</v>
      </c>
      <c r="D6" s="5" t="n">
        <v>21500</v>
      </c>
    </row>
    <row r="7" spans="1:6">
      <c r="A7" s="4" t="s">
        <v>557</v>
      </c>
      <c r="C7" s="5" t="n">
        <v>1</v>
      </c>
    </row>
    <row r="8" spans="1:6">
      <c r="A8" s="4" t="s">
        <v>558</v>
      </c>
      <c r="B8" s="5" t="n">
        <v>21700</v>
      </c>
      <c r="C8" s="7" t="n">
        <v>21700</v>
      </c>
      <c r="D8" s="5" t="n">
        <v>21500</v>
      </c>
    </row>
    <row r="9" spans="1:6">
      <c r="A9" s="4" t="s">
        <v>559</v>
      </c>
      <c r="B9" s="5" t="n">
        <v>1400</v>
      </c>
      <c r="C9" s="5" t="n">
        <v>1400</v>
      </c>
      <c r="D9" s="5" t="n">
        <v>1100</v>
      </c>
    </row>
    <row r="10" spans="1:6">
      <c r="A10" s="4" t="s">
        <v>560</v>
      </c>
    </row>
    <row r="11" spans="1:6">
      <c r="A11" s="3" t="s">
        <v>38</v>
      </c>
    </row>
    <row r="12" spans="1:6">
      <c r="A12" s="4" t="s">
        <v>554</v>
      </c>
      <c r="B12" s="5" t="n">
        <v>76376</v>
      </c>
      <c r="C12" s="5" t="n">
        <v>76376</v>
      </c>
      <c r="D12" s="5" t="n">
        <v>57811</v>
      </c>
    </row>
    <row r="13" spans="1:6">
      <c r="A13" s="4" t="s">
        <v>555</v>
      </c>
      <c r="C13" s="5" t="n">
        <v>56818</v>
      </c>
      <c r="D13" s="5" t="n">
        <v>3721</v>
      </c>
      <c r="E13" s="5" t="n">
        <v>23336</v>
      </c>
    </row>
    <row r="14" spans="1:6">
      <c r="A14" s="4" t="s">
        <v>561</v>
      </c>
    </row>
    <row r="15" spans="1:6">
      <c r="A15" s="3" t="s">
        <v>38</v>
      </c>
    </row>
    <row r="16" spans="1:6">
      <c r="A16" s="4" t="s">
        <v>554</v>
      </c>
      <c r="B16" s="5" t="n">
        <v>4406</v>
      </c>
      <c r="C16" s="5" t="n">
        <v>4406</v>
      </c>
      <c r="D16" s="5" t="n">
        <v>3952</v>
      </c>
    </row>
    <row r="17" spans="1:6">
      <c r="A17" s="4" t="s">
        <v>555</v>
      </c>
      <c r="C17" s="5" t="n">
        <v>2616</v>
      </c>
      <c r="D17" s="5" t="n">
        <v>1747</v>
      </c>
      <c r="E17" s="5" t="n">
        <v>1649</v>
      </c>
    </row>
    <row r="18" spans="1:6">
      <c r="A18" s="4" t="s">
        <v>562</v>
      </c>
    </row>
    <row r="19" spans="1:6">
      <c r="A19" s="3" t="s">
        <v>38</v>
      </c>
    </row>
    <row r="20" spans="1:6">
      <c r="A20" s="4" t="s">
        <v>555</v>
      </c>
      <c r="C20" s="5" t="n">
        <v>43500</v>
      </c>
    </row>
    <row r="21" spans="1:6">
      <c r="A21" s="4" t="s">
        <v>563</v>
      </c>
    </row>
    <row r="22" spans="1:6">
      <c r="A22" s="3" t="s">
        <v>38</v>
      </c>
    </row>
    <row r="23" spans="1:6">
      <c r="A23" s="4" t="s">
        <v>554</v>
      </c>
      <c r="B23" s="7" t="n">
        <v>32653</v>
      </c>
      <c r="C23" s="5" t="n">
        <v>32653</v>
      </c>
      <c r="D23" s="5" t="n">
        <v>12052</v>
      </c>
    </row>
    <row r="24" spans="1:6">
      <c r="A24" s="4" t="s">
        <v>555</v>
      </c>
      <c r="C24" s="5" t="n">
        <v>43501</v>
      </c>
    </row>
    <row r="25" spans="1:6">
      <c r="A25" s="4" t="s">
        <v>538</v>
      </c>
    </row>
    <row r="26" spans="1:6">
      <c r="A26" s="3" t="s">
        <v>38</v>
      </c>
    </row>
    <row r="27" spans="1:6">
      <c r="A27" s="4" t="s">
        <v>555</v>
      </c>
      <c r="C27" s="7" t="n">
        <v>10500</v>
      </c>
    </row>
    <row r="28" spans="1:6">
      <c r="A28" s="4" t="s">
        <v>564</v>
      </c>
    </row>
    <row r="29" spans="1:6">
      <c r="A29" s="3" t="s">
        <v>38</v>
      </c>
    </row>
    <row r="30" spans="1:6">
      <c r="A30" s="4" t="s">
        <v>565</v>
      </c>
      <c r="F30" s="4" t="s">
        <v>566</v>
      </c>
    </row>
    <row r="31" spans="1:6">
      <c r="A31" s="4" t="s">
        <v>567</v>
      </c>
    </row>
    <row r="32" spans="1:6">
      <c r="A32" s="3" t="s">
        <v>38</v>
      </c>
    </row>
    <row r="33" spans="1:6">
      <c r="A33" s="4" t="s">
        <v>568</v>
      </c>
      <c r="D33" s="7" t="n">
        <v>1800</v>
      </c>
    </row>
    <row r="34" spans="1:6">
      <c r="A34" s="4" t="s">
        <v>569</v>
      </c>
    </row>
    <row r="35" spans="1:6">
      <c r="A35" s="3" t="s">
        <v>38</v>
      </c>
    </row>
    <row r="36" spans="1:6">
      <c r="A36" s="4" t="s">
        <v>565</v>
      </c>
      <c r="B36" s="4" t="s">
        <v>566</v>
      </c>
      <c r="C36" s="4" t="s">
        <v>566</v>
      </c>
      <c r="D36" s="4" t="s">
        <v>566</v>
      </c>
    </row>
    <row r="37" spans="1:6">
      <c r="A37" s="4" t="s">
        <v>554</v>
      </c>
      <c r="B37" s="7" t="n">
        <v>11062</v>
      </c>
      <c r="C37" s="7" t="n">
        <v>11062</v>
      </c>
      <c r="D37" s="7" t="n">
        <v>11050</v>
      </c>
    </row>
    <row r="38" spans="1:6">
      <c r="A38" s="4" t="s">
        <v>555</v>
      </c>
      <c r="C38" s="7" t="n">
        <v>12</v>
      </c>
      <c r="D38" s="7" t="n">
        <v>152</v>
      </c>
      <c r="E38" s="5" t="n">
        <v>-88</v>
      </c>
    </row>
    <row r="39" spans="1:6">
      <c r="A39" s="4" t="s">
        <v>570</v>
      </c>
    </row>
    <row r="40" spans="1:6">
      <c r="A40" s="3" t="s">
        <v>38</v>
      </c>
    </row>
    <row r="41" spans="1:6">
      <c r="A41" s="4" t="s">
        <v>565</v>
      </c>
      <c r="B41" s="4" t="s">
        <v>566</v>
      </c>
      <c r="C41" s="4" t="s">
        <v>566</v>
      </c>
      <c r="D41" s="4" t="s">
        <v>566</v>
      </c>
    </row>
    <row r="42" spans="1:6">
      <c r="A42" s="4" t="s">
        <v>554</v>
      </c>
      <c r="B42" s="7" t="n">
        <v>2730</v>
      </c>
      <c r="C42" s="7" t="n">
        <v>2730</v>
      </c>
      <c r="D42" s="7" t="n">
        <v>2685</v>
      </c>
    </row>
    <row r="43" spans="1:6">
      <c r="A43" s="4" t="s">
        <v>555</v>
      </c>
      <c r="C43" s="7" t="n">
        <v>-54</v>
      </c>
    </row>
    <row r="44" spans="1:6">
      <c r="A44" s="4" t="s">
        <v>571</v>
      </c>
    </row>
    <row r="45" spans="1:6">
      <c r="A45" s="3" t="s">
        <v>38</v>
      </c>
    </row>
    <row r="46" spans="1:6">
      <c r="A46" s="4" t="s">
        <v>565</v>
      </c>
      <c r="B46" s="4" t="s">
        <v>572</v>
      </c>
      <c r="C46" s="4" t="s">
        <v>572</v>
      </c>
    </row>
    <row r="47" spans="1:6">
      <c r="A47" s="4" t="s">
        <v>554</v>
      </c>
      <c r="B47" s="7" t="n">
        <v>8243</v>
      </c>
      <c r="C47" s="7" t="n">
        <v>8243</v>
      </c>
    </row>
    <row r="48" spans="1:6">
      <c r="A48" s="4" t="s">
        <v>555</v>
      </c>
      <c r="C48" s="7" t="n">
        <v>106</v>
      </c>
    </row>
    <row r="49" spans="1:6">
      <c r="A49" s="4" t="s">
        <v>573</v>
      </c>
    </row>
    <row r="50" spans="1:6">
      <c r="A50" s="3" t="s">
        <v>38</v>
      </c>
    </row>
    <row r="51" spans="1:6">
      <c r="A51" s="4" t="s">
        <v>565</v>
      </c>
      <c r="B51" s="4" t="s">
        <v>566</v>
      </c>
      <c r="C51" s="4" t="s">
        <v>566</v>
      </c>
      <c r="D51" s="4" t="s">
        <v>566</v>
      </c>
    </row>
    <row r="52" spans="1:6">
      <c r="A52" s="4" t="s">
        <v>554</v>
      </c>
      <c r="B52" s="7" t="n">
        <v>-1064</v>
      </c>
      <c r="C52" s="7" t="n">
        <v>-1064</v>
      </c>
      <c r="D52" s="7" t="n">
        <v>4872</v>
      </c>
    </row>
    <row r="53" spans="1:6">
      <c r="A53" s="4" t="s">
        <v>555</v>
      </c>
      <c r="C53" s="7" t="n">
        <v>-800</v>
      </c>
      <c r="D53" s="7" t="n">
        <v>-13</v>
      </c>
    </row>
    <row r="54" spans="1:6">
      <c r="A54" s="4" t="s">
        <v>574</v>
      </c>
    </row>
    <row r="55" spans="1:6">
      <c r="A55" s="3" t="s">
        <v>38</v>
      </c>
    </row>
    <row r="56" spans="1:6">
      <c r="A56" s="4" t="s">
        <v>565</v>
      </c>
      <c r="B56" s="4" t="s">
        <v>526</v>
      </c>
      <c r="C56" s="4" t="s">
        <v>526</v>
      </c>
      <c r="D56" s="4" t="s">
        <v>575</v>
      </c>
    </row>
    <row r="57" spans="1:6">
      <c r="A57" s="4" t="s">
        <v>555</v>
      </c>
      <c r="C57" s="7" t="n">
        <v>44</v>
      </c>
      <c r="D57" s="7" t="n">
        <v>-1165</v>
      </c>
      <c r="E57" s="5" t="n">
        <v>-1291</v>
      </c>
    </row>
    <row r="58" spans="1:6">
      <c r="A58" s="4" t="s">
        <v>576</v>
      </c>
    </row>
    <row r="59" spans="1:6">
      <c r="A59" s="3" t="s">
        <v>38</v>
      </c>
    </row>
    <row r="60" spans="1:6">
      <c r="A60" s="4" t="s">
        <v>565</v>
      </c>
      <c r="B60" s="4" t="s">
        <v>566</v>
      </c>
      <c r="C60" s="4" t="s">
        <v>566</v>
      </c>
      <c r="D60" s="4" t="s">
        <v>566</v>
      </c>
    </row>
    <row r="61" spans="1:6">
      <c r="A61" s="4" t="s">
        <v>554</v>
      </c>
      <c r="B61" s="7" t="n">
        <v>3611</v>
      </c>
      <c r="C61" s="7" t="n">
        <v>3611</v>
      </c>
      <c r="D61" s="7" t="n">
        <v>3715</v>
      </c>
    </row>
    <row r="62" spans="1:6">
      <c r="A62" s="4" t="s">
        <v>555</v>
      </c>
      <c r="C62" s="7" t="n">
        <v>696</v>
      </c>
      <c r="D62" s="7" t="n">
        <v>996</v>
      </c>
      <c r="E62" s="5" t="n">
        <v>1301</v>
      </c>
    </row>
    <row r="63" spans="1:6">
      <c r="A63" s="4" t="s">
        <v>577</v>
      </c>
    </row>
    <row r="64" spans="1:6">
      <c r="A64" s="3" t="s">
        <v>38</v>
      </c>
    </row>
    <row r="65" spans="1:6">
      <c r="A65" s="4" t="s">
        <v>565</v>
      </c>
      <c r="B65" s="4" t="s">
        <v>578</v>
      </c>
      <c r="C65" s="4" t="s">
        <v>578</v>
      </c>
      <c r="D65" s="4" t="s">
        <v>578</v>
      </c>
    </row>
    <row r="66" spans="1:6">
      <c r="A66" s="4" t="s">
        <v>554</v>
      </c>
      <c r="B66" s="7" t="n">
        <v>2683</v>
      </c>
      <c r="C66" s="7" t="n">
        <v>2683</v>
      </c>
      <c r="D66" s="7" t="n">
        <v>2588</v>
      </c>
    </row>
    <row r="67" spans="1:6">
      <c r="A67" s="4" t="s">
        <v>555</v>
      </c>
      <c r="C67" s="5" t="n">
        <v>182</v>
      </c>
      <c r="D67" s="5" t="n">
        <v>166</v>
      </c>
      <c r="E67" s="5" t="n">
        <v>175</v>
      </c>
    </row>
    <row r="68" spans="1:6">
      <c r="A68" s="4" t="s">
        <v>579</v>
      </c>
    </row>
    <row r="69" spans="1:6">
      <c r="A69" s="3" t="s">
        <v>38</v>
      </c>
    </row>
    <row r="70" spans="1:6">
      <c r="A70" s="4" t="s">
        <v>554</v>
      </c>
      <c r="B70" s="7" t="n">
        <v>71970</v>
      </c>
      <c r="C70" s="5" t="n">
        <v>71970</v>
      </c>
      <c r="D70" s="5" t="n">
        <v>53859</v>
      </c>
    </row>
    <row r="71" spans="1:6">
      <c r="A71" s="4" t="s">
        <v>555</v>
      </c>
      <c r="C71" s="7" t="n">
        <v>54202</v>
      </c>
      <c r="D71" s="7" t="n">
        <v>1974</v>
      </c>
      <c r="E71" s="5" t="n">
        <v>21687</v>
      </c>
    </row>
    <row r="72" spans="1:6">
      <c r="A72" s="4" t="s">
        <v>580</v>
      </c>
    </row>
    <row r="73" spans="1:6">
      <c r="A73" s="3" t="s">
        <v>38</v>
      </c>
    </row>
    <row r="74" spans="1:6">
      <c r="A74" s="4" t="s">
        <v>565</v>
      </c>
      <c r="B74" s="4" t="s">
        <v>566</v>
      </c>
      <c r="C74" s="4" t="s">
        <v>566</v>
      </c>
      <c r="D74" s="4" t="s">
        <v>566</v>
      </c>
    </row>
    <row r="75" spans="1:6">
      <c r="A75" s="4" t="s">
        <v>554</v>
      </c>
      <c r="B75" s="7" t="n">
        <v>4956</v>
      </c>
      <c r="C75" s="7" t="n">
        <v>4956</v>
      </c>
      <c r="D75" s="7" t="n">
        <v>9128</v>
      </c>
    </row>
    <row r="76" spans="1:6">
      <c r="A76" s="4" t="s">
        <v>555</v>
      </c>
      <c r="C76" s="7" t="n">
        <v>10497</v>
      </c>
    </row>
    <row r="77" spans="1:6">
      <c r="A77" s="4" t="s">
        <v>581</v>
      </c>
    </row>
    <row r="78" spans="1:6">
      <c r="A78" s="3" t="s">
        <v>38</v>
      </c>
    </row>
    <row r="79" spans="1:6">
      <c r="A79" s="4" t="s">
        <v>565</v>
      </c>
      <c r="B79" s="4" t="s">
        <v>566</v>
      </c>
      <c r="C79" s="4" t="s">
        <v>566</v>
      </c>
      <c r="D79" s="4" t="s">
        <v>566</v>
      </c>
    </row>
    <row r="80" spans="1:6">
      <c r="A80" s="4" t="s">
        <v>554</v>
      </c>
      <c r="B80" s="7" t="n">
        <v>10</v>
      </c>
      <c r="C80" s="7" t="n">
        <v>10</v>
      </c>
      <c r="D80" s="7" t="n">
        <v>10</v>
      </c>
    </row>
    <row r="81" spans="1:6">
      <c r="A81" s="4" t="s">
        <v>555</v>
      </c>
      <c r="D81" s="7" t="n">
        <v>549</v>
      </c>
      <c r="E81" s="5" t="n">
        <v>2120</v>
      </c>
    </row>
    <row r="82" spans="1:6">
      <c r="A82" s="4" t="s">
        <v>582</v>
      </c>
    </row>
    <row r="83" spans="1:6">
      <c r="A83" s="3" t="s">
        <v>38</v>
      </c>
    </row>
    <row r="84" spans="1:6">
      <c r="A84" s="4" t="s">
        <v>565</v>
      </c>
      <c r="B84" s="4" t="s">
        <v>566</v>
      </c>
      <c r="C84" s="4" t="s">
        <v>566</v>
      </c>
      <c r="D84" s="4" t="s">
        <v>566</v>
      </c>
    </row>
    <row r="85" spans="1:6">
      <c r="A85" s="4" t="s">
        <v>554</v>
      </c>
      <c r="B85" s="7" t="n">
        <v>707</v>
      </c>
      <c r="C85" s="7" t="n">
        <v>707</v>
      </c>
      <c r="D85" s="7" t="n">
        <v>689</v>
      </c>
    </row>
    <row r="86" spans="1:6">
      <c r="A86" s="4" t="s">
        <v>555</v>
      </c>
      <c r="C86" s="7" t="n">
        <v>18</v>
      </c>
      <c r="D86" s="7" t="n">
        <v>1289</v>
      </c>
      <c r="E86" s="7" t="n">
        <v>19470</v>
      </c>
    </row>
    <row r="87" spans="1:6">
      <c r="A87" s="4" t="s">
        <v>583</v>
      </c>
    </row>
    <row r="88" spans="1:6">
      <c r="A88" s="3" t="s">
        <v>38</v>
      </c>
    </row>
    <row r="89" spans="1:6">
      <c r="A89" s="4" t="s">
        <v>565</v>
      </c>
      <c r="B89" s="4" t="s">
        <v>566</v>
      </c>
      <c r="C89" s="4" t="s">
        <v>566</v>
      </c>
      <c r="D89" s="4" t="s">
        <v>566</v>
      </c>
    </row>
    <row r="90" spans="1:6">
      <c r="A90" s="4" t="s">
        <v>554</v>
      </c>
      <c r="B90" s="7" t="n">
        <v>6379</v>
      </c>
      <c r="C90" s="7" t="n">
        <v>6379</v>
      </c>
      <c r="D90" s="7" t="n">
        <v>7070</v>
      </c>
    </row>
    <row r="91" spans="1:6">
      <c r="A91" s="4" t="s">
        <v>584</v>
      </c>
    </row>
    <row r="92" spans="1:6">
      <c r="A92" s="3" t="s">
        <v>38</v>
      </c>
    </row>
    <row r="93" spans="1:6">
      <c r="A93" s="4" t="s">
        <v>585</v>
      </c>
      <c r="B93" s="5" t="n">
        <v>125100</v>
      </c>
      <c r="C93" s="5" t="n">
        <v>125100</v>
      </c>
      <c r="D93" s="5" t="n">
        <v>109600</v>
      </c>
    </row>
    <row r="94" spans="1:6">
      <c r="A94" s="4" t="s">
        <v>586</v>
      </c>
      <c r="B94" s="7" t="n">
        <v>55500</v>
      </c>
      <c r="C94" s="7" t="n">
        <v>55500</v>
      </c>
      <c r="D94" s="7" t="n">
        <v>648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6"/>
    <col customWidth="1" max="5" min="5" width="22"/>
    <col customWidth="1" max="6" min="6" width="21"/>
    <col customWidth="1" max="7" min="7" width="21"/>
    <col customWidth="1" max="8" min="8" width="21"/>
    <col customWidth="1" max="9" min="9" width="21"/>
    <col customWidth="1" max="10" min="10" width="22"/>
    <col customWidth="1" max="11" min="11" width="21"/>
    <col customWidth="1" max="12" min="12" width="21"/>
  </cols>
  <sheetData>
    <row r="1" spans="1:12">
      <c r="A1" s="1" t="s">
        <v>587</v>
      </c>
      <c r="B1" s="2" t="s">
        <v>499</v>
      </c>
      <c r="C1" s="2" t="s">
        <v>500</v>
      </c>
      <c r="D1" s="2" t="s">
        <v>588</v>
      </c>
      <c r="E1" s="2" t="s">
        <v>589</v>
      </c>
      <c r="F1" s="2" t="s">
        <v>590</v>
      </c>
      <c r="G1" s="2" t="s">
        <v>502</v>
      </c>
      <c r="H1" s="2" t="s">
        <v>506</v>
      </c>
      <c r="I1" s="2" t="s">
        <v>509</v>
      </c>
      <c r="J1" s="2" t="s">
        <v>510</v>
      </c>
      <c r="K1" s="2" t="s">
        <v>506</v>
      </c>
      <c r="L1" s="2" t="s">
        <v>511</v>
      </c>
    </row>
    <row r="2" spans="1:12">
      <c r="A2" s="3" t="s">
        <v>591</v>
      </c>
    </row>
    <row r="3" spans="1:12">
      <c r="A3" s="4" t="s">
        <v>592</v>
      </c>
      <c r="G3" s="7" t="n">
        <v>320936000</v>
      </c>
      <c r="H3" s="7" t="n">
        <v>322462000</v>
      </c>
      <c r="J3" s="7" t="n">
        <v>320936000</v>
      </c>
      <c r="K3" s="7" t="n">
        <v>322462000</v>
      </c>
    </row>
    <row r="4" spans="1:12">
      <c r="A4" s="4" t="s">
        <v>593</v>
      </c>
      <c r="D4" s="10" t="n">
        <v>4.5</v>
      </c>
    </row>
    <row r="5" spans="1:12">
      <c r="A5" s="4" t="s">
        <v>594</v>
      </c>
      <c r="D5" s="7" t="n">
        <v>3200000</v>
      </c>
      <c r="L5" s="7" t="n">
        <v>2818000</v>
      </c>
    </row>
    <row r="6" spans="1:12">
      <c r="A6" s="4" t="s">
        <v>595</v>
      </c>
      <c r="D6" s="4" t="s">
        <v>566</v>
      </c>
    </row>
    <row r="7" spans="1:12">
      <c r="A7" s="4" t="s">
        <v>514</v>
      </c>
      <c r="C7" s="5" t="n">
        <v>42694</v>
      </c>
    </row>
    <row r="8" spans="1:12">
      <c r="A8" s="4" t="s">
        <v>596</v>
      </c>
      <c r="J8" s="5" t="n">
        <v>215318000</v>
      </c>
      <c r="K8" s="5" t="n">
        <v>187399000</v>
      </c>
      <c r="L8" s="5" t="n">
        <v>325099000</v>
      </c>
    </row>
    <row r="9" spans="1:12">
      <c r="A9" s="4" t="s">
        <v>597</v>
      </c>
      <c r="G9" s="5" t="n">
        <v>3200000</v>
      </c>
      <c r="J9" s="5" t="n">
        <v>56818000</v>
      </c>
      <c r="K9" s="5" t="n">
        <v>3721000</v>
      </c>
      <c r="L9" s="5" t="n">
        <v>23336000</v>
      </c>
    </row>
    <row r="10" spans="1:12">
      <c r="A10" s="4" t="s">
        <v>562</v>
      </c>
    </row>
    <row r="11" spans="1:12">
      <c r="A11" s="3" t="s">
        <v>591</v>
      </c>
    </row>
    <row r="12" spans="1:12">
      <c r="A12" s="4" t="s">
        <v>46</v>
      </c>
      <c r="G12" s="5" t="n">
        <v>151300000</v>
      </c>
      <c r="J12" s="5" t="n">
        <v>151300000</v>
      </c>
    </row>
    <row r="13" spans="1:12">
      <c r="A13" s="4" t="s">
        <v>53</v>
      </c>
      <c r="G13" s="5" t="n">
        <v>116500000</v>
      </c>
      <c r="J13" s="5" t="n">
        <v>116500000</v>
      </c>
    </row>
    <row r="14" spans="1:12">
      <c r="A14" s="4" t="s">
        <v>598</v>
      </c>
      <c r="G14" s="5" t="n">
        <v>34800000</v>
      </c>
      <c r="J14" s="5" t="n">
        <v>34800000</v>
      </c>
    </row>
    <row r="15" spans="1:12">
      <c r="A15" s="4" t="s">
        <v>599</v>
      </c>
      <c r="J15" s="5" t="n">
        <v>80000000</v>
      </c>
    </row>
    <row r="16" spans="1:12">
      <c r="A16" s="4" t="s">
        <v>600</v>
      </c>
      <c r="J16" s="5" t="n">
        <v>47200000</v>
      </c>
    </row>
    <row r="17" spans="1:12">
      <c r="A17" s="4" t="s">
        <v>601</v>
      </c>
      <c r="J17" s="5" t="n">
        <v>43500000</v>
      </c>
    </row>
    <row r="18" spans="1:12">
      <c r="A18" s="4" t="s">
        <v>596</v>
      </c>
      <c r="J18" s="5" t="n">
        <v>226400000</v>
      </c>
    </row>
    <row r="19" spans="1:12">
      <c r="A19" s="4" t="s">
        <v>602</v>
      </c>
      <c r="J19" s="5" t="n">
        <v>184900000</v>
      </c>
    </row>
    <row r="20" spans="1:12">
      <c r="A20" s="4" t="s">
        <v>597</v>
      </c>
      <c r="J20" s="5" t="n">
        <v>43500000</v>
      </c>
    </row>
    <row r="21" spans="1:12">
      <c r="A21" s="4" t="s">
        <v>603</v>
      </c>
    </row>
    <row r="22" spans="1:12">
      <c r="A22" s="3" t="s">
        <v>591</v>
      </c>
    </row>
    <row r="23" spans="1:12">
      <c r="A23" s="4" t="s">
        <v>604</v>
      </c>
      <c r="G23" s="5" t="n">
        <v>8200000</v>
      </c>
      <c r="J23" s="5" t="n">
        <v>8200000</v>
      </c>
    </row>
    <row r="24" spans="1:12">
      <c r="A24" s="4" t="s">
        <v>605</v>
      </c>
      <c r="G24" s="5" t="n">
        <v>25000000</v>
      </c>
      <c r="J24" s="5" t="n">
        <v>25000000</v>
      </c>
    </row>
    <row r="25" spans="1:12">
      <c r="A25" s="4" t="s">
        <v>606</v>
      </c>
      <c r="G25" s="5" t="n">
        <v>36000000</v>
      </c>
      <c r="J25" s="5" t="n">
        <v>36000000</v>
      </c>
    </row>
    <row r="26" spans="1:12">
      <c r="A26" s="4" t="s">
        <v>607</v>
      </c>
      <c r="G26" s="5" t="n">
        <v>2300000</v>
      </c>
      <c r="J26" s="7" t="n">
        <v>2300000</v>
      </c>
    </row>
    <row r="27" spans="1:12">
      <c r="A27" s="4" t="s">
        <v>608</v>
      </c>
    </row>
    <row r="28" spans="1:12">
      <c r="A28" s="3" t="s">
        <v>591</v>
      </c>
    </row>
    <row r="29" spans="1:12">
      <c r="A29" s="4" t="s">
        <v>609</v>
      </c>
      <c r="J29" s="4" t="s">
        <v>610</v>
      </c>
    </row>
    <row r="30" spans="1:12">
      <c r="A30" s="4" t="s">
        <v>538</v>
      </c>
    </row>
    <row r="31" spans="1:12">
      <c r="A31" s="3" t="s">
        <v>591</v>
      </c>
    </row>
    <row r="32" spans="1:12">
      <c r="A32" s="4" t="s">
        <v>539</v>
      </c>
      <c r="B32" s="5" t="n">
        <v>72</v>
      </c>
      <c r="J32" s="5" t="n">
        <v>72</v>
      </c>
    </row>
    <row r="33" spans="1:12">
      <c r="A33" s="4" t="s">
        <v>597</v>
      </c>
      <c r="J33" s="7" t="n">
        <v>10500000</v>
      </c>
    </row>
    <row r="34" spans="1:12">
      <c r="A34" s="4" t="s">
        <v>611</v>
      </c>
    </row>
    <row r="35" spans="1:12">
      <c r="A35" s="3" t="s">
        <v>591</v>
      </c>
    </row>
    <row r="36" spans="1:12">
      <c r="A36" s="4" t="s">
        <v>612</v>
      </c>
      <c r="E36" s="7" t="n">
        <v>23400000</v>
      </c>
    </row>
    <row r="37" spans="1:12">
      <c r="A37" s="4" t="s">
        <v>593</v>
      </c>
      <c r="E37" s="5" t="n">
        <v>5</v>
      </c>
    </row>
    <row r="38" spans="1:12">
      <c r="A38" s="4" t="s">
        <v>594</v>
      </c>
      <c r="E38" s="7" t="n">
        <v>4000000</v>
      </c>
    </row>
    <row r="39" spans="1:12">
      <c r="A39" s="4" t="s">
        <v>613</v>
      </c>
      <c r="E39" s="5" t="n">
        <v>3100000</v>
      </c>
    </row>
    <row r="40" spans="1:12">
      <c r="A40" s="4" t="s">
        <v>614</v>
      </c>
      <c r="E40" s="5" t="n">
        <v>53500</v>
      </c>
    </row>
    <row r="41" spans="1:12">
      <c r="A41" s="4" t="s">
        <v>615</v>
      </c>
      <c r="F41" s="7" t="n">
        <v>88000000</v>
      </c>
    </row>
    <row r="42" spans="1:12">
      <c r="A42" s="4" t="s">
        <v>616</v>
      </c>
      <c r="F42" s="5" t="n">
        <v>16100000</v>
      </c>
    </row>
    <row r="43" spans="1:12">
      <c r="A43" s="4" t="s">
        <v>617</v>
      </c>
      <c r="F43" s="7" t="n">
        <v>7300000</v>
      </c>
    </row>
    <row r="44" spans="1:12">
      <c r="A44" s="4" t="s">
        <v>618</v>
      </c>
      <c r="J44" s="5" t="n">
        <v>200000</v>
      </c>
    </row>
    <row r="45" spans="1:12">
      <c r="A45" s="4" t="s">
        <v>619</v>
      </c>
      <c r="E45" s="7" t="n">
        <v>7100000</v>
      </c>
    </row>
    <row r="46" spans="1:12">
      <c r="A46" s="4" t="s">
        <v>620</v>
      </c>
      <c r="G46" s="5" t="n">
        <v>6300000</v>
      </c>
      <c r="J46" s="5" t="n">
        <v>6300000</v>
      </c>
    </row>
    <row r="47" spans="1:12">
      <c r="A47" s="4" t="s">
        <v>621</v>
      </c>
    </row>
    <row r="48" spans="1:12">
      <c r="A48" s="3" t="s">
        <v>591</v>
      </c>
    </row>
    <row r="49" spans="1:12">
      <c r="A49" s="4" t="s">
        <v>622</v>
      </c>
      <c r="F49" s="4" t="s">
        <v>623</v>
      </c>
    </row>
    <row r="50" spans="1:12">
      <c r="A50" s="4" t="s">
        <v>564</v>
      </c>
    </row>
    <row r="51" spans="1:12">
      <c r="A51" s="3" t="s">
        <v>591</v>
      </c>
    </row>
    <row r="52" spans="1:12">
      <c r="A52" s="4" t="s">
        <v>615</v>
      </c>
      <c r="D52" s="7" t="n">
        <v>15800000</v>
      </c>
      <c r="G52" s="7" t="n">
        <v>13500000</v>
      </c>
      <c r="J52" s="7" t="n">
        <v>13500000</v>
      </c>
    </row>
    <row r="53" spans="1:12">
      <c r="A53" s="4" t="s">
        <v>624</v>
      </c>
      <c r="D53" s="5" t="n">
        <v>124</v>
      </c>
    </row>
    <row r="54" spans="1:12">
      <c r="A54" s="4" t="s">
        <v>625</v>
      </c>
      <c r="D54" s="5" t="n">
        <v>400</v>
      </c>
    </row>
    <row r="55" spans="1:12">
      <c r="A55" s="4" t="s">
        <v>626</v>
      </c>
      <c r="D55" s="4" t="s">
        <v>526</v>
      </c>
    </row>
    <row r="56" spans="1:12">
      <c r="A56" s="4" t="s">
        <v>627</v>
      </c>
      <c r="D56" s="5" t="n">
        <v>50</v>
      </c>
    </row>
    <row r="57" spans="1:12">
      <c r="A57" s="4" t="s">
        <v>628</v>
      </c>
      <c r="D57" s="4" t="s">
        <v>629</v>
      </c>
    </row>
    <row r="58" spans="1:12">
      <c r="A58" s="4" t="s">
        <v>630</v>
      </c>
      <c r="G58" s="4" t="s">
        <v>631</v>
      </c>
      <c r="J58" s="4" t="s">
        <v>631</v>
      </c>
    </row>
    <row r="59" spans="1:12">
      <c r="A59" s="4" t="s">
        <v>632</v>
      </c>
      <c r="G59" s="4" t="s">
        <v>633</v>
      </c>
      <c r="J59" s="4" t="s">
        <v>633</v>
      </c>
    </row>
    <row r="60" spans="1:12">
      <c r="A60" s="4" t="s">
        <v>53</v>
      </c>
      <c r="G60" s="7" t="n">
        <v>116500000</v>
      </c>
      <c r="J60" s="7" t="n">
        <v>116500000</v>
      </c>
    </row>
    <row r="61" spans="1:12">
      <c r="A61" s="4" t="s">
        <v>601</v>
      </c>
      <c r="J61" s="5" t="n">
        <v>43500000</v>
      </c>
    </row>
    <row r="62" spans="1:12">
      <c r="A62" s="4" t="s">
        <v>560</v>
      </c>
    </row>
    <row r="63" spans="1:12">
      <c r="A63" s="3" t="s">
        <v>591</v>
      </c>
    </row>
    <row r="64" spans="1:12">
      <c r="A64" s="4" t="s">
        <v>597</v>
      </c>
      <c r="J64" s="5" t="n">
        <v>56818000</v>
      </c>
      <c r="K64" s="7" t="n">
        <v>3721000</v>
      </c>
      <c r="L64" s="7" t="n">
        <v>23336000</v>
      </c>
    </row>
    <row r="65" spans="1:12">
      <c r="A65" s="4" t="s">
        <v>634</v>
      </c>
    </row>
    <row r="66" spans="1:12">
      <c r="A66" s="3" t="s">
        <v>591</v>
      </c>
    </row>
    <row r="67" spans="1:12">
      <c r="A67" s="4" t="s">
        <v>592</v>
      </c>
      <c r="I67" s="7" t="n">
        <v>13400000</v>
      </c>
    </row>
    <row r="68" spans="1:12">
      <c r="A68" s="4" t="s">
        <v>635</v>
      </c>
      <c r="I68" s="5" t="n">
        <v>1300000</v>
      </c>
    </row>
    <row r="69" spans="1:12">
      <c r="A69" s="4" t="s">
        <v>612</v>
      </c>
      <c r="I69" s="5" t="n">
        <v>125400000</v>
      </c>
    </row>
    <row r="70" spans="1:12">
      <c r="A70" s="4" t="s">
        <v>636</v>
      </c>
      <c r="I70" s="7" t="n">
        <v>226000</v>
      </c>
    </row>
    <row r="71" spans="1:12">
      <c r="A71" s="4" t="s">
        <v>637</v>
      </c>
      <c r="I71" s="4" t="s">
        <v>610</v>
      </c>
    </row>
    <row r="72" spans="1:12">
      <c r="A72" s="4" t="s">
        <v>638</v>
      </c>
      <c r="I72" s="7" t="n">
        <v>0</v>
      </c>
    </row>
    <row r="73" spans="1:12">
      <c r="A73" s="4" t="s">
        <v>597</v>
      </c>
      <c r="J73" s="7" t="n">
        <v>43501000</v>
      </c>
    </row>
    <row r="74" spans="1:12">
      <c r="A74" s="4" t="s">
        <v>639</v>
      </c>
    </row>
    <row r="75" spans="1:12">
      <c r="A75" s="3" t="s">
        <v>591</v>
      </c>
    </row>
    <row r="76" spans="1:12">
      <c r="A76" s="4" t="s">
        <v>640</v>
      </c>
      <c r="I76" s="7" t="n">
        <v>30000000</v>
      </c>
    </row>
    <row r="77" spans="1:12">
      <c r="A77" s="4" t="s">
        <v>641</v>
      </c>
    </row>
    <row r="78" spans="1:12">
      <c r="A78" s="3" t="s">
        <v>591</v>
      </c>
    </row>
    <row r="79" spans="1:12">
      <c r="A79" s="4" t="s">
        <v>642</v>
      </c>
      <c r="H79" s="7" t="n">
        <v>1000000</v>
      </c>
    </row>
    <row r="80" spans="1:12">
      <c r="A80" s="4" t="s">
        <v>643</v>
      </c>
    </row>
    <row r="81" spans="1:12">
      <c r="A81" s="3" t="s">
        <v>591</v>
      </c>
    </row>
    <row r="82" spans="1:12">
      <c r="A82" s="4" t="s">
        <v>609</v>
      </c>
      <c r="J82" s="4" t="s">
        <v>644</v>
      </c>
    </row>
    <row r="83" spans="1:12">
      <c r="A83" s="4" t="s">
        <v>645</v>
      </c>
    </row>
    <row r="84" spans="1:12">
      <c r="A84" s="3" t="s">
        <v>591</v>
      </c>
    </row>
    <row r="85" spans="1:12">
      <c r="A85" s="4" t="s">
        <v>609</v>
      </c>
      <c r="F85" s="4" t="s">
        <v>6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1"/>
    <col customWidth="1" max="5" min="5" width="21"/>
    <col customWidth="1" max="6" min="6" width="17"/>
  </cols>
  <sheetData>
    <row r="1" spans="1:6">
      <c r="A1" s="1" t="s">
        <v>647</v>
      </c>
      <c r="B1" s="2" t="s">
        <v>495</v>
      </c>
      <c r="C1" s="2" t="s">
        <v>502</v>
      </c>
      <c r="D1" s="2" t="s">
        <v>506</v>
      </c>
      <c r="E1" s="2" t="s">
        <v>511</v>
      </c>
      <c r="F1" s="2" t="s">
        <v>648</v>
      </c>
    </row>
    <row r="2" spans="1:6">
      <c r="A2" s="4" t="s">
        <v>414</v>
      </c>
      <c r="C2" s="7" t="n">
        <v>139432</v>
      </c>
      <c r="D2" s="7" t="n">
        <v>29073</v>
      </c>
      <c r="E2" s="7" t="n">
        <v>2373</v>
      </c>
    </row>
    <row r="3" spans="1:6">
      <c r="A3" s="4" t="s">
        <v>628</v>
      </c>
      <c r="C3" s="4" t="s">
        <v>649</v>
      </c>
    </row>
    <row r="4" spans="1:6">
      <c r="A4" s="4" t="s">
        <v>104</v>
      </c>
      <c r="C4" s="7" t="n">
        <v>830896</v>
      </c>
      <c r="D4" s="5" t="n">
        <v>834346</v>
      </c>
      <c r="E4" s="5" t="n">
        <v>973833</v>
      </c>
    </row>
    <row r="5" spans="1:6">
      <c r="A5" s="4" t="s">
        <v>650</v>
      </c>
      <c r="C5" s="5" t="n">
        <v>0</v>
      </c>
      <c r="D5" s="7" t="n">
        <v>0</v>
      </c>
      <c r="E5" s="7" t="n">
        <v>0</v>
      </c>
    </row>
    <row r="6" spans="1:6">
      <c r="A6" s="4" t="s">
        <v>548</v>
      </c>
    </row>
    <row r="7" spans="1:6">
      <c r="A7" s="4" t="s">
        <v>651</v>
      </c>
      <c r="F7" s="5" t="n">
        <v>249177</v>
      </c>
    </row>
    <row r="8" spans="1:6">
      <c r="A8" s="4" t="s">
        <v>652</v>
      </c>
      <c r="C8" s="5" t="n">
        <v>34900</v>
      </c>
    </row>
    <row r="9" spans="1:6">
      <c r="A9" s="4" t="s">
        <v>104</v>
      </c>
      <c r="C9" s="7" t="n">
        <v>35734</v>
      </c>
    </row>
    <row r="10" spans="1:6">
      <c r="A10" s="4" t="s">
        <v>550</v>
      </c>
    </row>
    <row r="11" spans="1:6">
      <c r="A11" s="4" t="s">
        <v>651</v>
      </c>
      <c r="B11" s="5" t="n">
        <v>249177</v>
      </c>
    </row>
    <row r="12" spans="1:6">
      <c r="A12" s="4" t="s">
        <v>653</v>
      </c>
      <c r="B12" s="7" t="n">
        <v>32500</v>
      </c>
    </row>
    <row r="13" spans="1:6">
      <c r="A13" s="4" t="s">
        <v>414</v>
      </c>
      <c r="B13" s="7" t="n">
        <v>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7" t="n">
        <v>-149</v>
      </c>
      <c r="C3" s="7" t="n">
        <v>4217</v>
      </c>
    </row>
    <row r="4" spans="1:3">
      <c r="A4" s="4" t="s">
        <v>657</v>
      </c>
      <c r="B4" s="5" t="n">
        <v>332170</v>
      </c>
      <c r="C4" s="5" t="n">
        <v>307760</v>
      </c>
    </row>
    <row r="5" spans="1:3">
      <c r="A5" s="4" t="s">
        <v>658</v>
      </c>
    </row>
    <row r="6" spans="1:3">
      <c r="A6" s="3" t="s">
        <v>659</v>
      </c>
    </row>
    <row r="7" spans="1:3">
      <c r="A7" s="4" t="s">
        <v>660</v>
      </c>
      <c r="B7" s="5" t="n">
        <v>18</v>
      </c>
      <c r="C7" s="5" t="n">
        <v>18</v>
      </c>
    </row>
    <row r="8" spans="1:3">
      <c r="A8" s="3" t="s">
        <v>655</v>
      </c>
    </row>
    <row r="9" spans="1:3">
      <c r="A9" s="4" t="s">
        <v>656</v>
      </c>
      <c r="B9" s="5" t="n">
        <v>-149</v>
      </c>
      <c r="C9" s="5" t="n">
        <v>4217</v>
      </c>
    </row>
    <row r="10" spans="1:3">
      <c r="A10" s="4" t="s">
        <v>657</v>
      </c>
      <c r="B10" s="5" t="n">
        <v>332170</v>
      </c>
      <c r="C10" s="5" t="n">
        <v>307760</v>
      </c>
    </row>
    <row r="11" spans="1:3">
      <c r="A11" s="4" t="s">
        <v>661</v>
      </c>
    </row>
    <row r="12" spans="1:3">
      <c r="A12" s="3" t="s">
        <v>659</v>
      </c>
    </row>
    <row r="13" spans="1:3">
      <c r="A13" s="4" t="s">
        <v>660</v>
      </c>
      <c r="B13" s="5" t="n">
        <v>18</v>
      </c>
      <c r="C13" s="5" t="n">
        <v>18</v>
      </c>
    </row>
    <row r="14" spans="1:3">
      <c r="A14" s="4" t="s">
        <v>662</v>
      </c>
    </row>
    <row r="15" spans="1:3">
      <c r="A15" s="3" t="s">
        <v>655</v>
      </c>
    </row>
    <row r="16" spans="1:3">
      <c r="A16" s="4" t="s">
        <v>656</v>
      </c>
      <c r="B16" s="5" t="n">
        <v>-149</v>
      </c>
      <c r="C16" s="5" t="n">
        <v>4217</v>
      </c>
    </row>
    <row r="17" spans="1:3">
      <c r="A17" s="4" t="s">
        <v>663</v>
      </c>
    </row>
    <row r="18" spans="1:3">
      <c r="A18" s="3" t="s">
        <v>655</v>
      </c>
    </row>
    <row r="19" spans="1:3">
      <c r="A19" s="4" t="s">
        <v>657</v>
      </c>
      <c r="B19" s="7" t="n">
        <v>332170</v>
      </c>
      <c r="C19" s="7" t="n">
        <v>3077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7</v>
      </c>
    </row>
    <row r="3" spans="1:4">
      <c r="A3" s="11" t="n">
        <v>3</v>
      </c>
    </row>
    <row r="4" spans="1:4">
      <c r="A4" s="3" t="s">
        <v>665</v>
      </c>
    </row>
    <row r="5" spans="1:4">
      <c r="A5" s="4" t="s">
        <v>666</v>
      </c>
      <c r="C5" s="7" t="n">
        <v>0</v>
      </c>
    </row>
    <row r="6" spans="1:4">
      <c r="A6" s="4" t="s">
        <v>667</v>
      </c>
    </row>
    <row r="7" spans="1:4">
      <c r="A7" s="3" t="s">
        <v>665</v>
      </c>
    </row>
    <row r="8" spans="1:4">
      <c r="A8" s="4" t="s">
        <v>451</v>
      </c>
      <c r="B8" s="7" t="n">
        <v>307760</v>
      </c>
      <c r="C8" s="5" t="n">
        <v>366080</v>
      </c>
      <c r="D8" s="7" t="n">
        <v>305560</v>
      </c>
    </row>
    <row r="9" spans="1:4">
      <c r="A9" s="4" t="s">
        <v>668</v>
      </c>
      <c r="B9" s="5" t="n">
        <v>24410</v>
      </c>
      <c r="C9" s="5" t="n">
        <v>-58320</v>
      </c>
      <c r="D9" s="5" t="n">
        <v>60520</v>
      </c>
    </row>
    <row r="10" spans="1:4">
      <c r="A10" s="4" t="s">
        <v>453</v>
      </c>
      <c r="B10" s="7" t="n">
        <v>332170</v>
      </c>
      <c r="C10" s="7" t="n">
        <v>307760</v>
      </c>
      <c r="D10" s="7" t="n">
        <v>366080</v>
      </c>
    </row>
    <row r="11" spans="1:4">
      <c r="A11" s="4" t="s">
        <v>669</v>
      </c>
      <c r="B11" s="4" t="s">
        <v>670</v>
      </c>
      <c r="C11" s="4" t="s">
        <v>671</v>
      </c>
    </row>
    <row r="12" spans="1:4">
      <c r="A12" s="4" t="s">
        <v>672</v>
      </c>
    </row>
    <row r="13" spans="1:4">
      <c r="A13" s="3" t="s">
        <v>665</v>
      </c>
    </row>
    <row r="14" spans="1:4">
      <c r="A14" s="4" t="s">
        <v>673</v>
      </c>
      <c r="B14" s="4" t="s">
        <v>674</v>
      </c>
      <c r="C14" s="4" t="s">
        <v>675</v>
      </c>
    </row>
    <row r="15" spans="1:4">
      <c r="A15" s="4" t="s">
        <v>676</v>
      </c>
    </row>
    <row r="16" spans="1:4">
      <c r="A16" s="3" t="s">
        <v>665</v>
      </c>
    </row>
    <row r="17" spans="1:4">
      <c r="A17" s="4" t="s">
        <v>673</v>
      </c>
      <c r="B17" s="4" t="s">
        <v>677</v>
      </c>
      <c r="C17" s="4" t="s">
        <v>6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47</v>
      </c>
    </row>
    <row r="3" spans="1:3">
      <c r="A3" s="4" t="s">
        <v>680</v>
      </c>
      <c r="B3" s="7" t="n">
        <v>100</v>
      </c>
      <c r="C3" s="7" t="n">
        <v>200</v>
      </c>
    </row>
    <row r="4" spans="1:3">
      <c r="A4" s="4" t="s">
        <v>658</v>
      </c>
    </row>
    <row r="5" spans="1:3">
      <c r="A5" s="3" t="s">
        <v>659</v>
      </c>
    </row>
    <row r="6" spans="1:3">
      <c r="A6" s="4" t="s">
        <v>681</v>
      </c>
      <c r="B6" s="5" t="n">
        <v>18</v>
      </c>
      <c r="C6" s="5" t="n">
        <v>18</v>
      </c>
    </row>
    <row r="7" spans="1:3">
      <c r="A7" s="4" t="s">
        <v>661</v>
      </c>
    </row>
    <row r="8" spans="1:3">
      <c r="A8" s="3" t="s">
        <v>659</v>
      </c>
    </row>
    <row r="9" spans="1:3">
      <c r="A9" s="4" t="s">
        <v>681</v>
      </c>
      <c r="B9" s="5" t="n">
        <v>18</v>
      </c>
      <c r="C9" s="5" t="n">
        <v>18</v>
      </c>
    </row>
    <row r="10" spans="1:3">
      <c r="A10" s="4" t="s">
        <v>682</v>
      </c>
    </row>
    <row r="11" spans="1:3">
      <c r="A11" s="3" t="s">
        <v>659</v>
      </c>
    </row>
    <row r="12" spans="1:3">
      <c r="A12" s="4" t="s">
        <v>681</v>
      </c>
      <c r="B12" s="5" t="n">
        <v>665492</v>
      </c>
      <c r="C12" s="5" t="n">
        <v>445283</v>
      </c>
    </row>
    <row r="13" spans="1:3">
      <c r="A13" s="4" t="s">
        <v>683</v>
      </c>
    </row>
    <row r="14" spans="1:3">
      <c r="A14" s="3" t="s">
        <v>659</v>
      </c>
    </row>
    <row r="15" spans="1:3">
      <c r="A15" s="4" t="s">
        <v>681</v>
      </c>
      <c r="B15" s="5" t="n">
        <v>665492</v>
      </c>
      <c r="C15" s="5" t="n">
        <v>445283</v>
      </c>
    </row>
    <row r="16" spans="1:3">
      <c r="A16" s="4" t="s">
        <v>684</v>
      </c>
    </row>
    <row r="17" spans="1:3">
      <c r="A17" s="3" t="s">
        <v>659</v>
      </c>
    </row>
    <row r="18" spans="1:3">
      <c r="A18" s="4" t="s">
        <v>43</v>
      </c>
      <c r="B18" s="5" t="n">
        <v>155</v>
      </c>
      <c r="C18" s="5" t="n">
        <v>1664</v>
      </c>
    </row>
    <row r="19" spans="1:3">
      <c r="A19" s="4" t="s">
        <v>685</v>
      </c>
    </row>
    <row r="20" spans="1:3">
      <c r="A20" s="3" t="s">
        <v>659</v>
      </c>
    </row>
    <row r="21" spans="1:3">
      <c r="A21" s="4" t="s">
        <v>43</v>
      </c>
      <c r="B21" s="5" t="n">
        <v>155</v>
      </c>
      <c r="C21" s="5" t="n">
        <v>1664</v>
      </c>
    </row>
    <row r="22" spans="1:3">
      <c r="A22" s="4" t="s">
        <v>686</v>
      </c>
    </row>
    <row r="23" spans="1:3">
      <c r="A23" s="3" t="s">
        <v>47</v>
      </c>
    </row>
    <row r="24" spans="1:3">
      <c r="A24" s="4" t="s">
        <v>687</v>
      </c>
      <c r="B24" s="5" t="n">
        <v>1178362</v>
      </c>
      <c r="C24" s="5" t="n">
        <v>1141381</v>
      </c>
    </row>
    <row r="25" spans="1:3">
      <c r="A25" s="4" t="s">
        <v>688</v>
      </c>
      <c r="B25" s="5" t="n">
        <v>1524319</v>
      </c>
      <c r="C25" s="5" t="n">
        <v>1314973</v>
      </c>
    </row>
    <row r="26" spans="1:3">
      <c r="A26" s="4" t="s">
        <v>689</v>
      </c>
    </row>
    <row r="27" spans="1:3">
      <c r="A27" s="3" t="s">
        <v>47</v>
      </c>
    </row>
    <row r="28" spans="1:3">
      <c r="A28" s="4" t="s">
        <v>687</v>
      </c>
      <c r="B28" s="5" t="n">
        <v>1224573</v>
      </c>
      <c r="C28" s="5" t="n">
        <v>1137166</v>
      </c>
    </row>
    <row r="29" spans="1:3">
      <c r="A29" s="4" t="s">
        <v>688</v>
      </c>
      <c r="B29" s="7" t="n">
        <v>1524319</v>
      </c>
      <c r="C29" s="7" t="n">
        <v>1314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7</v>
      </c>
    </row>
    <row r="3" spans="1:4">
      <c r="A3" s="3" t="s">
        <v>135</v>
      </c>
    </row>
    <row r="4" spans="1:4">
      <c r="A4" s="4" t="s">
        <v>136</v>
      </c>
      <c r="B4" s="7" t="n">
        <v>1300</v>
      </c>
      <c r="C4" s="7" t="n">
        <v>1000</v>
      </c>
      <c r="D4" s="7" t="n">
        <v>200</v>
      </c>
    </row>
    <row r="5" spans="1:4">
      <c r="A5" s="4" t="s">
        <v>137</v>
      </c>
      <c r="B5" s="5" t="n">
        <v>100</v>
      </c>
      <c r="C5" s="5" t="n">
        <v>100</v>
      </c>
      <c r="D5" s="5" t="n">
        <v>200</v>
      </c>
    </row>
    <row r="6" spans="1:4">
      <c r="A6" s="4" t="s">
        <v>138</v>
      </c>
      <c r="B6" s="7" t="n">
        <v>543</v>
      </c>
      <c r="C6" s="7" t="n">
        <v>0</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7" t="n">
        <v>-11934</v>
      </c>
      <c r="C3" s="7" t="n">
        <v>-12392</v>
      </c>
    </row>
    <row r="4" spans="1:3">
      <c r="A4" s="4" t="s">
        <v>693</v>
      </c>
      <c r="B4" s="5" t="n">
        <v>2690747</v>
      </c>
      <c r="C4" s="5" t="n">
        <v>2443962</v>
      </c>
    </row>
    <row r="5" spans="1:3">
      <c r="A5" s="4" t="s">
        <v>694</v>
      </c>
      <c r="B5" s="5" t="n">
        <v>14300</v>
      </c>
      <c r="C5" s="5" t="n">
        <v>12700</v>
      </c>
    </row>
    <row r="6" spans="1:3">
      <c r="A6" s="4" t="s">
        <v>695</v>
      </c>
      <c r="B6" s="5" t="n">
        <v>182100</v>
      </c>
      <c r="C6" s="5" t="n">
        <v>209500</v>
      </c>
    </row>
    <row r="7" spans="1:3">
      <c r="A7" s="4" t="s">
        <v>696</v>
      </c>
    </row>
    <row r="8" spans="1:3">
      <c r="A8" s="3" t="s">
        <v>691</v>
      </c>
    </row>
    <row r="9" spans="1:3">
      <c r="A9" s="4" t="s">
        <v>697</v>
      </c>
      <c r="B9" s="5" t="n">
        <v>1134339</v>
      </c>
      <c r="C9" s="5" t="n">
        <v>1087642</v>
      </c>
    </row>
    <row r="10" spans="1:3">
      <c r="A10" s="4" t="s">
        <v>698</v>
      </c>
      <c r="B10" s="5" t="n">
        <v>1524319</v>
      </c>
      <c r="C10" s="5" t="n">
        <v>1314973</v>
      </c>
    </row>
    <row r="11" spans="1:3">
      <c r="A11" s="4" t="s">
        <v>699</v>
      </c>
    </row>
    <row r="12" spans="1:3">
      <c r="A12" s="3" t="s">
        <v>691</v>
      </c>
    </row>
    <row r="13" spans="1:3">
      <c r="A13" s="4" t="s">
        <v>697</v>
      </c>
      <c r="B13" s="7" t="n">
        <v>44023</v>
      </c>
      <c r="C13" s="7" t="n">
        <v>537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I47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7"/>
    <col customWidth="1" max="6" min="6" width="20"/>
    <col customWidth="1" max="7" min="7" width="16"/>
    <col customWidth="1" max="8" min="8" width="27"/>
    <col customWidth="1" max="9" min="9" width="16"/>
    <col customWidth="1" max="10" min="10" width="18"/>
    <col customWidth="1" max="11" min="11" width="20"/>
    <col customWidth="1" max="12" min="12" width="27"/>
    <col customWidth="1" max="13" min="13" width="16"/>
    <col customWidth="1" max="14" min="14" width="20"/>
    <col customWidth="1" max="15" min="15" width="27"/>
    <col customWidth="1" max="16" min="16" width="20"/>
    <col customWidth="1" max="17" min="17" width="16"/>
    <col customWidth="1" max="18" min="18" width="16"/>
    <col customWidth="1" max="19" min="19" width="20"/>
    <col customWidth="1" max="20" min="20" width="27"/>
    <col customWidth="1" max="21" min="21" width="21"/>
    <col customWidth="1" max="22" min="22" width="18"/>
    <col customWidth="1" max="23" min="23" width="21"/>
    <col customWidth="1" max="24" min="24" width="21"/>
    <col customWidth="1" max="25" min="25" width="27"/>
    <col customWidth="1" max="26" min="26" width="21"/>
    <col customWidth="1" max="27" min="27" width="21"/>
    <col customWidth="1" max="28" min="28" width="21"/>
    <col customWidth="1" max="29" min="29" width="21"/>
    <col customWidth="1" max="30" min="30" width="14"/>
    <col customWidth="1" max="31" min="31" width="21"/>
    <col customWidth="1" max="32" min="32" width="21"/>
    <col customWidth="1" max="33" min="33" width="14"/>
    <col customWidth="1" max="34" min="34" width="14"/>
    <col customWidth="1" max="35" min="35" width="14"/>
  </cols>
  <sheetData>
    <row r="1" spans="1:35">
      <c r="A1" s="1" t="s">
        <v>700</v>
      </c>
      <c r="B1" s="2" t="s">
        <v>701</v>
      </c>
      <c r="C1" s="2" t="s">
        <v>702</v>
      </c>
      <c r="D1" s="2" t="s">
        <v>703</v>
      </c>
      <c r="E1" s="2" t="s">
        <v>704</v>
      </c>
      <c r="F1" s="2" t="s">
        <v>705</v>
      </c>
      <c r="G1" s="2" t="s">
        <v>478</v>
      </c>
      <c r="H1" s="2" t="s">
        <v>706</v>
      </c>
      <c r="I1" s="2" t="s">
        <v>707</v>
      </c>
      <c r="J1" s="2" t="s">
        <v>708</v>
      </c>
      <c r="K1" s="2" t="s">
        <v>709</v>
      </c>
      <c r="L1" s="2" t="s">
        <v>710</v>
      </c>
      <c r="M1" s="2" t="s">
        <v>711</v>
      </c>
      <c r="N1" s="2" t="s">
        <v>712</v>
      </c>
      <c r="O1" s="2" t="s">
        <v>713</v>
      </c>
      <c r="P1" s="2" t="s">
        <v>714</v>
      </c>
      <c r="Q1" s="2" t="s">
        <v>715</v>
      </c>
      <c r="R1" s="2" t="s">
        <v>716</v>
      </c>
      <c r="S1" s="2" t="s">
        <v>717</v>
      </c>
      <c r="T1" s="2" t="s">
        <v>718</v>
      </c>
      <c r="U1" s="2" t="s">
        <v>719</v>
      </c>
      <c r="V1" s="2" t="s">
        <v>720</v>
      </c>
      <c r="W1" s="2" t="s">
        <v>721</v>
      </c>
      <c r="X1" s="2" t="s">
        <v>722</v>
      </c>
      <c r="Y1" s="2" t="s">
        <v>723</v>
      </c>
      <c r="Z1" s="2" t="s">
        <v>506</v>
      </c>
      <c r="AA1" s="2" t="s">
        <v>511</v>
      </c>
      <c r="AB1" s="2" t="s">
        <v>724</v>
      </c>
      <c r="AC1" s="2" t="s">
        <v>725</v>
      </c>
      <c r="AD1" s="2" t="s">
        <v>726</v>
      </c>
      <c r="AE1" s="2" t="s">
        <v>727</v>
      </c>
      <c r="AF1" s="2" t="s">
        <v>728</v>
      </c>
      <c r="AG1" s="2" t="s">
        <v>729</v>
      </c>
      <c r="AH1" s="2" t="s">
        <v>730</v>
      </c>
      <c r="AI1" s="2" t="s">
        <v>731</v>
      </c>
    </row>
    <row r="2" spans="1:35">
      <c r="A2" s="3" t="s">
        <v>48</v>
      </c>
    </row>
    <row r="3" spans="1:35">
      <c r="A3" s="4" t="s">
        <v>732</v>
      </c>
      <c r="Y3" s="7" t="n">
        <v>-5779000</v>
      </c>
      <c r="Z3" s="7" t="n">
        <v>-6767000</v>
      </c>
    </row>
    <row r="4" spans="1:35">
      <c r="A4" s="4" t="s">
        <v>733</v>
      </c>
      <c r="Y4" s="5" t="n">
        <v>-11934000</v>
      </c>
      <c r="Z4" s="5" t="n">
        <v>-12392000</v>
      </c>
    </row>
    <row r="5" spans="1:35">
      <c r="A5" s="4" t="s">
        <v>693</v>
      </c>
      <c r="Y5" s="5" t="n">
        <v>2690747000</v>
      </c>
      <c r="Z5" s="5" t="n">
        <v>2443962000</v>
      </c>
    </row>
    <row r="6" spans="1:35">
      <c r="A6" s="4" t="s">
        <v>694</v>
      </c>
      <c r="Y6" s="5" t="n">
        <v>14300000</v>
      </c>
      <c r="Z6" s="5" t="n">
        <v>12700000</v>
      </c>
    </row>
    <row r="7" spans="1:35">
      <c r="A7" s="4" t="s">
        <v>734</v>
      </c>
      <c r="Y7" s="7" t="n">
        <v>182100000</v>
      </c>
      <c r="Z7" s="7" t="n">
        <v>209500000</v>
      </c>
    </row>
    <row r="8" spans="1:35">
      <c r="A8" s="4" t="s">
        <v>735</v>
      </c>
      <c r="Y8" s="4" t="s">
        <v>736</v>
      </c>
      <c r="Z8" s="4" t="s">
        <v>737</v>
      </c>
    </row>
    <row r="9" spans="1:35">
      <c r="A9" s="4" t="s">
        <v>738</v>
      </c>
      <c r="Y9" s="7" t="n">
        <v>535505000</v>
      </c>
      <c r="Z9" s="7" t="n">
        <v>583822000</v>
      </c>
      <c r="AA9" s="7" t="n">
        <v>597553000</v>
      </c>
    </row>
    <row r="10" spans="1:35">
      <c r="A10" s="4" t="s">
        <v>527</v>
      </c>
    </row>
    <row r="11" spans="1:35">
      <c r="A11" s="3" t="s">
        <v>48</v>
      </c>
    </row>
    <row r="12" spans="1:35">
      <c r="A12" s="4" t="s">
        <v>739</v>
      </c>
      <c r="AD12" s="4" t="s">
        <v>532</v>
      </c>
    </row>
    <row r="13" spans="1:35">
      <c r="A13" s="4" t="s">
        <v>643</v>
      </c>
    </row>
    <row r="14" spans="1:35">
      <c r="A14" s="3" t="s">
        <v>48</v>
      </c>
    </row>
    <row r="15" spans="1:35">
      <c r="A15" s="4" t="s">
        <v>609</v>
      </c>
      <c r="Y15" s="4" t="s">
        <v>644</v>
      </c>
    </row>
    <row r="16" spans="1:35">
      <c r="A16" s="4" t="s">
        <v>740</v>
      </c>
    </row>
    <row r="17" spans="1:35">
      <c r="A17" s="3" t="s">
        <v>48</v>
      </c>
    </row>
    <row r="18" spans="1:35">
      <c r="A18" s="4" t="s">
        <v>531</v>
      </c>
      <c r="Y18" s="4" t="s">
        <v>741</v>
      </c>
    </row>
    <row r="19" spans="1:35">
      <c r="A19" s="4" t="s">
        <v>742</v>
      </c>
      <c r="Y19" s="7" t="n">
        <v>15948000</v>
      </c>
      <c r="Z19" s="5" t="n">
        <v>18794000</v>
      </c>
    </row>
    <row r="20" spans="1:35">
      <c r="A20" s="4" t="s">
        <v>743</v>
      </c>
    </row>
    <row r="21" spans="1:35">
      <c r="A21" s="3" t="s">
        <v>48</v>
      </c>
    </row>
    <row r="22" spans="1:35">
      <c r="A22" s="4" t="s">
        <v>531</v>
      </c>
      <c r="Y22" s="4" t="s">
        <v>744</v>
      </c>
    </row>
    <row r="23" spans="1:35">
      <c r="A23" s="4" t="s">
        <v>742</v>
      </c>
      <c r="Y23" s="7" t="n">
        <v>750000000</v>
      </c>
      <c r="Z23" s="5" t="n">
        <v>750000000</v>
      </c>
    </row>
    <row r="24" spans="1:35">
      <c r="A24" s="4" t="s">
        <v>693</v>
      </c>
      <c r="W24" s="7" t="n">
        <v>750000000</v>
      </c>
    </row>
    <row r="25" spans="1:35">
      <c r="A25" s="4" t="s">
        <v>739</v>
      </c>
      <c r="W25" s="4" t="s">
        <v>745</v>
      </c>
    </row>
    <row r="26" spans="1:35">
      <c r="A26" s="4" t="s">
        <v>738</v>
      </c>
      <c r="W26" s="7" t="n">
        <v>741300000</v>
      </c>
    </row>
    <row r="27" spans="1:35">
      <c r="A27" s="4" t="s">
        <v>746</v>
      </c>
    </row>
    <row r="28" spans="1:35">
      <c r="A28" s="3" t="s">
        <v>48</v>
      </c>
    </row>
    <row r="29" spans="1:35">
      <c r="A29" s="4" t="s">
        <v>747</v>
      </c>
      <c r="Y29" s="5" t="n">
        <v>3100000000</v>
      </c>
    </row>
    <row r="30" spans="1:35">
      <c r="A30" s="4" t="s">
        <v>748</v>
      </c>
    </row>
    <row r="31" spans="1:35">
      <c r="A31" s="3" t="s">
        <v>48</v>
      </c>
    </row>
    <row r="32" spans="1:35">
      <c r="A32" s="4" t="s">
        <v>742</v>
      </c>
      <c r="B32" s="7" t="n">
        <v>94500000</v>
      </c>
    </row>
    <row r="33" spans="1:35">
      <c r="A33" s="4" t="s">
        <v>749</v>
      </c>
    </row>
    <row r="34" spans="1:35">
      <c r="A34" s="3" t="s">
        <v>48</v>
      </c>
    </row>
    <row r="35" spans="1:35">
      <c r="A35" s="4" t="s">
        <v>750</v>
      </c>
      <c r="Y35" s="5" t="n">
        <v>410000000</v>
      </c>
    </row>
    <row r="36" spans="1:35">
      <c r="A36" s="4" t="s">
        <v>751</v>
      </c>
    </row>
    <row r="37" spans="1:35">
      <c r="A37" s="3" t="s">
        <v>48</v>
      </c>
    </row>
    <row r="38" spans="1:35">
      <c r="A38" s="4" t="s">
        <v>752</v>
      </c>
      <c r="B38" s="5" t="n">
        <v>2</v>
      </c>
    </row>
    <row r="39" spans="1:35">
      <c r="A39" s="4" t="s">
        <v>622</v>
      </c>
      <c r="B39" s="4" t="s">
        <v>623</v>
      </c>
    </row>
    <row r="40" spans="1:35">
      <c r="A40" s="4" t="s">
        <v>753</v>
      </c>
      <c r="B40" s="7" t="n">
        <v>14500000</v>
      </c>
    </row>
    <row r="41" spans="1:35">
      <c r="A41" s="4" t="s">
        <v>754</v>
      </c>
      <c r="B41" s="5" t="n">
        <v>97500</v>
      </c>
    </row>
    <row r="42" spans="1:35">
      <c r="A42" s="4" t="s">
        <v>755</v>
      </c>
    </row>
    <row r="43" spans="1:35">
      <c r="A43" s="3" t="s">
        <v>48</v>
      </c>
    </row>
    <row r="44" spans="1:35">
      <c r="A44" s="4" t="s">
        <v>531</v>
      </c>
      <c r="B44" s="4" t="s">
        <v>756</v>
      </c>
    </row>
    <row r="45" spans="1:35">
      <c r="A45" s="4" t="s">
        <v>757</v>
      </c>
    </row>
    <row r="46" spans="1:35">
      <c r="A46" s="3" t="s">
        <v>48</v>
      </c>
    </row>
    <row r="47" spans="1:35">
      <c r="A47" s="4" t="s">
        <v>742</v>
      </c>
      <c r="Y47" s="7" t="n">
        <v>255438000</v>
      </c>
      <c r="Z47" s="5" t="n">
        <v>282889000</v>
      </c>
    </row>
    <row r="48" spans="1:35">
      <c r="A48" s="4" t="s">
        <v>758</v>
      </c>
      <c r="L48" s="7" t="n">
        <v>15200000</v>
      </c>
    </row>
    <row r="49" spans="1:35">
      <c r="A49" s="4" t="s">
        <v>752</v>
      </c>
      <c r="L49" s="5" t="n">
        <v>2</v>
      </c>
    </row>
    <row r="50" spans="1:35">
      <c r="A50" s="4" t="s">
        <v>622</v>
      </c>
      <c r="L50" s="4" t="s">
        <v>623</v>
      </c>
    </row>
    <row r="51" spans="1:35">
      <c r="A51" s="4" t="s">
        <v>739</v>
      </c>
      <c r="L51" s="4" t="s">
        <v>759</v>
      </c>
    </row>
    <row r="52" spans="1:35">
      <c r="A52" s="4" t="s">
        <v>760</v>
      </c>
    </row>
    <row r="53" spans="1:35">
      <c r="A53" s="3" t="s">
        <v>48</v>
      </c>
    </row>
    <row r="54" spans="1:35">
      <c r="A54" s="4" t="s">
        <v>609</v>
      </c>
      <c r="L54" s="4" t="s">
        <v>761</v>
      </c>
    </row>
    <row r="55" spans="1:35">
      <c r="A55" s="4" t="s">
        <v>762</v>
      </c>
    </row>
    <row r="56" spans="1:35">
      <c r="A56" s="3" t="s">
        <v>48</v>
      </c>
    </row>
    <row r="57" spans="1:35">
      <c r="A57" s="4" t="s">
        <v>531</v>
      </c>
      <c r="Y57" s="4" t="s">
        <v>759</v>
      </c>
    </row>
    <row r="58" spans="1:35">
      <c r="A58" s="4" t="s">
        <v>750</v>
      </c>
      <c r="Y58" s="7" t="n">
        <v>65000000</v>
      </c>
    </row>
    <row r="59" spans="1:35">
      <c r="A59" s="4" t="s">
        <v>742</v>
      </c>
      <c r="Y59" s="5" t="n">
        <v>65000000</v>
      </c>
      <c r="Z59" s="5" t="n">
        <v>40072000</v>
      </c>
    </row>
    <row r="60" spans="1:35">
      <c r="A60" s="4" t="s">
        <v>763</v>
      </c>
    </row>
    <row r="61" spans="1:35">
      <c r="A61" s="3" t="s">
        <v>48</v>
      </c>
    </row>
    <row r="62" spans="1:35">
      <c r="A62" s="4" t="s">
        <v>764</v>
      </c>
      <c r="Y62" s="7" t="n">
        <v>7700000</v>
      </c>
    </row>
    <row r="63" spans="1:35">
      <c r="A63" s="4" t="s">
        <v>765</v>
      </c>
    </row>
    <row r="64" spans="1:35">
      <c r="A64" s="3" t="s">
        <v>48</v>
      </c>
    </row>
    <row r="65" spans="1:35">
      <c r="A65" s="4" t="s">
        <v>531</v>
      </c>
      <c r="Y65" s="4" t="s">
        <v>766</v>
      </c>
    </row>
    <row r="66" spans="1:35">
      <c r="A66" s="4" t="s">
        <v>742</v>
      </c>
      <c r="Y66" s="7" t="n">
        <v>123000</v>
      </c>
      <c r="Z66" s="5" t="n">
        <v>159000</v>
      </c>
    </row>
    <row r="67" spans="1:35">
      <c r="A67" s="4" t="s">
        <v>767</v>
      </c>
    </row>
    <row r="68" spans="1:35">
      <c r="A68" s="3" t="s">
        <v>48</v>
      </c>
    </row>
    <row r="69" spans="1:35">
      <c r="A69" s="4" t="s">
        <v>531</v>
      </c>
      <c r="Y69" s="4" t="s">
        <v>768</v>
      </c>
    </row>
    <row r="70" spans="1:35">
      <c r="A70" s="4" t="s">
        <v>742</v>
      </c>
      <c r="Y70" s="7" t="n">
        <v>440000</v>
      </c>
      <c r="Z70" s="5" t="n">
        <v>534000</v>
      </c>
    </row>
    <row r="71" spans="1:35">
      <c r="A71" s="4" t="s">
        <v>769</v>
      </c>
    </row>
    <row r="72" spans="1:35">
      <c r="A72" s="3" t="s">
        <v>48</v>
      </c>
    </row>
    <row r="73" spans="1:35">
      <c r="A73" s="4" t="s">
        <v>531</v>
      </c>
      <c r="Y73" s="4" t="s">
        <v>770</v>
      </c>
    </row>
    <row r="74" spans="1:35">
      <c r="A74" s="4" t="s">
        <v>742</v>
      </c>
      <c r="Y74" s="7" t="n">
        <v>4600000</v>
      </c>
      <c r="Z74" s="5" t="n">
        <v>4856000</v>
      </c>
    </row>
    <row r="75" spans="1:35">
      <c r="A75" s="4" t="s">
        <v>771</v>
      </c>
    </row>
    <row r="76" spans="1:35">
      <c r="A76" s="3" t="s">
        <v>48</v>
      </c>
    </row>
    <row r="77" spans="1:35">
      <c r="A77" s="4" t="s">
        <v>531</v>
      </c>
      <c r="Y77" s="4" t="s">
        <v>772</v>
      </c>
    </row>
    <row r="78" spans="1:35">
      <c r="A78" s="4" t="s">
        <v>742</v>
      </c>
      <c r="Y78" s="7" t="n">
        <v>1268000</v>
      </c>
      <c r="Z78" s="5" t="n">
        <v>1676000</v>
      </c>
    </row>
    <row r="79" spans="1:35">
      <c r="A79" s="4" t="s">
        <v>773</v>
      </c>
    </row>
    <row r="80" spans="1:35">
      <c r="A80" s="3" t="s">
        <v>48</v>
      </c>
    </row>
    <row r="81" spans="1:35">
      <c r="A81" s="4" t="s">
        <v>531</v>
      </c>
      <c r="Y81" s="4" t="s">
        <v>772</v>
      </c>
    </row>
    <row r="82" spans="1:35">
      <c r="A82" s="4" t="s">
        <v>742</v>
      </c>
      <c r="Y82" s="7" t="n">
        <v>4159000</v>
      </c>
      <c r="Z82" s="5" t="n">
        <v>4534000</v>
      </c>
    </row>
    <row r="83" spans="1:35">
      <c r="A83" s="4" t="s">
        <v>774</v>
      </c>
    </row>
    <row r="84" spans="1:35">
      <c r="A84" s="3" t="s">
        <v>48</v>
      </c>
    </row>
    <row r="85" spans="1:35">
      <c r="A85" s="4" t="s">
        <v>531</v>
      </c>
      <c r="Y85" s="4" t="s">
        <v>772</v>
      </c>
    </row>
    <row r="86" spans="1:35">
      <c r="A86" s="4" t="s">
        <v>742</v>
      </c>
      <c r="Y86" s="7" t="n">
        <v>2389000</v>
      </c>
      <c r="Z86" s="5" t="n">
        <v>9020000</v>
      </c>
    </row>
    <row r="87" spans="1:35">
      <c r="A87" s="4" t="s">
        <v>775</v>
      </c>
    </row>
    <row r="88" spans="1:35">
      <c r="A88" s="3" t="s">
        <v>48</v>
      </c>
    </row>
    <row r="89" spans="1:35">
      <c r="A89" s="4" t="s">
        <v>531</v>
      </c>
      <c r="Y89" s="4" t="s">
        <v>772</v>
      </c>
    </row>
    <row r="90" spans="1:35">
      <c r="A90" s="4" t="s">
        <v>742</v>
      </c>
      <c r="Z90" s="5" t="n">
        <v>1047000</v>
      </c>
    </row>
    <row r="91" spans="1:35">
      <c r="A91" s="4" t="s">
        <v>776</v>
      </c>
    </row>
    <row r="92" spans="1:35">
      <c r="A92" s="3" t="s">
        <v>48</v>
      </c>
    </row>
    <row r="93" spans="1:35">
      <c r="A93" s="4" t="s">
        <v>531</v>
      </c>
      <c r="Y93" s="4" t="s">
        <v>772</v>
      </c>
    </row>
    <row r="94" spans="1:35">
      <c r="A94" s="4" t="s">
        <v>742</v>
      </c>
      <c r="Y94" s="7" t="n">
        <v>27459000</v>
      </c>
      <c r="Z94" s="5" t="n">
        <v>28328000</v>
      </c>
    </row>
    <row r="95" spans="1:35">
      <c r="A95" s="4" t="s">
        <v>777</v>
      </c>
    </row>
    <row r="96" spans="1:35">
      <c r="A96" s="3" t="s">
        <v>48</v>
      </c>
    </row>
    <row r="97" spans="1:35">
      <c r="A97" s="4" t="s">
        <v>622</v>
      </c>
      <c r="X97" s="4" t="s">
        <v>623</v>
      </c>
    </row>
    <row r="98" spans="1:35">
      <c r="A98" s="4" t="s">
        <v>778</v>
      </c>
      <c r="X98" s="7" t="n">
        <v>175000000</v>
      </c>
    </row>
    <row r="99" spans="1:35">
      <c r="A99" s="4" t="s">
        <v>779</v>
      </c>
      <c r="X99" s="7" t="n">
        <v>25000000</v>
      </c>
    </row>
    <row r="100" spans="1:35">
      <c r="A100" s="4" t="s">
        <v>753</v>
      </c>
      <c r="Y100" s="5" t="n">
        <v>200000000</v>
      </c>
    </row>
    <row r="101" spans="1:35">
      <c r="A101" s="4" t="s">
        <v>780</v>
      </c>
    </row>
    <row r="102" spans="1:35">
      <c r="A102" s="3" t="s">
        <v>48</v>
      </c>
    </row>
    <row r="103" spans="1:35">
      <c r="A103" s="4" t="s">
        <v>750</v>
      </c>
      <c r="Y103" s="5" t="n">
        <v>100000000</v>
      </c>
    </row>
    <row r="104" spans="1:35">
      <c r="A104" s="4" t="s">
        <v>781</v>
      </c>
    </row>
    <row r="105" spans="1:35">
      <c r="A105" s="3" t="s">
        <v>48</v>
      </c>
    </row>
    <row r="106" spans="1:35">
      <c r="A106" s="4" t="s">
        <v>750</v>
      </c>
      <c r="Y106" s="7" t="n">
        <v>100000000</v>
      </c>
    </row>
    <row r="107" spans="1:35">
      <c r="A107" s="4" t="s">
        <v>782</v>
      </c>
    </row>
    <row r="108" spans="1:35">
      <c r="A108" s="3" t="s">
        <v>48</v>
      </c>
    </row>
    <row r="109" spans="1:35">
      <c r="A109" s="4" t="s">
        <v>531</v>
      </c>
      <c r="Y109" s="4" t="s">
        <v>783</v>
      </c>
    </row>
    <row r="110" spans="1:35">
      <c r="A110" s="4" t="s">
        <v>750</v>
      </c>
      <c r="Y110" s="7" t="n">
        <v>150000000</v>
      </c>
    </row>
    <row r="111" spans="1:35">
      <c r="A111" s="4" t="s">
        <v>742</v>
      </c>
      <c r="Y111" s="5" t="n">
        <v>150000000</v>
      </c>
      <c r="Z111" s="5" t="n">
        <v>192663000</v>
      </c>
    </row>
    <row r="112" spans="1:35">
      <c r="A112" s="4" t="s">
        <v>784</v>
      </c>
    </row>
    <row r="113" spans="1:35">
      <c r="A113" s="3" t="s">
        <v>48</v>
      </c>
    </row>
    <row r="114" spans="1:35">
      <c r="A114" s="4" t="s">
        <v>742</v>
      </c>
      <c r="Y114" s="7" t="n">
        <v>1497216000</v>
      </c>
      <c r="Z114" s="5" t="n">
        <v>1383621000</v>
      </c>
    </row>
    <row r="115" spans="1:35">
      <c r="A115" s="4" t="s">
        <v>785</v>
      </c>
    </row>
    <row r="116" spans="1:35">
      <c r="A116" s="3" t="s">
        <v>48</v>
      </c>
    </row>
    <row r="117" spans="1:35">
      <c r="A117" s="4" t="s">
        <v>531</v>
      </c>
      <c r="Y117" s="4" t="s">
        <v>532</v>
      </c>
    </row>
    <row r="118" spans="1:35">
      <c r="A118" s="4" t="s">
        <v>742</v>
      </c>
      <c r="Y118" s="7" t="n">
        <v>42500000</v>
      </c>
    </row>
    <row r="119" spans="1:35">
      <c r="A119" s="4" t="s">
        <v>786</v>
      </c>
    </row>
    <row r="120" spans="1:35">
      <c r="A120" s="3" t="s">
        <v>48</v>
      </c>
    </row>
    <row r="121" spans="1:35">
      <c r="A121" s="4" t="s">
        <v>742</v>
      </c>
      <c r="Y121" s="7" t="n">
        <v>235000</v>
      </c>
    </row>
    <row r="122" spans="1:35">
      <c r="A122" s="4" t="s">
        <v>787</v>
      </c>
    </row>
    <row r="123" spans="1:35">
      <c r="A123" s="3" t="s">
        <v>48</v>
      </c>
    </row>
    <row r="124" spans="1:35">
      <c r="A124" s="4" t="s">
        <v>531</v>
      </c>
      <c r="Y124" s="4" t="s">
        <v>788</v>
      </c>
    </row>
    <row r="125" spans="1:35">
      <c r="A125" s="4" t="s">
        <v>742</v>
      </c>
      <c r="Y125" s="7" t="n">
        <v>1000</v>
      </c>
      <c r="Z125" s="5" t="n">
        <v>52000</v>
      </c>
    </row>
    <row r="126" spans="1:35">
      <c r="A126" s="4" t="s">
        <v>789</v>
      </c>
    </row>
    <row r="127" spans="1:35">
      <c r="A127" s="3" t="s">
        <v>48</v>
      </c>
    </row>
    <row r="128" spans="1:35">
      <c r="A128" s="4" t="s">
        <v>531</v>
      </c>
      <c r="Y128" s="4" t="s">
        <v>790</v>
      </c>
    </row>
    <row r="129" spans="1:35">
      <c r="A129" s="4" t="s">
        <v>750</v>
      </c>
      <c r="Y129" s="7" t="n">
        <v>311800000</v>
      </c>
    </row>
    <row r="130" spans="1:35">
      <c r="A130" s="4" t="s">
        <v>742</v>
      </c>
      <c r="Y130" s="7" t="n">
        <v>302981000</v>
      </c>
      <c r="Z130" s="5" t="n">
        <v>289804000</v>
      </c>
    </row>
    <row r="131" spans="1:35">
      <c r="A131" s="4" t="s">
        <v>791</v>
      </c>
      <c r="T131" s="4" t="s">
        <v>792</v>
      </c>
    </row>
    <row r="132" spans="1:35">
      <c r="A132" s="4" t="s">
        <v>793</v>
      </c>
      <c r="T132" s="4" t="s">
        <v>675</v>
      </c>
    </row>
    <row r="133" spans="1:35">
      <c r="A133" s="4" t="s">
        <v>794</v>
      </c>
      <c r="T133" s="4" t="s">
        <v>795</v>
      </c>
    </row>
    <row r="134" spans="1:35">
      <c r="A134" s="4" t="s">
        <v>796</v>
      </c>
      <c r="T134" s="9" t="n">
        <v>1.25</v>
      </c>
    </row>
    <row r="135" spans="1:35">
      <c r="A135" s="4" t="s">
        <v>797</v>
      </c>
      <c r="T135" s="7" t="n">
        <v>500</v>
      </c>
    </row>
    <row r="136" spans="1:35">
      <c r="A136" s="4" t="s">
        <v>798</v>
      </c>
      <c r="T136" s="4" t="s">
        <v>799</v>
      </c>
    </row>
    <row r="137" spans="1:35">
      <c r="A137" s="4" t="s">
        <v>752</v>
      </c>
      <c r="T137" s="5" t="n">
        <v>2</v>
      </c>
    </row>
    <row r="138" spans="1:35">
      <c r="A138" s="4" t="s">
        <v>622</v>
      </c>
      <c r="T138" s="4" t="s">
        <v>623</v>
      </c>
    </row>
    <row r="139" spans="1:35">
      <c r="A139" s="4" t="s">
        <v>800</v>
      </c>
      <c r="T139" s="9" t="n">
        <v>1.25</v>
      </c>
    </row>
    <row r="140" spans="1:35">
      <c r="A140" s="4" t="s">
        <v>801</v>
      </c>
      <c r="T140" s="4" t="s">
        <v>802</v>
      </c>
      <c r="Y140" s="4" t="s">
        <v>802</v>
      </c>
    </row>
    <row r="141" spans="1:35">
      <c r="A141" s="4" t="s">
        <v>803</v>
      </c>
      <c r="T141" s="4" t="s">
        <v>572</v>
      </c>
    </row>
    <row r="142" spans="1:35">
      <c r="A142" s="4" t="s">
        <v>804</v>
      </c>
    </row>
    <row r="143" spans="1:35">
      <c r="A143" s="3" t="s">
        <v>48</v>
      </c>
    </row>
    <row r="144" spans="1:35">
      <c r="A144" s="4" t="s">
        <v>805</v>
      </c>
      <c r="T144" s="4" t="s">
        <v>806</v>
      </c>
    </row>
    <row r="145" spans="1:35">
      <c r="A145" s="4" t="s">
        <v>609</v>
      </c>
      <c r="T145" s="4" t="s">
        <v>807</v>
      </c>
    </row>
    <row r="146" spans="1:35">
      <c r="A146" s="4" t="s">
        <v>808</v>
      </c>
    </row>
    <row r="147" spans="1:35">
      <c r="A147" s="3" t="s">
        <v>48</v>
      </c>
    </row>
    <row r="148" spans="1:35">
      <c r="A148" s="4" t="s">
        <v>693</v>
      </c>
      <c r="Y148" s="7" t="n">
        <v>311800000</v>
      </c>
    </row>
    <row r="149" spans="1:35">
      <c r="A149" s="4" t="s">
        <v>809</v>
      </c>
      <c r="Y149" s="4" t="s">
        <v>572</v>
      </c>
    </row>
    <row r="150" spans="1:35">
      <c r="A150" s="4" t="s">
        <v>791</v>
      </c>
      <c r="Y150" s="4" t="s">
        <v>792</v>
      </c>
    </row>
    <row r="151" spans="1:35">
      <c r="A151" s="4" t="s">
        <v>793</v>
      </c>
      <c r="Y151" s="4" t="s">
        <v>675</v>
      </c>
    </row>
    <row r="152" spans="1:35">
      <c r="A152" s="4" t="s">
        <v>796</v>
      </c>
      <c r="Y152" s="9" t="n">
        <v>1.15</v>
      </c>
    </row>
    <row r="153" spans="1:35">
      <c r="A153" s="4" t="s">
        <v>810</v>
      </c>
      <c r="Y153" s="9" t="n">
        <v>1.25</v>
      </c>
    </row>
    <row r="154" spans="1:35">
      <c r="A154" s="4" t="s">
        <v>797</v>
      </c>
      <c r="Y154" s="7" t="n">
        <v>500</v>
      </c>
    </row>
    <row r="155" spans="1:35">
      <c r="A155" s="4" t="s">
        <v>801</v>
      </c>
      <c r="Y155" s="4" t="s">
        <v>802</v>
      </c>
    </row>
    <row r="156" spans="1:35">
      <c r="A156" s="4" t="s">
        <v>803</v>
      </c>
      <c r="Y156" s="4" t="s">
        <v>572</v>
      </c>
    </row>
    <row r="157" spans="1:35">
      <c r="A157" s="4" t="s">
        <v>811</v>
      </c>
    </row>
    <row r="158" spans="1:35">
      <c r="A158" s="3" t="s">
        <v>48</v>
      </c>
    </row>
    <row r="159" spans="1:35">
      <c r="A159" s="4" t="s">
        <v>531</v>
      </c>
      <c r="Y159" s="4" t="s">
        <v>766</v>
      </c>
    </row>
    <row r="160" spans="1:35">
      <c r="A160" s="4" t="s">
        <v>742</v>
      </c>
      <c r="Z160" s="5" t="n">
        <v>235000</v>
      </c>
    </row>
    <row r="161" spans="1:35">
      <c r="A161" s="4" t="s">
        <v>812</v>
      </c>
    </row>
    <row r="162" spans="1:35">
      <c r="A162" s="3" t="s">
        <v>48</v>
      </c>
    </row>
    <row r="163" spans="1:35">
      <c r="A163" s="4" t="s">
        <v>531</v>
      </c>
      <c r="Y163" s="4" t="s">
        <v>770</v>
      </c>
    </row>
    <row r="164" spans="1:35">
      <c r="A164" s="4" t="s">
        <v>742</v>
      </c>
      <c r="Y164" s="7" t="n">
        <v>3350000</v>
      </c>
      <c r="Z164" s="5" t="n">
        <v>3350000</v>
      </c>
    </row>
    <row r="165" spans="1:35">
      <c r="A165" s="4" t="s">
        <v>813</v>
      </c>
    </row>
    <row r="166" spans="1:35">
      <c r="A166" s="3" t="s">
        <v>48</v>
      </c>
    </row>
    <row r="167" spans="1:35">
      <c r="A167" s="4" t="s">
        <v>531</v>
      </c>
      <c r="Y167" s="4" t="s">
        <v>814</v>
      </c>
    </row>
    <row r="168" spans="1:35">
      <c r="A168" s="4" t="s">
        <v>742</v>
      </c>
      <c r="C168" s="7" t="n">
        <v>70000000</v>
      </c>
      <c r="Y168" s="7" t="n">
        <v>70000000</v>
      </c>
      <c r="Z168" s="5" t="n">
        <v>85000000</v>
      </c>
      <c r="AE168" s="7" t="n">
        <v>85000000</v>
      </c>
    </row>
    <row r="169" spans="1:35">
      <c r="A169" s="4" t="s">
        <v>752</v>
      </c>
      <c r="K169" s="5" t="n">
        <v>2</v>
      </c>
    </row>
    <row r="170" spans="1:35">
      <c r="A170" s="4" t="s">
        <v>622</v>
      </c>
      <c r="K170" s="4" t="s">
        <v>623</v>
      </c>
    </row>
    <row r="171" spans="1:35">
      <c r="A171" s="4" t="s">
        <v>815</v>
      </c>
    </row>
    <row r="172" spans="1:35">
      <c r="A172" s="3" t="s">
        <v>48</v>
      </c>
    </row>
    <row r="173" spans="1:35">
      <c r="A173" s="4" t="s">
        <v>609</v>
      </c>
      <c r="K173" s="4" t="s">
        <v>816</v>
      </c>
    </row>
    <row r="174" spans="1:35">
      <c r="A174" s="4" t="s">
        <v>817</v>
      </c>
    </row>
    <row r="175" spans="1:35">
      <c r="A175" s="3" t="s">
        <v>48</v>
      </c>
    </row>
    <row r="176" spans="1:35">
      <c r="A176" s="4" t="s">
        <v>752</v>
      </c>
      <c r="C176" s="5" t="n">
        <v>2</v>
      </c>
    </row>
    <row r="177" spans="1:35">
      <c r="A177" s="4" t="s">
        <v>622</v>
      </c>
      <c r="C177" s="4" t="s">
        <v>623</v>
      </c>
    </row>
    <row r="178" spans="1:35">
      <c r="A178" s="4" t="s">
        <v>818</v>
      </c>
      <c r="C178" s="7" t="n">
        <v>15000000</v>
      </c>
    </row>
    <row r="179" spans="1:35">
      <c r="A179" s="4" t="s">
        <v>819</v>
      </c>
    </row>
    <row r="180" spans="1:35">
      <c r="A180" s="3" t="s">
        <v>48</v>
      </c>
    </row>
    <row r="181" spans="1:35">
      <c r="A181" s="4" t="s">
        <v>609</v>
      </c>
      <c r="C181" s="4" t="s">
        <v>820</v>
      </c>
    </row>
    <row r="182" spans="1:35">
      <c r="A182" s="4" t="s">
        <v>821</v>
      </c>
    </row>
    <row r="183" spans="1:35">
      <c r="A183" s="3" t="s">
        <v>48</v>
      </c>
    </row>
    <row r="184" spans="1:35">
      <c r="A184" s="4" t="s">
        <v>531</v>
      </c>
      <c r="Y184" s="4" t="s">
        <v>822</v>
      </c>
    </row>
    <row r="185" spans="1:35">
      <c r="A185" s="4" t="s">
        <v>823</v>
      </c>
      <c r="Y185" s="7" t="n">
        <v>40000000</v>
      </c>
    </row>
    <row r="186" spans="1:35">
      <c r="A186" s="4" t="s">
        <v>742</v>
      </c>
      <c r="Y186" s="7" t="n">
        <v>80000000</v>
      </c>
      <c r="Z186" s="5" t="n">
        <v>80000000</v>
      </c>
    </row>
    <row r="187" spans="1:35">
      <c r="A187" s="4" t="s">
        <v>824</v>
      </c>
      <c r="Y187" s="4" t="s">
        <v>825</v>
      </c>
    </row>
    <row r="188" spans="1:35">
      <c r="A188" s="4" t="s">
        <v>826</v>
      </c>
    </row>
    <row r="189" spans="1:35">
      <c r="A189" s="3" t="s">
        <v>48</v>
      </c>
    </row>
    <row r="190" spans="1:35">
      <c r="A190" s="4" t="s">
        <v>531</v>
      </c>
      <c r="Y190" s="4" t="s">
        <v>790</v>
      </c>
    </row>
    <row r="191" spans="1:35">
      <c r="A191" s="4" t="s">
        <v>742</v>
      </c>
      <c r="Y191" s="7" t="n">
        <v>20000000</v>
      </c>
      <c r="Z191" s="5" t="n">
        <v>20000000</v>
      </c>
    </row>
    <row r="192" spans="1:35">
      <c r="A192" s="4" t="s">
        <v>752</v>
      </c>
      <c r="S192" s="5" t="n">
        <v>2</v>
      </c>
    </row>
    <row r="193" spans="1:35">
      <c r="A193" s="4" t="s">
        <v>622</v>
      </c>
      <c r="S193" s="4" t="s">
        <v>623</v>
      </c>
    </row>
    <row r="194" spans="1:35">
      <c r="A194" s="4" t="s">
        <v>827</v>
      </c>
      <c r="U194" s="7" t="n">
        <v>17000000</v>
      </c>
    </row>
    <row r="195" spans="1:35">
      <c r="A195" s="4" t="s">
        <v>828</v>
      </c>
      <c r="U195" s="7" t="n">
        <v>16000000</v>
      </c>
    </row>
    <row r="196" spans="1:35">
      <c r="A196" s="4" t="s">
        <v>829</v>
      </c>
      <c r="U196" s="4" t="s">
        <v>830</v>
      </c>
    </row>
    <row r="197" spans="1:35">
      <c r="A197" s="4" t="s">
        <v>831</v>
      </c>
      <c r="U197" s="4" t="s">
        <v>675</v>
      </c>
    </row>
    <row r="198" spans="1:35">
      <c r="A198" s="4" t="s">
        <v>832</v>
      </c>
      <c r="U198" s="7" t="n">
        <v>700000</v>
      </c>
    </row>
    <row r="199" spans="1:35">
      <c r="A199" s="4" t="s">
        <v>833</v>
      </c>
    </row>
    <row r="200" spans="1:35">
      <c r="A200" s="3" t="s">
        <v>48</v>
      </c>
    </row>
    <row r="201" spans="1:35">
      <c r="A201" s="4" t="s">
        <v>805</v>
      </c>
      <c r="S201" s="4" t="s">
        <v>806</v>
      </c>
    </row>
    <row r="202" spans="1:35">
      <c r="A202" s="4" t="s">
        <v>609</v>
      </c>
      <c r="S202" s="4" t="s">
        <v>807</v>
      </c>
    </row>
    <row r="203" spans="1:35">
      <c r="A203" s="4" t="s">
        <v>834</v>
      </c>
    </row>
    <row r="204" spans="1:35">
      <c r="A204" s="3" t="s">
        <v>48</v>
      </c>
    </row>
    <row r="205" spans="1:35">
      <c r="A205" s="4" t="s">
        <v>531</v>
      </c>
      <c r="Y205" s="4" t="s">
        <v>835</v>
      </c>
    </row>
    <row r="206" spans="1:35">
      <c r="A206" s="4" t="s">
        <v>750</v>
      </c>
      <c r="Y206" s="7" t="n">
        <v>23008000</v>
      </c>
    </row>
    <row r="207" spans="1:35">
      <c r="A207" s="4" t="s">
        <v>742</v>
      </c>
      <c r="Y207" s="7" t="n">
        <v>22188000</v>
      </c>
      <c r="Z207" s="5" t="n">
        <v>22188000</v>
      </c>
    </row>
    <row r="208" spans="1:35">
      <c r="A208" s="4" t="s">
        <v>836</v>
      </c>
    </row>
    <row r="209" spans="1:35">
      <c r="A209" s="3" t="s">
        <v>48</v>
      </c>
    </row>
    <row r="210" spans="1:35">
      <c r="A210" s="4" t="s">
        <v>531</v>
      </c>
      <c r="AB210" s="4" t="s">
        <v>837</v>
      </c>
    </row>
    <row r="211" spans="1:35">
      <c r="A211" s="4" t="s">
        <v>742</v>
      </c>
      <c r="AB211" s="7" t="n">
        <v>25000000</v>
      </c>
    </row>
    <row r="212" spans="1:35">
      <c r="A212" s="4" t="s">
        <v>838</v>
      </c>
    </row>
    <row r="213" spans="1:35">
      <c r="A213" s="3" t="s">
        <v>48</v>
      </c>
    </row>
    <row r="214" spans="1:35">
      <c r="A214" s="4" t="s">
        <v>531</v>
      </c>
      <c r="Y214" s="4" t="s">
        <v>839</v>
      </c>
    </row>
    <row r="215" spans="1:35">
      <c r="A215" s="4" t="s">
        <v>750</v>
      </c>
      <c r="Y215" s="7" t="n">
        <v>37100000</v>
      </c>
    </row>
    <row r="216" spans="1:35">
      <c r="A216" s="4" t="s">
        <v>742</v>
      </c>
      <c r="Y216" s="7" t="n">
        <v>29461000</v>
      </c>
      <c r="Z216" s="5" t="n">
        <v>20064000</v>
      </c>
    </row>
    <row r="217" spans="1:35">
      <c r="A217" s="4" t="s">
        <v>840</v>
      </c>
    </row>
    <row r="218" spans="1:35">
      <c r="A218" s="3" t="s">
        <v>48</v>
      </c>
    </row>
    <row r="219" spans="1:35">
      <c r="A219" s="4" t="s">
        <v>531</v>
      </c>
      <c r="Y219" s="4" t="s">
        <v>841</v>
      </c>
    </row>
    <row r="220" spans="1:35">
      <c r="A220" s="4" t="s">
        <v>742</v>
      </c>
      <c r="Y220" s="7" t="n">
        <v>52000000</v>
      </c>
      <c r="Z220" s="5" t="n">
        <v>52000000</v>
      </c>
    </row>
    <row r="221" spans="1:35">
      <c r="A221" s="4" t="s">
        <v>739</v>
      </c>
      <c r="AH221" s="4" t="s">
        <v>841</v>
      </c>
    </row>
    <row r="222" spans="1:35">
      <c r="A222" s="4" t="s">
        <v>842</v>
      </c>
    </row>
    <row r="223" spans="1:35">
      <c r="A223" s="3" t="s">
        <v>48</v>
      </c>
    </row>
    <row r="224" spans="1:35">
      <c r="A224" s="4" t="s">
        <v>531</v>
      </c>
      <c r="Y224" s="4" t="s">
        <v>843</v>
      </c>
    </row>
    <row r="225" spans="1:35">
      <c r="A225" s="4" t="s">
        <v>742</v>
      </c>
      <c r="Y225" s="7" t="n">
        <v>48000000</v>
      </c>
      <c r="Z225" s="5" t="n">
        <v>48000000</v>
      </c>
    </row>
    <row r="226" spans="1:35">
      <c r="A226" s="4" t="s">
        <v>693</v>
      </c>
      <c r="AF226" s="7" t="n">
        <v>41200000</v>
      </c>
    </row>
    <row r="227" spans="1:35">
      <c r="A227" s="4" t="s">
        <v>739</v>
      </c>
      <c r="AF227" s="4" t="s">
        <v>843</v>
      </c>
    </row>
    <row r="228" spans="1:35">
      <c r="A228" s="4" t="s">
        <v>844</v>
      </c>
    </row>
    <row r="229" spans="1:35">
      <c r="A229" s="3" t="s">
        <v>48</v>
      </c>
    </row>
    <row r="230" spans="1:35">
      <c r="A230" s="4" t="s">
        <v>531</v>
      </c>
      <c r="Y230" s="4" t="s">
        <v>845</v>
      </c>
    </row>
    <row r="231" spans="1:35">
      <c r="A231" s="4" t="s">
        <v>750</v>
      </c>
      <c r="Y231" s="7" t="n">
        <v>65455000</v>
      </c>
    </row>
    <row r="232" spans="1:35">
      <c r="A232" s="4" t="s">
        <v>742</v>
      </c>
      <c r="Y232" s="7" t="n">
        <v>35053000</v>
      </c>
      <c r="Z232" s="5" t="n">
        <v>23268000</v>
      </c>
    </row>
    <row r="233" spans="1:35">
      <c r="A233" s="4" t="s">
        <v>846</v>
      </c>
    </row>
    <row r="234" spans="1:35">
      <c r="A234" s="3" t="s">
        <v>48</v>
      </c>
    </row>
    <row r="235" spans="1:35">
      <c r="A235" s="4" t="s">
        <v>531</v>
      </c>
      <c r="Y235" s="4" t="s">
        <v>847</v>
      </c>
    </row>
    <row r="236" spans="1:35">
      <c r="A236" s="4" t="s">
        <v>750</v>
      </c>
      <c r="Y236" s="7" t="n">
        <v>143000000</v>
      </c>
    </row>
    <row r="237" spans="1:35">
      <c r="A237" s="4" t="s">
        <v>742</v>
      </c>
      <c r="Y237" s="7" t="n">
        <v>105647000</v>
      </c>
      <c r="Z237" s="5" t="n">
        <v>89677000</v>
      </c>
    </row>
    <row r="238" spans="1:35">
      <c r="A238" s="4" t="s">
        <v>848</v>
      </c>
    </row>
    <row r="239" spans="1:35">
      <c r="A239" s="3" t="s">
        <v>48</v>
      </c>
    </row>
    <row r="240" spans="1:35">
      <c r="A240" s="4" t="s">
        <v>805</v>
      </c>
      <c r="R240" s="4" t="s">
        <v>806</v>
      </c>
    </row>
    <row r="241" spans="1:35">
      <c r="A241" s="4" t="s">
        <v>622</v>
      </c>
      <c r="R241" s="4" t="s">
        <v>623</v>
      </c>
    </row>
    <row r="242" spans="1:35">
      <c r="A242" s="4" t="s">
        <v>849</v>
      </c>
    </row>
    <row r="243" spans="1:35">
      <c r="A243" s="3" t="s">
        <v>48</v>
      </c>
    </row>
    <row r="244" spans="1:35">
      <c r="A244" s="4" t="s">
        <v>609</v>
      </c>
      <c r="R244" s="4" t="s">
        <v>850</v>
      </c>
    </row>
    <row r="245" spans="1:35">
      <c r="A245" s="4" t="s">
        <v>851</v>
      </c>
    </row>
    <row r="246" spans="1:35">
      <c r="A246" s="3" t="s">
        <v>48</v>
      </c>
    </row>
    <row r="247" spans="1:35">
      <c r="A247" s="4" t="s">
        <v>752</v>
      </c>
      <c r="P247" s="5" t="n">
        <v>2</v>
      </c>
    </row>
    <row r="248" spans="1:35">
      <c r="A248" s="4" t="s">
        <v>622</v>
      </c>
      <c r="P248" s="4" t="s">
        <v>623</v>
      </c>
    </row>
    <row r="249" spans="1:35">
      <c r="A249" s="4" t="s">
        <v>852</v>
      </c>
    </row>
    <row r="250" spans="1:35">
      <c r="A250" s="3" t="s">
        <v>48</v>
      </c>
    </row>
    <row r="251" spans="1:35">
      <c r="A251" s="4" t="s">
        <v>853</v>
      </c>
      <c r="P251" s="4" t="s">
        <v>854</v>
      </c>
    </row>
    <row r="252" spans="1:35">
      <c r="A252" s="4" t="s">
        <v>805</v>
      </c>
      <c r="P252" s="4" t="s">
        <v>806</v>
      </c>
    </row>
    <row r="253" spans="1:35">
      <c r="A253" s="4" t="s">
        <v>855</v>
      </c>
    </row>
    <row r="254" spans="1:35">
      <c r="A254" s="3" t="s">
        <v>48</v>
      </c>
    </row>
    <row r="255" spans="1:35">
      <c r="A255" s="4" t="s">
        <v>531</v>
      </c>
      <c r="Y255" s="4" t="s">
        <v>856</v>
      </c>
    </row>
    <row r="256" spans="1:35">
      <c r="A256" s="4" t="s">
        <v>750</v>
      </c>
      <c r="Y256" s="7" t="n">
        <v>35000000</v>
      </c>
    </row>
    <row r="257" spans="1:35">
      <c r="A257" s="4" t="s">
        <v>742</v>
      </c>
      <c r="Y257" s="7" t="n">
        <v>35000000</v>
      </c>
      <c r="Z257" s="5" t="n">
        <v>28726000</v>
      </c>
    </row>
    <row r="258" spans="1:35">
      <c r="A258" s="4" t="s">
        <v>857</v>
      </c>
    </row>
    <row r="259" spans="1:35">
      <c r="A259" s="3" t="s">
        <v>48</v>
      </c>
    </row>
    <row r="260" spans="1:35">
      <c r="A260" s="4" t="s">
        <v>742</v>
      </c>
      <c r="AC260" s="7" t="n">
        <v>36600000</v>
      </c>
    </row>
    <row r="261" spans="1:35">
      <c r="A261" s="4" t="s">
        <v>739</v>
      </c>
      <c r="AC261" s="4" t="s">
        <v>856</v>
      </c>
    </row>
    <row r="262" spans="1:35">
      <c r="A262" s="4" t="s">
        <v>858</v>
      </c>
    </row>
    <row r="263" spans="1:35">
      <c r="A263" s="3" t="s">
        <v>48</v>
      </c>
    </row>
    <row r="264" spans="1:35">
      <c r="A264" s="4" t="s">
        <v>531</v>
      </c>
      <c r="Y264" s="4" t="s">
        <v>859</v>
      </c>
    </row>
    <row r="265" spans="1:35">
      <c r="A265" s="4" t="s">
        <v>742</v>
      </c>
      <c r="Y265" s="7" t="n">
        <v>4600000</v>
      </c>
      <c r="Z265" s="5" t="n">
        <v>4600000</v>
      </c>
    </row>
    <row r="266" spans="1:35">
      <c r="A266" s="4" t="s">
        <v>739</v>
      </c>
      <c r="AI266" s="4" t="s">
        <v>859</v>
      </c>
    </row>
    <row r="267" spans="1:35">
      <c r="A267" s="4" t="s">
        <v>860</v>
      </c>
    </row>
    <row r="268" spans="1:35">
      <c r="A268" s="3" t="s">
        <v>48</v>
      </c>
    </row>
    <row r="269" spans="1:35">
      <c r="A269" s="4" t="s">
        <v>531</v>
      </c>
      <c r="Y269" s="4" t="s">
        <v>845</v>
      </c>
    </row>
    <row r="270" spans="1:35">
      <c r="A270" s="4" t="s">
        <v>750</v>
      </c>
      <c r="Y270" s="7" t="n">
        <v>14000000</v>
      </c>
    </row>
    <row r="271" spans="1:35">
      <c r="A271" s="4" t="s">
        <v>742</v>
      </c>
      <c r="Y271" s="7" t="n">
        <v>9979000</v>
      </c>
    </row>
    <row r="272" spans="1:35">
      <c r="A272" s="4" t="s">
        <v>861</v>
      </c>
    </row>
    <row r="273" spans="1:35">
      <c r="A273" s="3" t="s">
        <v>48</v>
      </c>
    </row>
    <row r="274" spans="1:35">
      <c r="A274" s="4" t="s">
        <v>531</v>
      </c>
      <c r="Y274" s="4" t="s">
        <v>862</v>
      </c>
    </row>
    <row r="275" spans="1:35">
      <c r="A275" s="4" t="s">
        <v>742</v>
      </c>
      <c r="Y275" s="7" t="n">
        <v>55584000</v>
      </c>
      <c r="Z275" s="5" t="n">
        <v>55584000</v>
      </c>
    </row>
    <row r="276" spans="1:35">
      <c r="A276" s="4" t="s">
        <v>863</v>
      </c>
    </row>
    <row r="277" spans="1:35">
      <c r="A277" s="3" t="s">
        <v>48</v>
      </c>
    </row>
    <row r="278" spans="1:35">
      <c r="A278" s="4" t="s">
        <v>531</v>
      </c>
      <c r="Y278" s="4" t="s">
        <v>864</v>
      </c>
    </row>
    <row r="279" spans="1:35">
      <c r="A279" s="4" t="s">
        <v>750</v>
      </c>
      <c r="Y279" s="7" t="n">
        <v>7000000</v>
      </c>
    </row>
    <row r="280" spans="1:35">
      <c r="A280" s="4" t="s">
        <v>823</v>
      </c>
      <c r="Y280" s="5" t="n">
        <v>22700000</v>
      </c>
    </row>
    <row r="281" spans="1:35">
      <c r="A281" s="4" t="s">
        <v>742</v>
      </c>
      <c r="Y281" s="7" t="n">
        <v>22704000</v>
      </c>
      <c r="Z281" s="5" t="n">
        <v>26481000</v>
      </c>
    </row>
    <row r="282" spans="1:35">
      <c r="A282" s="4" t="s">
        <v>824</v>
      </c>
      <c r="Y282" s="4" t="s">
        <v>864</v>
      </c>
    </row>
    <row r="283" spans="1:35">
      <c r="A283" s="4" t="s">
        <v>865</v>
      </c>
    </row>
    <row r="284" spans="1:35">
      <c r="A284" s="3" t="s">
        <v>48</v>
      </c>
    </row>
    <row r="285" spans="1:35">
      <c r="A285" s="4" t="s">
        <v>531</v>
      </c>
      <c r="Y285" s="4" t="s">
        <v>866</v>
      </c>
    </row>
    <row r="286" spans="1:35">
      <c r="A286" s="4" t="s">
        <v>742</v>
      </c>
      <c r="Y286" s="7" t="n">
        <v>12378000</v>
      </c>
      <c r="Z286" s="5" t="n">
        <v>12734000</v>
      </c>
    </row>
    <row r="287" spans="1:35">
      <c r="A287" s="4" t="s">
        <v>867</v>
      </c>
    </row>
    <row r="288" spans="1:35">
      <c r="A288" s="3" t="s">
        <v>48</v>
      </c>
    </row>
    <row r="289" spans="1:35">
      <c r="A289" s="4" t="s">
        <v>531</v>
      </c>
      <c r="Y289" s="4" t="s">
        <v>868</v>
      </c>
    </row>
    <row r="290" spans="1:35">
      <c r="A290" s="4" t="s">
        <v>750</v>
      </c>
      <c r="Y290" s="7" t="n">
        <v>73525000</v>
      </c>
    </row>
    <row r="291" spans="1:35">
      <c r="A291" s="4" t="s">
        <v>742</v>
      </c>
      <c r="D291" s="7" t="n">
        <v>71900000</v>
      </c>
      <c r="Y291" s="7" t="n">
        <v>68874000</v>
      </c>
      <c r="Z291" s="5" t="n">
        <v>67517000</v>
      </c>
    </row>
    <row r="292" spans="1:35">
      <c r="A292" s="4" t="s">
        <v>869</v>
      </c>
    </row>
    <row r="293" spans="1:35">
      <c r="A293" s="3" t="s">
        <v>48</v>
      </c>
    </row>
    <row r="294" spans="1:35">
      <c r="A294" s="4" t="s">
        <v>853</v>
      </c>
      <c r="D294" s="4" t="s">
        <v>856</v>
      </c>
    </row>
    <row r="295" spans="1:35">
      <c r="A295" s="4" t="s">
        <v>818</v>
      </c>
      <c r="D295" s="7" t="n">
        <v>3000000</v>
      </c>
    </row>
    <row r="296" spans="1:35">
      <c r="A296" s="4" t="s">
        <v>870</v>
      </c>
    </row>
    <row r="297" spans="1:35">
      <c r="A297" s="3" t="s">
        <v>48</v>
      </c>
    </row>
    <row r="298" spans="1:35">
      <c r="A298" s="4" t="s">
        <v>758</v>
      </c>
      <c r="D298" s="7" t="n">
        <v>69400000</v>
      </c>
    </row>
    <row r="299" spans="1:35">
      <c r="A299" s="4" t="s">
        <v>871</v>
      </c>
      <c r="D299" s="4" t="s">
        <v>872</v>
      </c>
    </row>
    <row r="300" spans="1:35">
      <c r="A300" s="4" t="s">
        <v>739</v>
      </c>
      <c r="D300" s="4" t="s">
        <v>873</v>
      </c>
    </row>
    <row r="301" spans="1:35">
      <c r="A301" s="4" t="s">
        <v>874</v>
      </c>
      <c r="D301" s="4" t="s">
        <v>875</v>
      </c>
    </row>
    <row r="302" spans="1:35">
      <c r="A302" s="4" t="s">
        <v>876</v>
      </c>
      <c r="D302" s="4" t="s">
        <v>877</v>
      </c>
    </row>
    <row r="303" spans="1:35">
      <c r="A303" s="4" t="s">
        <v>878</v>
      </c>
    </row>
    <row r="304" spans="1:35">
      <c r="A304" s="3" t="s">
        <v>48</v>
      </c>
    </row>
    <row r="305" spans="1:35">
      <c r="A305" s="4" t="s">
        <v>531</v>
      </c>
      <c r="Y305" s="4" t="s">
        <v>783</v>
      </c>
    </row>
    <row r="306" spans="1:35">
      <c r="A306" s="4" t="s">
        <v>750</v>
      </c>
      <c r="Y306" s="7" t="n">
        <v>56100000</v>
      </c>
    </row>
    <row r="307" spans="1:35">
      <c r="A307" s="4" t="s">
        <v>742</v>
      </c>
      <c r="Y307" s="7" t="n">
        <v>55778000</v>
      </c>
      <c r="Z307" s="5" t="n">
        <v>56100000</v>
      </c>
    </row>
    <row r="308" spans="1:35">
      <c r="A308" s="4" t="s">
        <v>809</v>
      </c>
      <c r="Y308" s="4" t="s">
        <v>566</v>
      </c>
    </row>
    <row r="309" spans="1:35">
      <c r="A309" s="4" t="s">
        <v>879</v>
      </c>
      <c r="Y309" s="4" t="s">
        <v>880</v>
      </c>
    </row>
    <row r="310" spans="1:35">
      <c r="A310" s="4" t="s">
        <v>881</v>
      </c>
      <c r="Y310" s="4" t="s">
        <v>882</v>
      </c>
    </row>
    <row r="311" spans="1:35">
      <c r="A311" s="4" t="s">
        <v>803</v>
      </c>
      <c r="Y311" s="4" t="s">
        <v>566</v>
      </c>
    </row>
    <row r="312" spans="1:35">
      <c r="A312" s="4" t="s">
        <v>883</v>
      </c>
    </row>
    <row r="313" spans="1:35">
      <c r="A313" s="3" t="s">
        <v>48</v>
      </c>
    </row>
    <row r="314" spans="1:35">
      <c r="A314" s="4" t="s">
        <v>742</v>
      </c>
      <c r="E314" s="7" t="n">
        <v>64400000</v>
      </c>
    </row>
    <row r="315" spans="1:35">
      <c r="A315" s="4" t="s">
        <v>809</v>
      </c>
      <c r="E315" s="4" t="s">
        <v>566</v>
      </c>
    </row>
    <row r="316" spans="1:35">
      <c r="A316" s="4" t="s">
        <v>793</v>
      </c>
      <c r="E316" s="4" t="s">
        <v>880</v>
      </c>
    </row>
    <row r="317" spans="1:35">
      <c r="A317" s="4" t="s">
        <v>794</v>
      </c>
      <c r="E317" s="4" t="s">
        <v>882</v>
      </c>
    </row>
    <row r="318" spans="1:35">
      <c r="A318" s="4" t="s">
        <v>798</v>
      </c>
      <c r="E318" s="4" t="s">
        <v>872</v>
      </c>
    </row>
    <row r="319" spans="1:35">
      <c r="A319" s="4" t="s">
        <v>752</v>
      </c>
      <c r="E319" s="5" t="n">
        <v>2</v>
      </c>
    </row>
    <row r="320" spans="1:35">
      <c r="A320" s="4" t="s">
        <v>622</v>
      </c>
      <c r="E320" s="4" t="s">
        <v>623</v>
      </c>
    </row>
    <row r="321" spans="1:35">
      <c r="A321" s="4" t="s">
        <v>803</v>
      </c>
      <c r="Y321" s="4" t="s">
        <v>566</v>
      </c>
    </row>
    <row r="322" spans="1:35">
      <c r="A322" s="4" t="s">
        <v>884</v>
      </c>
    </row>
    <row r="323" spans="1:35">
      <c r="A323" s="3" t="s">
        <v>48</v>
      </c>
    </row>
    <row r="324" spans="1:35">
      <c r="A324" s="4" t="s">
        <v>853</v>
      </c>
      <c r="E324" s="4" t="s">
        <v>816</v>
      </c>
    </row>
    <row r="325" spans="1:35">
      <c r="A325" s="4" t="s">
        <v>885</v>
      </c>
    </row>
    <row r="326" spans="1:35">
      <c r="A326" s="3" t="s">
        <v>48</v>
      </c>
    </row>
    <row r="327" spans="1:35">
      <c r="A327" s="4" t="s">
        <v>531</v>
      </c>
      <c r="Y327" s="4" t="s">
        <v>873</v>
      </c>
    </row>
    <row r="328" spans="1:35">
      <c r="A328" s="4" t="s">
        <v>742</v>
      </c>
      <c r="Y328" s="7" t="n">
        <v>22383000</v>
      </c>
      <c r="Z328" s="5" t="n">
        <v>22759000</v>
      </c>
    </row>
    <row r="329" spans="1:35">
      <c r="A329" s="4" t="s">
        <v>739</v>
      </c>
      <c r="AG329" s="4" t="s">
        <v>873</v>
      </c>
    </row>
    <row r="330" spans="1:35">
      <c r="A330" s="4" t="s">
        <v>886</v>
      </c>
    </row>
    <row r="331" spans="1:35">
      <c r="A331" s="3" t="s">
        <v>48</v>
      </c>
    </row>
    <row r="332" spans="1:35">
      <c r="A332" s="4" t="s">
        <v>531</v>
      </c>
      <c r="Y332" s="4" t="s">
        <v>887</v>
      </c>
    </row>
    <row r="333" spans="1:35">
      <c r="A333" s="4" t="s">
        <v>750</v>
      </c>
      <c r="Y333" s="7" t="n">
        <v>69300000</v>
      </c>
    </row>
    <row r="334" spans="1:35">
      <c r="A334" s="4" t="s">
        <v>742</v>
      </c>
      <c r="Y334" s="7" t="n">
        <v>58077000</v>
      </c>
      <c r="Z334" s="5" t="n">
        <v>33361000</v>
      </c>
    </row>
    <row r="335" spans="1:35">
      <c r="A335" s="4" t="s">
        <v>888</v>
      </c>
    </row>
    <row r="336" spans="1:35">
      <c r="A336" s="3" t="s">
        <v>48</v>
      </c>
    </row>
    <row r="337" spans="1:35">
      <c r="A337" s="4" t="s">
        <v>531</v>
      </c>
      <c r="Y337" s="4" t="s">
        <v>889</v>
      </c>
    </row>
    <row r="338" spans="1:35">
      <c r="A338" s="4" t="s">
        <v>823</v>
      </c>
      <c r="Y338" s="7" t="n">
        <v>119400000</v>
      </c>
    </row>
    <row r="339" spans="1:35">
      <c r="A339" s="4" t="s">
        <v>742</v>
      </c>
      <c r="Y339" s="7" t="n">
        <v>238718000</v>
      </c>
      <c r="Z339" s="5" t="n">
        <v>238716000</v>
      </c>
    </row>
    <row r="340" spans="1:35">
      <c r="A340" s="4" t="s">
        <v>752</v>
      </c>
      <c r="H340" s="5" t="n">
        <v>2</v>
      </c>
    </row>
    <row r="341" spans="1:35">
      <c r="A341" s="4" t="s">
        <v>622</v>
      </c>
      <c r="H341" s="4" t="s">
        <v>623</v>
      </c>
    </row>
    <row r="342" spans="1:35">
      <c r="A342" s="4" t="s">
        <v>824</v>
      </c>
      <c r="Y342" s="4" t="s">
        <v>890</v>
      </c>
    </row>
    <row r="343" spans="1:35">
      <c r="A343" s="4" t="s">
        <v>891</v>
      </c>
    </row>
    <row r="344" spans="1:35">
      <c r="A344" s="3" t="s">
        <v>48</v>
      </c>
    </row>
    <row r="345" spans="1:35">
      <c r="A345" s="4" t="s">
        <v>609</v>
      </c>
      <c r="H345" s="4" t="s">
        <v>854</v>
      </c>
    </row>
    <row r="346" spans="1:35">
      <c r="A346" s="4" t="s">
        <v>892</v>
      </c>
    </row>
    <row r="347" spans="1:35">
      <c r="A347" s="3" t="s">
        <v>48</v>
      </c>
    </row>
    <row r="348" spans="1:35">
      <c r="A348" s="4" t="s">
        <v>823</v>
      </c>
      <c r="H348" s="7" t="n">
        <v>119400000</v>
      </c>
    </row>
    <row r="349" spans="1:35">
      <c r="A349" s="4" t="s">
        <v>824</v>
      </c>
      <c r="H349" s="4" t="s">
        <v>890</v>
      </c>
    </row>
    <row r="350" spans="1:35">
      <c r="A350" s="4" t="s">
        <v>893</v>
      </c>
      <c r="Y350" s="7" t="n">
        <v>0</v>
      </c>
    </row>
    <row r="351" spans="1:35">
      <c r="A351" s="4" t="s">
        <v>894</v>
      </c>
    </row>
    <row r="352" spans="1:35">
      <c r="A352" s="3" t="s">
        <v>48</v>
      </c>
    </row>
    <row r="353" spans="1:35">
      <c r="A353" s="4" t="s">
        <v>531</v>
      </c>
      <c r="Y353" s="4" t="s">
        <v>895</v>
      </c>
    </row>
    <row r="354" spans="1:35">
      <c r="A354" s="4" t="s">
        <v>742</v>
      </c>
      <c r="Y354" s="7" t="n">
        <v>13886000</v>
      </c>
      <c r="Z354" s="5" t="n">
        <v>14112000</v>
      </c>
    </row>
    <row r="355" spans="1:35">
      <c r="A355" s="4" t="s">
        <v>896</v>
      </c>
    </row>
    <row r="356" spans="1:35">
      <c r="A356" s="3" t="s">
        <v>48</v>
      </c>
    </row>
    <row r="357" spans="1:35">
      <c r="A357" s="4" t="s">
        <v>531</v>
      </c>
      <c r="Y357" s="4" t="s">
        <v>897</v>
      </c>
    </row>
    <row r="358" spans="1:35">
      <c r="A358" s="4" t="s">
        <v>742</v>
      </c>
      <c r="Y358" s="7" t="n">
        <v>51590000</v>
      </c>
      <c r="Z358" s="5" t="n">
        <v>52000000</v>
      </c>
    </row>
    <row r="359" spans="1:35">
      <c r="A359" s="4" t="s">
        <v>898</v>
      </c>
    </row>
    <row r="360" spans="1:35">
      <c r="A360" s="3" t="s">
        <v>48</v>
      </c>
    </row>
    <row r="361" spans="1:35">
      <c r="A361" s="4" t="s">
        <v>531</v>
      </c>
      <c r="Y361" s="4" t="s">
        <v>866</v>
      </c>
    </row>
    <row r="362" spans="1:35">
      <c r="A362" s="4" t="s">
        <v>742</v>
      </c>
      <c r="Y362" s="7" t="n">
        <v>36249000</v>
      </c>
      <c r="Z362" s="5" t="n">
        <v>37293000</v>
      </c>
    </row>
    <row r="363" spans="1:35">
      <c r="A363" s="4" t="s">
        <v>899</v>
      </c>
    </row>
    <row r="364" spans="1:35">
      <c r="A364" s="3" t="s">
        <v>48</v>
      </c>
    </row>
    <row r="365" spans="1:35">
      <c r="A365" s="4" t="s">
        <v>742</v>
      </c>
      <c r="Y365" s="7" t="n">
        <v>189858000</v>
      </c>
      <c r="Z365" s="5" t="n">
        <v>27817000</v>
      </c>
    </row>
    <row r="366" spans="1:35">
      <c r="A366" s="4" t="s">
        <v>900</v>
      </c>
    </row>
    <row r="367" spans="1:35">
      <c r="A367" s="3" t="s">
        <v>48</v>
      </c>
    </row>
    <row r="368" spans="1:35">
      <c r="A368" s="4" t="s">
        <v>622</v>
      </c>
      <c r="Q368" s="4" t="s">
        <v>623</v>
      </c>
    </row>
    <row r="369" spans="1:35">
      <c r="A369" s="4" t="s">
        <v>901</v>
      </c>
    </row>
    <row r="370" spans="1:35">
      <c r="A370" s="3" t="s">
        <v>48</v>
      </c>
    </row>
    <row r="371" spans="1:35">
      <c r="A371" s="4" t="s">
        <v>805</v>
      </c>
      <c r="Q371" s="4" t="s">
        <v>806</v>
      </c>
    </row>
    <row r="372" spans="1:35">
      <c r="A372" s="4" t="s">
        <v>609</v>
      </c>
      <c r="Q372" s="4" t="s">
        <v>902</v>
      </c>
    </row>
    <row r="373" spans="1:35">
      <c r="A373" s="4" t="s">
        <v>903</v>
      </c>
    </row>
    <row r="374" spans="1:35">
      <c r="A374" s="3" t="s">
        <v>48</v>
      </c>
    </row>
    <row r="375" spans="1:35">
      <c r="A375" s="4" t="s">
        <v>752</v>
      </c>
      <c r="N375" s="5" t="n">
        <v>2</v>
      </c>
    </row>
    <row r="376" spans="1:35">
      <c r="A376" s="4" t="s">
        <v>622</v>
      </c>
      <c r="N376" s="4" t="s">
        <v>623</v>
      </c>
    </row>
    <row r="377" spans="1:35">
      <c r="A377" s="4" t="s">
        <v>904</v>
      </c>
    </row>
    <row r="378" spans="1:35">
      <c r="A378" s="3" t="s">
        <v>48</v>
      </c>
    </row>
    <row r="379" spans="1:35">
      <c r="A379" s="4" t="s">
        <v>805</v>
      </c>
      <c r="N379" s="4" t="s">
        <v>806</v>
      </c>
    </row>
    <row r="380" spans="1:35">
      <c r="A380" s="4" t="s">
        <v>609</v>
      </c>
      <c r="N380" s="4" t="s">
        <v>905</v>
      </c>
    </row>
    <row r="381" spans="1:35">
      <c r="A381" s="4" t="s">
        <v>906</v>
      </c>
    </row>
    <row r="382" spans="1:35">
      <c r="A382" s="3" t="s">
        <v>48</v>
      </c>
    </row>
    <row r="383" spans="1:35">
      <c r="A383" s="4" t="s">
        <v>609</v>
      </c>
      <c r="M383" s="4" t="s">
        <v>905</v>
      </c>
    </row>
    <row r="384" spans="1:35">
      <c r="A384" s="4" t="s">
        <v>907</v>
      </c>
    </row>
    <row r="385" spans="1:35">
      <c r="A385" s="3" t="s">
        <v>48</v>
      </c>
    </row>
    <row r="386" spans="1:35">
      <c r="A386" s="4" t="s">
        <v>805</v>
      </c>
      <c r="M386" s="4" t="s">
        <v>806</v>
      </c>
    </row>
    <row r="387" spans="1:35">
      <c r="A387" s="4" t="s">
        <v>908</v>
      </c>
    </row>
    <row r="388" spans="1:35">
      <c r="A388" s="3" t="s">
        <v>48</v>
      </c>
    </row>
    <row r="389" spans="1:35">
      <c r="A389" s="4" t="s">
        <v>531</v>
      </c>
      <c r="Y389" s="4" t="s">
        <v>909</v>
      </c>
    </row>
    <row r="390" spans="1:35">
      <c r="A390" s="4" t="s">
        <v>750</v>
      </c>
      <c r="Y390" s="7" t="n">
        <v>230000000</v>
      </c>
    </row>
    <row r="391" spans="1:35">
      <c r="A391" s="4" t="s">
        <v>752</v>
      </c>
      <c r="F391" s="5" t="n">
        <v>2</v>
      </c>
    </row>
    <row r="392" spans="1:35">
      <c r="A392" s="4" t="s">
        <v>622</v>
      </c>
      <c r="F392" s="4" t="s">
        <v>623</v>
      </c>
    </row>
    <row r="393" spans="1:35">
      <c r="A393" s="4" t="s">
        <v>910</v>
      </c>
    </row>
    <row r="394" spans="1:35">
      <c r="A394" s="3" t="s">
        <v>48</v>
      </c>
    </row>
    <row r="395" spans="1:35">
      <c r="A395" s="4" t="s">
        <v>805</v>
      </c>
      <c r="F395" s="4" t="s">
        <v>806</v>
      </c>
    </row>
    <row r="396" spans="1:35">
      <c r="A396" s="4" t="s">
        <v>609</v>
      </c>
      <c r="F396" s="4" t="s">
        <v>911</v>
      </c>
    </row>
    <row r="397" spans="1:35">
      <c r="A397" s="4" t="s">
        <v>912</v>
      </c>
    </row>
    <row r="398" spans="1:35">
      <c r="A398" s="3" t="s">
        <v>48</v>
      </c>
    </row>
    <row r="399" spans="1:35">
      <c r="A399" s="4" t="s">
        <v>609</v>
      </c>
      <c r="F399" s="4" t="s">
        <v>873</v>
      </c>
    </row>
    <row r="400" spans="1:35">
      <c r="A400" s="4" t="s">
        <v>913</v>
      </c>
    </row>
    <row r="401" spans="1:35">
      <c r="A401" s="3" t="s">
        <v>48</v>
      </c>
    </row>
    <row r="402" spans="1:35">
      <c r="A402" s="4" t="s">
        <v>609</v>
      </c>
      <c r="F402" s="4" t="s">
        <v>854</v>
      </c>
    </row>
    <row r="403" spans="1:35">
      <c r="A403" s="4" t="s">
        <v>914</v>
      </c>
    </row>
    <row r="404" spans="1:35">
      <c r="A404" s="3" t="s">
        <v>48</v>
      </c>
    </row>
    <row r="405" spans="1:35">
      <c r="A405" s="4" t="s">
        <v>531</v>
      </c>
      <c r="Y405" s="4" t="s">
        <v>915</v>
      </c>
    </row>
    <row r="406" spans="1:35">
      <c r="A406" s="4" t="s">
        <v>750</v>
      </c>
      <c r="Y406" s="7" t="n">
        <v>6658000</v>
      </c>
    </row>
    <row r="407" spans="1:35">
      <c r="A407" s="4" t="s">
        <v>742</v>
      </c>
      <c r="Y407" s="7" t="n">
        <v>3708000</v>
      </c>
    </row>
    <row r="408" spans="1:35">
      <c r="A408" s="4" t="s">
        <v>916</v>
      </c>
    </row>
    <row r="409" spans="1:35">
      <c r="A409" s="3" t="s">
        <v>48</v>
      </c>
    </row>
    <row r="410" spans="1:35">
      <c r="A410" s="4" t="s">
        <v>609</v>
      </c>
      <c r="V410" s="4" t="s">
        <v>917</v>
      </c>
    </row>
    <row r="411" spans="1:35">
      <c r="A411" s="4" t="s">
        <v>918</v>
      </c>
      <c r="V411" s="5" t="n">
        <v>2</v>
      </c>
    </row>
    <row r="412" spans="1:35">
      <c r="A412" s="4" t="s">
        <v>622</v>
      </c>
      <c r="V412" s="4" t="s">
        <v>623</v>
      </c>
    </row>
    <row r="413" spans="1:35">
      <c r="A413" s="4" t="s">
        <v>919</v>
      </c>
    </row>
    <row r="414" spans="1:35">
      <c r="A414" s="3" t="s">
        <v>48</v>
      </c>
    </row>
    <row r="415" spans="1:35">
      <c r="A415" s="4" t="s">
        <v>805</v>
      </c>
      <c r="V415" s="4" t="s">
        <v>806</v>
      </c>
    </row>
    <row r="416" spans="1:35">
      <c r="A416" s="4" t="s">
        <v>920</v>
      </c>
    </row>
    <row r="417" spans="1:35">
      <c r="A417" s="3" t="s">
        <v>48</v>
      </c>
    </row>
    <row r="418" spans="1:35">
      <c r="A418" s="4" t="s">
        <v>531</v>
      </c>
      <c r="Y418" s="4" t="s">
        <v>915</v>
      </c>
    </row>
    <row r="419" spans="1:35">
      <c r="A419" s="4" t="s">
        <v>750</v>
      </c>
      <c r="Y419" s="7" t="n">
        <v>6368000</v>
      </c>
    </row>
    <row r="420" spans="1:35">
      <c r="A420" s="4" t="s">
        <v>742</v>
      </c>
      <c r="Y420" s="7" t="n">
        <v>1715000</v>
      </c>
    </row>
    <row r="421" spans="1:35">
      <c r="A421" s="4" t="s">
        <v>921</v>
      </c>
    </row>
    <row r="422" spans="1:35">
      <c r="A422" s="3" t="s">
        <v>48</v>
      </c>
    </row>
    <row r="423" spans="1:35">
      <c r="A423" s="4" t="s">
        <v>805</v>
      </c>
      <c r="J423" s="4" t="s">
        <v>806</v>
      </c>
    </row>
    <row r="424" spans="1:35">
      <c r="A424" s="4" t="s">
        <v>918</v>
      </c>
      <c r="J424" s="5" t="n">
        <v>2</v>
      </c>
    </row>
    <row r="425" spans="1:35">
      <c r="A425" s="4" t="s">
        <v>622</v>
      </c>
      <c r="J425" s="4" t="s">
        <v>623</v>
      </c>
    </row>
    <row r="426" spans="1:35">
      <c r="A426" s="4" t="s">
        <v>922</v>
      </c>
    </row>
    <row r="427" spans="1:35">
      <c r="A427" s="3" t="s">
        <v>48</v>
      </c>
    </row>
    <row r="428" spans="1:35">
      <c r="A428" s="4" t="s">
        <v>609</v>
      </c>
      <c r="J428" s="4" t="s">
        <v>917</v>
      </c>
    </row>
    <row r="429" spans="1:35">
      <c r="A429" s="4" t="s">
        <v>923</v>
      </c>
    </row>
    <row r="430" spans="1:35">
      <c r="A430" s="3" t="s">
        <v>48</v>
      </c>
    </row>
    <row r="431" spans="1:35">
      <c r="A431" s="4" t="s">
        <v>531</v>
      </c>
      <c r="Y431" s="4" t="s">
        <v>814</v>
      </c>
    </row>
    <row r="432" spans="1:35">
      <c r="A432" s="4" t="s">
        <v>750</v>
      </c>
      <c r="Y432" s="7" t="n">
        <v>142656000</v>
      </c>
    </row>
    <row r="433" spans="1:35">
      <c r="A433" s="4" t="s">
        <v>805</v>
      </c>
      <c r="F433" s="4" t="s">
        <v>806</v>
      </c>
    </row>
    <row r="434" spans="1:35">
      <c r="A434" s="4" t="s">
        <v>622</v>
      </c>
      <c r="F434" s="4" t="s">
        <v>623</v>
      </c>
    </row>
    <row r="435" spans="1:35">
      <c r="A435" s="4" t="s">
        <v>803</v>
      </c>
      <c r="Y435" s="4" t="s">
        <v>830</v>
      </c>
    </row>
    <row r="436" spans="1:35">
      <c r="A436" s="4" t="s">
        <v>924</v>
      </c>
    </row>
    <row r="437" spans="1:35">
      <c r="A437" s="3" t="s">
        <v>48</v>
      </c>
    </row>
    <row r="438" spans="1:35">
      <c r="A438" s="4" t="s">
        <v>609</v>
      </c>
      <c r="F438" s="4" t="s">
        <v>820</v>
      </c>
    </row>
    <row r="439" spans="1:35">
      <c r="A439" s="4" t="s">
        <v>925</v>
      </c>
    </row>
    <row r="440" spans="1:35">
      <c r="A440" s="3" t="s">
        <v>48</v>
      </c>
    </row>
    <row r="441" spans="1:35">
      <c r="A441" s="4" t="s">
        <v>531</v>
      </c>
      <c r="Y441" s="4" t="s">
        <v>926</v>
      </c>
    </row>
    <row r="442" spans="1:35">
      <c r="A442" s="4" t="s">
        <v>750</v>
      </c>
      <c r="Y442" s="7" t="n">
        <v>49900000</v>
      </c>
    </row>
    <row r="443" spans="1:35">
      <c r="A443" s="4" t="s">
        <v>742</v>
      </c>
      <c r="Y443" s="7" t="n">
        <v>23588000</v>
      </c>
    </row>
    <row r="444" spans="1:35">
      <c r="A444" s="4" t="s">
        <v>927</v>
      </c>
    </row>
    <row r="445" spans="1:35">
      <c r="A445" s="3" t="s">
        <v>48</v>
      </c>
    </row>
    <row r="446" spans="1:35">
      <c r="A446" s="4" t="s">
        <v>622</v>
      </c>
      <c r="I446" s="4" t="s">
        <v>623</v>
      </c>
    </row>
    <row r="447" spans="1:35">
      <c r="A447" s="4" t="s">
        <v>928</v>
      </c>
    </row>
    <row r="448" spans="1:35">
      <c r="A448" s="3" t="s">
        <v>48</v>
      </c>
    </row>
    <row r="449" spans="1:35">
      <c r="A449" s="4" t="s">
        <v>853</v>
      </c>
      <c r="I449" s="4" t="s">
        <v>929</v>
      </c>
    </row>
    <row r="450" spans="1:35">
      <c r="A450" s="4" t="s">
        <v>805</v>
      </c>
      <c r="I450" s="4" t="s">
        <v>806</v>
      </c>
    </row>
    <row r="451" spans="1:35">
      <c r="A451" s="4" t="s">
        <v>930</v>
      </c>
    </row>
    <row r="452" spans="1:35">
      <c r="A452" s="3" t="s">
        <v>48</v>
      </c>
    </row>
    <row r="453" spans="1:35">
      <c r="A453" s="4" t="s">
        <v>531</v>
      </c>
      <c r="Y453" s="4" t="s">
        <v>839</v>
      </c>
    </row>
    <row r="454" spans="1:35">
      <c r="A454" s="4" t="s">
        <v>750</v>
      </c>
      <c r="Y454" s="7" t="n">
        <v>33156000</v>
      </c>
    </row>
    <row r="455" spans="1:35">
      <c r="A455" s="4" t="s">
        <v>931</v>
      </c>
    </row>
    <row r="456" spans="1:35">
      <c r="A456" s="3" t="s">
        <v>48</v>
      </c>
    </row>
    <row r="457" spans="1:35">
      <c r="A457" s="4" t="s">
        <v>622</v>
      </c>
      <c r="G457" s="4" t="s">
        <v>623</v>
      </c>
    </row>
    <row r="458" spans="1:35">
      <c r="A458" s="4" t="s">
        <v>932</v>
      </c>
    </row>
    <row r="459" spans="1:35">
      <c r="A459" s="3" t="s">
        <v>48</v>
      </c>
    </row>
    <row r="460" spans="1:35">
      <c r="A460" s="4" t="s">
        <v>853</v>
      </c>
      <c r="G460" s="4" t="s">
        <v>854</v>
      </c>
    </row>
    <row r="461" spans="1:35">
      <c r="A461" s="4" t="s">
        <v>805</v>
      </c>
      <c r="G461" s="4" t="s">
        <v>806</v>
      </c>
    </row>
    <row r="462" spans="1:35">
      <c r="A462" s="4" t="s">
        <v>933</v>
      </c>
    </row>
    <row r="463" spans="1:35">
      <c r="A463" s="3" t="s">
        <v>48</v>
      </c>
    </row>
    <row r="464" spans="1:35">
      <c r="A464" s="4" t="s">
        <v>531</v>
      </c>
      <c r="Y464" s="4" t="s">
        <v>934</v>
      </c>
    </row>
    <row r="465" spans="1:35">
      <c r="A465" s="4" t="s">
        <v>750</v>
      </c>
      <c r="Y465" s="7" t="n">
        <v>410000000</v>
      </c>
    </row>
    <row r="466" spans="1:35">
      <c r="A466" s="4" t="s">
        <v>823</v>
      </c>
      <c r="Y466" s="5" t="n">
        <v>600000000</v>
      </c>
    </row>
    <row r="467" spans="1:35">
      <c r="A467" s="4" t="s">
        <v>742</v>
      </c>
      <c r="Y467" s="7" t="n">
        <v>160847000</v>
      </c>
      <c r="Z467" s="7" t="n">
        <v>27817000</v>
      </c>
    </row>
    <row r="468" spans="1:35">
      <c r="A468" s="4" t="s">
        <v>693</v>
      </c>
      <c r="O468" s="7" t="n">
        <v>600000000</v>
      </c>
    </row>
    <row r="469" spans="1:35">
      <c r="A469" s="4" t="s">
        <v>752</v>
      </c>
      <c r="O469" s="5" t="n">
        <v>2</v>
      </c>
      <c r="Y469" s="5" t="n">
        <v>2</v>
      </c>
    </row>
    <row r="470" spans="1:35">
      <c r="A470" s="4" t="s">
        <v>622</v>
      </c>
      <c r="O470" s="4" t="s">
        <v>623</v>
      </c>
      <c r="Y470" s="4" t="s">
        <v>623</v>
      </c>
    </row>
    <row r="471" spans="1:35">
      <c r="A471" s="4" t="s">
        <v>935</v>
      </c>
      <c r="Y471" s="7" t="n">
        <v>50000000</v>
      </c>
    </row>
    <row r="472" spans="1:35">
      <c r="A472" s="4" t="s">
        <v>936</v>
      </c>
      <c r="Y472" s="7" t="n">
        <v>113000000</v>
      </c>
    </row>
    <row r="473" spans="1:35">
      <c r="A473" s="4" t="s">
        <v>937</v>
      </c>
    </row>
    <row r="474" spans="1:35">
      <c r="A474" s="3" t="s">
        <v>48</v>
      </c>
    </row>
    <row r="475" spans="1:35">
      <c r="A475" s="4" t="s">
        <v>805</v>
      </c>
      <c r="O475" s="4" t="s">
        <v>806</v>
      </c>
    </row>
    <row r="476" spans="1:35">
      <c r="A476" s="4" t="s">
        <v>609</v>
      </c>
      <c r="O476" s="4" t="s">
        <v>649</v>
      </c>
      <c r="Y476" s="4" t="s">
        <v>6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0</v>
      </c>
    </row>
    <row r="2" spans="1:3">
      <c r="A2" s="3" t="s">
        <v>939</v>
      </c>
    </row>
    <row r="3" spans="1:3">
      <c r="A3" s="5" t="n">
        <v>2017</v>
      </c>
      <c r="B3" s="7" t="n">
        <v>66539</v>
      </c>
    </row>
    <row r="4" spans="1:3">
      <c r="A4" s="5" t="n">
        <v>2018</v>
      </c>
      <c r="B4" s="5" t="n">
        <v>126541</v>
      </c>
    </row>
    <row r="5" spans="1:3">
      <c r="A5" s="5" t="n">
        <v>2019</v>
      </c>
      <c r="B5" s="5" t="n">
        <v>850263</v>
      </c>
    </row>
    <row r="6" spans="1:3">
      <c r="A6" s="5" t="n">
        <v>2020</v>
      </c>
      <c r="B6" s="5" t="n">
        <v>121626</v>
      </c>
    </row>
    <row r="7" spans="1:3">
      <c r="A7" s="5" t="n">
        <v>2021</v>
      </c>
      <c r="B7" s="5" t="n">
        <v>789101</v>
      </c>
    </row>
    <row r="8" spans="1:3">
      <c r="A8" s="4" t="s">
        <v>940</v>
      </c>
      <c r="B8" s="5" t="n">
        <v>754390</v>
      </c>
    </row>
    <row r="9" spans="1:3">
      <c r="A9" s="4" t="s">
        <v>146</v>
      </c>
      <c r="B9" s="5" t="n">
        <v>2708460</v>
      </c>
    </row>
    <row r="10" spans="1:3">
      <c r="A10" s="4" t="s">
        <v>941</v>
      </c>
      <c r="B10" s="5" t="n">
        <v>-17713</v>
      </c>
    </row>
    <row r="11" spans="1:3">
      <c r="A11" s="4" t="s">
        <v>693</v>
      </c>
      <c r="B11" s="7" t="n">
        <v>2690747</v>
      </c>
      <c r="C11" s="7" t="n">
        <v>24439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943</v>
      </c>
      <c r="C1" s="2" t="s">
        <v>2</v>
      </c>
      <c r="D1" s="2" t="s">
        <v>30</v>
      </c>
      <c r="E1" s="2" t="s">
        <v>77</v>
      </c>
    </row>
    <row r="2" spans="1:5">
      <c r="A2" s="3" t="s">
        <v>273</v>
      </c>
    </row>
    <row r="3" spans="1:5">
      <c r="A3" s="4" t="s">
        <v>944</v>
      </c>
      <c r="B3" s="4" t="s">
        <v>442</v>
      </c>
    </row>
    <row r="4" spans="1:5">
      <c r="A4" s="4" t="s">
        <v>945</v>
      </c>
      <c r="C4" s="7" t="n">
        <v>0</v>
      </c>
      <c r="D4" s="6" t="n">
        <v>0.1</v>
      </c>
      <c r="E4" s="6" t="n">
        <v>21.6</v>
      </c>
    </row>
    <row r="5" spans="1:5">
      <c r="A5" s="4" t="s">
        <v>946</v>
      </c>
      <c r="C5" s="5" t="n">
        <v>0</v>
      </c>
      <c r="D5" s="7" t="n">
        <v>0</v>
      </c>
      <c r="E5" s="6" t="n">
        <v>144.1</v>
      </c>
    </row>
    <row r="6" spans="1:5">
      <c r="A6" s="4" t="s">
        <v>947</v>
      </c>
      <c r="C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77</v>
      </c>
    </row>
    <row r="3" spans="1:4">
      <c r="A3" s="3" t="s">
        <v>949</v>
      </c>
    </row>
    <row r="4" spans="1:4">
      <c r="A4" s="4" t="s">
        <v>950</v>
      </c>
      <c r="B4" s="7" t="n">
        <v>4752</v>
      </c>
      <c r="C4" s="7" t="n">
        <v>2849</v>
      </c>
      <c r="D4" s="7" t="n">
        <v>-2050</v>
      </c>
    </row>
    <row r="5" spans="1:4">
      <c r="A5" s="4" t="s">
        <v>951</v>
      </c>
      <c r="B5" s="5" t="n">
        <v>113698</v>
      </c>
      <c r="C5" s="5" t="n">
        <v>21152</v>
      </c>
      <c r="D5" s="5" t="n">
        <v>65010</v>
      </c>
    </row>
    <row r="6" spans="1:4">
      <c r="A6" s="4" t="s">
        <v>949</v>
      </c>
      <c r="B6" s="7" t="n">
        <v>118450</v>
      </c>
      <c r="C6" s="7" t="n">
        <v>24001</v>
      </c>
      <c r="D6" s="7" t="n">
        <v>629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77</v>
      </c>
    </row>
    <row r="3" spans="1:4">
      <c r="A3" s="3" t="s">
        <v>953</v>
      </c>
    </row>
    <row r="4" spans="1:4">
      <c r="A4" s="4" t="s">
        <v>954</v>
      </c>
      <c r="B4" s="7" t="n">
        <v>112264</v>
      </c>
      <c r="C4" s="7" t="n">
        <v>52751</v>
      </c>
      <c r="D4" s="7" t="n">
        <v>13800</v>
      </c>
    </row>
    <row r="5" spans="1:4">
      <c r="A5" s="4" t="s">
        <v>955</v>
      </c>
      <c r="B5" s="5" t="n">
        <v>-1326</v>
      </c>
      <c r="C5" s="5" t="n">
        <v>1742</v>
      </c>
      <c r="D5" s="5" t="n">
        <v>5602</v>
      </c>
    </row>
    <row r="6" spans="1:4">
      <c r="A6" s="4" t="s">
        <v>956</v>
      </c>
      <c r="B6" s="5" t="n">
        <v>4004</v>
      </c>
      <c r="C6" s="5" t="n">
        <v>267</v>
      </c>
      <c r="D6" s="5" t="n">
        <v>1320</v>
      </c>
    </row>
    <row r="7" spans="1:4">
      <c r="A7" s="4" t="s">
        <v>957</v>
      </c>
      <c r="D7" s="5" t="n">
        <v>-512</v>
      </c>
    </row>
    <row r="8" spans="1:4">
      <c r="A8" s="4" t="s">
        <v>958</v>
      </c>
      <c r="B8" s="5" t="n">
        <v>-4591</v>
      </c>
      <c r="C8" s="5" t="n">
        <v>-7361</v>
      </c>
      <c r="D8" s="5" t="n">
        <v>-12193</v>
      </c>
    </row>
    <row r="9" spans="1:4">
      <c r="A9" s="4" t="s">
        <v>959</v>
      </c>
      <c r="D9" s="5" t="n">
        <v>-1068</v>
      </c>
    </row>
    <row r="10" spans="1:4">
      <c r="A10" s="4" t="s">
        <v>960</v>
      </c>
      <c r="B10" s="5" t="n">
        <v>8544</v>
      </c>
      <c r="C10" s="5" t="n">
        <v>-20412</v>
      </c>
      <c r="D10" s="5" t="n">
        <v>21182</v>
      </c>
    </row>
    <row r="11" spans="1:4">
      <c r="A11" s="4" t="s">
        <v>961</v>
      </c>
      <c r="D11" s="5" t="n">
        <v>18373</v>
      </c>
    </row>
    <row r="12" spans="1:4">
      <c r="A12" s="4" t="s">
        <v>962</v>
      </c>
      <c r="B12" s="5" t="n">
        <v>-407</v>
      </c>
      <c r="C12" s="5" t="n">
        <v>-2483</v>
      </c>
      <c r="D12" s="5" t="n">
        <v>2395</v>
      </c>
    </row>
    <row r="13" spans="1:4">
      <c r="A13" s="4" t="s">
        <v>963</v>
      </c>
      <c r="B13" s="5" t="n">
        <v>-38</v>
      </c>
      <c r="C13" s="5" t="n">
        <v>-503</v>
      </c>
      <c r="D13" s="5" t="n">
        <v>14061</v>
      </c>
    </row>
    <row r="14" spans="1:4">
      <c r="A14" s="4" t="s">
        <v>949</v>
      </c>
      <c r="B14" s="7" t="n">
        <v>118450</v>
      </c>
      <c r="C14" s="7" t="n">
        <v>24001</v>
      </c>
      <c r="D14" s="7" t="n">
        <v>629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02</v>
      </c>
    </row>
    <row r="2" spans="1:2">
      <c r="A2" s="3" t="s">
        <v>965</v>
      </c>
    </row>
    <row r="3" spans="1:2">
      <c r="A3" s="4" t="s">
        <v>966</v>
      </c>
      <c r="B3" s="7" t="n">
        <v>5010</v>
      </c>
    </row>
    <row r="4" spans="1:2">
      <c r="A4" s="4" t="s">
        <v>967</v>
      </c>
    </row>
    <row r="5" spans="1:2">
      <c r="A5" s="3" t="s">
        <v>965</v>
      </c>
    </row>
    <row r="6" spans="1:2">
      <c r="A6" s="4" t="s">
        <v>968</v>
      </c>
      <c r="B6" s="5" t="n">
        <v>33820</v>
      </c>
    </row>
    <row r="7" spans="1:2">
      <c r="A7" s="4" t="s">
        <v>969</v>
      </c>
    </row>
    <row r="8" spans="1:2">
      <c r="A8" s="3" t="s">
        <v>965</v>
      </c>
    </row>
    <row r="9" spans="1:2">
      <c r="A9" s="4" t="s">
        <v>968</v>
      </c>
      <c r="B9" s="7" t="n">
        <v>2155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0</v>
      </c>
    </row>
    <row r="2" spans="1:3">
      <c r="A2" s="3" t="s">
        <v>971</v>
      </c>
    </row>
    <row r="3" spans="1:3">
      <c r="A3" s="4" t="s">
        <v>972</v>
      </c>
      <c r="B3" s="7" t="n">
        <v>208862</v>
      </c>
      <c r="C3" s="7" t="n">
        <v>213090</v>
      </c>
    </row>
    <row r="4" spans="1:3">
      <c r="A4" s="4" t="s">
        <v>973</v>
      </c>
      <c r="B4" s="5" t="n">
        <v>54759</v>
      </c>
      <c r="C4" s="5" t="n">
        <v>79781</v>
      </c>
    </row>
    <row r="5" spans="1:3">
      <c r="A5" s="4" t="s">
        <v>974</v>
      </c>
      <c r="B5" s="5" t="n">
        <v>30866</v>
      </c>
      <c r="C5" s="5" t="n">
        <v>34499</v>
      </c>
    </row>
    <row r="6" spans="1:3">
      <c r="A6" s="4" t="s">
        <v>975</v>
      </c>
      <c r="B6" s="5" t="n">
        <v>294487</v>
      </c>
      <c r="C6" s="5" t="n">
        <v>327370</v>
      </c>
    </row>
    <row r="7" spans="1:3">
      <c r="A7" s="4" t="s">
        <v>976</v>
      </c>
      <c r="B7" s="5" t="n">
        <v>-18635</v>
      </c>
      <c r="C7" s="5" t="n">
        <v>-19960</v>
      </c>
    </row>
    <row r="8" spans="1:3">
      <c r="A8" s="4" t="s">
        <v>977</v>
      </c>
      <c r="B8" s="5" t="n">
        <v>275852</v>
      </c>
      <c r="C8" s="5" t="n">
        <v>307410</v>
      </c>
    </row>
    <row r="9" spans="1:3">
      <c r="A9" s="3" t="s">
        <v>978</v>
      </c>
    </row>
    <row r="10" spans="1:3">
      <c r="A10" s="4" t="s">
        <v>979</v>
      </c>
      <c r="B10" s="5" t="n">
        <v>-262572</v>
      </c>
      <c r="C10" s="5" t="n">
        <v>-218842</v>
      </c>
    </row>
    <row r="11" spans="1:3">
      <c r="A11" s="4" t="s">
        <v>980</v>
      </c>
      <c r="B11" s="5" t="n">
        <v>-40915</v>
      </c>
      <c r="C11" s="5" t="n">
        <v>-42860</v>
      </c>
    </row>
    <row r="12" spans="1:3">
      <c r="A12" s="4" t="s">
        <v>981</v>
      </c>
      <c r="B12" s="5" t="n">
        <v>-173310</v>
      </c>
      <c r="C12" s="5" t="n">
        <v>-134929</v>
      </c>
    </row>
    <row r="13" spans="1:3">
      <c r="A13" s="4" t="s">
        <v>982</v>
      </c>
      <c r="B13" s="5" t="n">
        <v>-476797</v>
      </c>
      <c r="C13" s="5" t="n">
        <v>-396631</v>
      </c>
    </row>
    <row r="14" spans="1:3">
      <c r="A14" s="4" t="s">
        <v>983</v>
      </c>
      <c r="B14" s="7" t="n">
        <v>-200945</v>
      </c>
      <c r="C14" s="7" t="n">
        <v>-892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7</v>
      </c>
    </row>
    <row r="3" spans="1:4">
      <c r="A3" s="3" t="s">
        <v>985</v>
      </c>
    </row>
    <row r="4" spans="1:4">
      <c r="A4" s="4" t="s">
        <v>986</v>
      </c>
      <c r="B4" s="7" t="n">
        <v>36524</v>
      </c>
      <c r="C4" s="7" t="n">
        <v>184200</v>
      </c>
      <c r="D4" s="7" t="n">
        <v>90532</v>
      </c>
    </row>
    <row r="5" spans="1:4">
      <c r="A5" s="4" t="s">
        <v>987</v>
      </c>
      <c r="D5" s="5" t="n">
        <v>93668</v>
      </c>
    </row>
    <row r="6" spans="1:4">
      <c r="A6" s="4" t="s">
        <v>988</v>
      </c>
      <c r="B6" s="7" t="n">
        <v>-36524</v>
      </c>
      <c r="C6" s="5" t="n">
        <v>-147676</v>
      </c>
    </row>
    <row r="7" spans="1:4">
      <c r="A7" s="4" t="s">
        <v>989</v>
      </c>
      <c r="C7" s="7" t="n">
        <v>36524</v>
      </c>
      <c r="D7" s="7" t="n">
        <v>184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990</v>
      </c>
      <c r="B1" s="2" t="s">
        <v>991</v>
      </c>
      <c r="C1" s="2" t="s">
        <v>2</v>
      </c>
      <c r="D1" s="2" t="s">
        <v>30</v>
      </c>
      <c r="E1" s="2" t="s">
        <v>2</v>
      </c>
    </row>
    <row r="2" spans="1:5">
      <c r="A2" s="3" t="s">
        <v>992</v>
      </c>
    </row>
    <row r="3" spans="1:5">
      <c r="A3" s="4" t="s">
        <v>993</v>
      </c>
      <c r="C3" s="7" t="n">
        <v>118900000</v>
      </c>
      <c r="D3" s="7" t="n">
        <v>86100000</v>
      </c>
      <c r="E3" s="7" t="n">
        <v>118900000</v>
      </c>
    </row>
    <row r="4" spans="1:5">
      <c r="A4" s="4" t="s">
        <v>994</v>
      </c>
    </row>
    <row r="5" spans="1:5">
      <c r="A5" s="3" t="s">
        <v>992</v>
      </c>
    </row>
    <row r="6" spans="1:5">
      <c r="A6" s="4" t="s">
        <v>995</v>
      </c>
      <c r="B6" s="7" t="n">
        <v>1200000</v>
      </c>
    </row>
    <row r="7" spans="1:5">
      <c r="A7" s="4" t="s">
        <v>996</v>
      </c>
      <c r="B7" s="4" t="s">
        <v>741</v>
      </c>
    </row>
    <row r="8" spans="1:5">
      <c r="A8" s="4" t="s">
        <v>997</v>
      </c>
      <c r="B8" s="7" t="n">
        <v>210000</v>
      </c>
    </row>
    <row r="9" spans="1:5">
      <c r="A9" s="4" t="s">
        <v>998</v>
      </c>
    </row>
    <row r="10" spans="1:5">
      <c r="A10" s="3" t="s">
        <v>992</v>
      </c>
    </row>
    <row r="11" spans="1:5">
      <c r="A11" s="4" t="s">
        <v>999</v>
      </c>
      <c r="E11" s="7" t="n">
        <v>54100000</v>
      </c>
    </row>
    <row r="12" spans="1:5">
      <c r="A12" s="4" t="s">
        <v>426</v>
      </c>
      <c r="C12" s="7" t="n">
        <v>6200000</v>
      </c>
      <c r="D12" s="7"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55"/>
    <col customWidth="1" max="6" min="6" width="24"/>
    <col customWidth="1" max="7" min="7" width="33"/>
    <col customWidth="1" max="8" min="8" width="12"/>
  </cols>
  <sheetData>
    <row r="1" spans="1:8">
      <c r="A1" s="1" t="s">
        <v>139</v>
      </c>
      <c r="B1" s="2" t="s">
        <v>140</v>
      </c>
      <c r="C1" s="2" t="s">
        <v>141</v>
      </c>
      <c r="D1" s="2" t="s">
        <v>142</v>
      </c>
      <c r="E1" s="2" t="s">
        <v>143</v>
      </c>
      <c r="F1" s="2" t="s">
        <v>144</v>
      </c>
      <c r="G1" s="2" t="s">
        <v>145</v>
      </c>
      <c r="H1" s="2" t="s">
        <v>146</v>
      </c>
    </row>
    <row r="2" spans="1:8">
      <c r="A2" s="4" t="s">
        <v>147</v>
      </c>
      <c r="B2" s="7" t="n">
        <v>396</v>
      </c>
      <c r="C2" s="7" t="n">
        <v>2829813</v>
      </c>
      <c r="D2" s="7" t="n">
        <v>-583403</v>
      </c>
      <c r="E2" s="7" t="n">
        <v>-8222</v>
      </c>
      <c r="G2" s="7" t="n">
        <v>6562</v>
      </c>
      <c r="H2" s="7" t="n">
        <v>2245146</v>
      </c>
    </row>
    <row r="3" spans="1:8">
      <c r="A3" s="4" t="s">
        <v>148</v>
      </c>
      <c r="B3" s="5" t="n">
        <v>39576344</v>
      </c>
    </row>
    <row r="4" spans="1:8">
      <c r="A4" s="3" t="s">
        <v>149</v>
      </c>
    </row>
    <row r="5" spans="1:8">
      <c r="A5" s="4" t="s">
        <v>119</v>
      </c>
      <c r="D5" s="5" t="n">
        <v>-23531</v>
      </c>
      <c r="G5" s="5" t="n">
        <v>11</v>
      </c>
      <c r="H5" s="5" t="n">
        <v>-23520</v>
      </c>
    </row>
    <row r="6" spans="1:8">
      <c r="A6" s="4" t="s">
        <v>150</v>
      </c>
      <c r="G6" s="5" t="n">
        <v>-12</v>
      </c>
      <c r="H6" s="5" t="n">
        <v>-12</v>
      </c>
    </row>
    <row r="7" spans="1:8">
      <c r="A7" s="4" t="s">
        <v>151</v>
      </c>
      <c r="E7" s="5" t="n">
        <v>1003</v>
      </c>
      <c r="H7" s="5" t="n">
        <v>1003</v>
      </c>
    </row>
    <row r="8" spans="1:8">
      <c r="A8" s="4" t="s">
        <v>152</v>
      </c>
      <c r="E8" s="5" t="n">
        <v>-493</v>
      </c>
      <c r="H8" s="5" t="n">
        <v>-493</v>
      </c>
    </row>
    <row r="9" spans="1:8">
      <c r="A9" s="4" t="s">
        <v>153</v>
      </c>
      <c r="C9" s="5" t="n">
        <v>8200</v>
      </c>
      <c r="H9" s="5" t="n">
        <v>8200</v>
      </c>
    </row>
    <row r="10" spans="1:8">
      <c r="A10" s="4" t="s">
        <v>154</v>
      </c>
      <c r="B10" s="5" t="n">
        <v>61750</v>
      </c>
    </row>
    <row r="11" spans="1:8">
      <c r="A11" s="4" t="s">
        <v>155</v>
      </c>
      <c r="B11" s="7" t="n">
        <v>396</v>
      </c>
      <c r="C11" s="5" t="n">
        <v>2838013</v>
      </c>
      <c r="D11" s="5" t="n">
        <v>-606934</v>
      </c>
      <c r="E11" s="5" t="n">
        <v>-7712</v>
      </c>
      <c r="G11" s="5" t="n">
        <v>3743</v>
      </c>
      <c r="H11" s="5" t="n">
        <v>2227506</v>
      </c>
    </row>
    <row r="12" spans="1:8">
      <c r="A12" s="4" t="s">
        <v>156</v>
      </c>
      <c r="B12" s="5" t="n">
        <v>39638094</v>
      </c>
    </row>
    <row r="13" spans="1:8">
      <c r="A13" s="3" t="s">
        <v>149</v>
      </c>
    </row>
    <row r="14" spans="1:8">
      <c r="A14" s="4" t="s">
        <v>157</v>
      </c>
      <c r="G14" s="5" t="n">
        <v>-2818</v>
      </c>
      <c r="H14" s="5" t="n">
        <v>-2818</v>
      </c>
    </row>
    <row r="15" spans="1:8">
      <c r="A15" s="4" t="s">
        <v>119</v>
      </c>
      <c r="D15" s="5" t="n">
        <v>126719</v>
      </c>
      <c r="H15" s="5" t="n">
        <v>126719</v>
      </c>
    </row>
    <row r="16" spans="1:8">
      <c r="A16" s="4" t="s">
        <v>151</v>
      </c>
      <c r="E16" s="5" t="n">
        <v>40</v>
      </c>
      <c r="H16" s="5" t="n">
        <v>40</v>
      </c>
    </row>
    <row r="17" spans="1:8">
      <c r="A17" s="4" t="s">
        <v>152</v>
      </c>
      <c r="E17" s="5" t="n">
        <v>-217</v>
      </c>
      <c r="H17" s="5" t="n">
        <v>-217</v>
      </c>
    </row>
    <row r="18" spans="1:8">
      <c r="A18" s="4" t="s">
        <v>153</v>
      </c>
      <c r="B18" s="7" t="n">
        <v>2</v>
      </c>
      <c r="C18" s="5" t="n">
        <v>9810</v>
      </c>
      <c r="H18" s="5" t="n">
        <v>9812</v>
      </c>
    </row>
    <row r="19" spans="1:8">
      <c r="A19" s="4" t="s">
        <v>154</v>
      </c>
      <c r="B19" s="5" t="n">
        <v>76744</v>
      </c>
    </row>
    <row r="20" spans="1:8">
      <c r="A20" s="4" t="s">
        <v>158</v>
      </c>
      <c r="B20" s="7" t="n">
        <v>398</v>
      </c>
      <c r="C20" s="5" t="n">
        <v>2847823</v>
      </c>
      <c r="D20" s="5" t="n">
        <v>-480215</v>
      </c>
      <c r="E20" s="5" t="n">
        <v>-7889</v>
      </c>
      <c r="G20" s="5" t="n">
        <v>3772</v>
      </c>
      <c r="H20" s="5" t="n">
        <v>2363889</v>
      </c>
    </row>
    <row r="21" spans="1:8">
      <c r="A21" s="4" t="s">
        <v>159</v>
      </c>
      <c r="B21" s="5" t="n">
        <v>39714838</v>
      </c>
    </row>
    <row r="22" spans="1:8">
      <c r="A22" s="3" t="s">
        <v>149</v>
      </c>
    </row>
    <row r="23" spans="1:8">
      <c r="A23" s="4" t="s">
        <v>160</v>
      </c>
      <c r="G23" s="5" t="n">
        <v>29</v>
      </c>
      <c r="H23" s="5" t="n">
        <v>29</v>
      </c>
    </row>
    <row r="24" spans="1:8">
      <c r="A24" s="4" t="s">
        <v>119</v>
      </c>
      <c r="D24" s="5" t="n">
        <v>202303</v>
      </c>
      <c r="G24" s="5" t="n">
        <v>23</v>
      </c>
      <c r="H24" s="5" t="n">
        <v>202326</v>
      </c>
    </row>
    <row r="25" spans="1:8">
      <c r="A25" s="4" t="s">
        <v>150</v>
      </c>
      <c r="G25" s="5" t="n">
        <v>-23</v>
      </c>
      <c r="H25" s="5" t="n">
        <v>-23</v>
      </c>
    </row>
    <row r="26" spans="1:8">
      <c r="A26" s="4" t="s">
        <v>151</v>
      </c>
      <c r="E26" s="5" t="n">
        <v>2196</v>
      </c>
      <c r="H26" s="5" t="n">
        <v>2196</v>
      </c>
    </row>
    <row r="27" spans="1:8">
      <c r="A27" s="4" t="s">
        <v>161</v>
      </c>
      <c r="E27" s="5" t="n">
        <v>-890</v>
      </c>
      <c r="H27" s="5" t="n">
        <v>-890</v>
      </c>
    </row>
    <row r="28" spans="1:8">
      <c r="A28" s="4" t="s">
        <v>152</v>
      </c>
      <c r="E28" s="5" t="n">
        <v>-203</v>
      </c>
      <c r="H28" s="5" t="n">
        <v>-203</v>
      </c>
    </row>
    <row r="29" spans="1:8">
      <c r="A29" s="4" t="s">
        <v>162</v>
      </c>
      <c r="C29" s="5" t="n">
        <v>1000</v>
      </c>
      <c r="H29" s="5" t="n">
        <v>1000</v>
      </c>
    </row>
    <row r="30" spans="1:8">
      <c r="A30" s="4" t="s">
        <v>163</v>
      </c>
      <c r="C30" s="5" t="n">
        <v>-5000</v>
      </c>
      <c r="H30" s="5" t="n">
        <v>-5000</v>
      </c>
    </row>
    <row r="31" spans="1:8">
      <c r="A31" s="4" t="s">
        <v>153</v>
      </c>
      <c r="C31" s="5" t="n">
        <v>9446</v>
      </c>
      <c r="H31" s="5" t="n">
        <v>9446</v>
      </c>
    </row>
    <row r="32" spans="1:8">
      <c r="A32" s="4" t="s">
        <v>154</v>
      </c>
      <c r="B32" s="5" t="n">
        <v>87226</v>
      </c>
    </row>
    <row r="33" spans="1:8">
      <c r="A33" s="4" t="s">
        <v>164</v>
      </c>
      <c r="F33" s="7" t="n">
        <v>-1231</v>
      </c>
      <c r="H33" s="5" t="n">
        <v>-1231</v>
      </c>
    </row>
    <row r="34" spans="1:8">
      <c r="A34" s="4" t="s">
        <v>165</v>
      </c>
      <c r="F34" s="5" t="n">
        <v>12061</v>
      </c>
    </row>
    <row r="35" spans="1:8">
      <c r="A35" s="4" t="s">
        <v>166</v>
      </c>
      <c r="B35" s="7" t="n">
        <v>398</v>
      </c>
      <c r="C35" s="7" t="n">
        <v>2853269</v>
      </c>
      <c r="D35" s="7" t="n">
        <v>-277912</v>
      </c>
      <c r="E35" s="7" t="n">
        <v>-6786</v>
      </c>
      <c r="F35" s="7" t="n">
        <v>-1231</v>
      </c>
      <c r="G35" s="7" t="n">
        <v>3772</v>
      </c>
      <c r="H35" s="7" t="n">
        <v>2571510</v>
      </c>
    </row>
    <row r="36" spans="1:8">
      <c r="A36" s="4" t="s">
        <v>167</v>
      </c>
      <c r="B36" s="5" t="n">
        <v>39802064</v>
      </c>
      <c r="F36" s="5" t="n">
        <v>120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77</v>
      </c>
    </row>
    <row r="3" spans="1:4">
      <c r="A3" s="3" t="s">
        <v>275</v>
      </c>
    </row>
    <row r="4" spans="1:4">
      <c r="A4" s="4" t="s">
        <v>993</v>
      </c>
      <c r="B4" s="7" t="n">
        <v>118900</v>
      </c>
      <c r="C4" s="7" t="n">
        <v>86100</v>
      </c>
    </row>
    <row r="5" spans="1:4">
      <c r="A5" s="4" t="s">
        <v>1001</v>
      </c>
      <c r="B5" s="5" t="n">
        <v>8400</v>
      </c>
      <c r="C5" s="7" t="n">
        <v>9100</v>
      </c>
      <c r="D5" s="7" t="n">
        <v>7300</v>
      </c>
    </row>
    <row r="6" spans="1:4">
      <c r="A6" s="3" t="s">
        <v>1002</v>
      </c>
    </row>
    <row r="7" spans="1:4">
      <c r="A7" s="5" t="n">
        <v>2017</v>
      </c>
      <c r="B7" s="5" t="n">
        <v>9885</v>
      </c>
    </row>
    <row r="8" spans="1:4">
      <c r="A8" s="5" t="n">
        <v>2018</v>
      </c>
      <c r="B8" s="5" t="n">
        <v>8534</v>
      </c>
    </row>
    <row r="9" spans="1:4">
      <c r="A9" s="5" t="n">
        <v>2019</v>
      </c>
      <c r="B9" s="5" t="n">
        <v>7560</v>
      </c>
    </row>
    <row r="10" spans="1:4">
      <c r="A10" s="5" t="n">
        <v>2020</v>
      </c>
      <c r="B10" s="5" t="n">
        <v>7715</v>
      </c>
    </row>
    <row r="11" spans="1:4">
      <c r="A11" s="5" t="n">
        <v>2021</v>
      </c>
      <c r="B11" s="5" t="n">
        <v>7568</v>
      </c>
    </row>
    <row r="12" spans="1:4">
      <c r="A12" s="4" t="s">
        <v>1003</v>
      </c>
      <c r="B12" s="5" t="n">
        <v>298881</v>
      </c>
    </row>
    <row r="13" spans="1:4">
      <c r="A13" s="4" t="s">
        <v>146</v>
      </c>
      <c r="B13" s="7" t="n">
        <v>3401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7</v>
      </c>
    </row>
    <row r="3" spans="1:4">
      <c r="A3" s="3" t="s">
        <v>1005</v>
      </c>
    </row>
    <row r="4" spans="1:4">
      <c r="A4" s="4" t="s">
        <v>1006</v>
      </c>
      <c r="B4" s="7" t="n">
        <v>210219</v>
      </c>
      <c r="C4" s="7" t="n">
        <v>191037</v>
      </c>
    </row>
    <row r="5" spans="1:4">
      <c r="A5" s="4" t="s">
        <v>1007</v>
      </c>
      <c r="B5" s="5" t="n">
        <v>193197</v>
      </c>
      <c r="C5" s="5" t="n">
        <v>55749</v>
      </c>
    </row>
    <row r="6" spans="1:4">
      <c r="A6" s="4" t="s">
        <v>1008</v>
      </c>
      <c r="B6" s="5" t="n">
        <v>61603</v>
      </c>
      <c r="C6" s="5" t="n">
        <v>72558</v>
      </c>
    </row>
    <row r="7" spans="1:4">
      <c r="A7" s="4" t="s">
        <v>1009</v>
      </c>
      <c r="B7" s="5" t="n">
        <v>31518</v>
      </c>
      <c r="C7" s="5" t="n">
        <v>22241</v>
      </c>
    </row>
    <row r="8" spans="1:4">
      <c r="A8" s="4" t="s">
        <v>1010</v>
      </c>
      <c r="B8" s="5" t="n">
        <v>17556</v>
      </c>
      <c r="C8" s="5" t="n">
        <v>18772</v>
      </c>
    </row>
    <row r="9" spans="1:4">
      <c r="A9" s="4" t="s">
        <v>1011</v>
      </c>
      <c r="B9" s="5" t="n">
        <v>61304</v>
      </c>
      <c r="C9" s="5" t="n">
        <v>17599</v>
      </c>
    </row>
    <row r="10" spans="1:4">
      <c r="A10" s="4" t="s">
        <v>1012</v>
      </c>
      <c r="B10" s="5" t="n">
        <v>8773</v>
      </c>
      <c r="C10" s="5" t="n">
        <v>10480</v>
      </c>
    </row>
    <row r="11" spans="1:4">
      <c r="A11" s="4" t="s">
        <v>1013</v>
      </c>
      <c r="B11" s="5" t="n">
        <v>11177</v>
      </c>
      <c r="C11" s="5" t="n">
        <v>8474</v>
      </c>
    </row>
    <row r="12" spans="1:4">
      <c r="A12" s="4" t="s">
        <v>1014</v>
      </c>
      <c r="B12" s="5" t="n">
        <v>15763</v>
      </c>
      <c r="C12" s="5" t="n">
        <v>11972</v>
      </c>
    </row>
    <row r="13" spans="1:4">
      <c r="A13" s="4" t="s">
        <v>1015</v>
      </c>
      <c r="B13" s="5" t="n">
        <v>4046</v>
      </c>
      <c r="C13" s="5" t="n">
        <v>4045</v>
      </c>
    </row>
    <row r="14" spans="1:4">
      <c r="A14" s="4" t="s">
        <v>1016</v>
      </c>
      <c r="C14" s="5" t="n">
        <v>112</v>
      </c>
    </row>
    <row r="15" spans="1:4">
      <c r="A15" s="4" t="s">
        <v>220</v>
      </c>
      <c r="B15" s="5" t="n">
        <v>13902</v>
      </c>
      <c r="C15" s="5" t="n">
        <v>5347</v>
      </c>
    </row>
    <row r="16" spans="1:4">
      <c r="A16" s="4" t="s">
        <v>1017</v>
      </c>
      <c r="B16" s="5" t="n">
        <v>666516</v>
      </c>
      <c r="C16" s="5" t="n">
        <v>463431</v>
      </c>
    </row>
    <row r="17" spans="1:4">
      <c r="A17" s="4" t="s">
        <v>1018</v>
      </c>
      <c r="B17" s="5" t="n">
        <v>4900</v>
      </c>
      <c r="C17" s="5" t="n">
        <v>3900</v>
      </c>
    </row>
    <row r="18" spans="1:4">
      <c r="A18" s="4" t="s">
        <v>1019</v>
      </c>
      <c r="B18" s="5" t="n">
        <v>19200</v>
      </c>
    </row>
    <row r="19" spans="1:4">
      <c r="A19" s="4" t="s">
        <v>1020</v>
      </c>
      <c r="B19" s="5" t="n">
        <v>44330</v>
      </c>
      <c r="C19" s="5" t="n">
        <v>39542</v>
      </c>
      <c r="D19" s="7" t="n">
        <v>28353</v>
      </c>
    </row>
    <row r="20" spans="1:4">
      <c r="A20" s="3" t="s">
        <v>1021</v>
      </c>
    </row>
    <row r="21" spans="1:4">
      <c r="A21" s="4" t="s">
        <v>1022</v>
      </c>
      <c r="B21" s="5" t="n">
        <v>207917</v>
      </c>
      <c r="C21" s="5" t="n">
        <v>185731</v>
      </c>
    </row>
    <row r="22" spans="1:4">
      <c r="A22" s="4" t="s">
        <v>981</v>
      </c>
      <c r="B22" s="5" t="n">
        <v>85158</v>
      </c>
      <c r="C22" s="5" t="n">
        <v>117730</v>
      </c>
    </row>
    <row r="23" spans="1:4">
      <c r="A23" s="4" t="s">
        <v>1023</v>
      </c>
      <c r="B23" s="5" t="n">
        <v>117015</v>
      </c>
      <c r="C23" s="5" t="n">
        <v>50192</v>
      </c>
    </row>
    <row r="24" spans="1:4">
      <c r="A24" s="4" t="s">
        <v>52</v>
      </c>
      <c r="B24" s="5" t="n">
        <v>33050</v>
      </c>
      <c r="C24" s="5" t="n">
        <v>33928</v>
      </c>
    </row>
    <row r="25" spans="1:4">
      <c r="A25" s="4" t="s">
        <v>1024</v>
      </c>
      <c r="B25" s="5" t="n">
        <v>28559</v>
      </c>
      <c r="C25" s="5" t="n">
        <v>34894</v>
      </c>
    </row>
    <row r="26" spans="1:4">
      <c r="A26" s="4" t="s">
        <v>1025</v>
      </c>
      <c r="B26" s="5" t="n">
        <v>16897</v>
      </c>
      <c r="C26" s="5" t="n">
        <v>16504</v>
      </c>
    </row>
    <row r="27" spans="1:4">
      <c r="A27" s="4" t="s">
        <v>1026</v>
      </c>
      <c r="B27" s="5" t="n">
        <v>36937</v>
      </c>
      <c r="C27" s="5" t="n">
        <v>31271</v>
      </c>
    </row>
    <row r="28" spans="1:4">
      <c r="A28" s="4" t="s">
        <v>1027</v>
      </c>
      <c r="B28" s="5" t="n">
        <v>16726</v>
      </c>
      <c r="C28" s="5" t="n">
        <v>15134</v>
      </c>
    </row>
    <row r="29" spans="1:4">
      <c r="A29" s="4" t="s">
        <v>1028</v>
      </c>
      <c r="B29" s="5" t="n">
        <v>-149</v>
      </c>
      <c r="C29" s="5" t="n">
        <v>4217</v>
      </c>
    </row>
    <row r="30" spans="1:4">
      <c r="A30" s="4" t="s">
        <v>1009</v>
      </c>
      <c r="B30" s="5" t="n">
        <v>13126</v>
      </c>
      <c r="C30" s="5" t="n">
        <v>10757</v>
      </c>
    </row>
    <row r="31" spans="1:4">
      <c r="A31" s="4" t="s">
        <v>1029</v>
      </c>
      <c r="B31" s="5" t="n">
        <v>1762</v>
      </c>
      <c r="C31" s="5" t="n">
        <v>2113</v>
      </c>
    </row>
    <row r="32" spans="1:4">
      <c r="A32" s="4" t="s">
        <v>220</v>
      </c>
      <c r="B32" s="5" t="n">
        <v>15012</v>
      </c>
      <c r="C32" s="5" t="n">
        <v>12883</v>
      </c>
    </row>
    <row r="33" spans="1:4">
      <c r="A33" s="4" t="s">
        <v>1030</v>
      </c>
      <c r="B33" s="5" t="n">
        <v>572010</v>
      </c>
      <c r="C33" s="5" t="n">
        <v>515354</v>
      </c>
    </row>
    <row r="34" spans="1:4">
      <c r="A34" s="4" t="s">
        <v>1031</v>
      </c>
    </row>
    <row r="35" spans="1:4">
      <c r="A35" s="3" t="s">
        <v>1005</v>
      </c>
    </row>
    <row r="36" spans="1:4">
      <c r="A36" s="4" t="s">
        <v>1014</v>
      </c>
      <c r="B36" s="5" t="n">
        <v>3800</v>
      </c>
    </row>
    <row r="37" spans="1:4">
      <c r="A37" s="4" t="s">
        <v>1017</v>
      </c>
      <c r="B37" s="5" t="n">
        <v>203100</v>
      </c>
    </row>
    <row r="38" spans="1:4">
      <c r="A38" s="4" t="s">
        <v>1032</v>
      </c>
      <c r="B38" s="5" t="n">
        <v>8600</v>
      </c>
    </row>
    <row r="39" spans="1:4">
      <c r="A39" s="4" t="s">
        <v>1033</v>
      </c>
      <c r="B39" s="5" t="n">
        <v>137400</v>
      </c>
    </row>
    <row r="40" spans="1:4">
      <c r="A40" s="4" t="s">
        <v>1034</v>
      </c>
      <c r="B40" s="5" t="n">
        <v>43700</v>
      </c>
    </row>
    <row r="41" spans="1:4">
      <c r="A41" s="4" t="s">
        <v>1035</v>
      </c>
      <c r="B41" s="5" t="n">
        <v>2700</v>
      </c>
    </row>
    <row r="42" spans="1:4">
      <c r="A42" s="4" t="s">
        <v>1036</v>
      </c>
      <c r="B42" s="5" t="n">
        <v>9300</v>
      </c>
    </row>
    <row r="43" spans="1:4">
      <c r="A43" s="4" t="s">
        <v>1020</v>
      </c>
      <c r="B43" s="5" t="n">
        <v>1700</v>
      </c>
    </row>
    <row r="44" spans="1:4">
      <c r="A44" s="4" t="s">
        <v>1037</v>
      </c>
      <c r="B44" s="5" t="n">
        <v>1300</v>
      </c>
    </row>
    <row r="45" spans="1:4">
      <c r="A45" s="4" t="s">
        <v>1038</v>
      </c>
    </row>
    <row r="46" spans="1:4">
      <c r="A46" s="3" t="s">
        <v>1021</v>
      </c>
    </row>
    <row r="47" spans="1:4">
      <c r="A47" s="4" t="s">
        <v>1009</v>
      </c>
      <c r="B47" s="5" t="n">
        <v>300</v>
      </c>
    </row>
    <row r="48" spans="1:4">
      <c r="A48" s="4" t="s">
        <v>1039</v>
      </c>
      <c r="B48" s="5" t="n">
        <v>56700</v>
      </c>
    </row>
    <row r="49" spans="1:4">
      <c r="A49" s="4" t="s">
        <v>1040</v>
      </c>
      <c r="B49" s="5" t="n">
        <v>32600</v>
      </c>
    </row>
    <row r="50" spans="1:4">
      <c r="A50" s="4" t="s">
        <v>1041</v>
      </c>
      <c r="B50" s="5" t="n">
        <v>2400</v>
      </c>
    </row>
    <row r="51" spans="1:4">
      <c r="A51" s="4" t="s">
        <v>1042</v>
      </c>
      <c r="B51" s="5" t="n">
        <v>2100</v>
      </c>
    </row>
    <row r="52" spans="1:4">
      <c r="A52" s="4" t="s">
        <v>1043</v>
      </c>
      <c r="B52" s="5" t="n">
        <v>4400</v>
      </c>
    </row>
    <row r="53" spans="1:4">
      <c r="A53" s="4" t="s">
        <v>1044</v>
      </c>
      <c r="B53" s="5" t="n">
        <v>6800</v>
      </c>
    </row>
    <row r="54" spans="1:4">
      <c r="A54" s="4" t="s">
        <v>1045</v>
      </c>
      <c r="B54" s="5" t="n">
        <v>6300</v>
      </c>
    </row>
    <row r="55" spans="1:4">
      <c r="A55" s="4" t="s">
        <v>1046</v>
      </c>
    </row>
    <row r="56" spans="1:4">
      <c r="A56" s="3" t="s">
        <v>1005</v>
      </c>
    </row>
    <row r="57" spans="1:4">
      <c r="A57" s="4" t="s">
        <v>1039</v>
      </c>
      <c r="B57" s="5" t="n">
        <v>11000</v>
      </c>
    </row>
    <row r="58" spans="1:4">
      <c r="A58" s="4" t="s">
        <v>1047</v>
      </c>
    </row>
    <row r="59" spans="1:4">
      <c r="A59" s="3" t="s">
        <v>1021</v>
      </c>
    </row>
    <row r="60" spans="1:4">
      <c r="A60" s="4" t="s">
        <v>1041</v>
      </c>
      <c r="B60" s="5" t="n">
        <v>66800</v>
      </c>
    </row>
    <row r="61" spans="1:4">
      <c r="A61" s="4" t="s">
        <v>1048</v>
      </c>
      <c r="B61" s="5" t="n">
        <v>22200</v>
      </c>
    </row>
    <row r="62" spans="1:4">
      <c r="A62" s="4" t="s">
        <v>1049</v>
      </c>
    </row>
    <row r="63" spans="1:4">
      <c r="A63" s="3" t="s">
        <v>1005</v>
      </c>
    </row>
    <row r="64" spans="1:4">
      <c r="A64" s="4" t="s">
        <v>1050</v>
      </c>
      <c r="B64" s="5" t="n">
        <v>16015</v>
      </c>
      <c r="C64" s="5" t="n">
        <v>22139</v>
      </c>
    </row>
    <row r="65" spans="1:4">
      <c r="A65" s="4" t="s">
        <v>1051</v>
      </c>
    </row>
    <row r="66" spans="1:4">
      <c r="A66" s="3" t="s">
        <v>1005</v>
      </c>
    </row>
    <row r="67" spans="1:4">
      <c r="A67" s="4" t="s">
        <v>1052</v>
      </c>
      <c r="B67" s="5" t="n">
        <v>6100</v>
      </c>
    </row>
    <row r="68" spans="1:4">
      <c r="A68" s="4" t="s">
        <v>1053</v>
      </c>
    </row>
    <row r="69" spans="1:4">
      <c r="A69" s="3" t="s">
        <v>1005</v>
      </c>
    </row>
    <row r="70" spans="1:4">
      <c r="A70" s="4" t="s">
        <v>1050</v>
      </c>
      <c r="B70" s="5" t="n">
        <v>18986</v>
      </c>
      <c r="C70" s="5" t="n">
        <v>19325</v>
      </c>
    </row>
    <row r="71" spans="1:4">
      <c r="A71" s="4" t="s">
        <v>1054</v>
      </c>
    </row>
    <row r="72" spans="1:4">
      <c r="A72" s="3" t="s">
        <v>1005</v>
      </c>
    </row>
    <row r="73" spans="1:4">
      <c r="A73" s="4" t="s">
        <v>1052</v>
      </c>
      <c r="B73" s="5" t="n">
        <v>300</v>
      </c>
    </row>
    <row r="74" spans="1:4">
      <c r="A74" s="4" t="s">
        <v>1055</v>
      </c>
    </row>
    <row r="75" spans="1:4">
      <c r="A75" s="3" t="s">
        <v>1005</v>
      </c>
    </row>
    <row r="76" spans="1:4">
      <c r="A76" s="4" t="s">
        <v>1050</v>
      </c>
      <c r="B76" s="5" t="n">
        <v>2457</v>
      </c>
      <c r="C76" s="7" t="n">
        <v>3581</v>
      </c>
    </row>
    <row r="77" spans="1:4">
      <c r="A77" s="4" t="s">
        <v>1056</v>
      </c>
    </row>
    <row r="78" spans="1:4">
      <c r="A78" s="3" t="s">
        <v>1005</v>
      </c>
    </row>
    <row r="79" spans="1:4">
      <c r="A79" s="4" t="s">
        <v>1052</v>
      </c>
      <c r="B79" s="7" t="n">
        <v>1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57</v>
      </c>
      <c r="B1" s="2" t="s">
        <v>1</v>
      </c>
    </row>
    <row r="2" spans="1:4">
      <c r="B2" s="2" t="s">
        <v>2</v>
      </c>
      <c r="C2" s="2" t="s">
        <v>30</v>
      </c>
      <c r="D2" s="2" t="s">
        <v>77</v>
      </c>
    </row>
    <row r="3" spans="1:4">
      <c r="A3" s="3" t="s">
        <v>1058</v>
      </c>
    </row>
    <row r="4" spans="1:4">
      <c r="A4" s="4" t="s">
        <v>1059</v>
      </c>
      <c r="B4" s="7" t="n">
        <v>6100</v>
      </c>
      <c r="C4" s="7" t="n">
        <v>10300</v>
      </c>
      <c r="D4" s="7" t="n">
        <v>1800</v>
      </c>
    </row>
    <row r="5" spans="1:4">
      <c r="A5" s="3" t="s">
        <v>1060</v>
      </c>
    </row>
    <row r="6" spans="1:4">
      <c r="A6" s="5" t="n">
        <v>2017</v>
      </c>
      <c r="B6" s="5" t="n">
        <v>4900</v>
      </c>
    </row>
    <row r="7" spans="1:4">
      <c r="A7" s="5" t="n">
        <v>2018</v>
      </c>
      <c r="B7" s="5" t="n">
        <v>4500</v>
      </c>
    </row>
    <row r="8" spans="1:4">
      <c r="A8" s="5" t="n">
        <v>2019</v>
      </c>
      <c r="B8" s="5" t="n">
        <v>3200</v>
      </c>
    </row>
    <row r="9" spans="1:4">
      <c r="A9" s="5" t="n">
        <v>2020</v>
      </c>
      <c r="B9" s="5" t="n">
        <v>1600</v>
      </c>
    </row>
    <row r="10" spans="1:4">
      <c r="A10" s="4" t="s">
        <v>940</v>
      </c>
      <c r="B10" s="5" t="n">
        <v>16900</v>
      </c>
    </row>
    <row r="11" spans="1:4">
      <c r="A11" s="4" t="s">
        <v>1049</v>
      </c>
    </row>
    <row r="12" spans="1:4">
      <c r="A12" s="3" t="s">
        <v>1058</v>
      </c>
    </row>
    <row r="13" spans="1:4">
      <c r="A13" s="4" t="s">
        <v>1061</v>
      </c>
      <c r="B13" s="5" t="n">
        <v>37567</v>
      </c>
      <c r="C13" s="5" t="n">
        <v>39129</v>
      </c>
    </row>
    <row r="14" spans="1:4">
      <c r="A14" s="4" t="s">
        <v>1062</v>
      </c>
      <c r="B14" s="5" t="n">
        <v>-21552</v>
      </c>
      <c r="C14" s="5" t="n">
        <v>-16990</v>
      </c>
    </row>
    <row r="15" spans="1:4">
      <c r="A15" s="4" t="s">
        <v>1063</v>
      </c>
      <c r="B15" s="5" t="n">
        <v>16015</v>
      </c>
      <c r="C15" s="5" t="n">
        <v>22139</v>
      </c>
    </row>
    <row r="16" spans="1:4">
      <c r="A16" s="4" t="s">
        <v>1055</v>
      </c>
    </row>
    <row r="17" spans="1:4">
      <c r="A17" s="3" t="s">
        <v>1058</v>
      </c>
    </row>
    <row r="18" spans="1:4">
      <c r="A18" s="4" t="s">
        <v>1061</v>
      </c>
      <c r="B18" s="5" t="n">
        <v>4879</v>
      </c>
      <c r="C18" s="5" t="n">
        <v>5333</v>
      </c>
    </row>
    <row r="19" spans="1:4">
      <c r="A19" s="4" t="s">
        <v>1062</v>
      </c>
      <c r="B19" s="5" t="n">
        <v>-2422</v>
      </c>
      <c r="C19" s="5" t="n">
        <v>-1752</v>
      </c>
    </row>
    <row r="20" spans="1:4">
      <c r="A20" s="4" t="s">
        <v>1063</v>
      </c>
      <c r="B20" s="5" t="n">
        <v>2457</v>
      </c>
      <c r="C20" s="5" t="n">
        <v>3581</v>
      </c>
    </row>
    <row r="21" spans="1:4">
      <c r="A21" s="4" t="s">
        <v>1064</v>
      </c>
    </row>
    <row r="22" spans="1:4">
      <c r="A22" s="3" t="s">
        <v>1058</v>
      </c>
    </row>
    <row r="23" spans="1:4">
      <c r="A23" s="4" t="s">
        <v>1065</v>
      </c>
      <c r="B23" s="5" t="n">
        <v>-6618</v>
      </c>
      <c r="C23" s="5" t="n">
        <v>-6163</v>
      </c>
    </row>
    <row r="24" spans="1:4">
      <c r="A24" s="4" t="s">
        <v>1066</v>
      </c>
      <c r="B24" s="5" t="n">
        <v>2065</v>
      </c>
      <c r="C24" s="5" t="n">
        <v>1350</v>
      </c>
    </row>
    <row r="25" spans="1:4">
      <c r="A25" s="4" t="s">
        <v>1063</v>
      </c>
      <c r="B25" s="5" t="n">
        <v>-4553</v>
      </c>
      <c r="C25" s="5" t="n">
        <v>-4813</v>
      </c>
    </row>
    <row r="26" spans="1:4">
      <c r="A26" s="4" t="s">
        <v>1067</v>
      </c>
    </row>
    <row r="27" spans="1:4">
      <c r="A27" s="3" t="s">
        <v>1058</v>
      </c>
    </row>
    <row r="28" spans="1:4">
      <c r="A28" s="4" t="s">
        <v>1065</v>
      </c>
      <c r="B28" s="5" t="n">
        <v>-1955</v>
      </c>
      <c r="C28" s="5" t="n">
        <v>-3545</v>
      </c>
    </row>
    <row r="29" spans="1:4">
      <c r="A29" s="4" t="s">
        <v>1066</v>
      </c>
      <c r="B29" s="5" t="n">
        <v>193</v>
      </c>
      <c r="C29" s="5" t="n">
        <v>1432</v>
      </c>
    </row>
    <row r="30" spans="1:4">
      <c r="A30" s="4" t="s">
        <v>1063</v>
      </c>
      <c r="B30" s="5" t="n">
        <v>-1762</v>
      </c>
      <c r="C30" s="5" t="n">
        <v>-2113</v>
      </c>
    </row>
    <row r="31" spans="1:4">
      <c r="A31" s="4" t="s">
        <v>1053</v>
      </c>
    </row>
    <row r="32" spans="1:4">
      <c r="A32" s="3" t="s">
        <v>1058</v>
      </c>
    </row>
    <row r="33" spans="1:4">
      <c r="A33" s="4" t="s">
        <v>1061</v>
      </c>
      <c r="B33" s="5" t="n">
        <v>23096</v>
      </c>
      <c r="C33" s="5" t="n">
        <v>23096</v>
      </c>
    </row>
    <row r="34" spans="1:4">
      <c r="A34" s="4" t="s">
        <v>1062</v>
      </c>
      <c r="B34" s="5" t="n">
        <v>-4110</v>
      </c>
      <c r="C34" s="5" t="n">
        <v>-3771</v>
      </c>
    </row>
    <row r="35" spans="1:4">
      <c r="A35" s="4" t="s">
        <v>1063</v>
      </c>
      <c r="B35" s="7" t="n">
        <v>18986</v>
      </c>
      <c r="C35" s="7" t="n">
        <v>193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0</v>
      </c>
    </row>
    <row r="2" spans="1:3">
      <c r="A2" s="3" t="s">
        <v>1069</v>
      </c>
    </row>
    <row r="3" spans="1:3">
      <c r="A3" s="4" t="s">
        <v>1070</v>
      </c>
      <c r="B3" s="7" t="n">
        <v>4136</v>
      </c>
      <c r="C3" s="7" t="n">
        <v>1</v>
      </c>
    </row>
    <row r="4" spans="1:3">
      <c r="A4" s="4" t="s">
        <v>1071</v>
      </c>
      <c r="B4" s="5" t="n">
        <v>-3987</v>
      </c>
      <c r="C4" s="5" t="n">
        <v>-4218</v>
      </c>
    </row>
    <row r="5" spans="1:3">
      <c r="A5" s="4" t="s">
        <v>1072</v>
      </c>
    </row>
    <row r="6" spans="1:3">
      <c r="A6" s="3" t="s">
        <v>1069</v>
      </c>
    </row>
    <row r="7" spans="1:3">
      <c r="A7" s="4" t="s">
        <v>1073</v>
      </c>
      <c r="B7" s="7" t="n">
        <v>22703</v>
      </c>
    </row>
    <row r="8" spans="1:3">
      <c r="A8" s="4" t="s">
        <v>1074</v>
      </c>
      <c r="B8" s="4" t="s">
        <v>1075</v>
      </c>
    </row>
    <row r="9" spans="1:3">
      <c r="A9" s="4" t="s">
        <v>1071</v>
      </c>
      <c r="B9" s="7" t="n">
        <v>-740</v>
      </c>
      <c r="C9" s="5" t="n">
        <v>-1185</v>
      </c>
    </row>
    <row r="10" spans="1:3">
      <c r="A10" s="4" t="s">
        <v>1076</v>
      </c>
    </row>
    <row r="11" spans="1:3">
      <c r="A11" s="3" t="s">
        <v>1069</v>
      </c>
    </row>
    <row r="12" spans="1:3">
      <c r="A12" s="4" t="s">
        <v>1073</v>
      </c>
      <c r="B12" s="7" t="n">
        <v>143000</v>
      </c>
    </row>
    <row r="13" spans="1:3">
      <c r="A13" s="4" t="s">
        <v>1074</v>
      </c>
      <c r="B13" s="4" t="s">
        <v>1077</v>
      </c>
    </row>
    <row r="14" spans="1:3">
      <c r="A14" s="4" t="s">
        <v>1071</v>
      </c>
      <c r="C14" s="5" t="n">
        <v>-747</v>
      </c>
    </row>
    <row r="15" spans="1:3">
      <c r="A15" s="4" t="s">
        <v>1078</v>
      </c>
    </row>
    <row r="16" spans="1:3">
      <c r="A16" s="3" t="s">
        <v>1069</v>
      </c>
    </row>
    <row r="17" spans="1:3">
      <c r="A17" s="4" t="s">
        <v>1073</v>
      </c>
      <c r="B17" s="7" t="n">
        <v>40000</v>
      </c>
    </row>
    <row r="18" spans="1:3">
      <c r="A18" s="4" t="s">
        <v>1074</v>
      </c>
      <c r="B18" s="4" t="s">
        <v>1079</v>
      </c>
    </row>
    <row r="19" spans="1:3">
      <c r="A19" s="4" t="s">
        <v>1071</v>
      </c>
      <c r="B19" s="7" t="n">
        <v>-143</v>
      </c>
      <c r="C19" s="5" t="n">
        <v>-361</v>
      </c>
    </row>
    <row r="20" spans="1:3">
      <c r="A20" s="4" t="s">
        <v>1080</v>
      </c>
    </row>
    <row r="21" spans="1:3">
      <c r="A21" s="3" t="s">
        <v>1069</v>
      </c>
    </row>
    <row r="22" spans="1:3">
      <c r="A22" s="4" t="s">
        <v>1073</v>
      </c>
      <c r="B22" s="7" t="n">
        <v>119359</v>
      </c>
    </row>
    <row r="23" spans="1:3">
      <c r="A23" s="4" t="s">
        <v>1074</v>
      </c>
      <c r="B23" s="4" t="s">
        <v>1081</v>
      </c>
    </row>
    <row r="24" spans="1:3">
      <c r="A24" s="4" t="s">
        <v>1070</v>
      </c>
      <c r="B24" s="7" t="n">
        <v>3368</v>
      </c>
    </row>
    <row r="25" spans="1:3">
      <c r="A25" s="4" t="s">
        <v>1082</v>
      </c>
    </row>
    <row r="26" spans="1:3">
      <c r="A26" s="3" t="s">
        <v>1069</v>
      </c>
    </row>
    <row r="27" spans="1:3">
      <c r="A27" s="4" t="s">
        <v>1073</v>
      </c>
      <c r="B27" s="7" t="n">
        <v>50000</v>
      </c>
    </row>
    <row r="28" spans="1:3">
      <c r="A28" s="4" t="s">
        <v>1074</v>
      </c>
      <c r="B28" s="4" t="s">
        <v>902</v>
      </c>
    </row>
    <row r="29" spans="1:3">
      <c r="A29" s="4" t="s">
        <v>1071</v>
      </c>
      <c r="B29" s="7" t="n">
        <v>-610</v>
      </c>
      <c r="C29" s="5" t="n">
        <v>-377</v>
      </c>
    </row>
    <row r="30" spans="1:3">
      <c r="A30" s="4" t="s">
        <v>1083</v>
      </c>
    </row>
    <row r="31" spans="1:3">
      <c r="A31" s="3" t="s">
        <v>1069</v>
      </c>
    </row>
    <row r="32" spans="1:3">
      <c r="A32" s="4" t="s">
        <v>1073</v>
      </c>
      <c r="B32" s="7" t="n">
        <v>100000</v>
      </c>
    </row>
    <row r="33" spans="1:3">
      <c r="A33" s="4" t="s">
        <v>1074</v>
      </c>
      <c r="B33" s="4" t="s">
        <v>1084</v>
      </c>
    </row>
    <row r="34" spans="1:3">
      <c r="A34" s="4" t="s">
        <v>1071</v>
      </c>
      <c r="B34" s="7" t="n">
        <v>-1479</v>
      </c>
      <c r="C34" s="5" t="n">
        <v>-1003</v>
      </c>
    </row>
    <row r="35" spans="1:3">
      <c r="A35" s="4" t="s">
        <v>1085</v>
      </c>
    </row>
    <row r="36" spans="1:3">
      <c r="A36" s="3" t="s">
        <v>1069</v>
      </c>
    </row>
    <row r="37" spans="1:3">
      <c r="A37" s="4" t="s">
        <v>1073</v>
      </c>
      <c r="B37" s="7" t="n">
        <v>100000</v>
      </c>
    </row>
    <row r="38" spans="1:3">
      <c r="A38" s="4" t="s">
        <v>1074</v>
      </c>
      <c r="B38" s="4" t="s">
        <v>1086</v>
      </c>
    </row>
    <row r="39" spans="1:3">
      <c r="A39" s="4" t="s">
        <v>1071</v>
      </c>
      <c r="B39" s="7" t="n">
        <v>-1015</v>
      </c>
      <c r="C39" s="5" t="n">
        <v>-545</v>
      </c>
    </row>
    <row r="40" spans="1:3">
      <c r="A40" s="4" t="s">
        <v>1087</v>
      </c>
    </row>
    <row r="41" spans="1:3">
      <c r="A41" s="3" t="s">
        <v>1069</v>
      </c>
    </row>
    <row r="42" spans="1:3">
      <c r="A42" s="4" t="s">
        <v>1073</v>
      </c>
      <c r="B42" s="7" t="n">
        <v>100000</v>
      </c>
    </row>
    <row r="43" spans="1:3">
      <c r="A43" s="4" t="s">
        <v>1074</v>
      </c>
      <c r="B43" s="4" t="s">
        <v>610</v>
      </c>
    </row>
    <row r="44" spans="1:3">
      <c r="A44" s="4" t="s">
        <v>1070</v>
      </c>
      <c r="C44" s="7" t="n">
        <v>1</v>
      </c>
    </row>
    <row r="45" spans="1:3">
      <c r="A45" s="4" t="s">
        <v>1088</v>
      </c>
    </row>
    <row r="46" spans="1:3">
      <c r="A46" s="3" t="s">
        <v>1069</v>
      </c>
    </row>
    <row r="47" spans="1:3">
      <c r="A47" s="4" t="s">
        <v>1073</v>
      </c>
      <c r="B47" s="7" t="n">
        <v>230000</v>
      </c>
    </row>
    <row r="48" spans="1:3">
      <c r="A48" s="4" t="s">
        <v>1074</v>
      </c>
      <c r="B48" s="4" t="s">
        <v>854</v>
      </c>
    </row>
    <row r="49" spans="1:3">
      <c r="A49" s="4" t="s">
        <v>1070</v>
      </c>
      <c r="B49" s="7" t="n">
        <v>7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77</v>
      </c>
    </row>
    <row r="3" spans="1:4">
      <c r="A3" s="4" t="s">
        <v>1090</v>
      </c>
    </row>
    <row r="4" spans="1:4">
      <c r="A4" s="3" t="s">
        <v>1091</v>
      </c>
    </row>
    <row r="5" spans="1:4">
      <c r="A5" s="4" t="s">
        <v>1092</v>
      </c>
      <c r="B5" s="7" t="n">
        <v>-1364</v>
      </c>
      <c r="C5" s="7" t="n">
        <v>-1745</v>
      </c>
      <c r="D5" s="7" t="n">
        <v>-2195</v>
      </c>
    </row>
    <row r="6" spans="1:4">
      <c r="A6" s="4" t="s">
        <v>1093</v>
      </c>
    </row>
    <row r="7" spans="1:4">
      <c r="A7" s="3" t="s">
        <v>1091</v>
      </c>
    </row>
    <row r="8" spans="1:4">
      <c r="A8" s="4" t="s">
        <v>1094</v>
      </c>
      <c r="B8" s="7" t="n">
        <v>831</v>
      </c>
      <c r="C8" s="7" t="n">
        <v>-1705</v>
      </c>
      <c r="D8" s="7" t="n">
        <v>-11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77</v>
      </c>
    </row>
    <row r="3" spans="1:4">
      <c r="A3" s="3" t="s">
        <v>283</v>
      </c>
    </row>
    <row r="4" spans="1:4">
      <c r="A4" s="4" t="s">
        <v>451</v>
      </c>
      <c r="B4" s="7" t="n">
        <v>-7889</v>
      </c>
      <c r="C4" s="7" t="n">
        <v>-7712</v>
      </c>
    </row>
    <row r="5" spans="1:4">
      <c r="A5" s="4" t="s">
        <v>1096</v>
      </c>
      <c r="B5" s="5" t="n">
        <v>-261</v>
      </c>
      <c r="C5" s="5" t="n">
        <v>-1922</v>
      </c>
    </row>
    <row r="6" spans="1:4">
      <c r="A6" s="4" t="s">
        <v>1097</v>
      </c>
      <c r="B6" s="5" t="n">
        <v>1364</v>
      </c>
      <c r="C6" s="5" t="n">
        <v>1745</v>
      </c>
    </row>
    <row r="7" spans="1:4">
      <c r="A7" s="4" t="s">
        <v>130</v>
      </c>
      <c r="B7" s="5" t="n">
        <v>1103</v>
      </c>
      <c r="C7" s="5" t="n">
        <v>-177</v>
      </c>
      <c r="D7" s="7" t="n">
        <v>510</v>
      </c>
    </row>
    <row r="8" spans="1:4">
      <c r="A8" s="4" t="s">
        <v>453</v>
      </c>
      <c r="B8" s="7" t="n">
        <v>-6786</v>
      </c>
      <c r="C8" s="7" t="n">
        <v>-7889</v>
      </c>
      <c r="D8" s="7" t="n">
        <v>-77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55</v>
      </c>
      <c r="J1" s="2" t="s">
        <v>1</v>
      </c>
    </row>
    <row r="2" spans="1:12">
      <c r="B2" s="2" t="s">
        <v>2</v>
      </c>
      <c r="C2" s="2" t="s">
        <v>456</v>
      </c>
      <c r="D2" s="2" t="s">
        <v>4</v>
      </c>
      <c r="E2" s="2" t="s">
        <v>457</v>
      </c>
      <c r="F2" s="2" t="s">
        <v>30</v>
      </c>
      <c r="G2" s="2" t="s">
        <v>458</v>
      </c>
      <c r="H2" s="2" t="s">
        <v>459</v>
      </c>
      <c r="I2" s="2" t="s">
        <v>460</v>
      </c>
      <c r="J2" s="2" t="s">
        <v>2</v>
      </c>
      <c r="K2" s="2" t="s">
        <v>30</v>
      </c>
      <c r="L2" s="2" t="s">
        <v>77</v>
      </c>
    </row>
    <row r="3" spans="1:12">
      <c r="A3" s="3" t="s">
        <v>1099</v>
      </c>
    </row>
    <row r="4" spans="1:12">
      <c r="A4" s="4" t="s">
        <v>118</v>
      </c>
      <c r="J4" s="7" t="n">
        <v>-118450</v>
      </c>
      <c r="K4" s="7" t="n">
        <v>-24001</v>
      </c>
      <c r="L4" s="7" t="n">
        <v>-62960</v>
      </c>
    </row>
    <row r="5" spans="1:12">
      <c r="A5" s="4" t="s">
        <v>119</v>
      </c>
      <c r="B5" s="7" t="n">
        <v>43595</v>
      </c>
      <c r="C5" s="7" t="n">
        <v>7996</v>
      </c>
      <c r="D5" s="7" t="n">
        <v>6970</v>
      </c>
      <c r="E5" s="7" t="n">
        <v>143765</v>
      </c>
      <c r="F5" s="7" t="n">
        <v>25881</v>
      </c>
      <c r="G5" s="7" t="n">
        <v>156212</v>
      </c>
      <c r="H5" s="7" t="n">
        <v>50585</v>
      </c>
      <c r="I5" s="7" t="n">
        <v>-105959</v>
      </c>
      <c r="J5" s="5" t="n">
        <v>202326</v>
      </c>
      <c r="K5" s="5" t="n">
        <v>126719</v>
      </c>
      <c r="L5" s="7" t="n">
        <v>-23520</v>
      </c>
    </row>
    <row r="6" spans="1:12">
      <c r="A6" s="4" t="s">
        <v>1100</v>
      </c>
    </row>
    <row r="7" spans="1:12">
      <c r="A7" s="3" t="s">
        <v>1099</v>
      </c>
    </row>
    <row r="8" spans="1:12">
      <c r="A8" s="4" t="s">
        <v>110</v>
      </c>
      <c r="J8" s="5" t="n">
        <v>2175</v>
      </c>
      <c r="K8" s="5" t="n">
        <v>2797</v>
      </c>
    </row>
    <row r="9" spans="1:12">
      <c r="A9" s="4" t="s">
        <v>119</v>
      </c>
      <c r="J9" s="5" t="n">
        <v>1364</v>
      </c>
      <c r="K9" s="5" t="n">
        <v>1745</v>
      </c>
    </row>
    <row r="10" spans="1:12">
      <c r="A10" s="4" t="s">
        <v>1101</v>
      </c>
    </row>
    <row r="11" spans="1:12">
      <c r="A11" s="3" t="s">
        <v>1099</v>
      </c>
    </row>
    <row r="12" spans="1:12">
      <c r="A12" s="4" t="s">
        <v>118</v>
      </c>
      <c r="J12" s="7" t="n">
        <v>-811</v>
      </c>
      <c r="K12" s="7" t="n">
        <v>-105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 customWidth="1" max="5" min="5" width="14"/>
  </cols>
  <sheetData>
    <row r="1" spans="1:5">
      <c r="A1" s="1" t="s">
        <v>1102</v>
      </c>
      <c r="B1" s="2" t="s">
        <v>1</v>
      </c>
    </row>
    <row r="2" spans="1:5">
      <c r="B2" s="2" t="s">
        <v>2</v>
      </c>
      <c r="C2" s="2" t="s">
        <v>30</v>
      </c>
      <c r="D2" s="2" t="s">
        <v>77</v>
      </c>
      <c r="E2" s="2" t="s">
        <v>481</v>
      </c>
    </row>
    <row r="3" spans="1:5">
      <c r="A3" s="3" t="s">
        <v>471</v>
      </c>
    </row>
    <row r="4" spans="1:5">
      <c r="A4" s="4" t="s">
        <v>1103</v>
      </c>
      <c r="E4" s="5" t="n">
        <v>3698050</v>
      </c>
    </row>
    <row r="5" spans="1:5">
      <c r="A5" s="4" t="s">
        <v>1104</v>
      </c>
      <c r="B5" s="5" t="n">
        <v>2147468</v>
      </c>
    </row>
    <row r="6" spans="1:5">
      <c r="A6" s="4" t="s">
        <v>1105</v>
      </c>
      <c r="B6" s="5" t="n">
        <v>1086040</v>
      </c>
      <c r="C6" s="5" t="n">
        <v>1046490</v>
      </c>
      <c r="D6" s="5" t="n">
        <v>965440</v>
      </c>
    </row>
    <row r="7" spans="1:5">
      <c r="A7" s="4" t="s">
        <v>1106</v>
      </c>
      <c r="B7" s="5" t="n">
        <v>162100</v>
      </c>
      <c r="C7" s="5" t="n">
        <v>117000</v>
      </c>
      <c r="D7" s="5" t="n">
        <v>116500</v>
      </c>
    </row>
    <row r="8" spans="1:5">
      <c r="A8" s="4" t="s">
        <v>1107</v>
      </c>
      <c r="B8" s="5" t="n">
        <v>-3000</v>
      </c>
    </row>
    <row r="9" spans="1:5">
      <c r="A9" s="4" t="s">
        <v>1108</v>
      </c>
      <c r="B9" s="5" t="n">
        <v>-68500</v>
      </c>
      <c r="C9" s="5" t="n">
        <v>-77450</v>
      </c>
      <c r="D9" s="5" t="n">
        <v>-35450</v>
      </c>
    </row>
    <row r="10" spans="1:5">
      <c r="A10" s="4" t="s">
        <v>1109</v>
      </c>
      <c r="B10" s="5" t="n">
        <v>1176640</v>
      </c>
      <c r="C10" s="5" t="n">
        <v>1086040</v>
      </c>
      <c r="D10" s="5" t="n">
        <v>1046490</v>
      </c>
    </row>
    <row r="11" spans="1:5">
      <c r="A11" s="4" t="s">
        <v>1110</v>
      </c>
      <c r="B11" s="5" t="n">
        <v>609740</v>
      </c>
    </row>
    <row r="12" spans="1:5">
      <c r="A12" s="4" t="s">
        <v>1111</v>
      </c>
      <c r="B12" s="5" t="n">
        <v>1163260</v>
      </c>
    </row>
    <row r="13" spans="1:5">
      <c r="A13" s="3" t="s">
        <v>1112</v>
      </c>
    </row>
    <row r="14" spans="1:5">
      <c r="A14" s="4" t="s">
        <v>1113</v>
      </c>
      <c r="B14" s="8" t="n">
        <v>77.11</v>
      </c>
      <c r="C14" s="8" t="n">
        <v>72.61</v>
      </c>
      <c r="D14" s="8" t="n">
        <v>64.56999999999999</v>
      </c>
    </row>
    <row r="15" spans="1:5">
      <c r="A15" s="4" t="s">
        <v>1114</v>
      </c>
      <c r="B15" s="9" t="n">
        <v>109.42</v>
      </c>
      <c r="C15" s="9" t="n">
        <v>134.24</v>
      </c>
      <c r="D15" s="9" t="n">
        <v>144.26</v>
      </c>
    </row>
    <row r="16" spans="1:5">
      <c r="A16" s="4" t="s">
        <v>1115</v>
      </c>
      <c r="B16" s="9" t="n">
        <v>60.33</v>
      </c>
    </row>
    <row r="17" spans="1:5">
      <c r="A17" s="4" t="s">
        <v>1116</v>
      </c>
      <c r="B17" s="9" t="n">
        <v>122.93</v>
      </c>
      <c r="C17" s="9" t="n">
        <v>103.84</v>
      </c>
      <c r="D17" s="9" t="n">
        <v>87.45</v>
      </c>
    </row>
    <row r="18" spans="1:5">
      <c r="A18" s="4" t="s">
        <v>1117</v>
      </c>
      <c r="B18" s="9" t="n">
        <v>78.87</v>
      </c>
      <c r="C18" s="8" t="n">
        <v>77.11</v>
      </c>
      <c r="D18" s="8" t="n">
        <v>72.61</v>
      </c>
    </row>
    <row r="19" spans="1:5">
      <c r="A19" s="4" t="s">
        <v>1118</v>
      </c>
      <c r="B19" s="9" t="n">
        <v>57.89</v>
      </c>
    </row>
    <row r="20" spans="1:5">
      <c r="A20" s="4" t="s">
        <v>1119</v>
      </c>
      <c r="B20" s="8" t="n">
        <v>78.45999999999999</v>
      </c>
    </row>
    <row r="21" spans="1:5">
      <c r="A21" s="4" t="s">
        <v>1120</v>
      </c>
      <c r="B21" s="4" t="s">
        <v>1121</v>
      </c>
    </row>
    <row r="22" spans="1:5">
      <c r="A22" s="4" t="s">
        <v>1122</v>
      </c>
      <c r="B22" s="4" t="s">
        <v>1123</v>
      </c>
    </row>
    <row r="23" spans="1:5">
      <c r="A23" s="4" t="s">
        <v>1124</v>
      </c>
      <c r="B23" s="4" t="s">
        <v>1125</v>
      </c>
    </row>
    <row r="24" spans="1:5">
      <c r="A24" s="4" t="s">
        <v>1126</v>
      </c>
      <c r="B24" s="7" t="n">
        <v>44769359</v>
      </c>
    </row>
    <row r="25" spans="1:5">
      <c r="A25" s="4" t="s">
        <v>1127</v>
      </c>
      <c r="B25" s="5" t="n">
        <v>34271449</v>
      </c>
    </row>
    <row r="26" spans="1:5">
      <c r="A26" s="4" t="s">
        <v>1128</v>
      </c>
      <c r="B26" s="7" t="n">
        <v>44676851</v>
      </c>
    </row>
    <row r="27" spans="1:5">
      <c r="A27" s="3" t="s">
        <v>1129</v>
      </c>
    </row>
    <row r="28" spans="1:5">
      <c r="A28" s="4" t="s">
        <v>1130</v>
      </c>
      <c r="B28" s="4" t="s">
        <v>435</v>
      </c>
    </row>
    <row r="29" spans="1:5">
      <c r="A29" s="4" t="s">
        <v>1131</v>
      </c>
      <c r="B29" s="7" t="n">
        <v>6707000</v>
      </c>
      <c r="C29" s="7" t="n">
        <v>7284000</v>
      </c>
      <c r="D29" s="7" t="n">
        <v>8200000</v>
      </c>
    </row>
    <row r="30" spans="1:5">
      <c r="A30" s="4" t="s">
        <v>1132</v>
      </c>
    </row>
    <row r="31" spans="1:5">
      <c r="A31" s="3" t="s">
        <v>1129</v>
      </c>
    </row>
    <row r="32" spans="1:5">
      <c r="A32" s="4" t="s">
        <v>1133</v>
      </c>
      <c r="B32" s="4" t="s">
        <v>439</v>
      </c>
    </row>
    <row r="33" spans="1:5">
      <c r="A33" s="4" t="s">
        <v>471</v>
      </c>
    </row>
    <row r="34" spans="1:5">
      <c r="A34" s="3" t="s">
        <v>471</v>
      </c>
    </row>
    <row r="35" spans="1:5">
      <c r="A35" s="4" t="s">
        <v>1134</v>
      </c>
      <c r="B35" s="7" t="n">
        <v>2600000</v>
      </c>
      <c r="C35" s="7" t="n">
        <v>2500000</v>
      </c>
      <c r="D35" s="7" t="n">
        <v>0</v>
      </c>
    </row>
    <row r="36" spans="1:5">
      <c r="A36" s="3" t="s">
        <v>1135</v>
      </c>
    </row>
    <row r="37" spans="1:5">
      <c r="A37" s="4" t="s">
        <v>1136</v>
      </c>
      <c r="B37" s="8" t="n">
        <v>78.87</v>
      </c>
    </row>
    <row r="38" spans="1:5">
      <c r="A38" s="4" t="s">
        <v>1137</v>
      </c>
      <c r="B38" s="5" t="n">
        <v>1176640</v>
      </c>
    </row>
    <row r="39" spans="1:5">
      <c r="A39" s="4" t="s">
        <v>1138</v>
      </c>
      <c r="B39" s="4" t="s">
        <v>1121</v>
      </c>
    </row>
    <row r="40" spans="1:5">
      <c r="A40" s="4" t="s">
        <v>1139</v>
      </c>
      <c r="B40" s="5" t="n">
        <v>609740</v>
      </c>
    </row>
    <row r="41" spans="1:5">
      <c r="A41" s="3" t="s">
        <v>1129</v>
      </c>
    </row>
    <row r="42" spans="1:5">
      <c r="A42" s="4" t="s">
        <v>1140</v>
      </c>
      <c r="B42" s="8" t="n">
        <v>36.55</v>
      </c>
      <c r="C42" s="8" t="n">
        <v>44.45</v>
      </c>
      <c r="D42" s="8" t="n">
        <v>48.65</v>
      </c>
    </row>
    <row r="43" spans="1:5">
      <c r="A43" s="4" t="s">
        <v>1141</v>
      </c>
      <c r="B43" s="4" t="s">
        <v>1142</v>
      </c>
      <c r="C43" s="4" t="s">
        <v>1143</v>
      </c>
      <c r="D43" s="4" t="s">
        <v>1143</v>
      </c>
    </row>
    <row r="44" spans="1:5">
      <c r="A44" s="4" t="s">
        <v>1144</v>
      </c>
      <c r="B44" s="4" t="s">
        <v>1145</v>
      </c>
      <c r="C44" s="4" t="s">
        <v>1146</v>
      </c>
      <c r="D44" s="4" t="s">
        <v>1147</v>
      </c>
    </row>
    <row r="45" spans="1:5">
      <c r="A45" s="4" t="s">
        <v>1148</v>
      </c>
      <c r="B45" s="4" t="s">
        <v>1149</v>
      </c>
      <c r="C45" s="4" t="s">
        <v>1150</v>
      </c>
      <c r="D45" s="4" t="s">
        <v>1151</v>
      </c>
    </row>
    <row r="46" spans="1:5">
      <c r="A46" s="4" t="s">
        <v>1152</v>
      </c>
      <c r="B46" s="7" t="n">
        <v>10300000</v>
      </c>
    </row>
    <row r="47" spans="1:5">
      <c r="A47" s="4" t="s">
        <v>1131</v>
      </c>
      <c r="B47" s="5" t="n">
        <v>9400000</v>
      </c>
      <c r="C47" s="7" t="n">
        <v>9800000</v>
      </c>
      <c r="D47" s="7" t="n">
        <v>8200000</v>
      </c>
    </row>
    <row r="48" spans="1:5">
      <c r="A48" s="4" t="s">
        <v>1153</v>
      </c>
    </row>
    <row r="49" spans="1:5">
      <c r="A49" s="3" t="s">
        <v>1129</v>
      </c>
    </row>
    <row r="50" spans="1:5">
      <c r="A50" s="4" t="s">
        <v>1131</v>
      </c>
      <c r="B50" s="7" t="n">
        <v>2900000</v>
      </c>
      <c r="C50" s="7" t="n">
        <v>2600000</v>
      </c>
      <c r="D50" s="7" t="n">
        <v>4300000</v>
      </c>
    </row>
    <row r="51" spans="1:5">
      <c r="A51" s="4" t="s">
        <v>1154</v>
      </c>
    </row>
    <row r="52" spans="1:5">
      <c r="A52" s="3" t="s">
        <v>1135</v>
      </c>
    </row>
    <row r="53" spans="1:5">
      <c r="A53" s="4" t="s">
        <v>1136</v>
      </c>
      <c r="B53" s="8" t="n">
        <v>52.87</v>
      </c>
    </row>
    <row r="54" spans="1:5">
      <c r="A54" s="4" t="s">
        <v>1137</v>
      </c>
      <c r="B54" s="5" t="n">
        <v>47500</v>
      </c>
    </row>
    <row r="55" spans="1:5">
      <c r="A55" s="4" t="s">
        <v>1138</v>
      </c>
      <c r="B55" s="4" t="s">
        <v>1155</v>
      </c>
    </row>
    <row r="56" spans="1:5">
      <c r="A56" s="4" t="s">
        <v>1139</v>
      </c>
      <c r="B56" s="5" t="n">
        <v>47500</v>
      </c>
    </row>
    <row r="57" spans="1:5">
      <c r="A57" s="4" t="s">
        <v>1156</v>
      </c>
    </row>
    <row r="58" spans="1:5">
      <c r="A58" s="3" t="s">
        <v>1135</v>
      </c>
    </row>
    <row r="59" spans="1:5">
      <c r="A59" s="4" t="s">
        <v>1136</v>
      </c>
      <c r="B59" s="8" t="n">
        <v>46.49</v>
      </c>
    </row>
    <row r="60" spans="1:5">
      <c r="A60" s="4" t="s">
        <v>1157</v>
      </c>
    </row>
    <row r="61" spans="1:5">
      <c r="A61" s="3" t="s">
        <v>1135</v>
      </c>
    </row>
    <row r="62" spans="1:5">
      <c r="A62" s="4" t="s">
        <v>1136</v>
      </c>
      <c r="B62" s="9" t="n">
        <v>55.82</v>
      </c>
    </row>
    <row r="63" spans="1:5">
      <c r="A63" s="4" t="s">
        <v>1158</v>
      </c>
    </row>
    <row r="64" spans="1:5">
      <c r="A64" s="3" t="s">
        <v>1135</v>
      </c>
    </row>
    <row r="65" spans="1:5">
      <c r="A65" s="4" t="s">
        <v>1136</v>
      </c>
      <c r="B65" s="8" t="n">
        <v>57.93</v>
      </c>
    </row>
    <row r="66" spans="1:5">
      <c r="A66" s="4" t="s">
        <v>1137</v>
      </c>
      <c r="B66" s="5" t="n">
        <v>565000</v>
      </c>
    </row>
    <row r="67" spans="1:5">
      <c r="A67" s="4" t="s">
        <v>1138</v>
      </c>
      <c r="B67" s="4" t="s">
        <v>1159</v>
      </c>
    </row>
    <row r="68" spans="1:5">
      <c r="A68" s="4" t="s">
        <v>1139</v>
      </c>
      <c r="B68" s="5" t="n">
        <v>529500</v>
      </c>
    </row>
    <row r="69" spans="1:5">
      <c r="A69" s="4" t="s">
        <v>1160</v>
      </c>
    </row>
    <row r="70" spans="1:5">
      <c r="A70" s="3" t="s">
        <v>1135</v>
      </c>
    </row>
    <row r="71" spans="1:5">
      <c r="A71" s="4" t="s">
        <v>1136</v>
      </c>
      <c r="B71" s="8" t="n">
        <v>57.77</v>
      </c>
    </row>
    <row r="72" spans="1:5">
      <c r="A72" s="4" t="s">
        <v>1161</v>
      </c>
    </row>
    <row r="73" spans="1:5">
      <c r="A73" s="3" t="s">
        <v>1135</v>
      </c>
    </row>
    <row r="74" spans="1:5">
      <c r="A74" s="4" t="s">
        <v>1136</v>
      </c>
      <c r="B74" s="9" t="n">
        <v>60.33</v>
      </c>
    </row>
    <row r="75" spans="1:5">
      <c r="A75" s="4" t="s">
        <v>1162</v>
      </c>
    </row>
    <row r="76" spans="1:5">
      <c r="A76" s="3" t="s">
        <v>1135</v>
      </c>
    </row>
    <row r="77" spans="1:5">
      <c r="A77" s="4" t="s">
        <v>1136</v>
      </c>
      <c r="B77" s="8" t="n">
        <v>66.31</v>
      </c>
    </row>
    <row r="78" spans="1:5">
      <c r="A78" s="4" t="s">
        <v>1137</v>
      </c>
      <c r="B78" s="5" t="n">
        <v>164240</v>
      </c>
    </row>
    <row r="79" spans="1:5">
      <c r="A79" s="4" t="s">
        <v>1138</v>
      </c>
      <c r="B79" s="4" t="s">
        <v>1163</v>
      </c>
    </row>
    <row r="80" spans="1:5">
      <c r="A80" s="4" t="s">
        <v>1139</v>
      </c>
      <c r="B80" s="5" t="n">
        <v>32740</v>
      </c>
    </row>
    <row r="81" spans="1:5">
      <c r="A81" s="4" t="s">
        <v>1164</v>
      </c>
    </row>
    <row r="82" spans="1:5">
      <c r="A82" s="3" t="s">
        <v>1135</v>
      </c>
    </row>
    <row r="83" spans="1:5">
      <c r="A83" s="4" t="s">
        <v>1136</v>
      </c>
      <c r="B83" s="8" t="n">
        <v>61.64</v>
      </c>
    </row>
    <row r="84" spans="1:5">
      <c r="A84" s="4" t="s">
        <v>1165</v>
      </c>
    </row>
    <row r="85" spans="1:5">
      <c r="A85" s="3" t="s">
        <v>1135</v>
      </c>
    </row>
    <row r="86" spans="1:5">
      <c r="A86" s="4" t="s">
        <v>1136</v>
      </c>
      <c r="B86" s="9" t="n">
        <v>69.75</v>
      </c>
    </row>
    <row r="87" spans="1:5">
      <c r="A87" s="4" t="s">
        <v>1166</v>
      </c>
    </row>
    <row r="88" spans="1:5">
      <c r="A88" s="3" t="s">
        <v>1135</v>
      </c>
    </row>
    <row r="89" spans="1:5">
      <c r="A89" s="4" t="s">
        <v>1136</v>
      </c>
      <c r="B89" s="8" t="n">
        <v>97.87</v>
      </c>
    </row>
    <row r="90" spans="1:5">
      <c r="A90" s="4" t="s">
        <v>1137</v>
      </c>
      <c r="B90" s="5" t="n">
        <v>128400</v>
      </c>
    </row>
    <row r="91" spans="1:5">
      <c r="A91" s="4" t="s">
        <v>1138</v>
      </c>
      <c r="B91" s="4" t="s">
        <v>1167</v>
      </c>
    </row>
    <row r="92" spans="1:5">
      <c r="A92" s="4" t="s">
        <v>1168</v>
      </c>
    </row>
    <row r="93" spans="1:5">
      <c r="A93" s="3" t="s">
        <v>1135</v>
      </c>
    </row>
    <row r="94" spans="1:5">
      <c r="A94" s="4" t="s">
        <v>1136</v>
      </c>
      <c r="B94" s="8" t="n">
        <v>81.8</v>
      </c>
    </row>
    <row r="95" spans="1:5">
      <c r="A95" s="4" t="s">
        <v>1169</v>
      </c>
    </row>
    <row r="96" spans="1:5">
      <c r="A96" s="3" t="s">
        <v>1135</v>
      </c>
    </row>
    <row r="97" spans="1:5">
      <c r="A97" s="4" t="s">
        <v>1136</v>
      </c>
      <c r="B97" s="9" t="n">
        <v>110.5</v>
      </c>
    </row>
    <row r="98" spans="1:5">
      <c r="A98" s="4" t="s">
        <v>1170</v>
      </c>
    </row>
    <row r="99" spans="1:5">
      <c r="A99" s="3" t="s">
        <v>1135</v>
      </c>
    </row>
    <row r="100" spans="1:5">
      <c r="A100" s="4" t="s">
        <v>1136</v>
      </c>
      <c r="B100" s="8" t="n">
        <v>125.61</v>
      </c>
    </row>
    <row r="101" spans="1:5">
      <c r="A101" s="4" t="s">
        <v>1137</v>
      </c>
      <c r="B101" s="5" t="n">
        <v>271500</v>
      </c>
    </row>
    <row r="102" spans="1:5">
      <c r="A102" s="4" t="s">
        <v>1138</v>
      </c>
      <c r="B102" s="4" t="s">
        <v>1171</v>
      </c>
    </row>
    <row r="103" spans="1:5">
      <c r="A103" s="4" t="s">
        <v>1172</v>
      </c>
    </row>
    <row r="104" spans="1:5">
      <c r="A104" s="3" t="s">
        <v>1135</v>
      </c>
    </row>
    <row r="105" spans="1:5">
      <c r="A105" s="4" t="s">
        <v>1136</v>
      </c>
      <c r="B105" s="8" t="n">
        <v>112.64</v>
      </c>
    </row>
    <row r="106" spans="1:5">
      <c r="A106" s="4" t="s">
        <v>1173</v>
      </c>
    </row>
    <row r="107" spans="1:5">
      <c r="A107" s="3" t="s">
        <v>1135</v>
      </c>
    </row>
    <row r="108" spans="1:5">
      <c r="A108" s="4" t="s">
        <v>1136</v>
      </c>
      <c r="B108" s="8" t="n">
        <v>151.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4</v>
      </c>
      <c r="B1" s="2" t="s">
        <v>1</v>
      </c>
    </row>
    <row r="2" spans="1:4">
      <c r="B2" s="2" t="s">
        <v>2</v>
      </c>
      <c r="C2" s="2" t="s">
        <v>30</v>
      </c>
      <c r="D2" s="2" t="s">
        <v>77</v>
      </c>
    </row>
    <row r="3" spans="1:4">
      <c r="A3" s="3" t="s">
        <v>1175</v>
      </c>
    </row>
    <row r="4" spans="1:4">
      <c r="A4" s="4" t="s">
        <v>1131</v>
      </c>
      <c r="B4" s="7" t="n">
        <v>6707</v>
      </c>
      <c r="C4" s="7" t="n">
        <v>7284</v>
      </c>
      <c r="D4" s="7" t="n">
        <v>8200</v>
      </c>
    </row>
    <row r="5" spans="1:4">
      <c r="A5" s="4" t="s">
        <v>471</v>
      </c>
    </row>
    <row r="6" spans="1:4">
      <c r="A6" s="3" t="s">
        <v>1175</v>
      </c>
    </row>
    <row r="7" spans="1:4">
      <c r="A7" s="4" t="s">
        <v>1176</v>
      </c>
      <c r="B7" s="4" t="s">
        <v>1177</v>
      </c>
    </row>
    <row r="8" spans="1:4">
      <c r="A8" s="4" t="s">
        <v>474</v>
      </c>
    </row>
    <row r="9" spans="1:4">
      <c r="A9" s="3" t="s">
        <v>1178</v>
      </c>
    </row>
    <row r="10" spans="1:4">
      <c r="A10" s="4" t="s">
        <v>1179</v>
      </c>
      <c r="B10" s="4" t="s">
        <v>439</v>
      </c>
    </row>
    <row r="11" spans="1:4">
      <c r="A11" s="4" t="s">
        <v>1180</v>
      </c>
      <c r="B11" s="5" t="n">
        <v>242556</v>
      </c>
      <c r="C11" s="5" t="n">
        <v>172690</v>
      </c>
      <c r="D11" s="5" t="n">
        <v>122334</v>
      </c>
    </row>
    <row r="12" spans="1:4">
      <c r="A12" s="4" t="s">
        <v>1106</v>
      </c>
      <c r="B12" s="5" t="n">
        <v>136198</v>
      </c>
      <c r="C12" s="5" t="n">
        <v>81581</v>
      </c>
      <c r="D12" s="5" t="n">
        <v>61750</v>
      </c>
    </row>
    <row r="13" spans="1:4">
      <c r="A13" s="4" t="s">
        <v>1181</v>
      </c>
      <c r="B13" s="5" t="n">
        <v>-37670</v>
      </c>
      <c r="C13" s="5" t="n">
        <v>-7546</v>
      </c>
      <c r="D13" s="5" t="n">
        <v>-11394</v>
      </c>
    </row>
    <row r="14" spans="1:4">
      <c r="A14" s="4" t="s">
        <v>1108</v>
      </c>
      <c r="B14" s="5" t="n">
        <v>-51972</v>
      </c>
      <c r="C14" s="5" t="n">
        <v>-4169</v>
      </c>
    </row>
    <row r="15" spans="1:4">
      <c r="A15" s="4" t="s">
        <v>1182</v>
      </c>
      <c r="B15" s="5" t="n">
        <v>289112</v>
      </c>
      <c r="C15" s="5" t="n">
        <v>242556</v>
      </c>
      <c r="D15" s="5" t="n">
        <v>172690</v>
      </c>
    </row>
    <row r="16" spans="1:4">
      <c r="A16" s="3" t="s">
        <v>1175</v>
      </c>
    </row>
    <row r="17" spans="1:4">
      <c r="A17" s="4" t="s">
        <v>1183</v>
      </c>
      <c r="B17" s="8" t="n">
        <v>100.15</v>
      </c>
      <c r="C17" s="8" t="n">
        <v>92.02</v>
      </c>
      <c r="D17" s="8" t="n">
        <v>75.20999999999999</v>
      </c>
    </row>
    <row r="18" spans="1:4">
      <c r="A18" s="4" t="s">
        <v>1114</v>
      </c>
      <c r="B18" s="9" t="n">
        <v>67.8</v>
      </c>
      <c r="C18" s="9" t="n">
        <v>121.81</v>
      </c>
      <c r="D18" s="9" t="n">
        <v>126.38</v>
      </c>
    </row>
    <row r="19" spans="1:4">
      <c r="A19" s="4" t="s">
        <v>1184</v>
      </c>
      <c r="B19" s="9" t="n">
        <v>83.47</v>
      </c>
      <c r="C19" s="9" t="n">
        <v>147.56</v>
      </c>
      <c r="D19" s="9" t="n">
        <v>97.72</v>
      </c>
    </row>
    <row r="20" spans="1:4">
      <c r="A20" s="4" t="s">
        <v>1116</v>
      </c>
      <c r="B20" s="9" t="n">
        <v>90.14</v>
      </c>
      <c r="C20" s="9" t="n">
        <v>101.33</v>
      </c>
    </row>
    <row r="21" spans="1:4">
      <c r="A21" s="4" t="s">
        <v>1185</v>
      </c>
      <c r="B21" s="8" t="n">
        <v>88.88</v>
      </c>
      <c r="C21" s="8" t="n">
        <v>100.15</v>
      </c>
      <c r="D21" s="8" t="n">
        <v>92.02</v>
      </c>
    </row>
    <row r="22" spans="1:4">
      <c r="A22" s="4" t="s">
        <v>1131</v>
      </c>
      <c r="B22" s="7" t="n">
        <v>4500</v>
      </c>
      <c r="C22" s="7" t="n">
        <v>4700</v>
      </c>
      <c r="D22" s="7" t="n">
        <v>3900</v>
      </c>
    </row>
    <row r="23" spans="1:4">
      <c r="A23" s="4" t="s">
        <v>1186</v>
      </c>
      <c r="B23" s="5" t="n">
        <v>3900</v>
      </c>
    </row>
    <row r="24" spans="1:4">
      <c r="A24" s="4" t="s">
        <v>1187</v>
      </c>
      <c r="B24" s="7" t="n">
        <v>13700</v>
      </c>
    </row>
    <row r="25" spans="1:4">
      <c r="A25" s="4" t="s">
        <v>1176</v>
      </c>
      <c r="B25" s="4" t="s">
        <v>11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89</v>
      </c>
      <c r="B1" s="2" t="s">
        <v>1</v>
      </c>
    </row>
    <row r="2" spans="1:4">
      <c r="B2" s="2" t="s">
        <v>2</v>
      </c>
      <c r="C2" s="2" t="s">
        <v>30</v>
      </c>
      <c r="D2" s="2" t="s">
        <v>77</v>
      </c>
    </row>
    <row r="3" spans="1:4">
      <c r="A3" s="3" t="s">
        <v>1190</v>
      </c>
    </row>
    <row r="4" spans="1:4">
      <c r="A4" s="5" t="n">
        <v>2017</v>
      </c>
      <c r="B4" s="7" t="n">
        <v>155085</v>
      </c>
    </row>
    <row r="5" spans="1:4">
      <c r="A5" s="5" t="n">
        <v>2018</v>
      </c>
      <c r="B5" s="5" t="n">
        <v>145622</v>
      </c>
    </row>
    <row r="6" spans="1:4">
      <c r="A6" s="5" t="n">
        <v>2019</v>
      </c>
      <c r="B6" s="5" t="n">
        <v>139037</v>
      </c>
    </row>
    <row r="7" spans="1:4">
      <c r="A7" s="5" t="n">
        <v>2020</v>
      </c>
      <c r="B7" s="5" t="n">
        <v>121414</v>
      </c>
    </row>
    <row r="8" spans="1:4">
      <c r="A8" s="5" t="n">
        <v>2021</v>
      </c>
      <c r="B8" s="5" t="n">
        <v>113999</v>
      </c>
    </row>
    <row r="9" spans="1:4">
      <c r="A9" s="4" t="s">
        <v>1191</v>
      </c>
      <c r="B9" s="5" t="n">
        <v>478138</v>
      </c>
    </row>
    <row r="10" spans="1:4">
      <c r="A10" s="4" t="s">
        <v>1192</v>
      </c>
      <c r="B10" s="5" t="n">
        <v>2400</v>
      </c>
      <c r="C10" s="7" t="n">
        <v>3500</v>
      </c>
      <c r="D10" s="7" t="n">
        <v>2900</v>
      </c>
    </row>
    <row r="11" spans="1:4">
      <c r="A11" s="4" t="s">
        <v>1193</v>
      </c>
      <c r="B11" s="7" t="n">
        <v>3600</v>
      </c>
      <c r="C11" s="7" t="n">
        <v>3600</v>
      </c>
      <c r="D11" s="7" t="n">
        <v>2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77</v>
      </c>
    </row>
    <row r="3" spans="1:4">
      <c r="A3" s="3" t="s">
        <v>169</v>
      </c>
    </row>
    <row r="4" spans="1:4">
      <c r="A4" s="4" t="s">
        <v>170</v>
      </c>
      <c r="B4" s="7" t="n">
        <v>1345</v>
      </c>
      <c r="C4" s="7" t="n">
        <v>966</v>
      </c>
      <c r="D4" s="7" t="n">
        <v>184</v>
      </c>
    </row>
    <row r="5" spans="1:4">
      <c r="A5" s="4" t="s">
        <v>138</v>
      </c>
      <c r="B5" s="5" t="n">
        <v>543</v>
      </c>
      <c r="C5" s="5" t="n">
        <v>0</v>
      </c>
      <c r="D5" s="5" t="n">
        <v>0</v>
      </c>
    </row>
    <row r="6" spans="1:4">
      <c r="A6" s="4" t="s">
        <v>171</v>
      </c>
      <c r="B6" s="7" t="n">
        <v>109</v>
      </c>
      <c r="C6" s="7" t="n">
        <v>74</v>
      </c>
      <c r="D6" s="7" t="n">
        <v>1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94</v>
      </c>
      <c r="B1" s="2" t="s">
        <v>455</v>
      </c>
      <c r="J1" s="2" t="s">
        <v>1</v>
      </c>
    </row>
    <row r="2" spans="1:12">
      <c r="B2" s="2" t="s">
        <v>502</v>
      </c>
      <c r="C2" s="2" t="s">
        <v>1195</v>
      </c>
      <c r="D2" s="2" t="s">
        <v>504</v>
      </c>
      <c r="E2" s="2" t="s">
        <v>505</v>
      </c>
      <c r="F2" s="2" t="s">
        <v>506</v>
      </c>
      <c r="G2" s="2" t="s">
        <v>507</v>
      </c>
      <c r="H2" s="2" t="s">
        <v>508</v>
      </c>
      <c r="I2" s="2" t="s">
        <v>509</v>
      </c>
      <c r="J2" s="2" t="s">
        <v>1196</v>
      </c>
      <c r="K2" s="2" t="s">
        <v>506</v>
      </c>
      <c r="L2" s="2" t="s">
        <v>511</v>
      </c>
    </row>
    <row r="3" spans="1:12">
      <c r="A3" s="3" t="s">
        <v>1197</v>
      </c>
    </row>
    <row r="4" spans="1:12">
      <c r="A4" s="4" t="s">
        <v>1198</v>
      </c>
      <c r="J4" s="5" t="n">
        <v>3</v>
      </c>
    </row>
    <row r="5" spans="1:12">
      <c r="A5" s="4" t="s">
        <v>596</v>
      </c>
      <c r="J5" s="7" t="n">
        <v>215318</v>
      </c>
      <c r="K5" s="7" t="n">
        <v>187399</v>
      </c>
      <c r="L5" s="7" t="n">
        <v>325099</v>
      </c>
    </row>
    <row r="6" spans="1:12">
      <c r="A6" s="4" t="s">
        <v>82</v>
      </c>
      <c r="J6" s="5" t="n">
        <v>21386</v>
      </c>
      <c r="K6" s="5" t="n">
        <v>26846</v>
      </c>
      <c r="L6" s="5" t="n">
        <v>20908</v>
      </c>
    </row>
    <row r="7" spans="1:12">
      <c r="A7" s="4" t="s">
        <v>81</v>
      </c>
      <c r="J7" s="5" t="n">
        <v>173268</v>
      </c>
      <c r="K7" s="5" t="n">
        <v>150805</v>
      </c>
      <c r="L7" s="5" t="n">
        <v>97234</v>
      </c>
    </row>
    <row r="8" spans="1:12">
      <c r="A8" s="4" t="s">
        <v>85</v>
      </c>
      <c r="J8" s="5" t="n">
        <v>16232</v>
      </c>
      <c r="K8" s="5" t="n">
        <v>14803</v>
      </c>
      <c r="L8" s="5" t="n">
        <v>16503</v>
      </c>
    </row>
    <row r="9" spans="1:12">
      <c r="A9" s="4" t="s">
        <v>86</v>
      </c>
      <c r="J9" s="5" t="n">
        <v>16585</v>
      </c>
      <c r="K9" s="5" t="n">
        <v>27035</v>
      </c>
      <c r="L9" s="5" t="n">
        <v>24982</v>
      </c>
    </row>
    <row r="10" spans="1:12">
      <c r="A10" s="4" t="s">
        <v>87</v>
      </c>
      <c r="B10" s="7" t="n">
        <v>278546</v>
      </c>
      <c r="C10" s="7" t="n">
        <v>242265</v>
      </c>
      <c r="D10" s="7" t="n">
        <v>273514</v>
      </c>
      <c r="E10" s="7" t="n">
        <v>240680</v>
      </c>
      <c r="F10" s="7" t="n">
        <v>229393</v>
      </c>
      <c r="G10" s="7" t="n">
        <v>203442</v>
      </c>
      <c r="H10" s="7" t="n">
        <v>209163</v>
      </c>
      <c r="I10" s="7" t="n">
        <v>155090</v>
      </c>
      <c r="J10" s="5" t="n">
        <v>1035005</v>
      </c>
      <c r="K10" s="5" t="n">
        <v>797088</v>
      </c>
      <c r="L10" s="5" t="n">
        <v>634565</v>
      </c>
    </row>
    <row r="11" spans="1:12">
      <c r="A11" s="4" t="s">
        <v>83</v>
      </c>
      <c r="J11" s="5" t="n">
        <v>44330</v>
      </c>
      <c r="K11" s="5" t="n">
        <v>39542</v>
      </c>
      <c r="L11" s="5" t="n">
        <v>28353</v>
      </c>
    </row>
    <row r="12" spans="1:12">
      <c r="A12" s="4" t="s">
        <v>79</v>
      </c>
      <c r="J12" s="5" t="n">
        <v>485634</v>
      </c>
      <c r="K12" s="5" t="n">
        <v>305284</v>
      </c>
      <c r="L12" s="5" t="n">
        <v>83565</v>
      </c>
    </row>
    <row r="13" spans="1:12">
      <c r="A13" s="4" t="s">
        <v>84</v>
      </c>
      <c r="J13" s="5" t="n">
        <v>62252</v>
      </c>
      <c r="K13" s="5" t="n">
        <v>45374</v>
      </c>
      <c r="L13" s="5" t="n">
        <v>37921</v>
      </c>
    </row>
    <row r="14" spans="1:12">
      <c r="A14" s="4" t="s">
        <v>1199</v>
      </c>
      <c r="J14" s="5" t="n">
        <v>95727</v>
      </c>
      <c r="K14" s="5" t="n">
        <v>88065</v>
      </c>
      <c r="L14" s="5" t="n">
        <v>119672</v>
      </c>
    </row>
    <row r="15" spans="1:12">
      <c r="A15" s="4" t="s">
        <v>92</v>
      </c>
      <c r="J15" s="5" t="n">
        <v>65978</v>
      </c>
      <c r="K15" s="5" t="n">
        <v>72751</v>
      </c>
      <c r="L15" s="5" t="n">
        <v>67034</v>
      </c>
    </row>
    <row r="16" spans="1:12">
      <c r="A16" s="4" t="s">
        <v>93</v>
      </c>
      <c r="J16" s="5" t="n">
        <v>26847</v>
      </c>
      <c r="K16" s="5" t="n">
        <v>24138</v>
      </c>
      <c r="L16" s="5" t="n">
        <v>17407</v>
      </c>
    </row>
    <row r="17" spans="1:12">
      <c r="A17" s="4" t="s">
        <v>94</v>
      </c>
      <c r="J17" s="5" t="n">
        <v>12392</v>
      </c>
      <c r="K17" s="5" t="n">
        <v>10712</v>
      </c>
      <c r="L17" s="5" t="n">
        <v>9135</v>
      </c>
    </row>
    <row r="18" spans="1:12">
      <c r="A18" s="4" t="s">
        <v>95</v>
      </c>
      <c r="J18" s="5" t="n">
        <v>49359</v>
      </c>
      <c r="K18" s="5" t="n">
        <v>34839</v>
      </c>
      <c r="L18" s="5" t="n">
        <v>31829</v>
      </c>
    </row>
    <row r="19" spans="1:12">
      <c r="A19" s="4" t="s">
        <v>1200</v>
      </c>
      <c r="J19" s="5" t="n">
        <v>5664</v>
      </c>
      <c r="K19" s="5" t="n">
        <v>4030</v>
      </c>
      <c r="L19" s="5" t="n">
        <v>1404</v>
      </c>
    </row>
    <row r="20" spans="1:12">
      <c r="A20" s="4" t="s">
        <v>97</v>
      </c>
      <c r="J20" s="5" t="n">
        <v>2212</v>
      </c>
      <c r="K20" s="5" t="n">
        <v>3297</v>
      </c>
      <c r="L20" s="5" t="n">
        <v>6734</v>
      </c>
    </row>
    <row r="21" spans="1:12">
      <c r="A21" s="4" t="s">
        <v>104</v>
      </c>
      <c r="J21" s="5" t="n">
        <v>35734</v>
      </c>
    </row>
    <row r="22" spans="1:12">
      <c r="A22" s="4" t="s">
        <v>98</v>
      </c>
      <c r="J22" s="5" t="n">
        <v>22184</v>
      </c>
      <c r="K22" s="5" t="n">
        <v>25466</v>
      </c>
      <c r="L22" s="5" t="n">
        <v>22783</v>
      </c>
    </row>
    <row r="23" spans="1:12">
      <c r="A23" s="4" t="s">
        <v>100</v>
      </c>
      <c r="J23" s="5" t="n">
        <v>95864</v>
      </c>
      <c r="K23" s="5" t="n">
        <v>98997</v>
      </c>
      <c r="L23" s="5" t="n">
        <v>55958</v>
      </c>
    </row>
    <row r="24" spans="1:12">
      <c r="A24" s="4" t="s">
        <v>106</v>
      </c>
      <c r="J24" s="5" t="n">
        <v>-116268</v>
      </c>
      <c r="K24" s="5" t="n">
        <v>-1829</v>
      </c>
      <c r="L24" s="5" t="n">
        <v>-29471</v>
      </c>
    </row>
    <row r="25" spans="1:12">
      <c r="A25" s="4" t="s">
        <v>109</v>
      </c>
      <c r="J25" s="5" t="n">
        <v>-1359</v>
      </c>
      <c r="K25" s="5" t="n">
        <v>-586</v>
      </c>
      <c r="L25" s="5" t="n">
        <v>-22531</v>
      </c>
    </row>
    <row r="26" spans="1:12">
      <c r="A26" s="4" t="s">
        <v>116</v>
      </c>
      <c r="B26" s="7" t="n">
        <v>-3200</v>
      </c>
      <c r="J26" s="5" t="n">
        <v>-56818</v>
      </c>
      <c r="K26" s="5" t="n">
        <v>-3721</v>
      </c>
      <c r="L26" s="5" t="n">
        <v>-23336</v>
      </c>
    </row>
    <row r="27" spans="1:12">
      <c r="A27" s="4" t="s">
        <v>105</v>
      </c>
      <c r="J27" s="5" t="n">
        <v>-140549</v>
      </c>
    </row>
    <row r="28" spans="1:12">
      <c r="A28" s="4" t="s">
        <v>1201</v>
      </c>
      <c r="J28" s="5" t="n">
        <v>458518</v>
      </c>
      <c r="K28" s="5" t="n">
        <v>202300</v>
      </c>
      <c r="L28" s="5" t="n">
        <v>255838</v>
      </c>
    </row>
    <row r="29" spans="1:12">
      <c r="A29" s="4" t="s">
        <v>1202</v>
      </c>
    </row>
    <row r="30" spans="1:12">
      <c r="A30" s="3" t="s">
        <v>1197</v>
      </c>
    </row>
    <row r="31" spans="1:12">
      <c r="A31" s="4" t="s">
        <v>87</v>
      </c>
      <c r="J31" s="5" t="n">
        <v>1035005</v>
      </c>
      <c r="K31" s="5" t="n">
        <v>797088</v>
      </c>
      <c r="L31" s="5" t="n">
        <v>634565</v>
      </c>
    </row>
    <row r="32" spans="1:12">
      <c r="A32" s="4" t="s">
        <v>1201</v>
      </c>
      <c r="J32" s="5" t="n">
        <v>458518</v>
      </c>
      <c r="K32" s="5" t="n">
        <v>202300</v>
      </c>
      <c r="L32" s="5" t="n">
        <v>255838</v>
      </c>
    </row>
    <row r="33" spans="1:12">
      <c r="A33" s="4" t="s">
        <v>1203</v>
      </c>
    </row>
    <row r="34" spans="1:12">
      <c r="A34" s="3" t="s">
        <v>1197</v>
      </c>
    </row>
    <row r="35" spans="1:12">
      <c r="A35" s="4" t="s">
        <v>596</v>
      </c>
      <c r="J35" s="5" t="n">
        <v>215318</v>
      </c>
      <c r="K35" s="5" t="n">
        <v>187399</v>
      </c>
      <c r="L35" s="5" t="n">
        <v>325099</v>
      </c>
    </row>
    <row r="36" spans="1:12">
      <c r="A36" s="4" t="s">
        <v>82</v>
      </c>
      <c r="J36" s="5" t="n">
        <v>21386</v>
      </c>
      <c r="K36" s="5" t="n">
        <v>26846</v>
      </c>
      <c r="L36" s="5" t="n">
        <v>20908</v>
      </c>
    </row>
    <row r="37" spans="1:12">
      <c r="A37" s="4" t="s">
        <v>81</v>
      </c>
      <c r="J37" s="5" t="n">
        <v>384</v>
      </c>
      <c r="K37" s="5" t="n">
        <v>842</v>
      </c>
      <c r="L37" s="5" t="n">
        <v>818</v>
      </c>
    </row>
    <row r="38" spans="1:12">
      <c r="A38" s="4" t="s">
        <v>85</v>
      </c>
      <c r="J38" s="5" t="n">
        <v>16192</v>
      </c>
      <c r="K38" s="5" t="n">
        <v>14778</v>
      </c>
      <c r="L38" s="5" t="n">
        <v>16470</v>
      </c>
    </row>
    <row r="39" spans="1:12">
      <c r="A39" s="4" t="s">
        <v>86</v>
      </c>
      <c r="J39" s="5" t="n">
        <v>24</v>
      </c>
    </row>
    <row r="40" spans="1:12">
      <c r="A40" s="4" t="s">
        <v>87</v>
      </c>
      <c r="J40" s="5" t="n">
        <v>253304</v>
      </c>
      <c r="K40" s="5" t="n">
        <v>229865</v>
      </c>
      <c r="L40" s="5" t="n">
        <v>363295</v>
      </c>
    </row>
    <row r="41" spans="1:12">
      <c r="A41" s="4" t="s">
        <v>1199</v>
      </c>
      <c r="J41" s="5" t="n">
        <v>95727</v>
      </c>
      <c r="K41" s="5" t="n">
        <v>88065</v>
      </c>
      <c r="L41" s="5" t="n">
        <v>119672</v>
      </c>
    </row>
    <row r="42" spans="1:12">
      <c r="A42" s="4" t="s">
        <v>1204</v>
      </c>
      <c r="J42" s="5" t="n">
        <v>42371</v>
      </c>
      <c r="K42" s="5" t="n">
        <v>44907</v>
      </c>
      <c r="L42" s="5" t="n">
        <v>41794</v>
      </c>
    </row>
    <row r="43" spans="1:12">
      <c r="A43" s="4" t="s">
        <v>1200</v>
      </c>
      <c r="L43" s="5" t="n">
        <v>-11</v>
      </c>
    </row>
    <row r="44" spans="1:12">
      <c r="A44" s="4" t="s">
        <v>100</v>
      </c>
      <c r="J44" s="5" t="n">
        <v>311</v>
      </c>
      <c r="K44" s="5" t="n">
        <v>640</v>
      </c>
      <c r="L44" s="5" t="n">
        <v>397</v>
      </c>
    </row>
    <row r="45" spans="1:12">
      <c r="A45" s="4" t="s">
        <v>106</v>
      </c>
      <c r="J45" s="5" t="n">
        <v>-59</v>
      </c>
      <c r="K45" s="5" t="n">
        <v>-60</v>
      </c>
      <c r="L45" s="5" t="n">
        <v>-118</v>
      </c>
    </row>
    <row r="46" spans="1:12">
      <c r="A46" s="4" t="s">
        <v>110</v>
      </c>
      <c r="J46" s="5" t="n">
        <v>-21026</v>
      </c>
      <c r="K46" s="5" t="n">
        <v>-18053</v>
      </c>
      <c r="L46" s="5" t="n">
        <v>-19620</v>
      </c>
    </row>
    <row r="47" spans="1:12">
      <c r="A47" s="4" t="s">
        <v>116</v>
      </c>
      <c r="J47" s="5" t="n">
        <v>-43501</v>
      </c>
    </row>
    <row r="48" spans="1:12">
      <c r="A48" s="4" t="s">
        <v>101</v>
      </c>
      <c r="J48" s="5" t="n">
        <v>73823</v>
      </c>
      <c r="K48" s="5" t="n">
        <v>115499</v>
      </c>
      <c r="L48" s="5" t="n">
        <v>142114</v>
      </c>
    </row>
    <row r="49" spans="1:12">
      <c r="A49" s="4" t="s">
        <v>1201</v>
      </c>
      <c r="J49" s="5" t="n">
        <v>179481</v>
      </c>
      <c r="K49" s="5" t="n">
        <v>114366</v>
      </c>
      <c r="L49" s="5" t="n">
        <v>221181</v>
      </c>
    </row>
    <row r="50" spans="1:12">
      <c r="A50" s="4" t="s">
        <v>1205</v>
      </c>
    </row>
    <row r="51" spans="1:12">
      <c r="A51" s="3" t="s">
        <v>1197</v>
      </c>
    </row>
    <row r="52" spans="1:12">
      <c r="A52" s="4" t="s">
        <v>81</v>
      </c>
      <c r="J52" s="5" t="n">
        <v>172437</v>
      </c>
      <c r="K52" s="5" t="n">
        <v>149064</v>
      </c>
      <c r="L52" s="5" t="n">
        <v>95807</v>
      </c>
    </row>
    <row r="53" spans="1:12">
      <c r="A53" s="4" t="s">
        <v>86</v>
      </c>
      <c r="J53" s="5" t="n">
        <v>16170</v>
      </c>
      <c r="K53" s="5" t="n">
        <v>25453</v>
      </c>
      <c r="L53" s="5" t="n">
        <v>24429</v>
      </c>
    </row>
    <row r="54" spans="1:12">
      <c r="A54" s="4" t="s">
        <v>87</v>
      </c>
      <c r="J54" s="5" t="n">
        <v>295165</v>
      </c>
      <c r="K54" s="5" t="n">
        <v>259306</v>
      </c>
      <c r="L54" s="5" t="n">
        <v>186290</v>
      </c>
    </row>
    <row r="55" spans="1:12">
      <c r="A55" s="4" t="s">
        <v>83</v>
      </c>
      <c r="J55" s="5" t="n">
        <v>44306</v>
      </c>
      <c r="K55" s="5" t="n">
        <v>39415</v>
      </c>
      <c r="L55" s="5" t="n">
        <v>28133</v>
      </c>
    </row>
    <row r="56" spans="1:12">
      <c r="A56" s="4" t="s">
        <v>84</v>
      </c>
      <c r="J56" s="5" t="n">
        <v>62252</v>
      </c>
      <c r="K56" s="5" t="n">
        <v>45374</v>
      </c>
      <c r="L56" s="5" t="n">
        <v>37921</v>
      </c>
    </row>
    <row r="57" spans="1:12">
      <c r="A57" s="4" t="s">
        <v>92</v>
      </c>
      <c r="J57" s="5" t="n">
        <v>60541</v>
      </c>
      <c r="K57" s="5" t="n">
        <v>68078</v>
      </c>
      <c r="L57" s="5" t="n">
        <v>62752</v>
      </c>
    </row>
    <row r="58" spans="1:12">
      <c r="A58" s="4" t="s">
        <v>93</v>
      </c>
      <c r="J58" s="5" t="n">
        <v>24439</v>
      </c>
      <c r="K58" s="5" t="n">
        <v>21856</v>
      </c>
      <c r="L58" s="5" t="n">
        <v>14860</v>
      </c>
    </row>
    <row r="59" spans="1:12">
      <c r="A59" s="4" t="s">
        <v>94</v>
      </c>
      <c r="J59" s="5" t="n">
        <v>12033</v>
      </c>
      <c r="K59" s="5" t="n">
        <v>10236</v>
      </c>
      <c r="L59" s="5" t="n">
        <v>8592</v>
      </c>
    </row>
    <row r="60" spans="1:12">
      <c r="A60" s="4" t="s">
        <v>95</v>
      </c>
      <c r="J60" s="5" t="n">
        <v>49359</v>
      </c>
      <c r="K60" s="5" t="n">
        <v>34839</v>
      </c>
      <c r="L60" s="5" t="n">
        <v>31829</v>
      </c>
    </row>
    <row r="61" spans="1:12">
      <c r="A61" s="4" t="s">
        <v>1200</v>
      </c>
      <c r="J61" s="5" t="n">
        <v>5601</v>
      </c>
      <c r="K61" s="5" t="n">
        <v>3998</v>
      </c>
      <c r="L61" s="5" t="n">
        <v>1399</v>
      </c>
    </row>
    <row r="62" spans="1:12">
      <c r="A62" s="4" t="s">
        <v>97</v>
      </c>
      <c r="J62" s="5" t="n">
        <v>1123</v>
      </c>
      <c r="K62" s="5" t="n">
        <v>2675</v>
      </c>
      <c r="L62" s="5" t="n">
        <v>6712</v>
      </c>
    </row>
    <row r="63" spans="1:12">
      <c r="A63" s="4" t="s">
        <v>104</v>
      </c>
      <c r="J63" s="5" t="n">
        <v>35734</v>
      </c>
    </row>
    <row r="64" spans="1:12">
      <c r="A64" s="4" t="s">
        <v>98</v>
      </c>
      <c r="J64" s="5" t="n">
        <v>7110</v>
      </c>
      <c r="K64" s="5" t="n">
        <v>9747</v>
      </c>
      <c r="L64" s="5" t="n">
        <v>9770</v>
      </c>
    </row>
    <row r="65" spans="1:12">
      <c r="A65" s="4" t="s">
        <v>100</v>
      </c>
      <c r="J65" s="5" t="n">
        <v>86313</v>
      </c>
      <c r="K65" s="5" t="n">
        <v>89075</v>
      </c>
      <c r="L65" s="5" t="n">
        <v>49272</v>
      </c>
    </row>
    <row r="66" spans="1:12">
      <c r="A66" s="4" t="s">
        <v>106</v>
      </c>
      <c r="J66" s="5" t="n">
        <v>-4601</v>
      </c>
      <c r="K66" s="5" t="n">
        <v>-524</v>
      </c>
    </row>
    <row r="67" spans="1:12">
      <c r="A67" s="4" t="s">
        <v>109</v>
      </c>
      <c r="J67" s="5" t="n">
        <v>-19</v>
      </c>
      <c r="K67" s="5" t="n">
        <v>-37</v>
      </c>
      <c r="L67" s="5" t="n">
        <v>-151</v>
      </c>
    </row>
    <row r="68" spans="1:12">
      <c r="A68" s="4" t="s">
        <v>110</v>
      </c>
      <c r="J68" s="5" t="n">
        <v>39466</v>
      </c>
      <c r="K68" s="5" t="n">
        <v>31148</v>
      </c>
      <c r="L68" s="5" t="n">
        <v>17081</v>
      </c>
    </row>
    <row r="69" spans="1:12">
      <c r="A69" s="4" t="s">
        <v>116</v>
      </c>
      <c r="J69" s="5" t="n">
        <v>-2802</v>
      </c>
      <c r="K69" s="5" t="n">
        <v>-1883</v>
      </c>
      <c r="L69" s="5" t="n">
        <v>-2025</v>
      </c>
    </row>
    <row r="70" spans="1:12">
      <c r="A70" s="4" t="s">
        <v>101</v>
      </c>
      <c r="J70" s="5" t="n">
        <v>314297</v>
      </c>
      <c r="K70" s="5" t="n">
        <v>269208</v>
      </c>
      <c r="L70" s="5" t="n">
        <v>200091</v>
      </c>
    </row>
    <row r="71" spans="1:12">
      <c r="A71" s="4" t="s">
        <v>1201</v>
      </c>
      <c r="J71" s="5" t="n">
        <v>-19132</v>
      </c>
      <c r="K71" s="5" t="n">
        <v>-9902</v>
      </c>
      <c r="L71" s="5" t="n">
        <v>-13801</v>
      </c>
    </row>
    <row r="72" spans="1:12">
      <c r="A72" s="4" t="s">
        <v>1206</v>
      </c>
    </row>
    <row r="73" spans="1:12">
      <c r="A73" s="3" t="s">
        <v>1197</v>
      </c>
    </row>
    <row r="74" spans="1:12">
      <c r="A74" s="4" t="s">
        <v>81</v>
      </c>
      <c r="J74" s="5" t="n">
        <v>447</v>
      </c>
      <c r="K74" s="5" t="n">
        <v>899</v>
      </c>
      <c r="L74" s="5" t="n">
        <v>609</v>
      </c>
    </row>
    <row r="75" spans="1:12">
      <c r="A75" s="4" t="s">
        <v>85</v>
      </c>
      <c r="J75" s="5" t="n">
        <v>40</v>
      </c>
      <c r="K75" s="5" t="n">
        <v>25</v>
      </c>
      <c r="L75" s="5" t="n">
        <v>33</v>
      </c>
    </row>
    <row r="76" spans="1:12">
      <c r="A76" s="4" t="s">
        <v>86</v>
      </c>
      <c r="J76" s="5" t="n">
        <v>391</v>
      </c>
      <c r="K76" s="5" t="n">
        <v>1582</v>
      </c>
      <c r="L76" s="5" t="n">
        <v>553</v>
      </c>
    </row>
    <row r="77" spans="1:12">
      <c r="A77" s="4" t="s">
        <v>87</v>
      </c>
      <c r="J77" s="5" t="n">
        <v>486536</v>
      </c>
      <c r="K77" s="5" t="n">
        <v>307917</v>
      </c>
      <c r="L77" s="5" t="n">
        <v>84980</v>
      </c>
    </row>
    <row r="78" spans="1:12">
      <c r="A78" s="4" t="s">
        <v>83</v>
      </c>
      <c r="J78" s="5" t="n">
        <v>24</v>
      </c>
      <c r="K78" s="5" t="n">
        <v>127</v>
      </c>
      <c r="L78" s="5" t="n">
        <v>220</v>
      </c>
    </row>
    <row r="79" spans="1:12">
      <c r="A79" s="4" t="s">
        <v>79</v>
      </c>
      <c r="J79" s="5" t="n">
        <v>485634</v>
      </c>
      <c r="K79" s="5" t="n">
        <v>305284</v>
      </c>
      <c r="L79" s="5" t="n">
        <v>83565</v>
      </c>
    </row>
    <row r="80" spans="1:12">
      <c r="A80" s="4" t="s">
        <v>89</v>
      </c>
      <c r="J80" s="5" t="n">
        <v>319325</v>
      </c>
      <c r="K80" s="5" t="n">
        <v>191606</v>
      </c>
      <c r="L80" s="5" t="n">
        <v>49995</v>
      </c>
    </row>
    <row r="81" spans="1:12">
      <c r="A81" s="4" t="s">
        <v>92</v>
      </c>
      <c r="J81" s="5" t="n">
        <v>5437</v>
      </c>
      <c r="K81" s="5" t="n">
        <v>4673</v>
      </c>
      <c r="L81" s="5" t="n">
        <v>4282</v>
      </c>
    </row>
    <row r="82" spans="1:12">
      <c r="A82" s="4" t="s">
        <v>93</v>
      </c>
      <c r="J82" s="5" t="n">
        <v>2408</v>
      </c>
      <c r="K82" s="5" t="n">
        <v>2282</v>
      </c>
      <c r="L82" s="5" t="n">
        <v>2547</v>
      </c>
    </row>
    <row r="83" spans="1:12">
      <c r="A83" s="4" t="s">
        <v>94</v>
      </c>
      <c r="J83" s="5" t="n">
        <v>359</v>
      </c>
      <c r="K83" s="5" t="n">
        <v>476</v>
      </c>
      <c r="L83" s="5" t="n">
        <v>543</v>
      </c>
    </row>
    <row r="84" spans="1:12">
      <c r="A84" s="4" t="s">
        <v>1200</v>
      </c>
      <c r="J84" s="5" t="n">
        <v>63</v>
      </c>
      <c r="K84" s="5" t="n">
        <v>32</v>
      </c>
      <c r="L84" s="5" t="n">
        <v>16</v>
      </c>
    </row>
    <row r="85" spans="1:12">
      <c r="A85" s="4" t="s">
        <v>97</v>
      </c>
      <c r="J85" s="5" t="n">
        <v>1089</v>
      </c>
      <c r="K85" s="5" t="n">
        <v>622</v>
      </c>
      <c r="L85" s="5" t="n">
        <v>22</v>
      </c>
    </row>
    <row r="86" spans="1:12">
      <c r="A86" s="4" t="s">
        <v>98</v>
      </c>
      <c r="J86" s="5" t="n">
        <v>15074</v>
      </c>
      <c r="K86" s="5" t="n">
        <v>15719</v>
      </c>
      <c r="L86" s="5" t="n">
        <v>13013</v>
      </c>
    </row>
    <row r="87" spans="1:12">
      <c r="A87" s="4" t="s">
        <v>100</v>
      </c>
      <c r="J87" s="5" t="n">
        <v>2744</v>
      </c>
      <c r="K87" s="5" t="n">
        <v>3240</v>
      </c>
      <c r="L87" s="5" t="n">
        <v>1706</v>
      </c>
    </row>
    <row r="88" spans="1:12">
      <c r="A88" s="4" t="s">
        <v>106</v>
      </c>
      <c r="J88" s="5" t="n">
        <v>-611</v>
      </c>
      <c r="K88" s="5" t="n">
        <v>104</v>
      </c>
      <c r="L88" s="5" t="n">
        <v>-2373</v>
      </c>
    </row>
    <row r="89" spans="1:12">
      <c r="A89" s="4" t="s">
        <v>109</v>
      </c>
      <c r="J89" s="5" t="n">
        <v>-500</v>
      </c>
      <c r="K89" s="5" t="n">
        <v>-202</v>
      </c>
    </row>
    <row r="90" spans="1:12">
      <c r="A90" s="4" t="s">
        <v>110</v>
      </c>
      <c r="J90" s="5" t="n">
        <v>-5957</v>
      </c>
      <c r="K90" s="5" t="n">
        <v>-6633</v>
      </c>
      <c r="L90" s="5" t="n">
        <v>-11918</v>
      </c>
    </row>
    <row r="91" spans="1:12">
      <c r="A91" s="4" t="s">
        <v>116</v>
      </c>
      <c r="J91" s="5" t="n">
        <v>-10515</v>
      </c>
      <c r="K91" s="5" t="n">
        <v>-1838</v>
      </c>
      <c r="L91" s="5" t="n">
        <v>-21311</v>
      </c>
    </row>
    <row r="92" spans="1:12">
      <c r="A92" s="4" t="s">
        <v>105</v>
      </c>
      <c r="J92" s="5" t="n">
        <v>-140549</v>
      </c>
    </row>
    <row r="93" spans="1:12">
      <c r="A93" s="4" t="s">
        <v>101</v>
      </c>
      <c r="J93" s="5" t="n">
        <v>188367</v>
      </c>
      <c r="K93" s="5" t="n">
        <v>210081</v>
      </c>
      <c r="L93" s="5" t="n">
        <v>36522</v>
      </c>
    </row>
    <row r="94" spans="1:12">
      <c r="A94" s="4" t="s">
        <v>1201</v>
      </c>
      <c r="J94" s="7" t="n">
        <v>298169</v>
      </c>
      <c r="K94" s="7" t="n">
        <v>97836</v>
      </c>
      <c r="L94" s="7" t="n">
        <v>4845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0</v>
      </c>
      <c r="D2" s="2" t="s">
        <v>77</v>
      </c>
    </row>
    <row r="3" spans="1:4">
      <c r="A3" s="3" t="s">
        <v>1208</v>
      </c>
    </row>
    <row r="4" spans="1:4">
      <c r="A4" s="4" t="s">
        <v>1209</v>
      </c>
      <c r="B4" s="7" t="n">
        <v>458518</v>
      </c>
      <c r="C4" s="7" t="n">
        <v>202300</v>
      </c>
      <c r="D4" s="7" t="n">
        <v>255838</v>
      </c>
    </row>
    <row r="5" spans="1:4">
      <c r="A5" s="4" t="s">
        <v>99</v>
      </c>
      <c r="B5" s="5" t="n">
        <v>-86588</v>
      </c>
      <c r="C5" s="5" t="n">
        <v>-81345</v>
      </c>
      <c r="D5" s="5" t="n">
        <v>-73569</v>
      </c>
    </row>
    <row r="6" spans="1:4">
      <c r="A6" s="4" t="s">
        <v>111</v>
      </c>
      <c r="B6" s="5" t="n">
        <v>-24410</v>
      </c>
      <c r="C6" s="5" t="n">
        <v>58320</v>
      </c>
      <c r="D6" s="5" t="n">
        <v>-60520</v>
      </c>
    </row>
    <row r="7" spans="1:4">
      <c r="A7" s="4" t="s">
        <v>1210</v>
      </c>
      <c r="B7" s="5" t="n">
        <v>27088</v>
      </c>
    </row>
    <row r="8" spans="1:4">
      <c r="A8" s="4" t="s">
        <v>1211</v>
      </c>
      <c r="D8" s="5" t="n">
        <v>90</v>
      </c>
    </row>
    <row r="9" spans="1:4">
      <c r="A9" s="4" t="s">
        <v>114</v>
      </c>
      <c r="D9" s="5" t="n">
        <v>-74095</v>
      </c>
    </row>
    <row r="10" spans="1:4">
      <c r="A10" s="4" t="s">
        <v>115</v>
      </c>
      <c r="B10" s="5" t="n">
        <v>-1117</v>
      </c>
      <c r="C10" s="5" t="n">
        <v>29073</v>
      </c>
    </row>
    <row r="11" spans="1:4">
      <c r="A11" s="4" t="s">
        <v>1212</v>
      </c>
      <c r="B11" s="5" t="n">
        <v>116268</v>
      </c>
      <c r="C11" s="5" t="n">
        <v>1829</v>
      </c>
      <c r="D11" s="5" t="n">
        <v>29471</v>
      </c>
    </row>
    <row r="12" spans="1:4">
      <c r="A12" s="4" t="s">
        <v>1213</v>
      </c>
      <c r="B12" s="5" t="n">
        <v>-95864</v>
      </c>
      <c r="C12" s="5" t="n">
        <v>-98997</v>
      </c>
      <c r="D12" s="5" t="n">
        <v>-55958</v>
      </c>
    </row>
    <row r="13" spans="1:4">
      <c r="A13" s="4" t="s">
        <v>1214</v>
      </c>
      <c r="B13" s="5" t="n">
        <v>824511</v>
      </c>
      <c r="C13" s="5" t="n">
        <v>680153</v>
      </c>
      <c r="D13" s="5" t="n">
        <v>497314</v>
      </c>
    </row>
    <row r="14" spans="1:4">
      <c r="A14" s="4" t="s">
        <v>117</v>
      </c>
      <c r="B14" s="5" t="n">
        <v>320776</v>
      </c>
      <c r="C14" s="5" t="n">
        <v>150720</v>
      </c>
      <c r="D14" s="5" t="n">
        <v>39440</v>
      </c>
    </row>
    <row r="15" spans="1:4">
      <c r="A15" s="4" t="s">
        <v>1215</v>
      </c>
    </row>
    <row r="16" spans="1:4">
      <c r="A16" s="3" t="s">
        <v>1208</v>
      </c>
    </row>
    <row r="17" spans="1:4">
      <c r="A17" s="4" t="s">
        <v>1216</v>
      </c>
      <c r="B17" s="5" t="n">
        <v>-52460</v>
      </c>
      <c r="C17" s="5" t="n">
        <v>-52995</v>
      </c>
      <c r="D17" s="5" t="n">
        <v>-30819</v>
      </c>
    </row>
    <row r="18" spans="1:4">
      <c r="A18" s="4" t="s">
        <v>1212</v>
      </c>
      <c r="B18" s="5" t="n">
        <v>6241</v>
      </c>
      <c r="C18" s="5" t="n">
        <v>1409</v>
      </c>
      <c r="D18" s="5" t="n">
        <v>27098</v>
      </c>
    </row>
    <row r="19" spans="1:4">
      <c r="A19" s="4" t="s">
        <v>1213</v>
      </c>
      <c r="B19" s="5" t="n">
        <v>-6496</v>
      </c>
      <c r="C19" s="5" t="n">
        <v>-6042</v>
      </c>
      <c r="D19" s="5" t="n">
        <v>-4583</v>
      </c>
    </row>
    <row r="20" spans="1:4">
      <c r="A20" s="4" t="s">
        <v>1214</v>
      </c>
      <c r="B20" s="5" t="n">
        <v>-137742</v>
      </c>
      <c r="C20" s="5" t="n">
        <v>-51580</v>
      </c>
      <c r="D20" s="5" t="n">
        <v>-216398</v>
      </c>
    </row>
    <row r="21" spans="1:4">
      <c r="A21" s="4" t="s">
        <v>1202</v>
      </c>
    </row>
    <row r="22" spans="1:4">
      <c r="A22" s="3" t="s">
        <v>1208</v>
      </c>
    </row>
    <row r="23" spans="1:4">
      <c r="A23" s="4" t="s">
        <v>1209</v>
      </c>
      <c r="B23" s="7" t="n">
        <v>458518</v>
      </c>
      <c r="C23" s="7" t="n">
        <v>202300</v>
      </c>
      <c r="D23" s="7" t="n">
        <v>2558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455</v>
      </c>
      <c r="J1" s="2" t="s">
        <v>1</v>
      </c>
    </row>
    <row r="2" spans="1:12">
      <c r="B2" s="2" t="s">
        <v>2</v>
      </c>
      <c r="C2" s="2" t="s">
        <v>456</v>
      </c>
      <c r="D2" s="2" t="s">
        <v>4</v>
      </c>
      <c r="E2" s="2" t="s">
        <v>457</v>
      </c>
      <c r="F2" s="2" t="s">
        <v>30</v>
      </c>
      <c r="G2" s="2" t="s">
        <v>458</v>
      </c>
      <c r="H2" s="2" t="s">
        <v>459</v>
      </c>
      <c r="I2" s="2" t="s">
        <v>460</v>
      </c>
      <c r="J2" s="2" t="s">
        <v>2</v>
      </c>
      <c r="K2" s="2" t="s">
        <v>30</v>
      </c>
      <c r="L2" s="2" t="s">
        <v>77</v>
      </c>
    </row>
    <row r="3" spans="1:12">
      <c r="A3" s="3" t="s">
        <v>1218</v>
      </c>
    </row>
    <row r="4" spans="1:12">
      <c r="A4" s="4" t="s">
        <v>87</v>
      </c>
      <c r="B4" s="7" t="n">
        <v>278546</v>
      </c>
      <c r="C4" s="7" t="n">
        <v>242265</v>
      </c>
      <c r="D4" s="7" t="n">
        <v>273514</v>
      </c>
      <c r="E4" s="7" t="n">
        <v>240680</v>
      </c>
      <c r="F4" s="7" t="n">
        <v>229393</v>
      </c>
      <c r="G4" s="7" t="n">
        <v>203442</v>
      </c>
      <c r="H4" s="7" t="n">
        <v>209163</v>
      </c>
      <c r="I4" s="7" t="n">
        <v>155090</v>
      </c>
      <c r="J4" s="7" t="n">
        <v>1035005</v>
      </c>
      <c r="K4" s="7" t="n">
        <v>797088</v>
      </c>
      <c r="L4" s="7" t="n">
        <v>634565</v>
      </c>
    </row>
    <row r="5" spans="1:12">
      <c r="A5" s="4" t="s">
        <v>1202</v>
      </c>
    </row>
    <row r="6" spans="1:12">
      <c r="A6" s="3" t="s">
        <v>1218</v>
      </c>
    </row>
    <row r="7" spans="1:12">
      <c r="A7" s="4" t="s">
        <v>87</v>
      </c>
      <c r="J7" s="5" t="n">
        <v>1035005</v>
      </c>
      <c r="K7" s="5" t="n">
        <v>797088</v>
      </c>
      <c r="L7" s="5" t="n">
        <v>634565</v>
      </c>
    </row>
    <row r="8" spans="1:12">
      <c r="A8" s="4" t="s">
        <v>1219</v>
      </c>
    </row>
    <row r="9" spans="1:12">
      <c r="A9" s="3" t="s">
        <v>1218</v>
      </c>
    </row>
    <row r="10" spans="1:12">
      <c r="A10" s="4" t="s">
        <v>87</v>
      </c>
      <c r="J10" s="5" t="n">
        <v>253304</v>
      </c>
      <c r="K10" s="5" t="n">
        <v>229865</v>
      </c>
      <c r="L10" s="5" t="n">
        <v>363295</v>
      </c>
    </row>
    <row r="11" spans="1:12">
      <c r="A11" s="4" t="s">
        <v>1220</v>
      </c>
    </row>
    <row r="12" spans="1:12">
      <c r="A12" s="3" t="s">
        <v>1218</v>
      </c>
    </row>
    <row r="13" spans="1:12">
      <c r="A13" s="4" t="s">
        <v>87</v>
      </c>
      <c r="J13" s="5" t="n">
        <v>295165</v>
      </c>
      <c r="K13" s="5" t="n">
        <v>259306</v>
      </c>
      <c r="L13" s="5" t="n">
        <v>186290</v>
      </c>
    </row>
    <row r="14" spans="1:12">
      <c r="A14" s="4" t="s">
        <v>1221</v>
      </c>
    </row>
    <row r="15" spans="1:12">
      <c r="A15" s="3" t="s">
        <v>1218</v>
      </c>
    </row>
    <row r="16" spans="1:12">
      <c r="A16" s="4" t="s">
        <v>87</v>
      </c>
      <c r="J16" s="7" t="n">
        <v>486536</v>
      </c>
      <c r="K16" s="7" t="n">
        <v>307917</v>
      </c>
      <c r="L16" s="7" t="n">
        <v>8498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0</v>
      </c>
    </row>
    <row r="3" spans="1:3">
      <c r="A3" s="3" t="s">
        <v>1223</v>
      </c>
    </row>
    <row r="4" spans="1:3">
      <c r="A4" s="4" t="s">
        <v>1224</v>
      </c>
      <c r="B4" s="7" t="n">
        <v>6367382</v>
      </c>
      <c r="C4" s="7" t="n">
        <v>5721582</v>
      </c>
    </row>
    <row r="5" spans="1:3">
      <c r="A5" s="4" t="s">
        <v>757</v>
      </c>
    </row>
    <row r="6" spans="1:3">
      <c r="A6" s="3" t="s">
        <v>1225</v>
      </c>
    </row>
    <row r="7" spans="1:3">
      <c r="A7" s="4" t="s">
        <v>1226</v>
      </c>
      <c r="B7" s="5" t="n">
        <v>39900</v>
      </c>
    </row>
    <row r="8" spans="1:3">
      <c r="A8" s="4" t="s">
        <v>784</v>
      </c>
    </row>
    <row r="9" spans="1:3">
      <c r="A9" s="3" t="s">
        <v>1225</v>
      </c>
    </row>
    <row r="10" spans="1:3">
      <c r="A10" s="4" t="s">
        <v>1226</v>
      </c>
      <c r="B10" s="5" t="n">
        <v>258800</v>
      </c>
    </row>
    <row r="11" spans="1:3">
      <c r="A11" s="4" t="s">
        <v>899</v>
      </c>
    </row>
    <row r="12" spans="1:3">
      <c r="A12" s="3" t="s">
        <v>1225</v>
      </c>
    </row>
    <row r="13" spans="1:3">
      <c r="A13" s="4" t="s">
        <v>1226</v>
      </c>
      <c r="B13" s="5" t="n">
        <v>33200</v>
      </c>
    </row>
    <row r="14" spans="1:3">
      <c r="A14" s="4" t="s">
        <v>1202</v>
      </c>
    </row>
    <row r="15" spans="1:3">
      <c r="A15" s="3" t="s">
        <v>1223</v>
      </c>
    </row>
    <row r="16" spans="1:3">
      <c r="A16" s="4" t="s">
        <v>1224</v>
      </c>
      <c r="B16" s="5" t="n">
        <v>5779048</v>
      </c>
      <c r="C16" s="5" t="n">
        <v>5526943</v>
      </c>
    </row>
    <row r="17" spans="1:3">
      <c r="A17" s="4" t="s">
        <v>1203</v>
      </c>
    </row>
    <row r="18" spans="1:3">
      <c r="A18" s="3" t="s">
        <v>1223</v>
      </c>
    </row>
    <row r="19" spans="1:3">
      <c r="A19" s="4" t="s">
        <v>1224</v>
      </c>
      <c r="B19" s="5" t="n">
        <v>1982639</v>
      </c>
      <c r="C19" s="5" t="n">
        <v>2022524</v>
      </c>
    </row>
    <row r="20" spans="1:3">
      <c r="A20" s="4" t="s">
        <v>1205</v>
      </c>
    </row>
    <row r="21" spans="1:3">
      <c r="A21" s="3" t="s">
        <v>1223</v>
      </c>
    </row>
    <row r="22" spans="1:3">
      <c r="A22" s="4" t="s">
        <v>1224</v>
      </c>
      <c r="B22" s="5" t="n">
        <v>2624505</v>
      </c>
      <c r="C22" s="5" t="n">
        <v>2365724</v>
      </c>
    </row>
    <row r="23" spans="1:3">
      <c r="A23" s="4" t="s">
        <v>1206</v>
      </c>
    </row>
    <row r="24" spans="1:3">
      <c r="A24" s="3" t="s">
        <v>1223</v>
      </c>
    </row>
    <row r="25" spans="1:3">
      <c r="A25" s="4" t="s">
        <v>1224</v>
      </c>
      <c r="B25" s="5" t="n">
        <v>1171904</v>
      </c>
      <c r="C25" s="5" t="n">
        <v>1138695</v>
      </c>
    </row>
    <row r="26" spans="1:3">
      <c r="A26" s="4" t="s">
        <v>1215</v>
      </c>
    </row>
    <row r="27" spans="1:3">
      <c r="A27" s="3" t="s">
        <v>1223</v>
      </c>
    </row>
    <row r="28" spans="1:3">
      <c r="A28" s="4" t="s">
        <v>1224</v>
      </c>
      <c r="B28" s="5" t="n">
        <v>588334</v>
      </c>
      <c r="C28" s="7" t="n">
        <v>194639</v>
      </c>
    </row>
    <row r="29" spans="1:3">
      <c r="A29" s="3" t="s">
        <v>1225</v>
      </c>
    </row>
    <row r="30" spans="1:3">
      <c r="A30" s="4" t="s">
        <v>1226</v>
      </c>
      <c r="B30" s="7" t="n">
        <v>3937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455</v>
      </c>
      <c r="J1" s="2" t="s">
        <v>1</v>
      </c>
    </row>
    <row r="2" spans="1:12">
      <c r="B2" s="2" t="s">
        <v>2</v>
      </c>
      <c r="C2" s="2" t="s">
        <v>456</v>
      </c>
      <c r="D2" s="2" t="s">
        <v>4</v>
      </c>
      <c r="E2" s="2" t="s">
        <v>457</v>
      </c>
      <c r="F2" s="2" t="s">
        <v>30</v>
      </c>
      <c r="G2" s="2" t="s">
        <v>458</v>
      </c>
      <c r="H2" s="2" t="s">
        <v>459</v>
      </c>
      <c r="I2" s="2" t="s">
        <v>460</v>
      </c>
      <c r="J2" s="2" t="s">
        <v>2</v>
      </c>
      <c r="K2" s="2" t="s">
        <v>30</v>
      </c>
      <c r="L2" s="2" t="s">
        <v>77</v>
      </c>
    </row>
    <row r="3" spans="1:12">
      <c r="A3" s="3" t="s">
        <v>291</v>
      </c>
    </row>
    <row r="4" spans="1:12">
      <c r="A4" s="4" t="s">
        <v>87</v>
      </c>
      <c r="B4" s="7" t="n">
        <v>278546</v>
      </c>
      <c r="C4" s="7" t="n">
        <v>242265</v>
      </c>
      <c r="D4" s="7" t="n">
        <v>273514</v>
      </c>
      <c r="E4" s="7" t="n">
        <v>240680</v>
      </c>
      <c r="F4" s="7" t="n">
        <v>229393</v>
      </c>
      <c r="G4" s="7" t="n">
        <v>203442</v>
      </c>
      <c r="H4" s="7" t="n">
        <v>209163</v>
      </c>
      <c r="I4" s="7" t="n">
        <v>155090</v>
      </c>
      <c r="J4" s="7" t="n">
        <v>1035005</v>
      </c>
      <c r="K4" s="7" t="n">
        <v>797088</v>
      </c>
      <c r="L4" s="7" t="n">
        <v>634565</v>
      </c>
    </row>
    <row r="5" spans="1:12">
      <c r="A5" s="4" t="s">
        <v>108</v>
      </c>
      <c r="B5" s="5" t="n">
        <v>59372</v>
      </c>
      <c r="C5" s="5" t="n">
        <v>784</v>
      </c>
      <c r="D5" s="5" t="n">
        <v>73636</v>
      </c>
      <c r="E5" s="5" t="n">
        <v>192970</v>
      </c>
      <c r="F5" s="5" t="n">
        <v>40191</v>
      </c>
      <c r="G5" s="5" t="n">
        <v>36544</v>
      </c>
      <c r="H5" s="5" t="n">
        <v>25572</v>
      </c>
      <c r="I5" s="5" t="n">
        <v>16457</v>
      </c>
      <c r="J5" s="5" t="n">
        <v>326762</v>
      </c>
      <c r="K5" s="5" t="n">
        <v>118764</v>
      </c>
      <c r="L5" s="5" t="n">
        <v>166722</v>
      </c>
    </row>
    <row r="6" spans="1:12">
      <c r="A6" s="4" t="s">
        <v>119</v>
      </c>
      <c r="B6" s="5" t="n">
        <v>43595</v>
      </c>
      <c r="C6" s="5" t="n">
        <v>7996</v>
      </c>
      <c r="D6" s="5" t="n">
        <v>6970</v>
      </c>
      <c r="E6" s="5" t="n">
        <v>143765</v>
      </c>
      <c r="F6" s="5" t="n">
        <v>25881</v>
      </c>
      <c r="G6" s="5" t="n">
        <v>156212</v>
      </c>
      <c r="H6" s="5" t="n">
        <v>50585</v>
      </c>
      <c r="I6" s="5" t="n">
        <v>-105959</v>
      </c>
      <c r="J6" s="5" t="n">
        <v>202326</v>
      </c>
      <c r="K6" s="5" t="n">
        <v>126719</v>
      </c>
      <c r="L6" s="5" t="n">
        <v>-23520</v>
      </c>
    </row>
    <row r="7" spans="1:12">
      <c r="A7" s="4" t="s">
        <v>121</v>
      </c>
      <c r="B7" s="5" t="n">
        <v>43595</v>
      </c>
      <c r="C7" s="7" t="n">
        <v>7973</v>
      </c>
      <c r="D7" s="7" t="n">
        <v>6970</v>
      </c>
      <c r="E7" s="7" t="n">
        <v>143765</v>
      </c>
      <c r="F7" s="7" t="n">
        <v>25881</v>
      </c>
      <c r="G7" s="7" t="n">
        <v>156224</v>
      </c>
      <c r="H7" s="7" t="n">
        <v>50573</v>
      </c>
      <c r="I7" s="7" t="n">
        <v>-105959</v>
      </c>
      <c r="J7" s="5" t="n">
        <v>202303</v>
      </c>
      <c r="K7" s="5" t="n">
        <v>126719</v>
      </c>
      <c r="L7" s="5" t="n">
        <v>-23531</v>
      </c>
    </row>
    <row r="8" spans="1:12">
      <c r="A8" s="4" t="s">
        <v>116</v>
      </c>
      <c r="B8" s="7" t="n">
        <v>3200</v>
      </c>
      <c r="J8" s="7" t="n">
        <v>56818</v>
      </c>
      <c r="K8" s="7" t="n">
        <v>3721</v>
      </c>
      <c r="L8" s="7" t="n">
        <v>23336</v>
      </c>
    </row>
    <row r="9" spans="1:12">
      <c r="A9" s="3" t="s">
        <v>259</v>
      </c>
    </row>
    <row r="10" spans="1:12">
      <c r="A10" s="4" t="s">
        <v>1228</v>
      </c>
      <c r="B10" s="8" t="n">
        <v>1.1</v>
      </c>
      <c r="C10" s="8" t="n">
        <v>0.2</v>
      </c>
      <c r="D10" s="8" t="n">
        <v>0.18</v>
      </c>
      <c r="E10" s="8" t="n">
        <v>3.64</v>
      </c>
      <c r="F10" s="8" t="n">
        <v>0.65</v>
      </c>
      <c r="G10" s="8" t="n">
        <v>3.96</v>
      </c>
      <c r="H10" s="8" t="n">
        <v>1.28</v>
      </c>
      <c r="I10" s="8" t="n">
        <v>-2.68</v>
      </c>
      <c r="J10" s="8" t="n">
        <v>5.12</v>
      </c>
      <c r="K10" s="8" t="n">
        <v>3.21</v>
      </c>
      <c r="L10" s="8" t="n">
        <v>-0.6</v>
      </c>
    </row>
    <row r="11" spans="1:12">
      <c r="A11" s="4" t="s">
        <v>1229</v>
      </c>
      <c r="B11" s="8" t="n">
        <v>1.02</v>
      </c>
      <c r="C11" s="8" t="n">
        <v>0.19</v>
      </c>
      <c r="D11" s="8" t="n">
        <v>0.16</v>
      </c>
      <c r="E11" s="8" t="n">
        <v>2.69</v>
      </c>
      <c r="F11" s="8" t="n">
        <v>0.59</v>
      </c>
      <c r="G11" s="8" t="n">
        <v>0.76</v>
      </c>
      <c r="H11" s="8" t="n">
        <v>0.18</v>
      </c>
      <c r="I11" s="8" t="n">
        <v>-2.68</v>
      </c>
      <c r="J11" s="8" t="n">
        <v>4.73</v>
      </c>
      <c r="K11" s="8" t="n">
        <v>1.6</v>
      </c>
      <c r="L11" s="8" t="n">
        <v>-0.6</v>
      </c>
    </row>
    <row r="12" spans="1:12">
      <c r="A12" s="3" t="s">
        <v>1230</v>
      </c>
    </row>
    <row r="13" spans="1:12">
      <c r="A13" s="4" t="s">
        <v>1231</v>
      </c>
      <c r="B13" s="5" t="n">
        <v>39502</v>
      </c>
      <c r="C13" s="5" t="n">
        <v>39502</v>
      </c>
      <c r="D13" s="5" t="n">
        <v>39492</v>
      </c>
      <c r="E13" s="5" t="n">
        <v>39473</v>
      </c>
      <c r="F13" s="5" t="n">
        <v>39473</v>
      </c>
      <c r="G13" s="5" t="n">
        <v>39473</v>
      </c>
      <c r="H13" s="5" t="n">
        <v>39468</v>
      </c>
      <c r="I13" s="5" t="n">
        <v>39465</v>
      </c>
      <c r="J13" s="5" t="n">
        <v>39492</v>
      </c>
      <c r="K13" s="5" t="n">
        <v>39470</v>
      </c>
      <c r="L13" s="5" t="n">
        <v>39464</v>
      </c>
    </row>
    <row r="14" spans="1:12">
      <c r="A14" s="4" t="s">
        <v>1232</v>
      </c>
      <c r="B14" s="5" t="n">
        <v>42753</v>
      </c>
      <c r="C14" s="5" t="n">
        <v>42760</v>
      </c>
      <c r="D14" s="5" t="n">
        <v>42664</v>
      </c>
      <c r="E14" s="5" t="n">
        <v>42400</v>
      </c>
      <c r="F14" s="5" t="n">
        <v>42743</v>
      </c>
      <c r="G14" s="5" t="n">
        <v>42913</v>
      </c>
      <c r="H14" s="5" t="n">
        <v>43197</v>
      </c>
      <c r="I14" s="5" t="n">
        <v>39465</v>
      </c>
      <c r="J14" s="5" t="n">
        <v>42729</v>
      </c>
      <c r="K14" s="5" t="n">
        <v>42754</v>
      </c>
      <c r="L14" s="5" t="n">
        <v>3946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2</v>
      </c>
      <c r="C1" s="2" t="s">
        <v>30</v>
      </c>
      <c r="D1" s="2" t="s">
        <v>77</v>
      </c>
      <c r="E1" s="2" t="s">
        <v>1234</v>
      </c>
    </row>
    <row r="2" spans="1:5">
      <c r="A2" s="3" t="s">
        <v>1235</v>
      </c>
    </row>
    <row r="3" spans="1:5">
      <c r="A3" s="4" t="s">
        <v>1236</v>
      </c>
      <c r="B3" s="7" t="n">
        <v>2690747</v>
      </c>
    </row>
    <row r="4" spans="1:5">
      <c r="A4" s="3" t="s">
        <v>1237</v>
      </c>
    </row>
    <row r="5" spans="1:5">
      <c r="A5" s="4" t="s">
        <v>33</v>
      </c>
      <c r="B5" s="5" t="n">
        <v>2478353</v>
      </c>
    </row>
    <row r="6" spans="1:5">
      <c r="A6" s="4" t="s">
        <v>1238</v>
      </c>
      <c r="B6" s="5" t="n">
        <v>1260426</v>
      </c>
    </row>
    <row r="7" spans="1:5">
      <c r="A7" s="3" t="s">
        <v>1239</v>
      </c>
    </row>
    <row r="8" spans="1:5">
      <c r="A8" s="4" t="s">
        <v>33</v>
      </c>
      <c r="B8" s="5" t="n">
        <v>-487856</v>
      </c>
    </row>
    <row r="9" spans="1:5">
      <c r="A9" s="4" t="s">
        <v>1240</v>
      </c>
      <c r="B9" s="5" t="n">
        <v>1728917</v>
      </c>
    </row>
    <row r="10" spans="1:5">
      <c r="A10" s="3" t="s">
        <v>1241</v>
      </c>
    </row>
    <row r="11" spans="1:5">
      <c r="A11" s="4" t="s">
        <v>33</v>
      </c>
      <c r="B11" s="5" t="n">
        <v>1990497</v>
      </c>
    </row>
    <row r="12" spans="1:5">
      <c r="A12" s="4" t="s">
        <v>1240</v>
      </c>
      <c r="B12" s="5" t="n">
        <v>2989343</v>
      </c>
    </row>
    <row r="13" spans="1:5">
      <c r="A13" s="4" t="s">
        <v>146</v>
      </c>
      <c r="B13" s="5" t="n">
        <v>4979840</v>
      </c>
      <c r="C13" s="7" t="n">
        <v>4774632</v>
      </c>
      <c r="D13" s="7" t="n">
        <v>4116556</v>
      </c>
      <c r="E13" s="7" t="n">
        <v>3024833</v>
      </c>
    </row>
    <row r="14" spans="1:5">
      <c r="A14" s="4" t="s">
        <v>1242</v>
      </c>
      <c r="B14" s="5" t="n">
        <v>-245814</v>
      </c>
      <c r="C14" s="5" t="n">
        <v>-232969</v>
      </c>
      <c r="D14" s="7" t="n">
        <v>-157182</v>
      </c>
      <c r="E14" s="7" t="n">
        <v>-111728</v>
      </c>
    </row>
    <row r="15" spans="1:5">
      <c r="A15" s="4" t="s">
        <v>692</v>
      </c>
      <c r="B15" s="5" t="n">
        <v>-11934</v>
      </c>
      <c r="C15" s="7" t="n">
        <v>-12392</v>
      </c>
    </row>
    <row r="16" spans="1:5">
      <c r="A16" s="4" t="s">
        <v>1243</v>
      </c>
      <c r="B16" s="5" t="n">
        <v>4000000</v>
      </c>
    </row>
    <row r="17" spans="1:5">
      <c r="A17" s="4" t="s">
        <v>1244</v>
      </c>
    </row>
    <row r="18" spans="1:5">
      <c r="A18" s="3" t="s">
        <v>1237</v>
      </c>
    </row>
    <row r="19" spans="1:5">
      <c r="A19" s="4" t="s">
        <v>33</v>
      </c>
      <c r="B19" s="5" t="n">
        <v>9795</v>
      </c>
    </row>
    <row r="20" spans="1:5">
      <c r="A20" s="4" t="s">
        <v>1238</v>
      </c>
      <c r="B20" s="5" t="n">
        <v>85046</v>
      </c>
    </row>
    <row r="21" spans="1:5">
      <c r="A21" s="3" t="s">
        <v>1239</v>
      </c>
    </row>
    <row r="22" spans="1:5">
      <c r="A22" s="4" t="s">
        <v>33</v>
      </c>
      <c r="B22" s="5" t="n">
        <v>-9795</v>
      </c>
    </row>
    <row r="23" spans="1:5">
      <c r="A23" s="4" t="s">
        <v>1240</v>
      </c>
      <c r="B23" s="5" t="n">
        <v>9795</v>
      </c>
    </row>
    <row r="24" spans="1:5">
      <c r="A24" s="3" t="s">
        <v>1241</v>
      </c>
    </row>
    <row r="25" spans="1:5">
      <c r="A25" s="4" t="s">
        <v>1240</v>
      </c>
      <c r="B25" s="5" t="n">
        <v>94841</v>
      </c>
    </row>
    <row r="26" spans="1:5">
      <c r="A26" s="4" t="s">
        <v>146</v>
      </c>
      <c r="B26" s="5" t="n">
        <v>94841</v>
      </c>
    </row>
    <row r="27" spans="1:5">
      <c r="A27" s="4" t="s">
        <v>1245</v>
      </c>
    </row>
    <row r="28" spans="1:5">
      <c r="A28" s="3" t="s">
        <v>1235</v>
      </c>
    </row>
    <row r="29" spans="1:5">
      <c r="A29" s="4" t="s">
        <v>1236</v>
      </c>
      <c r="B29" s="5" t="n">
        <v>3708</v>
      </c>
    </row>
    <row r="30" spans="1:5">
      <c r="A30" s="3" t="s">
        <v>1237</v>
      </c>
    </row>
    <row r="31" spans="1:5">
      <c r="A31" s="4" t="s">
        <v>33</v>
      </c>
      <c r="B31" s="5" t="n">
        <v>878</v>
      </c>
    </row>
    <row r="32" spans="1:5">
      <c r="A32" s="4" t="s">
        <v>1238</v>
      </c>
      <c r="B32" s="5" t="n">
        <v>6802</v>
      </c>
    </row>
    <row r="33" spans="1:5">
      <c r="A33" s="3" t="s">
        <v>1239</v>
      </c>
    </row>
    <row r="34" spans="1:5">
      <c r="A34" s="4" t="s">
        <v>33</v>
      </c>
      <c r="B34" s="5" t="n">
        <v>-878</v>
      </c>
    </row>
    <row r="35" spans="1:5">
      <c r="A35" s="4" t="s">
        <v>1240</v>
      </c>
      <c r="B35" s="5" t="n">
        <v>878</v>
      </c>
    </row>
    <row r="36" spans="1:5">
      <c r="A36" s="3" t="s">
        <v>1241</v>
      </c>
    </row>
    <row r="37" spans="1:5">
      <c r="A37" s="4" t="s">
        <v>1240</v>
      </c>
      <c r="B37" s="5" t="n">
        <v>7680</v>
      </c>
    </row>
    <row r="38" spans="1:5">
      <c r="A38" s="4" t="s">
        <v>146</v>
      </c>
      <c r="B38" s="5" t="n">
        <v>7680</v>
      </c>
    </row>
    <row r="39" spans="1:5">
      <c r="A39" s="4" t="s">
        <v>1246</v>
      </c>
    </row>
    <row r="40" spans="1:5">
      <c r="A40" s="3" t="s">
        <v>1235</v>
      </c>
    </row>
    <row r="41" spans="1:5">
      <c r="A41" s="4" t="s">
        <v>1236</v>
      </c>
      <c r="B41" s="5" t="n">
        <v>1715</v>
      </c>
    </row>
    <row r="42" spans="1:5">
      <c r="A42" s="3" t="s">
        <v>1237</v>
      </c>
    </row>
    <row r="43" spans="1:5">
      <c r="A43" s="4" t="s">
        <v>33</v>
      </c>
      <c r="B43" s="5" t="n">
        <v>124</v>
      </c>
    </row>
    <row r="44" spans="1:5">
      <c r="A44" s="4" t="s">
        <v>1238</v>
      </c>
      <c r="B44" s="5" t="n">
        <v>5498</v>
      </c>
    </row>
    <row r="45" spans="1:5">
      <c r="A45" s="3" t="s">
        <v>1239</v>
      </c>
    </row>
    <row r="46" spans="1:5">
      <c r="A46" s="4" t="s">
        <v>33</v>
      </c>
      <c r="B46" s="5" t="n">
        <v>-124</v>
      </c>
    </row>
    <row r="47" spans="1:5">
      <c r="A47" s="4" t="s">
        <v>1240</v>
      </c>
      <c r="B47" s="5" t="n">
        <v>124</v>
      </c>
    </row>
    <row r="48" spans="1:5">
      <c r="A48" s="3" t="s">
        <v>1241</v>
      </c>
    </row>
    <row r="49" spans="1:5">
      <c r="A49" s="4" t="s">
        <v>1240</v>
      </c>
      <c r="B49" s="5" t="n">
        <v>5622</v>
      </c>
    </row>
    <row r="50" spans="1:5">
      <c r="A50" s="4" t="s">
        <v>146</v>
      </c>
      <c r="B50" s="5" t="n">
        <v>5622</v>
      </c>
    </row>
    <row r="51" spans="1:5">
      <c r="A51" s="4" t="s">
        <v>1247</v>
      </c>
    </row>
    <row r="52" spans="1:5">
      <c r="A52" s="3" t="s">
        <v>1237</v>
      </c>
    </row>
    <row r="53" spans="1:5">
      <c r="A53" s="4" t="s">
        <v>33</v>
      </c>
      <c r="B53" s="5" t="n">
        <v>25575</v>
      </c>
    </row>
    <row r="54" spans="1:5">
      <c r="A54" s="3" t="s">
        <v>1239</v>
      </c>
    </row>
    <row r="55" spans="1:5">
      <c r="A55" s="4" t="s">
        <v>33</v>
      </c>
      <c r="B55" s="5" t="n">
        <v>-25575</v>
      </c>
    </row>
    <row r="56" spans="1:5">
      <c r="A56" s="4" t="s">
        <v>1240</v>
      </c>
      <c r="B56" s="5" t="n">
        <v>25491</v>
      </c>
    </row>
    <row r="57" spans="1:5">
      <c r="A57" s="3" t="s">
        <v>1241</v>
      </c>
    </row>
    <row r="58" spans="1:5">
      <c r="A58" s="4" t="s">
        <v>1240</v>
      </c>
      <c r="B58" s="5" t="n">
        <v>25491</v>
      </c>
    </row>
    <row r="59" spans="1:5">
      <c r="A59" s="4" t="s">
        <v>146</v>
      </c>
      <c r="B59" s="5" t="n">
        <v>25491</v>
      </c>
    </row>
    <row r="60" spans="1:5">
      <c r="A60" s="4" t="s">
        <v>1248</v>
      </c>
    </row>
    <row r="61" spans="1:5">
      <c r="A61" s="3" t="s">
        <v>1235</v>
      </c>
    </row>
    <row r="62" spans="1:5">
      <c r="A62" s="4" t="s">
        <v>1236</v>
      </c>
      <c r="B62" s="5" t="n">
        <v>114954</v>
      </c>
    </row>
    <row r="63" spans="1:5">
      <c r="A63" s="3" t="s">
        <v>1237</v>
      </c>
    </row>
    <row r="64" spans="1:5">
      <c r="A64" s="4" t="s">
        <v>33</v>
      </c>
      <c r="B64" s="5" t="n">
        <v>5546</v>
      </c>
    </row>
    <row r="65" spans="1:5">
      <c r="A65" s="4" t="s">
        <v>1238</v>
      </c>
      <c r="B65" s="5" t="n">
        <v>47450</v>
      </c>
    </row>
    <row r="66" spans="1:5">
      <c r="A66" s="3" t="s">
        <v>1239</v>
      </c>
    </row>
    <row r="67" spans="1:5">
      <c r="A67" s="4" t="s">
        <v>33</v>
      </c>
      <c r="B67" s="5" t="n">
        <v>-5546</v>
      </c>
    </row>
    <row r="68" spans="1:5">
      <c r="A68" s="4" t="s">
        <v>1240</v>
      </c>
      <c r="B68" s="5" t="n">
        <v>5546</v>
      </c>
    </row>
    <row r="69" spans="1:5">
      <c r="A69" s="3" t="s">
        <v>1241</v>
      </c>
    </row>
    <row r="70" spans="1:5">
      <c r="A70" s="4" t="s">
        <v>1240</v>
      </c>
      <c r="B70" s="5" t="n">
        <v>52996</v>
      </c>
    </row>
    <row r="71" spans="1:5">
      <c r="A71" s="4" t="s">
        <v>146</v>
      </c>
      <c r="B71" s="5" t="n">
        <v>52996</v>
      </c>
    </row>
    <row r="72" spans="1:5">
      <c r="A72" s="4" t="s">
        <v>1249</v>
      </c>
    </row>
    <row r="73" spans="1:5">
      <c r="A73" s="3" t="s">
        <v>1235</v>
      </c>
    </row>
    <row r="74" spans="1:5">
      <c r="A74" s="4" t="s">
        <v>1236</v>
      </c>
      <c r="B74" s="5" t="n">
        <v>65000</v>
      </c>
    </row>
    <row r="75" spans="1:5">
      <c r="A75" s="3" t="s">
        <v>1237</v>
      </c>
    </row>
    <row r="76" spans="1:5">
      <c r="A76" s="4" t="s">
        <v>33</v>
      </c>
      <c r="B76" s="5" t="n">
        <v>257222</v>
      </c>
    </row>
    <row r="77" spans="1:5">
      <c r="A77" s="3" t="s">
        <v>1239</v>
      </c>
    </row>
    <row r="78" spans="1:5">
      <c r="A78" s="4" t="s">
        <v>33</v>
      </c>
      <c r="B78" s="5" t="n">
        <v>184376</v>
      </c>
    </row>
    <row r="79" spans="1:5">
      <c r="A79" s="4" t="s">
        <v>1240</v>
      </c>
      <c r="B79" s="5" t="n">
        <v>1617</v>
      </c>
    </row>
    <row r="80" spans="1:5">
      <c r="A80" s="3" t="s">
        <v>1241</v>
      </c>
    </row>
    <row r="81" spans="1:5">
      <c r="A81" s="4" t="s">
        <v>33</v>
      </c>
      <c r="B81" s="5" t="n">
        <v>441598</v>
      </c>
    </row>
    <row r="82" spans="1:5">
      <c r="A82" s="4" t="s">
        <v>1240</v>
      </c>
      <c r="B82" s="5" t="n">
        <v>1617</v>
      </c>
    </row>
    <row r="83" spans="1:5">
      <c r="A83" s="4" t="s">
        <v>146</v>
      </c>
      <c r="B83" s="5" t="n">
        <v>443215</v>
      </c>
    </row>
    <row r="84" spans="1:5">
      <c r="A84" s="4" t="s">
        <v>1242</v>
      </c>
      <c r="B84" s="5" t="n">
        <v>-744</v>
      </c>
    </row>
    <row r="85" spans="1:5">
      <c r="A85" s="4" t="s">
        <v>1250</v>
      </c>
    </row>
    <row r="86" spans="1:5">
      <c r="A86" s="3" t="s">
        <v>1239</v>
      </c>
    </row>
    <row r="87" spans="1:5">
      <c r="A87" s="4" t="s">
        <v>1240</v>
      </c>
      <c r="B87" s="5" t="n">
        <v>21713</v>
      </c>
    </row>
    <row r="88" spans="1:5">
      <c r="A88" s="3" t="s">
        <v>1241</v>
      </c>
    </row>
    <row r="89" spans="1:5">
      <c r="A89" s="4" t="s">
        <v>1240</v>
      </c>
      <c r="B89" s="5" t="n">
        <v>21713</v>
      </c>
    </row>
    <row r="90" spans="1:5">
      <c r="A90" s="4" t="s">
        <v>146</v>
      </c>
      <c r="B90" s="5" t="n">
        <v>21713</v>
      </c>
    </row>
    <row r="91" spans="1:5">
      <c r="A91" s="4" t="s">
        <v>1251</v>
      </c>
    </row>
    <row r="92" spans="1:5">
      <c r="A92" s="3" t="s">
        <v>1237</v>
      </c>
    </row>
    <row r="93" spans="1:5">
      <c r="A93" s="4" t="s">
        <v>33</v>
      </c>
      <c r="B93" s="5" t="n">
        <v>3164</v>
      </c>
    </row>
    <row r="94" spans="1:5">
      <c r="A94" s="4" t="s">
        <v>1238</v>
      </c>
      <c r="B94" s="5" t="n">
        <v>28514</v>
      </c>
    </row>
    <row r="95" spans="1:5">
      <c r="A95" s="3" t="s">
        <v>1239</v>
      </c>
    </row>
    <row r="96" spans="1:5">
      <c r="A96" s="4" t="s">
        <v>33</v>
      </c>
      <c r="B96" s="5" t="n">
        <v>-3164</v>
      </c>
    </row>
    <row r="97" spans="1:5">
      <c r="A97" s="4" t="s">
        <v>1240</v>
      </c>
      <c r="B97" s="5" t="n">
        <v>-24309</v>
      </c>
    </row>
    <row r="98" spans="1:5">
      <c r="A98" s="3" t="s">
        <v>1241</v>
      </c>
    </row>
    <row r="99" spans="1:5">
      <c r="A99" s="4" t="s">
        <v>1240</v>
      </c>
      <c r="B99" s="5" t="n">
        <v>4205</v>
      </c>
    </row>
    <row r="100" spans="1:5">
      <c r="A100" s="4" t="s">
        <v>146</v>
      </c>
      <c r="B100" s="5" t="n">
        <v>4205</v>
      </c>
    </row>
    <row r="101" spans="1:5">
      <c r="A101" s="4" t="s">
        <v>538</v>
      </c>
    </row>
    <row r="102" spans="1:5">
      <c r="A102" s="3" t="s">
        <v>1239</v>
      </c>
    </row>
    <row r="103" spans="1:5">
      <c r="A103" s="4" t="s">
        <v>1240</v>
      </c>
      <c r="B103" s="5" t="n">
        <v>96</v>
      </c>
    </row>
    <row r="104" spans="1:5">
      <c r="A104" s="3" t="s">
        <v>1241</v>
      </c>
    </row>
    <row r="105" spans="1:5">
      <c r="A105" s="4" t="s">
        <v>1240</v>
      </c>
      <c r="B105" s="5" t="n">
        <v>96</v>
      </c>
    </row>
    <row r="106" spans="1:5">
      <c r="A106" s="4" t="s">
        <v>146</v>
      </c>
      <c r="B106" s="5" t="n">
        <v>96</v>
      </c>
    </row>
    <row r="107" spans="1:5">
      <c r="A107" s="4" t="s">
        <v>1252</v>
      </c>
    </row>
    <row r="108" spans="1:5">
      <c r="A108" s="3" t="s">
        <v>1235</v>
      </c>
    </row>
    <row r="109" spans="1:5">
      <c r="A109" s="4" t="s">
        <v>1236</v>
      </c>
      <c r="B109" s="5" t="n">
        <v>100000</v>
      </c>
    </row>
    <row r="110" spans="1:5">
      <c r="A110" s="3" t="s">
        <v>1237</v>
      </c>
    </row>
    <row r="111" spans="1:5">
      <c r="A111" s="4" t="s">
        <v>33</v>
      </c>
      <c r="B111" s="5" t="n">
        <v>24685</v>
      </c>
    </row>
    <row r="112" spans="1:5">
      <c r="A112" s="4" t="s">
        <v>1238</v>
      </c>
      <c r="B112" s="5" t="n">
        <v>94824</v>
      </c>
    </row>
    <row r="113" spans="1:5">
      <c r="A113" s="3" t="s">
        <v>1239</v>
      </c>
    </row>
    <row r="114" spans="1:5">
      <c r="A114" s="4" t="s">
        <v>1240</v>
      </c>
      <c r="B114" s="5" t="n">
        <v>12212</v>
      </c>
    </row>
    <row r="115" spans="1:5">
      <c r="A115" s="3" t="s">
        <v>1241</v>
      </c>
    </row>
    <row r="116" spans="1:5">
      <c r="A116" s="4" t="s">
        <v>33</v>
      </c>
      <c r="B116" s="5" t="n">
        <v>24685</v>
      </c>
    </row>
    <row r="117" spans="1:5">
      <c r="A117" s="4" t="s">
        <v>1240</v>
      </c>
      <c r="B117" s="5" t="n">
        <v>107036</v>
      </c>
    </row>
    <row r="118" spans="1:5">
      <c r="A118" s="4" t="s">
        <v>146</v>
      </c>
      <c r="B118" s="5" t="n">
        <v>131721</v>
      </c>
    </row>
    <row r="119" spans="1:5">
      <c r="A119" s="4" t="s">
        <v>1242</v>
      </c>
      <c r="B119" s="5" t="n">
        <v>-8188</v>
      </c>
    </row>
    <row r="120" spans="1:5">
      <c r="A120" s="4" t="s">
        <v>1253</v>
      </c>
    </row>
    <row r="121" spans="1:5">
      <c r="A121" s="3" t="s">
        <v>1237</v>
      </c>
    </row>
    <row r="122" spans="1:5">
      <c r="A122" s="4" t="s">
        <v>33</v>
      </c>
      <c r="B122" s="5" t="n">
        <v>1575</v>
      </c>
    </row>
    <row r="123" spans="1:5">
      <c r="A123" s="4" t="s">
        <v>1238</v>
      </c>
      <c r="B123" s="5" t="n">
        <v>28447</v>
      </c>
    </row>
    <row r="124" spans="1:5">
      <c r="A124" s="3" t="s">
        <v>1239</v>
      </c>
    </row>
    <row r="125" spans="1:5">
      <c r="A125" s="4" t="s">
        <v>1240</v>
      </c>
      <c r="B125" s="5" t="n">
        <v>-7115</v>
      </c>
    </row>
    <row r="126" spans="1:5">
      <c r="A126" s="3" t="s">
        <v>1241</v>
      </c>
    </row>
    <row r="127" spans="1:5">
      <c r="A127" s="4" t="s">
        <v>33</v>
      </c>
      <c r="B127" s="5" t="n">
        <v>1575</v>
      </c>
    </row>
    <row r="128" spans="1:5">
      <c r="A128" s="4" t="s">
        <v>1240</v>
      </c>
      <c r="B128" s="5" t="n">
        <v>21332</v>
      </c>
    </row>
    <row r="129" spans="1:5">
      <c r="A129" s="4" t="s">
        <v>146</v>
      </c>
      <c r="B129" s="5" t="n">
        <v>22907</v>
      </c>
    </row>
    <row r="130" spans="1:5">
      <c r="A130" s="4" t="s">
        <v>1242</v>
      </c>
      <c r="B130" s="5" t="n">
        <v>-5440</v>
      </c>
    </row>
    <row r="131" spans="1:5">
      <c r="A131" s="4" t="s">
        <v>1254</v>
      </c>
    </row>
    <row r="132" spans="1:5">
      <c r="A132" s="3" t="s">
        <v>1235</v>
      </c>
    </row>
    <row r="133" spans="1:5">
      <c r="A133" s="4" t="s">
        <v>1236</v>
      </c>
      <c r="B133" s="5" t="n">
        <v>22188</v>
      </c>
    </row>
    <row r="134" spans="1:5">
      <c r="A134" s="3" t="s">
        <v>1237</v>
      </c>
    </row>
    <row r="135" spans="1:5">
      <c r="A135" s="4" t="s">
        <v>1238</v>
      </c>
      <c r="B135" s="5" t="n">
        <v>28865</v>
      </c>
    </row>
    <row r="136" spans="1:5">
      <c r="A136" s="3" t="s">
        <v>1239</v>
      </c>
    </row>
    <row r="137" spans="1:5">
      <c r="A137" s="4" t="s">
        <v>1240</v>
      </c>
      <c r="B137" s="5" t="n">
        <v>318</v>
      </c>
    </row>
    <row r="138" spans="1:5">
      <c r="A138" s="3" t="s">
        <v>1241</v>
      </c>
    </row>
    <row r="139" spans="1:5">
      <c r="A139" s="4" t="s">
        <v>1240</v>
      </c>
      <c r="B139" s="5" t="n">
        <v>29183</v>
      </c>
    </row>
    <row r="140" spans="1:5">
      <c r="A140" s="4" t="s">
        <v>146</v>
      </c>
      <c r="B140" s="5" t="n">
        <v>29183</v>
      </c>
    </row>
    <row r="141" spans="1:5">
      <c r="A141" s="4" t="s">
        <v>1242</v>
      </c>
      <c r="B141" s="5" t="n">
        <v>-2775</v>
      </c>
    </row>
    <row r="142" spans="1:5">
      <c r="A142" s="4" t="s">
        <v>1255</v>
      </c>
    </row>
    <row r="143" spans="1:5">
      <c r="A143" s="3" t="s">
        <v>1237</v>
      </c>
    </row>
    <row r="144" spans="1:5">
      <c r="A144" s="4" t="s">
        <v>33</v>
      </c>
      <c r="B144" s="5" t="n">
        <v>7613</v>
      </c>
    </row>
    <row r="145" spans="1:5">
      <c r="A145" s="4" t="s">
        <v>1238</v>
      </c>
      <c r="B145" s="5" t="n">
        <v>42987</v>
      </c>
    </row>
    <row r="146" spans="1:5">
      <c r="A146" s="3" t="s">
        <v>1239</v>
      </c>
    </row>
    <row r="147" spans="1:5">
      <c r="A147" s="4" t="s">
        <v>33</v>
      </c>
      <c r="B147" s="5" t="n">
        <v>-7613</v>
      </c>
    </row>
    <row r="148" spans="1:5">
      <c r="A148" s="4" t="s">
        <v>1240</v>
      </c>
      <c r="B148" s="5" t="n">
        <v>-21472</v>
      </c>
    </row>
    <row r="149" spans="1:5">
      <c r="A149" s="3" t="s">
        <v>1241</v>
      </c>
    </row>
    <row r="150" spans="1:5">
      <c r="A150" s="4" t="s">
        <v>1240</v>
      </c>
      <c r="B150" s="5" t="n">
        <v>21515</v>
      </c>
    </row>
    <row r="151" spans="1:5">
      <c r="A151" s="4" t="s">
        <v>146</v>
      </c>
      <c r="B151" s="5" t="n">
        <v>21515</v>
      </c>
    </row>
    <row r="152" spans="1:5">
      <c r="A152" s="4" t="s">
        <v>1256</v>
      </c>
    </row>
    <row r="153" spans="1:5">
      <c r="A153" s="3" t="s">
        <v>1237</v>
      </c>
    </row>
    <row r="154" spans="1:5">
      <c r="A154" s="4" t="s">
        <v>33</v>
      </c>
      <c r="B154" s="5" t="n">
        <v>1558</v>
      </c>
    </row>
    <row r="155" spans="1:5">
      <c r="A155" s="4" t="s">
        <v>1238</v>
      </c>
      <c r="B155" s="5" t="n">
        <v>4339</v>
      </c>
    </row>
    <row r="156" spans="1:5">
      <c r="A156" s="3" t="s">
        <v>1239</v>
      </c>
    </row>
    <row r="157" spans="1:5">
      <c r="A157" s="4" t="s">
        <v>1240</v>
      </c>
      <c r="B157" s="5" t="n">
        <v>957</v>
      </c>
    </row>
    <row r="158" spans="1:5">
      <c r="A158" s="3" t="s">
        <v>1241</v>
      </c>
    </row>
    <row r="159" spans="1:5">
      <c r="A159" s="4" t="s">
        <v>33</v>
      </c>
      <c r="B159" s="5" t="n">
        <v>1558</v>
      </c>
    </row>
    <row r="160" spans="1:5">
      <c r="A160" s="4" t="s">
        <v>1240</v>
      </c>
      <c r="B160" s="5" t="n">
        <v>5296</v>
      </c>
    </row>
    <row r="161" spans="1:5">
      <c r="A161" s="4" t="s">
        <v>146</v>
      </c>
      <c r="B161" s="5" t="n">
        <v>6854</v>
      </c>
    </row>
    <row r="162" spans="1:5">
      <c r="A162" s="4" t="s">
        <v>1242</v>
      </c>
      <c r="B162" s="5" t="n">
        <v>-2061</v>
      </c>
    </row>
    <row r="163" spans="1:5">
      <c r="A163" s="4" t="s">
        <v>1257</v>
      </c>
    </row>
    <row r="164" spans="1:5">
      <c r="A164" s="3" t="s">
        <v>1239</v>
      </c>
    </row>
    <row r="165" spans="1:5">
      <c r="A165" s="4" t="s">
        <v>33</v>
      </c>
      <c r="B165" s="5" t="n">
        <v>1323</v>
      </c>
    </row>
    <row r="166" spans="1:5">
      <c r="A166" s="4" t="s">
        <v>1240</v>
      </c>
      <c r="B166" s="5" t="n">
        <v>16012</v>
      </c>
    </row>
    <row r="167" spans="1:5">
      <c r="A167" s="3" t="s">
        <v>1241</v>
      </c>
    </row>
    <row r="168" spans="1:5">
      <c r="A168" s="4" t="s">
        <v>33</v>
      </c>
      <c r="B168" s="5" t="n">
        <v>1323</v>
      </c>
    </row>
    <row r="169" spans="1:5">
      <c r="A169" s="4" t="s">
        <v>1240</v>
      </c>
      <c r="B169" s="5" t="n">
        <v>16012</v>
      </c>
    </row>
    <row r="170" spans="1:5">
      <c r="A170" s="4" t="s">
        <v>146</v>
      </c>
      <c r="B170" s="5" t="n">
        <v>17335</v>
      </c>
    </row>
    <row r="171" spans="1:5">
      <c r="A171" s="4" t="s">
        <v>1242</v>
      </c>
      <c r="B171" s="5" t="n">
        <v>-895</v>
      </c>
    </row>
    <row r="172" spans="1:5">
      <c r="A172" s="4" t="s">
        <v>1258</v>
      </c>
    </row>
    <row r="173" spans="1:5">
      <c r="A173" s="3" t="s">
        <v>1235</v>
      </c>
    </row>
    <row r="174" spans="1:5">
      <c r="A174" s="4" t="s">
        <v>1236</v>
      </c>
      <c r="B174" s="5" t="n">
        <v>306566</v>
      </c>
    </row>
    <row r="175" spans="1:5">
      <c r="A175" s="3" t="s">
        <v>1239</v>
      </c>
    </row>
    <row r="176" spans="1:5">
      <c r="A176" s="4" t="s">
        <v>33</v>
      </c>
      <c r="B176" s="5" t="n">
        <v>30855</v>
      </c>
    </row>
    <row r="177" spans="1:5">
      <c r="A177" s="4" t="s">
        <v>1240</v>
      </c>
      <c r="B177" s="5" t="n">
        <v>380237</v>
      </c>
    </row>
    <row r="178" spans="1:5">
      <c r="A178" s="3" t="s">
        <v>1241</v>
      </c>
    </row>
    <row r="179" spans="1:5">
      <c r="A179" s="4" t="s">
        <v>33</v>
      </c>
      <c r="B179" s="5" t="n">
        <v>30855</v>
      </c>
    </row>
    <row r="180" spans="1:5">
      <c r="A180" s="4" t="s">
        <v>1240</v>
      </c>
      <c r="B180" s="5" t="n">
        <v>380237</v>
      </c>
    </row>
    <row r="181" spans="1:5">
      <c r="A181" s="4" t="s">
        <v>146</v>
      </c>
      <c r="B181" s="5" t="n">
        <v>411092</v>
      </c>
    </row>
    <row r="182" spans="1:5">
      <c r="A182" s="4" t="s">
        <v>1242</v>
      </c>
      <c r="B182" s="5" t="n">
        <v>-26622</v>
      </c>
    </row>
    <row r="183" spans="1:5">
      <c r="A183" s="4" t="s">
        <v>1259</v>
      </c>
    </row>
    <row r="184" spans="1:5">
      <c r="A184" s="3" t="s">
        <v>1235</v>
      </c>
    </row>
    <row r="185" spans="1:5">
      <c r="A185" s="4" t="s">
        <v>1236</v>
      </c>
      <c r="B185" s="5" t="n">
        <v>29461</v>
      </c>
    </row>
    <row r="186" spans="1:5">
      <c r="A186" s="3" t="s">
        <v>1237</v>
      </c>
    </row>
    <row r="187" spans="1:5">
      <c r="A187" s="4" t="s">
        <v>1238</v>
      </c>
      <c r="B187" s="5" t="n">
        <v>6752</v>
      </c>
    </row>
    <row r="188" spans="1:5">
      <c r="A188" s="3" t="s">
        <v>1239</v>
      </c>
    </row>
    <row r="189" spans="1:5">
      <c r="A189" s="4" t="s">
        <v>33</v>
      </c>
      <c r="B189" s="5" t="n">
        <v>1818</v>
      </c>
    </row>
    <row r="190" spans="1:5">
      <c r="A190" s="4" t="s">
        <v>1240</v>
      </c>
      <c r="B190" s="5" t="n">
        <v>35761</v>
      </c>
    </row>
    <row r="191" spans="1:5">
      <c r="A191" s="3" t="s">
        <v>1241</v>
      </c>
    </row>
    <row r="192" spans="1:5">
      <c r="A192" s="4" t="s">
        <v>33</v>
      </c>
      <c r="B192" s="5" t="n">
        <v>1818</v>
      </c>
    </row>
    <row r="193" spans="1:5">
      <c r="A193" s="4" t="s">
        <v>1240</v>
      </c>
      <c r="B193" s="5" t="n">
        <v>42513</v>
      </c>
    </row>
    <row r="194" spans="1:5">
      <c r="A194" s="4" t="s">
        <v>146</v>
      </c>
      <c r="B194" s="5" t="n">
        <v>44331</v>
      </c>
    </row>
    <row r="195" spans="1:5">
      <c r="A195" s="4" t="s">
        <v>1242</v>
      </c>
      <c r="B195" s="5" t="n">
        <v>-1541</v>
      </c>
    </row>
    <row r="196" spans="1:5">
      <c r="A196" s="4" t="s">
        <v>1260</v>
      </c>
    </row>
    <row r="197" spans="1:5">
      <c r="A197" s="3" t="s">
        <v>1235</v>
      </c>
    </row>
    <row r="198" spans="1:5">
      <c r="A198" s="4" t="s">
        <v>1236</v>
      </c>
      <c r="B198" s="5" t="n">
        <v>35000</v>
      </c>
    </row>
    <row r="199" spans="1:5">
      <c r="A199" s="3" t="s">
        <v>1239</v>
      </c>
    </row>
    <row r="200" spans="1:5">
      <c r="A200" s="4" t="s">
        <v>33</v>
      </c>
      <c r="B200" s="5" t="n">
        <v>5184</v>
      </c>
    </row>
    <row r="201" spans="1:5">
      <c r="A201" s="4" t="s">
        <v>1240</v>
      </c>
      <c r="B201" s="5" t="n">
        <v>32562</v>
      </c>
    </row>
    <row r="202" spans="1:5">
      <c r="A202" s="3" t="s">
        <v>1241</v>
      </c>
    </row>
    <row r="203" spans="1:5">
      <c r="A203" s="4" t="s">
        <v>33</v>
      </c>
      <c r="B203" s="5" t="n">
        <v>5184</v>
      </c>
    </row>
    <row r="204" spans="1:5">
      <c r="A204" s="4" t="s">
        <v>1240</v>
      </c>
      <c r="B204" s="5" t="n">
        <v>32562</v>
      </c>
    </row>
    <row r="205" spans="1:5">
      <c r="A205" s="4" t="s">
        <v>146</v>
      </c>
      <c r="B205" s="5" t="n">
        <v>37746</v>
      </c>
    </row>
    <row r="206" spans="1:5">
      <c r="A206" s="4" t="s">
        <v>1242</v>
      </c>
      <c r="B206" s="5" t="n">
        <v>-1694</v>
      </c>
    </row>
    <row r="207" spans="1:5">
      <c r="A207" s="4" t="s">
        <v>1261</v>
      </c>
    </row>
    <row r="208" spans="1:5">
      <c r="A208" s="3" t="s">
        <v>1235</v>
      </c>
    </row>
    <row r="209" spans="1:5">
      <c r="A209" s="4" t="s">
        <v>1236</v>
      </c>
      <c r="B209" s="5" t="n">
        <v>52000</v>
      </c>
    </row>
    <row r="210" spans="1:5">
      <c r="A210" s="3" t="s">
        <v>1239</v>
      </c>
    </row>
    <row r="211" spans="1:5">
      <c r="A211" s="4" t="s">
        <v>33</v>
      </c>
      <c r="B211" s="5" t="n">
        <v>1678</v>
      </c>
    </row>
    <row r="212" spans="1:5">
      <c r="A212" s="4" t="s">
        <v>1240</v>
      </c>
      <c r="B212" s="5" t="n">
        <v>35029</v>
      </c>
    </row>
    <row r="213" spans="1:5">
      <c r="A213" s="3" t="s">
        <v>1241</v>
      </c>
    </row>
    <row r="214" spans="1:5">
      <c r="A214" s="4" t="s">
        <v>33</v>
      </c>
      <c r="B214" s="5" t="n">
        <v>1678</v>
      </c>
    </row>
    <row r="215" spans="1:5">
      <c r="A215" s="4" t="s">
        <v>1240</v>
      </c>
      <c r="B215" s="5" t="n">
        <v>35029</v>
      </c>
    </row>
    <row r="216" spans="1:5">
      <c r="A216" s="4" t="s">
        <v>146</v>
      </c>
      <c r="B216" s="5" t="n">
        <v>36707</v>
      </c>
    </row>
    <row r="217" spans="1:5">
      <c r="A217" s="4" t="s">
        <v>1242</v>
      </c>
      <c r="B217" s="5" t="n">
        <v>-4823</v>
      </c>
    </row>
    <row r="218" spans="1:5">
      <c r="A218" s="4" t="s">
        <v>1262</v>
      </c>
    </row>
    <row r="219" spans="1:5">
      <c r="A219" s="3" t="s">
        <v>1235</v>
      </c>
    </row>
    <row r="220" spans="1:5">
      <c r="A220" s="4" t="s">
        <v>1236</v>
      </c>
      <c r="B220" s="5" t="n">
        <v>48000</v>
      </c>
    </row>
    <row r="221" spans="1:5">
      <c r="A221" s="3" t="s">
        <v>1239</v>
      </c>
    </row>
    <row r="222" spans="1:5">
      <c r="A222" s="4" t="s">
        <v>33</v>
      </c>
      <c r="B222" s="5" t="n">
        <v>1269</v>
      </c>
    </row>
    <row r="223" spans="1:5">
      <c r="A223" s="4" t="s">
        <v>1240</v>
      </c>
      <c r="B223" s="5" t="n">
        <v>35015</v>
      </c>
    </row>
    <row r="224" spans="1:5">
      <c r="A224" s="3" t="s">
        <v>1241</v>
      </c>
    </row>
    <row r="225" spans="1:5">
      <c r="A225" s="4" t="s">
        <v>33</v>
      </c>
      <c r="B225" s="5" t="n">
        <v>1269</v>
      </c>
    </row>
    <row r="226" spans="1:5">
      <c r="A226" s="4" t="s">
        <v>1240</v>
      </c>
      <c r="B226" s="5" t="n">
        <v>35015</v>
      </c>
    </row>
    <row r="227" spans="1:5">
      <c r="A227" s="4" t="s">
        <v>146</v>
      </c>
      <c r="B227" s="5" t="n">
        <v>36284</v>
      </c>
    </row>
    <row r="228" spans="1:5">
      <c r="A228" s="4" t="s">
        <v>1242</v>
      </c>
      <c r="B228" s="5" t="n">
        <v>-3612</v>
      </c>
    </row>
    <row r="229" spans="1:5">
      <c r="A229" s="4" t="s">
        <v>1263</v>
      </c>
    </row>
    <row r="230" spans="1:5">
      <c r="A230" s="3" t="s">
        <v>1235</v>
      </c>
    </row>
    <row r="231" spans="1:5">
      <c r="A231" s="4" t="s">
        <v>1236</v>
      </c>
      <c r="B231" s="5" t="n">
        <v>35053</v>
      </c>
    </row>
    <row r="232" spans="1:5">
      <c r="A232" s="3" t="s">
        <v>1237</v>
      </c>
    </row>
    <row r="233" spans="1:5">
      <c r="A233" s="4" t="s">
        <v>1238</v>
      </c>
      <c r="B233" s="5" t="n">
        <v>46372</v>
      </c>
    </row>
    <row r="234" spans="1:5">
      <c r="A234" s="3" t="s">
        <v>1239</v>
      </c>
    </row>
    <row r="235" spans="1:5">
      <c r="A235" s="4" t="s">
        <v>33</v>
      </c>
      <c r="B235" s="5" t="n">
        <v>2626</v>
      </c>
    </row>
    <row r="236" spans="1:5">
      <c r="A236" s="4" t="s">
        <v>1240</v>
      </c>
      <c r="B236" s="5" t="n">
        <v>13370</v>
      </c>
    </row>
    <row r="237" spans="1:5">
      <c r="A237" s="3" t="s">
        <v>1241</v>
      </c>
    </row>
    <row r="238" spans="1:5">
      <c r="A238" s="4" t="s">
        <v>33</v>
      </c>
      <c r="B238" s="5" t="n">
        <v>2626</v>
      </c>
    </row>
    <row r="239" spans="1:5">
      <c r="A239" s="4" t="s">
        <v>1240</v>
      </c>
      <c r="B239" s="5" t="n">
        <v>59742</v>
      </c>
    </row>
    <row r="240" spans="1:5">
      <c r="A240" s="4" t="s">
        <v>146</v>
      </c>
      <c r="B240" s="5" t="n">
        <v>62368</v>
      </c>
    </row>
    <row r="241" spans="1:5">
      <c r="A241" s="4" t="s">
        <v>1242</v>
      </c>
      <c r="B241" s="5" t="n">
        <v>-147</v>
      </c>
    </row>
    <row r="242" spans="1:5">
      <c r="A242" s="4" t="s">
        <v>1264</v>
      </c>
    </row>
    <row r="243" spans="1:5">
      <c r="A243" s="3" t="s">
        <v>1235</v>
      </c>
    </row>
    <row r="244" spans="1:5">
      <c r="A244" s="4" t="s">
        <v>1236</v>
      </c>
      <c r="B244" s="5" t="n">
        <v>52830</v>
      </c>
    </row>
    <row r="245" spans="1:5">
      <c r="A245" s="3" t="s">
        <v>1237</v>
      </c>
    </row>
    <row r="246" spans="1:5">
      <c r="A246" s="4" t="s">
        <v>33</v>
      </c>
      <c r="B246" s="5" t="n">
        <v>1351</v>
      </c>
    </row>
    <row r="247" spans="1:5">
      <c r="A247" s="4" t="s">
        <v>1238</v>
      </c>
      <c r="B247" s="5" t="n">
        <v>36764</v>
      </c>
    </row>
    <row r="248" spans="1:5">
      <c r="A248" s="3" t="s">
        <v>1239</v>
      </c>
    </row>
    <row r="249" spans="1:5">
      <c r="A249" s="4" t="s">
        <v>1240</v>
      </c>
      <c r="B249" s="5" t="n">
        <v>25795</v>
      </c>
    </row>
    <row r="250" spans="1:5">
      <c r="A250" s="3" t="s">
        <v>1241</v>
      </c>
    </row>
    <row r="251" spans="1:5">
      <c r="A251" s="4" t="s">
        <v>33</v>
      </c>
      <c r="B251" s="5" t="n">
        <v>1351</v>
      </c>
    </row>
    <row r="252" spans="1:5">
      <c r="A252" s="4" t="s">
        <v>1240</v>
      </c>
      <c r="B252" s="5" t="n">
        <v>62559</v>
      </c>
    </row>
    <row r="253" spans="1:5">
      <c r="A253" s="4" t="s">
        <v>146</v>
      </c>
      <c r="B253" s="5" t="n">
        <v>63910</v>
      </c>
    </row>
    <row r="254" spans="1:5">
      <c r="A254" s="4" t="s">
        <v>1242</v>
      </c>
      <c r="B254" s="5" t="n">
        <v>-3080</v>
      </c>
    </row>
    <row r="255" spans="1:5">
      <c r="A255" s="4" t="s">
        <v>1265</v>
      </c>
    </row>
    <row r="256" spans="1:5">
      <c r="A256" s="3" t="s">
        <v>1235</v>
      </c>
    </row>
    <row r="257" spans="1:5">
      <c r="A257" s="4" t="s">
        <v>1236</v>
      </c>
      <c r="B257" s="5" t="n">
        <v>52818</v>
      </c>
    </row>
    <row r="258" spans="1:5">
      <c r="A258" s="3" t="s">
        <v>1237</v>
      </c>
    </row>
    <row r="259" spans="1:5">
      <c r="A259" s="4" t="s">
        <v>33</v>
      </c>
      <c r="B259" s="5" t="n">
        <v>3709</v>
      </c>
    </row>
    <row r="260" spans="1:5">
      <c r="A260" s="4" t="s">
        <v>1238</v>
      </c>
      <c r="B260" s="5" t="n">
        <v>123846</v>
      </c>
    </row>
    <row r="261" spans="1:5">
      <c r="A261" s="3" t="s">
        <v>1239</v>
      </c>
    </row>
    <row r="262" spans="1:5">
      <c r="A262" s="4" t="s">
        <v>1240</v>
      </c>
      <c r="B262" s="5" t="n">
        <v>-25887</v>
      </c>
    </row>
    <row r="263" spans="1:5">
      <c r="A263" s="3" t="s">
        <v>1241</v>
      </c>
    </row>
    <row r="264" spans="1:5">
      <c r="A264" s="4" t="s">
        <v>33</v>
      </c>
      <c r="B264" s="5" t="n">
        <v>3709</v>
      </c>
    </row>
    <row r="265" spans="1:5">
      <c r="A265" s="4" t="s">
        <v>1240</v>
      </c>
      <c r="B265" s="5" t="n">
        <v>97959</v>
      </c>
    </row>
    <row r="266" spans="1:5">
      <c r="A266" s="4" t="s">
        <v>146</v>
      </c>
      <c r="B266" s="5" t="n">
        <v>101668</v>
      </c>
    </row>
    <row r="267" spans="1:5">
      <c r="A267" s="4" t="s">
        <v>1242</v>
      </c>
      <c r="B267" s="5" t="n">
        <v>-5052</v>
      </c>
    </row>
    <row r="268" spans="1:5">
      <c r="A268" s="4" t="s">
        <v>1266</v>
      </c>
    </row>
    <row r="269" spans="1:5">
      <c r="A269" s="3" t="s">
        <v>1237</v>
      </c>
    </row>
    <row r="270" spans="1:5">
      <c r="A270" s="4" t="s">
        <v>33</v>
      </c>
      <c r="B270" s="5" t="n">
        <v>3326</v>
      </c>
    </row>
    <row r="271" spans="1:5">
      <c r="A271" s="4" t="s">
        <v>1238</v>
      </c>
      <c r="B271" s="5" t="n">
        <v>23123</v>
      </c>
    </row>
    <row r="272" spans="1:5">
      <c r="A272" s="3" t="s">
        <v>1239</v>
      </c>
    </row>
    <row r="273" spans="1:5">
      <c r="A273" s="4" t="s">
        <v>1240</v>
      </c>
      <c r="B273" s="5" t="n">
        <v>8397</v>
      </c>
    </row>
    <row r="274" spans="1:5">
      <c r="A274" s="3" t="s">
        <v>1241</v>
      </c>
    </row>
    <row r="275" spans="1:5">
      <c r="A275" s="4" t="s">
        <v>33</v>
      </c>
      <c r="B275" s="5" t="n">
        <v>3326</v>
      </c>
    </row>
    <row r="276" spans="1:5">
      <c r="A276" s="4" t="s">
        <v>1240</v>
      </c>
      <c r="B276" s="5" t="n">
        <v>31520</v>
      </c>
    </row>
    <row r="277" spans="1:5">
      <c r="A277" s="4" t="s">
        <v>146</v>
      </c>
      <c r="B277" s="5" t="n">
        <v>34846</v>
      </c>
    </row>
    <row r="278" spans="1:5">
      <c r="A278" s="4" t="s">
        <v>1242</v>
      </c>
      <c r="B278" s="5" t="n">
        <v>-8213</v>
      </c>
    </row>
    <row r="279" spans="1:5">
      <c r="A279" s="4" t="s">
        <v>1267</v>
      </c>
    </row>
    <row r="280" spans="1:5">
      <c r="A280" s="3" t="s">
        <v>1237</v>
      </c>
    </row>
    <row r="281" spans="1:5">
      <c r="A281" s="4" t="s">
        <v>33</v>
      </c>
      <c r="B281" s="5" t="n">
        <v>2615</v>
      </c>
    </row>
    <row r="282" spans="1:5">
      <c r="A282" s="4" t="s">
        <v>1238</v>
      </c>
      <c r="B282" s="5" t="n">
        <v>17784</v>
      </c>
    </row>
    <row r="283" spans="1:5">
      <c r="A283" s="3" t="s">
        <v>1239</v>
      </c>
    </row>
    <row r="284" spans="1:5">
      <c r="A284" s="4" t="s">
        <v>33</v>
      </c>
      <c r="B284" s="5" t="n">
        <v>-2615</v>
      </c>
    </row>
    <row r="285" spans="1:5">
      <c r="A285" s="4" t="s">
        <v>1240</v>
      </c>
      <c r="B285" s="5" t="n">
        <v>2615</v>
      </c>
    </row>
    <row r="286" spans="1:5">
      <c r="A286" s="3" t="s">
        <v>1241</v>
      </c>
    </row>
    <row r="287" spans="1:5">
      <c r="A287" s="4" t="s">
        <v>1240</v>
      </c>
      <c r="B287" s="5" t="n">
        <v>20399</v>
      </c>
    </row>
    <row r="288" spans="1:5">
      <c r="A288" s="4" t="s">
        <v>146</v>
      </c>
      <c r="B288" s="5" t="n">
        <v>20399</v>
      </c>
    </row>
    <row r="289" spans="1:5">
      <c r="A289" s="4" t="s">
        <v>1268</v>
      </c>
    </row>
    <row r="290" spans="1:5">
      <c r="A290" s="3" t="s">
        <v>1239</v>
      </c>
    </row>
    <row r="291" spans="1:5">
      <c r="A291" s="4" t="s">
        <v>1240</v>
      </c>
      <c r="B291" s="5" t="n">
        <v>19521</v>
      </c>
    </row>
    <row r="292" spans="1:5">
      <c r="A292" s="3" t="s">
        <v>1241</v>
      </c>
    </row>
    <row r="293" spans="1:5">
      <c r="A293" s="4" t="s">
        <v>1240</v>
      </c>
      <c r="B293" s="5" t="n">
        <v>19521</v>
      </c>
    </row>
    <row r="294" spans="1:5">
      <c r="A294" s="4" t="s">
        <v>146</v>
      </c>
      <c r="B294" s="5" t="n">
        <v>19521</v>
      </c>
    </row>
    <row r="295" spans="1:5">
      <c r="A295" s="4" t="s">
        <v>1269</v>
      </c>
    </row>
    <row r="296" spans="1:5">
      <c r="A296" s="3" t="s">
        <v>1237</v>
      </c>
    </row>
    <row r="297" spans="1:5">
      <c r="A297" s="4" t="s">
        <v>1238</v>
      </c>
      <c r="B297" s="5" t="n">
        <v>1735</v>
      </c>
    </row>
    <row r="298" spans="1:5">
      <c r="A298" s="3" t="s">
        <v>1239</v>
      </c>
    </row>
    <row r="299" spans="1:5">
      <c r="A299" s="4" t="s">
        <v>1240</v>
      </c>
      <c r="B299" s="5" t="n">
        <v>671</v>
      </c>
    </row>
    <row r="300" spans="1:5">
      <c r="A300" s="3" t="s">
        <v>1241</v>
      </c>
    </row>
    <row r="301" spans="1:5">
      <c r="A301" s="4" t="s">
        <v>1240</v>
      </c>
      <c r="B301" s="5" t="n">
        <v>2406</v>
      </c>
    </row>
    <row r="302" spans="1:5">
      <c r="A302" s="4" t="s">
        <v>146</v>
      </c>
      <c r="B302" s="5" t="n">
        <v>2406</v>
      </c>
    </row>
    <row r="303" spans="1:5">
      <c r="A303" s="4" t="s">
        <v>251</v>
      </c>
    </row>
    <row r="304" spans="1:5">
      <c r="A304" s="3" t="s">
        <v>1235</v>
      </c>
    </row>
    <row r="305" spans="1:5">
      <c r="A305" s="4" t="s">
        <v>1236</v>
      </c>
      <c r="B305" s="5" t="n">
        <v>4600</v>
      </c>
    </row>
    <row r="306" spans="1:5">
      <c r="A306" s="3" t="s">
        <v>1237</v>
      </c>
    </row>
    <row r="307" spans="1:5">
      <c r="A307" s="4" t="s">
        <v>33</v>
      </c>
      <c r="B307" s="5" t="n">
        <v>1663</v>
      </c>
    </row>
    <row r="308" spans="1:5">
      <c r="A308" s="4" t="s">
        <v>1238</v>
      </c>
      <c r="B308" s="5" t="n">
        <v>3725</v>
      </c>
    </row>
    <row r="309" spans="1:5">
      <c r="A309" s="3" t="s">
        <v>1239</v>
      </c>
    </row>
    <row r="310" spans="1:5">
      <c r="A310" s="4" t="s">
        <v>1240</v>
      </c>
      <c r="B310" s="5" t="n">
        <v>8</v>
      </c>
    </row>
    <row r="311" spans="1:5">
      <c r="A311" s="3" t="s">
        <v>1241</v>
      </c>
    </row>
    <row r="312" spans="1:5">
      <c r="A312" s="4" t="s">
        <v>33</v>
      </c>
      <c r="B312" s="5" t="n">
        <v>1663</v>
      </c>
    </row>
    <row r="313" spans="1:5">
      <c r="A313" s="4" t="s">
        <v>1240</v>
      </c>
      <c r="B313" s="5" t="n">
        <v>3733</v>
      </c>
    </row>
    <row r="314" spans="1:5">
      <c r="A314" s="4" t="s">
        <v>146</v>
      </c>
      <c r="B314" s="5" t="n">
        <v>5396</v>
      </c>
    </row>
    <row r="315" spans="1:5">
      <c r="A315" s="4" t="s">
        <v>1242</v>
      </c>
      <c r="B315" s="5" t="n">
        <v>-227</v>
      </c>
    </row>
    <row r="316" spans="1:5">
      <c r="A316" s="4" t="s">
        <v>1270</v>
      </c>
    </row>
    <row r="317" spans="1:5">
      <c r="A317" s="3" t="s">
        <v>1237</v>
      </c>
    </row>
    <row r="318" spans="1:5">
      <c r="A318" s="4" t="s">
        <v>33</v>
      </c>
      <c r="B318" s="5" t="n">
        <v>3755</v>
      </c>
    </row>
    <row r="319" spans="1:5">
      <c r="A319" s="3" t="s">
        <v>1239</v>
      </c>
    </row>
    <row r="320" spans="1:5">
      <c r="A320" s="4" t="s">
        <v>1240</v>
      </c>
      <c r="B320" s="5" t="n">
        <v>47</v>
      </c>
    </row>
    <row r="321" spans="1:5">
      <c r="A321" s="3" t="s">
        <v>1241</v>
      </c>
    </row>
    <row r="322" spans="1:5">
      <c r="A322" s="4" t="s">
        <v>33</v>
      </c>
      <c r="B322" s="5" t="n">
        <v>3755</v>
      </c>
    </row>
    <row r="323" spans="1:5">
      <c r="A323" s="4" t="s">
        <v>1240</v>
      </c>
      <c r="B323" s="5" t="n">
        <v>47</v>
      </c>
    </row>
    <row r="324" spans="1:5">
      <c r="A324" s="4" t="s">
        <v>146</v>
      </c>
      <c r="B324" s="5" t="n">
        <v>3802</v>
      </c>
    </row>
    <row r="325" spans="1:5">
      <c r="A325" s="4" t="s">
        <v>1271</v>
      </c>
    </row>
    <row r="326" spans="1:5">
      <c r="A326" s="3" t="s">
        <v>1235</v>
      </c>
    </row>
    <row r="327" spans="1:5">
      <c r="A327" s="4" t="s">
        <v>1236</v>
      </c>
      <c r="B327" s="5" t="n">
        <v>68874</v>
      </c>
    </row>
    <row r="328" spans="1:5">
      <c r="A328" s="3" t="s">
        <v>1239</v>
      </c>
    </row>
    <row r="329" spans="1:5">
      <c r="A329" s="4" t="s">
        <v>33</v>
      </c>
      <c r="B329" s="5" t="n">
        <v>1057</v>
      </c>
    </row>
    <row r="330" spans="1:5">
      <c r="A330" s="4" t="s">
        <v>1240</v>
      </c>
      <c r="B330" s="5" t="n">
        <v>81384</v>
      </c>
    </row>
    <row r="331" spans="1:5">
      <c r="A331" s="3" t="s">
        <v>1241</v>
      </c>
    </row>
    <row r="332" spans="1:5">
      <c r="A332" s="4" t="s">
        <v>33</v>
      </c>
      <c r="B332" s="5" t="n">
        <v>1057</v>
      </c>
    </row>
    <row r="333" spans="1:5">
      <c r="A333" s="4" t="s">
        <v>1240</v>
      </c>
      <c r="B333" s="5" t="n">
        <v>81384</v>
      </c>
    </row>
    <row r="334" spans="1:5">
      <c r="A334" s="4" t="s">
        <v>146</v>
      </c>
      <c r="B334" s="5" t="n">
        <v>82441</v>
      </c>
    </row>
    <row r="335" spans="1:5">
      <c r="A335" s="4" t="s">
        <v>1242</v>
      </c>
      <c r="B335" s="5" t="n">
        <v>-3496</v>
      </c>
    </row>
    <row r="336" spans="1:5">
      <c r="A336" s="4" t="s">
        <v>1272</v>
      </c>
    </row>
    <row r="337" spans="1:5">
      <c r="A337" s="3" t="s">
        <v>1235</v>
      </c>
    </row>
    <row r="338" spans="1:5">
      <c r="A338" s="4" t="s">
        <v>1236</v>
      </c>
      <c r="B338" s="5" t="n">
        <v>9979</v>
      </c>
    </row>
    <row r="339" spans="1:5">
      <c r="A339" s="3" t="s">
        <v>1237</v>
      </c>
    </row>
    <row r="340" spans="1:5">
      <c r="A340" s="4" t="s">
        <v>1238</v>
      </c>
      <c r="B340" s="5" t="n">
        <v>11135</v>
      </c>
    </row>
    <row r="341" spans="1:5">
      <c r="A341" s="3" t="s">
        <v>1239</v>
      </c>
    </row>
    <row r="342" spans="1:5">
      <c r="A342" s="4" t="s">
        <v>33</v>
      </c>
      <c r="B342" s="5" t="n">
        <v>2404</v>
      </c>
    </row>
    <row r="343" spans="1:5">
      <c r="A343" s="4" t="s">
        <v>1240</v>
      </c>
      <c r="B343" s="5" t="n">
        <v>1554</v>
      </c>
    </row>
    <row r="344" spans="1:5">
      <c r="A344" s="3" t="s">
        <v>1241</v>
      </c>
    </row>
    <row r="345" spans="1:5">
      <c r="A345" s="4" t="s">
        <v>33</v>
      </c>
      <c r="B345" s="5" t="n">
        <v>2404</v>
      </c>
    </row>
    <row r="346" spans="1:5">
      <c r="A346" s="4" t="s">
        <v>1240</v>
      </c>
      <c r="B346" s="5" t="n">
        <v>12689</v>
      </c>
    </row>
    <row r="347" spans="1:5">
      <c r="A347" s="4" t="s">
        <v>146</v>
      </c>
      <c r="B347" s="5" t="n">
        <v>15093</v>
      </c>
    </row>
    <row r="348" spans="1:5">
      <c r="A348" s="4" t="s">
        <v>1242</v>
      </c>
      <c r="B348" s="5" t="n">
        <v>-16</v>
      </c>
    </row>
    <row r="349" spans="1:5">
      <c r="A349" s="4" t="s">
        <v>1273</v>
      </c>
    </row>
    <row r="350" spans="1:5">
      <c r="A350" s="3" t="s">
        <v>1237</v>
      </c>
    </row>
    <row r="351" spans="1:5">
      <c r="A351" s="4" t="s">
        <v>33</v>
      </c>
      <c r="B351" s="5" t="n">
        <v>321</v>
      </c>
    </row>
    <row r="352" spans="1:5">
      <c r="A352" s="3" t="s">
        <v>1239</v>
      </c>
    </row>
    <row r="353" spans="1:5">
      <c r="A353" s="4" t="s">
        <v>33</v>
      </c>
      <c r="B353" s="5" t="n">
        <v>-321</v>
      </c>
    </row>
    <row r="354" spans="1:5">
      <c r="A354" s="4" t="s">
        <v>1240</v>
      </c>
      <c r="B354" s="5" t="n">
        <v>321</v>
      </c>
    </row>
    <row r="355" spans="1:5">
      <c r="A355" s="3" t="s">
        <v>1241</v>
      </c>
    </row>
    <row r="356" spans="1:5">
      <c r="A356" s="4" t="s">
        <v>1240</v>
      </c>
      <c r="B356" s="5" t="n">
        <v>321</v>
      </c>
    </row>
    <row r="357" spans="1:5">
      <c r="A357" s="4" t="s">
        <v>146</v>
      </c>
      <c r="B357" s="5" t="n">
        <v>321</v>
      </c>
    </row>
    <row r="358" spans="1:5">
      <c r="A358" s="4" t="s">
        <v>1274</v>
      </c>
    </row>
    <row r="359" spans="1:5">
      <c r="A359" s="3" t="s">
        <v>1237</v>
      </c>
    </row>
    <row r="360" spans="1:5">
      <c r="A360" s="4" t="s">
        <v>33</v>
      </c>
      <c r="B360" s="5" t="n">
        <v>28396</v>
      </c>
    </row>
    <row r="361" spans="1:5">
      <c r="A361" s="4" t="s">
        <v>1238</v>
      </c>
      <c r="B361" s="5" t="n">
        <v>67235</v>
      </c>
    </row>
    <row r="362" spans="1:5">
      <c r="A362" s="3" t="s">
        <v>1239</v>
      </c>
    </row>
    <row r="363" spans="1:5">
      <c r="A363" s="4" t="s">
        <v>33</v>
      </c>
      <c r="B363" s="5" t="n">
        <v>-19408</v>
      </c>
    </row>
    <row r="364" spans="1:5">
      <c r="A364" s="4" t="s">
        <v>1240</v>
      </c>
      <c r="B364" s="5" t="n">
        <v>-33081</v>
      </c>
    </row>
    <row r="365" spans="1:5">
      <c r="A365" s="3" t="s">
        <v>1241</v>
      </c>
    </row>
    <row r="366" spans="1:5">
      <c r="A366" s="4" t="s">
        <v>33</v>
      </c>
      <c r="B366" s="5" t="n">
        <v>8988</v>
      </c>
    </row>
    <row r="367" spans="1:5">
      <c r="A367" s="4" t="s">
        <v>1240</v>
      </c>
      <c r="B367" s="5" t="n">
        <v>34154</v>
      </c>
    </row>
    <row r="368" spans="1:5">
      <c r="A368" s="4" t="s">
        <v>146</v>
      </c>
      <c r="B368" s="5" t="n">
        <v>43142</v>
      </c>
    </row>
    <row r="369" spans="1:5">
      <c r="A369" s="4" t="s">
        <v>1242</v>
      </c>
      <c r="B369" s="5" t="n">
        <v>-12754</v>
      </c>
    </row>
    <row r="370" spans="1:5">
      <c r="A370" s="4" t="s">
        <v>1275</v>
      </c>
    </row>
    <row r="371" spans="1:5">
      <c r="A371" s="3" t="s">
        <v>1237</v>
      </c>
    </row>
    <row r="372" spans="1:5">
      <c r="A372" s="4" t="s">
        <v>33</v>
      </c>
      <c r="B372" s="5" t="n">
        <v>457552</v>
      </c>
    </row>
    <row r="373" spans="1:5">
      <c r="A373" s="3" t="s">
        <v>1239</v>
      </c>
    </row>
    <row r="374" spans="1:5">
      <c r="A374" s="4" t="s">
        <v>33</v>
      </c>
      <c r="B374" s="5" t="n">
        <v>-435177</v>
      </c>
    </row>
    <row r="375" spans="1:5">
      <c r="A375" s="4" t="s">
        <v>1240</v>
      </c>
      <c r="B375" s="5" t="n">
        <v>197</v>
      </c>
    </row>
    <row r="376" spans="1:5">
      <c r="A376" s="3" t="s">
        <v>1241</v>
      </c>
    </row>
    <row r="377" spans="1:5">
      <c r="A377" s="4" t="s">
        <v>33</v>
      </c>
      <c r="B377" s="5" t="n">
        <v>22375</v>
      </c>
    </row>
    <row r="378" spans="1:5">
      <c r="A378" s="4" t="s">
        <v>1240</v>
      </c>
      <c r="B378" s="5" t="n">
        <v>197</v>
      </c>
    </row>
    <row r="379" spans="1:5">
      <c r="A379" s="4" t="s">
        <v>146</v>
      </c>
      <c r="B379" s="5" t="n">
        <v>22572</v>
      </c>
    </row>
    <row r="380" spans="1:5">
      <c r="A380" s="4" t="s">
        <v>1242</v>
      </c>
      <c r="B380" s="5" t="n">
        <v>-143</v>
      </c>
    </row>
    <row r="381" spans="1:5">
      <c r="A381" s="4" t="s">
        <v>1276</v>
      </c>
    </row>
    <row r="382" spans="1:5">
      <c r="A382" s="3" t="s">
        <v>1235</v>
      </c>
    </row>
    <row r="383" spans="1:5">
      <c r="A383" s="4" t="s">
        <v>1236</v>
      </c>
      <c r="B383" s="5" t="n">
        <v>23589</v>
      </c>
    </row>
    <row r="384" spans="1:5">
      <c r="A384" s="3" t="s">
        <v>1237</v>
      </c>
    </row>
    <row r="385" spans="1:5">
      <c r="A385" s="4" t="s">
        <v>33</v>
      </c>
      <c r="B385" s="5" t="n">
        <v>1432</v>
      </c>
    </row>
    <row r="386" spans="1:5">
      <c r="A386" s="4" t="s">
        <v>1238</v>
      </c>
      <c r="B386" s="5" t="n">
        <v>58936</v>
      </c>
    </row>
    <row r="387" spans="1:5">
      <c r="A387" s="3" t="s">
        <v>1239</v>
      </c>
    </row>
    <row r="388" spans="1:5">
      <c r="A388" s="4" t="s">
        <v>33</v>
      </c>
      <c r="B388" s="5" t="n">
        <v>-1432</v>
      </c>
    </row>
    <row r="389" spans="1:5">
      <c r="A389" s="4" t="s">
        <v>1240</v>
      </c>
      <c r="B389" s="5" t="n">
        <v>88863</v>
      </c>
    </row>
    <row r="390" spans="1:5">
      <c r="A390" s="3" t="s">
        <v>1241</v>
      </c>
    </row>
    <row r="391" spans="1:5">
      <c r="A391" s="4" t="s">
        <v>1240</v>
      </c>
      <c r="B391" s="5" t="n">
        <v>147799</v>
      </c>
    </row>
    <row r="392" spans="1:5">
      <c r="A392" s="4" t="s">
        <v>146</v>
      </c>
      <c r="B392" s="5" t="n">
        <v>147799</v>
      </c>
    </row>
    <row r="393" spans="1:5">
      <c r="A393" s="4" t="s">
        <v>1277</v>
      </c>
    </row>
    <row r="394" spans="1:5">
      <c r="A394" s="3" t="s">
        <v>1235</v>
      </c>
    </row>
    <row r="395" spans="1:5">
      <c r="A395" s="4" t="s">
        <v>1236</v>
      </c>
      <c r="B395" s="5" t="n">
        <v>55584</v>
      </c>
    </row>
    <row r="396" spans="1:5">
      <c r="A396" s="3" t="s">
        <v>1237</v>
      </c>
    </row>
    <row r="397" spans="1:5">
      <c r="A397" s="4" t="s">
        <v>33</v>
      </c>
      <c r="B397" s="5" t="n">
        <v>15917</v>
      </c>
    </row>
    <row r="398" spans="1:5">
      <c r="A398" s="4" t="s">
        <v>1238</v>
      </c>
      <c r="B398" s="5" t="n">
        <v>56002</v>
      </c>
    </row>
    <row r="399" spans="1:5">
      <c r="A399" s="3" t="s">
        <v>1239</v>
      </c>
    </row>
    <row r="400" spans="1:5">
      <c r="A400" s="4" t="s">
        <v>1240</v>
      </c>
      <c r="B400" s="5" t="n">
        <v>471</v>
      </c>
    </row>
    <row r="401" spans="1:5">
      <c r="A401" s="3" t="s">
        <v>1241</v>
      </c>
    </row>
    <row r="402" spans="1:5">
      <c r="A402" s="4" t="s">
        <v>33</v>
      </c>
      <c r="B402" s="5" t="n">
        <v>15917</v>
      </c>
    </row>
    <row r="403" spans="1:5">
      <c r="A403" s="4" t="s">
        <v>1240</v>
      </c>
      <c r="B403" s="5" t="n">
        <v>56473</v>
      </c>
    </row>
    <row r="404" spans="1:5">
      <c r="A404" s="4" t="s">
        <v>146</v>
      </c>
      <c r="B404" s="5" t="n">
        <v>72390</v>
      </c>
    </row>
    <row r="405" spans="1:5">
      <c r="A405" s="4" t="s">
        <v>1242</v>
      </c>
      <c r="B405" s="5" t="n">
        <v>-10580</v>
      </c>
    </row>
    <row r="406" spans="1:5">
      <c r="A406" s="4" t="s">
        <v>1278</v>
      </c>
    </row>
    <row r="407" spans="1:5">
      <c r="A407" s="3" t="s">
        <v>1235</v>
      </c>
    </row>
    <row r="408" spans="1:5">
      <c r="A408" s="4" t="s">
        <v>1236</v>
      </c>
      <c r="B408" s="5" t="n">
        <v>42500</v>
      </c>
    </row>
    <row r="409" spans="1:5">
      <c r="A409" s="3" t="s">
        <v>1237</v>
      </c>
    </row>
    <row r="410" spans="1:5">
      <c r="A410" s="4" t="s">
        <v>33</v>
      </c>
      <c r="B410" s="5" t="n">
        <v>4000</v>
      </c>
    </row>
    <row r="411" spans="1:5">
      <c r="A411" s="3" t="s">
        <v>1239</v>
      </c>
    </row>
    <row r="412" spans="1:5">
      <c r="A412" s="4" t="s">
        <v>33</v>
      </c>
      <c r="B412" s="5" t="n">
        <v>7225</v>
      </c>
    </row>
    <row r="413" spans="1:5">
      <c r="A413" s="4" t="s">
        <v>1240</v>
      </c>
      <c r="B413" s="5" t="n">
        <v>54492</v>
      </c>
    </row>
    <row r="414" spans="1:5">
      <c r="A414" s="3" t="s">
        <v>1241</v>
      </c>
    </row>
    <row r="415" spans="1:5">
      <c r="A415" s="4" t="s">
        <v>33</v>
      </c>
      <c r="B415" s="5" t="n">
        <v>11225</v>
      </c>
    </row>
    <row r="416" spans="1:5">
      <c r="A416" s="4" t="s">
        <v>1240</v>
      </c>
      <c r="B416" s="5" t="n">
        <v>54492</v>
      </c>
    </row>
    <row r="417" spans="1:5">
      <c r="A417" s="4" t="s">
        <v>146</v>
      </c>
      <c r="B417" s="5" t="n">
        <v>65717</v>
      </c>
    </row>
    <row r="418" spans="1:5">
      <c r="A418" s="4" t="s">
        <v>1242</v>
      </c>
      <c r="B418" s="5" t="n">
        <v>-834</v>
      </c>
    </row>
    <row r="419" spans="1:5">
      <c r="A419" s="4" t="s">
        <v>1279</v>
      </c>
    </row>
    <row r="420" spans="1:5">
      <c r="A420" s="3" t="s">
        <v>1237</v>
      </c>
    </row>
    <row r="421" spans="1:5">
      <c r="A421" s="4" t="s">
        <v>33</v>
      </c>
      <c r="B421" s="5" t="n">
        <v>1019</v>
      </c>
    </row>
    <row r="422" spans="1:5">
      <c r="A422" s="4" t="s">
        <v>1238</v>
      </c>
      <c r="B422" s="5" t="n">
        <v>4931</v>
      </c>
    </row>
    <row r="423" spans="1:5">
      <c r="A423" s="3" t="s">
        <v>1239</v>
      </c>
    </row>
    <row r="424" spans="1:5">
      <c r="A424" s="4" t="s">
        <v>33</v>
      </c>
      <c r="B424" s="5" t="n">
        <v>-1019</v>
      </c>
    </row>
    <row r="425" spans="1:5">
      <c r="A425" s="4" t="s">
        <v>1240</v>
      </c>
      <c r="B425" s="5" t="n">
        <v>1019</v>
      </c>
    </row>
    <row r="426" spans="1:5">
      <c r="A426" s="3" t="s">
        <v>1241</v>
      </c>
    </row>
    <row r="427" spans="1:5">
      <c r="A427" s="4" t="s">
        <v>1240</v>
      </c>
      <c r="B427" s="5" t="n">
        <v>5950</v>
      </c>
    </row>
    <row r="428" spans="1:5">
      <c r="A428" s="4" t="s">
        <v>146</v>
      </c>
      <c r="B428" s="5" t="n">
        <v>5950</v>
      </c>
    </row>
    <row r="429" spans="1:5">
      <c r="A429" s="4" t="s">
        <v>1280</v>
      </c>
    </row>
    <row r="430" spans="1:5">
      <c r="A430" s="3" t="s">
        <v>1235</v>
      </c>
    </row>
    <row r="431" spans="1:5">
      <c r="A431" s="4" t="s">
        <v>1236</v>
      </c>
      <c r="B431" s="5" t="n">
        <v>12378</v>
      </c>
    </row>
    <row r="432" spans="1:5">
      <c r="A432" s="3" t="s">
        <v>1237</v>
      </c>
    </row>
    <row r="433" spans="1:5">
      <c r="A433" s="4" t="s">
        <v>33</v>
      </c>
      <c r="B433" s="5" t="n">
        <v>1929</v>
      </c>
    </row>
    <row r="434" spans="1:5">
      <c r="A434" s="4" t="s">
        <v>1238</v>
      </c>
      <c r="B434" s="5" t="n">
        <v>11915</v>
      </c>
    </row>
    <row r="435" spans="1:5">
      <c r="A435" s="3" t="s">
        <v>1239</v>
      </c>
    </row>
    <row r="436" spans="1:5">
      <c r="A436" s="4" t="s">
        <v>1240</v>
      </c>
      <c r="B436" s="5" t="n">
        <v>2076</v>
      </c>
    </row>
    <row r="437" spans="1:5">
      <c r="A437" s="3" t="s">
        <v>1241</v>
      </c>
    </row>
    <row r="438" spans="1:5">
      <c r="A438" s="4" t="s">
        <v>33</v>
      </c>
      <c r="B438" s="5" t="n">
        <v>1929</v>
      </c>
    </row>
    <row r="439" spans="1:5">
      <c r="A439" s="4" t="s">
        <v>1240</v>
      </c>
      <c r="B439" s="5" t="n">
        <v>13991</v>
      </c>
    </row>
    <row r="440" spans="1:5">
      <c r="A440" s="4" t="s">
        <v>146</v>
      </c>
      <c r="B440" s="5" t="n">
        <v>15920</v>
      </c>
    </row>
    <row r="441" spans="1:5">
      <c r="A441" s="4" t="s">
        <v>1242</v>
      </c>
      <c r="B441" s="5" t="n">
        <v>-2582</v>
      </c>
    </row>
    <row r="442" spans="1:5">
      <c r="A442" s="4" t="s">
        <v>1281</v>
      </c>
    </row>
    <row r="443" spans="1:5">
      <c r="A443" s="3" t="s">
        <v>1235</v>
      </c>
    </row>
    <row r="444" spans="1:5">
      <c r="A444" s="4" t="s">
        <v>1236</v>
      </c>
      <c r="B444" s="5" t="n">
        <v>22704</v>
      </c>
    </row>
    <row r="445" spans="1:5">
      <c r="A445" s="3" t="s">
        <v>1237</v>
      </c>
    </row>
    <row r="446" spans="1:5">
      <c r="A446" s="4" t="s">
        <v>1238</v>
      </c>
      <c r="B446" s="5" t="n">
        <v>29035</v>
      </c>
    </row>
    <row r="447" spans="1:5">
      <c r="A447" s="3" t="s">
        <v>1239</v>
      </c>
    </row>
    <row r="448" spans="1:5">
      <c r="A448" s="4" t="s">
        <v>33</v>
      </c>
      <c r="B448" s="5" t="n">
        <v>12249</v>
      </c>
    </row>
    <row r="449" spans="1:5">
      <c r="A449" s="4" t="s">
        <v>1240</v>
      </c>
      <c r="B449" s="5" t="n">
        <v>6597</v>
      </c>
    </row>
    <row r="450" spans="1:5">
      <c r="A450" s="3" t="s">
        <v>1241</v>
      </c>
    </row>
    <row r="451" spans="1:5">
      <c r="A451" s="4" t="s">
        <v>33</v>
      </c>
      <c r="B451" s="5" t="n">
        <v>12249</v>
      </c>
    </row>
    <row r="452" spans="1:5">
      <c r="A452" s="4" t="s">
        <v>1240</v>
      </c>
      <c r="B452" s="5" t="n">
        <v>35632</v>
      </c>
    </row>
    <row r="453" spans="1:5">
      <c r="A453" s="4" t="s">
        <v>146</v>
      </c>
      <c r="B453" s="5" t="n">
        <v>47881</v>
      </c>
    </row>
    <row r="454" spans="1:5">
      <c r="A454" s="4" t="s">
        <v>1242</v>
      </c>
      <c r="B454" s="5" t="n">
        <v>-15119</v>
      </c>
    </row>
    <row r="455" spans="1:5">
      <c r="A455" s="4" t="s">
        <v>1282</v>
      </c>
    </row>
    <row r="456" spans="1:5">
      <c r="A456" s="3" t="s">
        <v>1237</v>
      </c>
    </row>
    <row r="457" spans="1:5">
      <c r="A457" s="4" t="s">
        <v>33</v>
      </c>
      <c r="B457" s="5" t="n">
        <v>22200</v>
      </c>
    </row>
    <row r="458" spans="1:5">
      <c r="A458" s="3" t="s">
        <v>1239</v>
      </c>
    </row>
    <row r="459" spans="1:5">
      <c r="A459" s="4" t="s">
        <v>33</v>
      </c>
      <c r="B459" s="5" t="n">
        <v>-14378</v>
      </c>
    </row>
    <row r="460" spans="1:5">
      <c r="A460" s="4" t="s">
        <v>1240</v>
      </c>
      <c r="B460" s="5" t="n">
        <v>13016</v>
      </c>
    </row>
    <row r="461" spans="1:5">
      <c r="A461" s="3" t="s">
        <v>1241</v>
      </c>
    </row>
    <row r="462" spans="1:5">
      <c r="A462" s="4" t="s">
        <v>33</v>
      </c>
      <c r="B462" s="5" t="n">
        <v>7822</v>
      </c>
    </row>
    <row r="463" spans="1:5">
      <c r="A463" s="4" t="s">
        <v>1240</v>
      </c>
      <c r="B463" s="5" t="n">
        <v>13016</v>
      </c>
    </row>
    <row r="464" spans="1:5">
      <c r="A464" s="4" t="s">
        <v>146</v>
      </c>
      <c r="B464" s="5" t="n">
        <v>20838</v>
      </c>
    </row>
    <row r="465" spans="1:5">
      <c r="A465" s="4" t="s">
        <v>1242</v>
      </c>
      <c r="B465" s="5" t="n">
        <v>-31</v>
      </c>
    </row>
    <row r="466" spans="1:5">
      <c r="A466" s="4" t="s">
        <v>1283</v>
      </c>
    </row>
    <row r="467" spans="1:5">
      <c r="A467" s="3" t="s">
        <v>1239</v>
      </c>
    </row>
    <row r="468" spans="1:5">
      <c r="A468" s="4" t="s">
        <v>1240</v>
      </c>
      <c r="B468" s="5" t="n">
        <v>13759</v>
      </c>
    </row>
    <row r="469" spans="1:5">
      <c r="A469" s="3" t="s">
        <v>1241</v>
      </c>
    </row>
    <row r="470" spans="1:5">
      <c r="A470" s="4" t="s">
        <v>1240</v>
      </c>
      <c r="B470" s="5" t="n">
        <v>13759</v>
      </c>
    </row>
    <row r="471" spans="1:5">
      <c r="A471" s="4" t="s">
        <v>146</v>
      </c>
      <c r="B471" s="5" t="n">
        <v>13759</v>
      </c>
    </row>
    <row r="472" spans="1:5">
      <c r="A472" s="4" t="s">
        <v>1242</v>
      </c>
      <c r="B472" s="5" t="n">
        <v>-5</v>
      </c>
    </row>
    <row r="473" spans="1:5">
      <c r="A473" s="4" t="s">
        <v>1284</v>
      </c>
    </row>
    <row r="474" spans="1:5">
      <c r="A474" s="3" t="s">
        <v>1235</v>
      </c>
    </row>
    <row r="475" spans="1:5">
      <c r="A475" s="4" t="s">
        <v>1236</v>
      </c>
      <c r="B475" s="5" t="n">
        <v>55778</v>
      </c>
    </row>
    <row r="476" spans="1:5">
      <c r="A476" s="3" t="s">
        <v>1237</v>
      </c>
    </row>
    <row r="477" spans="1:5">
      <c r="A477" s="4" t="s">
        <v>1238</v>
      </c>
      <c r="B477" s="5" t="n">
        <v>94513</v>
      </c>
    </row>
    <row r="478" spans="1:5">
      <c r="A478" s="3" t="s">
        <v>1239</v>
      </c>
    </row>
    <row r="479" spans="1:5">
      <c r="A479" s="4" t="s">
        <v>1240</v>
      </c>
      <c r="B479" s="5" t="n">
        <v>562</v>
      </c>
    </row>
    <row r="480" spans="1:5">
      <c r="A480" s="3" t="s">
        <v>1241</v>
      </c>
    </row>
    <row r="481" spans="1:5">
      <c r="A481" s="4" t="s">
        <v>1240</v>
      </c>
      <c r="B481" s="5" t="n">
        <v>95075</v>
      </c>
    </row>
    <row r="482" spans="1:5">
      <c r="A482" s="4" t="s">
        <v>146</v>
      </c>
      <c r="B482" s="5" t="n">
        <v>95075</v>
      </c>
    </row>
    <row r="483" spans="1:5">
      <c r="A483" s="4" t="s">
        <v>1242</v>
      </c>
      <c r="B483" s="5" t="n">
        <v>-12047</v>
      </c>
    </row>
    <row r="484" spans="1:5">
      <c r="A484" s="4" t="s">
        <v>1285</v>
      </c>
    </row>
    <row r="485" spans="1:5">
      <c r="A485" s="3" t="s">
        <v>1237</v>
      </c>
    </row>
    <row r="486" spans="1:5">
      <c r="A486" s="4" t="s">
        <v>1238</v>
      </c>
      <c r="B486" s="5" t="n">
        <v>8290</v>
      </c>
    </row>
    <row r="487" spans="1:5">
      <c r="A487" s="3" t="s">
        <v>1241</v>
      </c>
    </row>
    <row r="488" spans="1:5">
      <c r="A488" s="4" t="s">
        <v>1240</v>
      </c>
      <c r="B488" s="5" t="n">
        <v>8290</v>
      </c>
    </row>
    <row r="489" spans="1:5">
      <c r="A489" s="4" t="s">
        <v>146</v>
      </c>
      <c r="B489" s="5" t="n">
        <v>8290</v>
      </c>
    </row>
    <row r="490" spans="1:5">
      <c r="A490" s="4" t="s">
        <v>1286</v>
      </c>
    </row>
    <row r="491" spans="1:5">
      <c r="A491" s="3" t="s">
        <v>1237</v>
      </c>
    </row>
    <row r="492" spans="1:5">
      <c r="A492" s="4" t="s">
        <v>1238</v>
      </c>
      <c r="B492" s="5" t="n">
        <v>7641</v>
      </c>
    </row>
    <row r="493" spans="1:5">
      <c r="A493" s="3" t="s">
        <v>1241</v>
      </c>
    </row>
    <row r="494" spans="1:5">
      <c r="A494" s="4" t="s">
        <v>1240</v>
      </c>
      <c r="B494" s="5" t="n">
        <v>7641</v>
      </c>
    </row>
    <row r="495" spans="1:5">
      <c r="A495" s="4" t="s">
        <v>146</v>
      </c>
      <c r="B495" s="5" t="n">
        <v>7641</v>
      </c>
    </row>
    <row r="496" spans="1:5">
      <c r="A496" s="4" t="s">
        <v>253</v>
      </c>
    </row>
    <row r="497" spans="1:5">
      <c r="A497" s="3" t="s">
        <v>1237</v>
      </c>
    </row>
    <row r="498" spans="1:5">
      <c r="A498" s="4" t="s">
        <v>33</v>
      </c>
      <c r="B498" s="5" t="n">
        <v>15913</v>
      </c>
    </row>
    <row r="499" spans="1:5">
      <c r="A499" s="4" t="s">
        <v>1238</v>
      </c>
      <c r="B499" s="5" t="n">
        <v>8137</v>
      </c>
    </row>
    <row r="500" spans="1:5">
      <c r="A500" s="3" t="s">
        <v>1239</v>
      </c>
    </row>
    <row r="501" spans="1:5">
      <c r="A501" s="4" t="s">
        <v>1240</v>
      </c>
      <c r="B501" s="5" t="n">
        <v>468</v>
      </c>
    </row>
    <row r="502" spans="1:5">
      <c r="A502" s="3" t="s">
        <v>1241</v>
      </c>
    </row>
    <row r="503" spans="1:5">
      <c r="A503" s="4" t="s">
        <v>33</v>
      </c>
      <c r="B503" s="5" t="n">
        <v>15913</v>
      </c>
    </row>
    <row r="504" spans="1:5">
      <c r="A504" s="4" t="s">
        <v>1240</v>
      </c>
      <c r="B504" s="5" t="n">
        <v>8605</v>
      </c>
    </row>
    <row r="505" spans="1:5">
      <c r="A505" s="4" t="s">
        <v>146</v>
      </c>
      <c r="B505" s="5" t="n">
        <v>24518</v>
      </c>
    </row>
    <row r="506" spans="1:5">
      <c r="A506" s="4" t="s">
        <v>1242</v>
      </c>
      <c r="B506" s="5" t="n">
        <v>-1370</v>
      </c>
    </row>
    <row r="507" spans="1:5">
      <c r="A507" s="4" t="s">
        <v>425</v>
      </c>
    </row>
    <row r="508" spans="1:5">
      <c r="A508" s="3" t="s">
        <v>1237</v>
      </c>
    </row>
    <row r="509" spans="1:5">
      <c r="A509" s="4" t="s">
        <v>1238</v>
      </c>
      <c r="B509" s="5" t="n">
        <v>7884</v>
      </c>
    </row>
    <row r="510" spans="1:5">
      <c r="A510" s="3" t="s">
        <v>1239</v>
      </c>
    </row>
    <row r="511" spans="1:5">
      <c r="A511" s="4" t="s">
        <v>1240</v>
      </c>
      <c r="B511" s="5" t="n">
        <v>369868</v>
      </c>
    </row>
    <row r="512" spans="1:5">
      <c r="A512" s="3" t="s">
        <v>1241</v>
      </c>
    </row>
    <row r="513" spans="1:5">
      <c r="A513" s="4" t="s">
        <v>1240</v>
      </c>
      <c r="B513" s="5" t="n">
        <v>377752</v>
      </c>
    </row>
    <row r="514" spans="1:5">
      <c r="A514" s="4" t="s">
        <v>146</v>
      </c>
      <c r="B514" s="5" t="n">
        <v>377752</v>
      </c>
    </row>
    <row r="515" spans="1:5">
      <c r="A515" s="4" t="s">
        <v>1242</v>
      </c>
      <c r="B515" s="5" t="n">
        <v>-3997</v>
      </c>
    </row>
    <row r="516" spans="1:5">
      <c r="A516" s="4" t="s">
        <v>427</v>
      </c>
    </row>
    <row r="517" spans="1:5">
      <c r="A517" s="3" t="s">
        <v>1235</v>
      </c>
    </row>
    <row r="518" spans="1:5">
      <c r="A518" s="4" t="s">
        <v>1236</v>
      </c>
      <c r="B518" s="5" t="n">
        <v>40438</v>
      </c>
    </row>
    <row r="519" spans="1:5">
      <c r="A519" s="3" t="s">
        <v>1237</v>
      </c>
    </row>
    <row r="520" spans="1:5">
      <c r="A520" s="4" t="s">
        <v>33</v>
      </c>
      <c r="B520" s="5" t="n">
        <v>990179</v>
      </c>
    </row>
    <row r="521" spans="1:5">
      <c r="A521" s="3" t="s">
        <v>1239</v>
      </c>
    </row>
    <row r="522" spans="1:5">
      <c r="A522" s="4" t="s">
        <v>33</v>
      </c>
      <c r="B522" s="5" t="n">
        <v>-107635</v>
      </c>
    </row>
    <row r="523" spans="1:5">
      <c r="A523" s="4" t="s">
        <v>1240</v>
      </c>
      <c r="B523" s="5" t="n">
        <v>1157</v>
      </c>
    </row>
    <row r="524" spans="1:5">
      <c r="A524" s="3" t="s">
        <v>1241</v>
      </c>
    </row>
    <row r="525" spans="1:5">
      <c r="A525" s="4" t="s">
        <v>33</v>
      </c>
      <c r="B525" s="5" t="n">
        <v>882544</v>
      </c>
    </row>
    <row r="526" spans="1:5">
      <c r="A526" s="4" t="s">
        <v>1240</v>
      </c>
      <c r="B526" s="5" t="n">
        <v>1157</v>
      </c>
    </row>
    <row r="527" spans="1:5">
      <c r="A527" s="4" t="s">
        <v>146</v>
      </c>
      <c r="B527" s="5" t="n">
        <v>883701</v>
      </c>
    </row>
    <row r="528" spans="1:5">
      <c r="A528" s="4" t="s">
        <v>1242</v>
      </c>
      <c r="B528" s="5" t="n">
        <v>-567</v>
      </c>
    </row>
    <row r="529" spans="1:5">
      <c r="A529" s="4" t="s">
        <v>1287</v>
      </c>
    </row>
    <row r="530" spans="1:5">
      <c r="A530" s="3" t="s">
        <v>1235</v>
      </c>
    </row>
    <row r="531" spans="1:5">
      <c r="A531" s="4" t="s">
        <v>1236</v>
      </c>
      <c r="B531" s="5" t="n">
        <v>22383</v>
      </c>
    </row>
    <row r="532" spans="1:5">
      <c r="A532" s="3" t="s">
        <v>1237</v>
      </c>
    </row>
    <row r="533" spans="1:5">
      <c r="A533" s="4" t="s">
        <v>33</v>
      </c>
      <c r="B533" s="5" t="n">
        <v>514</v>
      </c>
    </row>
    <row r="534" spans="1:5">
      <c r="A534" s="4" t="s">
        <v>1238</v>
      </c>
      <c r="B534" s="5" t="n">
        <v>14194</v>
      </c>
    </row>
    <row r="535" spans="1:5">
      <c r="A535" s="3" t="s">
        <v>1239</v>
      </c>
    </row>
    <row r="536" spans="1:5">
      <c r="A536" s="4" t="s">
        <v>1240</v>
      </c>
      <c r="B536" s="5" t="n">
        <v>1703</v>
      </c>
    </row>
    <row r="537" spans="1:5">
      <c r="A537" s="3" t="s">
        <v>1241</v>
      </c>
    </row>
    <row r="538" spans="1:5">
      <c r="A538" s="4" t="s">
        <v>33</v>
      </c>
      <c r="B538" s="5" t="n">
        <v>514</v>
      </c>
    </row>
    <row r="539" spans="1:5">
      <c r="A539" s="4" t="s">
        <v>1240</v>
      </c>
      <c r="B539" s="5" t="n">
        <v>15897</v>
      </c>
    </row>
    <row r="540" spans="1:5">
      <c r="A540" s="4" t="s">
        <v>146</v>
      </c>
      <c r="B540" s="5" t="n">
        <v>16411</v>
      </c>
    </row>
    <row r="541" spans="1:5">
      <c r="A541" s="4" t="s">
        <v>1242</v>
      </c>
      <c r="B541" s="5" t="n">
        <v>-1645</v>
      </c>
    </row>
    <row r="542" spans="1:5">
      <c r="A542" s="4" t="s">
        <v>1288</v>
      </c>
    </row>
    <row r="543" spans="1:5">
      <c r="A543" s="3" t="s">
        <v>1239</v>
      </c>
    </row>
    <row r="544" spans="1:5">
      <c r="A544" s="4" t="s">
        <v>1240</v>
      </c>
      <c r="B544" s="5" t="n">
        <v>7</v>
      </c>
    </row>
    <row r="545" spans="1:5">
      <c r="A545" s="3" t="s">
        <v>1241</v>
      </c>
    </row>
    <row r="546" spans="1:5">
      <c r="A546" s="4" t="s">
        <v>1240</v>
      </c>
      <c r="B546" s="5" t="n">
        <v>7</v>
      </c>
    </row>
    <row r="547" spans="1:5">
      <c r="A547" s="4" t="s">
        <v>146</v>
      </c>
      <c r="B547" s="5" t="n">
        <v>7</v>
      </c>
    </row>
    <row r="548" spans="1:5">
      <c r="A548" s="4" t="s">
        <v>746</v>
      </c>
    </row>
    <row r="549" spans="1:5">
      <c r="A549" s="3" t="s">
        <v>1235</v>
      </c>
    </row>
    <row r="550" spans="1:5">
      <c r="A550" s="4" t="s">
        <v>1236</v>
      </c>
      <c r="B550" s="5" t="n">
        <v>150000</v>
      </c>
    </row>
    <row r="551" spans="1:5">
      <c r="A551" s="3" t="s">
        <v>1237</v>
      </c>
    </row>
    <row r="552" spans="1:5">
      <c r="A552" s="4" t="s">
        <v>33</v>
      </c>
      <c r="B552" s="5" t="n">
        <v>267996</v>
      </c>
    </row>
    <row r="553" spans="1:5">
      <c r="A553" s="4" t="s">
        <v>1238</v>
      </c>
      <c r="B553" s="5" t="n">
        <v>9814</v>
      </c>
    </row>
    <row r="554" spans="1:5">
      <c r="A554" s="3" t="s">
        <v>1239</v>
      </c>
    </row>
    <row r="555" spans="1:5">
      <c r="A555" s="4" t="s">
        <v>33</v>
      </c>
      <c r="B555" s="5" t="n">
        <v>-43318</v>
      </c>
    </row>
    <row r="556" spans="1:5">
      <c r="A556" s="4" t="s">
        <v>1240</v>
      </c>
      <c r="B556" s="5" t="n">
        <v>7685</v>
      </c>
    </row>
    <row r="557" spans="1:5">
      <c r="A557" s="3" t="s">
        <v>1241</v>
      </c>
    </row>
    <row r="558" spans="1:5">
      <c r="A558" s="4" t="s">
        <v>33</v>
      </c>
      <c r="B558" s="5" t="n">
        <v>224678</v>
      </c>
    </row>
    <row r="559" spans="1:5">
      <c r="A559" s="4" t="s">
        <v>1240</v>
      </c>
      <c r="B559" s="5" t="n">
        <v>17499</v>
      </c>
    </row>
    <row r="560" spans="1:5">
      <c r="A560" s="4" t="s">
        <v>146</v>
      </c>
      <c r="B560" s="5" t="n">
        <v>242177</v>
      </c>
    </row>
    <row r="561" spans="1:5">
      <c r="A561" s="4" t="s">
        <v>1242</v>
      </c>
      <c r="B561" s="5" t="n">
        <v>-2513</v>
      </c>
    </row>
    <row r="562" spans="1:5">
      <c r="A562" s="4" t="s">
        <v>1289</v>
      </c>
    </row>
    <row r="563" spans="1:5">
      <c r="A563" s="3" t="s">
        <v>1237</v>
      </c>
    </row>
    <row r="564" spans="1:5">
      <c r="A564" s="4" t="s">
        <v>33</v>
      </c>
      <c r="B564" s="5" t="n">
        <v>99284</v>
      </c>
    </row>
    <row r="565" spans="1:5">
      <c r="A565" s="3" t="s">
        <v>1239</v>
      </c>
    </row>
    <row r="566" spans="1:5">
      <c r="A566" s="4" t="s">
        <v>33</v>
      </c>
      <c r="B566" s="5" t="n">
        <v>3738</v>
      </c>
    </row>
    <row r="567" spans="1:5">
      <c r="A567" s="3" t="s">
        <v>1241</v>
      </c>
    </row>
    <row r="568" spans="1:5">
      <c r="A568" s="4" t="s">
        <v>33</v>
      </c>
      <c r="B568" s="5" t="n">
        <v>103022</v>
      </c>
    </row>
    <row r="569" spans="1:5">
      <c r="A569" s="4" t="s">
        <v>146</v>
      </c>
      <c r="B569" s="5" t="n">
        <v>103022</v>
      </c>
    </row>
    <row r="570" spans="1:5">
      <c r="A570" s="4" t="s">
        <v>1290</v>
      </c>
    </row>
    <row r="571" spans="1:5">
      <c r="A571" s="3" t="s">
        <v>1237</v>
      </c>
    </row>
    <row r="572" spans="1:5">
      <c r="A572" s="4" t="s">
        <v>33</v>
      </c>
      <c r="B572" s="5" t="n">
        <v>5857</v>
      </c>
    </row>
    <row r="573" spans="1:5">
      <c r="A573" s="3" t="s">
        <v>1239</v>
      </c>
    </row>
    <row r="574" spans="1:5">
      <c r="A574" s="4" t="s">
        <v>33</v>
      </c>
      <c r="B574" s="5" t="n">
        <v>1529</v>
      </c>
    </row>
    <row r="575" spans="1:5">
      <c r="A575" s="4" t="s">
        <v>1240</v>
      </c>
      <c r="B575" s="5" t="n">
        <v>11728</v>
      </c>
    </row>
    <row r="576" spans="1:5">
      <c r="A576" s="3" t="s">
        <v>1241</v>
      </c>
    </row>
    <row r="577" spans="1:5">
      <c r="A577" s="4" t="s">
        <v>33</v>
      </c>
      <c r="B577" s="5" t="n">
        <v>7386</v>
      </c>
    </row>
    <row r="578" spans="1:5">
      <c r="A578" s="4" t="s">
        <v>1240</v>
      </c>
      <c r="B578" s="5" t="n">
        <v>11728</v>
      </c>
    </row>
    <row r="579" spans="1:5">
      <c r="A579" s="4" t="s">
        <v>146</v>
      </c>
      <c r="B579" s="5" t="n">
        <v>19114</v>
      </c>
    </row>
    <row r="580" spans="1:5">
      <c r="A580" s="4" t="s">
        <v>1242</v>
      </c>
      <c r="B580" s="5" t="n">
        <v>-796</v>
      </c>
    </row>
    <row r="581" spans="1:5">
      <c r="A581" s="4" t="s">
        <v>1291</v>
      </c>
    </row>
    <row r="582" spans="1:5">
      <c r="A582" s="3" t="s">
        <v>1235</v>
      </c>
    </row>
    <row r="583" spans="1:5">
      <c r="A583" s="4" t="s">
        <v>1236</v>
      </c>
      <c r="B583" s="5" t="n">
        <v>70000</v>
      </c>
    </row>
    <row r="584" spans="1:5">
      <c r="A584" s="3" t="s">
        <v>1237</v>
      </c>
    </row>
    <row r="585" spans="1:5">
      <c r="A585" s="4" t="s">
        <v>33</v>
      </c>
      <c r="B585" s="5" t="n">
        <v>13258</v>
      </c>
    </row>
    <row r="586" spans="1:5">
      <c r="A586" s="4" t="s">
        <v>1238</v>
      </c>
      <c r="B586" s="5" t="n">
        <v>37983</v>
      </c>
    </row>
    <row r="587" spans="1:5">
      <c r="A587" s="3" t="s">
        <v>1239</v>
      </c>
    </row>
    <row r="588" spans="1:5">
      <c r="A588" s="4" t="s">
        <v>1240</v>
      </c>
      <c r="B588" s="5" t="n">
        <v>75193</v>
      </c>
    </row>
    <row r="589" spans="1:5">
      <c r="A589" s="3" t="s">
        <v>1241</v>
      </c>
    </row>
    <row r="590" spans="1:5">
      <c r="A590" s="4" t="s">
        <v>33</v>
      </c>
      <c r="B590" s="5" t="n">
        <v>13258</v>
      </c>
    </row>
    <row r="591" spans="1:5">
      <c r="A591" s="4" t="s">
        <v>1240</v>
      </c>
      <c r="B591" s="5" t="n">
        <v>113176</v>
      </c>
    </row>
    <row r="592" spans="1:5">
      <c r="A592" s="4" t="s">
        <v>146</v>
      </c>
      <c r="B592" s="5" t="n">
        <v>126434</v>
      </c>
    </row>
    <row r="593" spans="1:5">
      <c r="A593" s="4" t="s">
        <v>1242</v>
      </c>
      <c r="B593" s="5" t="n">
        <v>-11737</v>
      </c>
    </row>
    <row r="594" spans="1:5">
      <c r="A594" s="4" t="s">
        <v>1292</v>
      </c>
    </row>
    <row r="595" spans="1:5">
      <c r="A595" s="3" t="s">
        <v>1235</v>
      </c>
    </row>
    <row r="596" spans="1:5">
      <c r="A596" s="4" t="s">
        <v>1236</v>
      </c>
      <c r="B596" s="5" t="n">
        <v>58077</v>
      </c>
    </row>
    <row r="597" spans="1:5">
      <c r="A597" s="3" t="s">
        <v>1237</v>
      </c>
    </row>
    <row r="598" spans="1:5">
      <c r="A598" s="4" t="s">
        <v>33</v>
      </c>
      <c r="B598" s="5" t="n">
        <v>22473</v>
      </c>
    </row>
    <row r="599" spans="1:5">
      <c r="A599" s="3" t="s">
        <v>1239</v>
      </c>
    </row>
    <row r="600" spans="1:5">
      <c r="A600" s="4" t="s">
        <v>33</v>
      </c>
      <c r="B600" s="5" t="n">
        <v>-20520</v>
      </c>
    </row>
    <row r="601" spans="1:5">
      <c r="A601" s="4" t="s">
        <v>1240</v>
      </c>
      <c r="B601" s="5" t="n">
        <v>88136</v>
      </c>
    </row>
    <row r="602" spans="1:5">
      <c r="A602" s="3" t="s">
        <v>1241</v>
      </c>
    </row>
    <row r="603" spans="1:5">
      <c r="A603" s="4" t="s">
        <v>33</v>
      </c>
      <c r="B603" s="5" t="n">
        <v>1953</v>
      </c>
    </row>
    <row r="604" spans="1:5">
      <c r="A604" s="4" t="s">
        <v>1240</v>
      </c>
      <c r="B604" s="5" t="n">
        <v>88136</v>
      </c>
    </row>
    <row r="605" spans="1:5">
      <c r="A605" s="4" t="s">
        <v>146</v>
      </c>
      <c r="B605" s="5" t="n">
        <v>90089</v>
      </c>
    </row>
    <row r="606" spans="1:5">
      <c r="A606" s="4" t="s">
        <v>1242</v>
      </c>
      <c r="B606" s="5" t="n">
        <v>-2330</v>
      </c>
    </row>
    <row r="607" spans="1:5">
      <c r="A607" s="4" t="s">
        <v>1293</v>
      </c>
    </row>
    <row r="608" spans="1:5">
      <c r="A608" s="3" t="s">
        <v>1235</v>
      </c>
    </row>
    <row r="609" spans="1:5">
      <c r="A609" s="4" t="s">
        <v>1236</v>
      </c>
      <c r="B609" s="5" t="n">
        <v>45892</v>
      </c>
    </row>
    <row r="610" spans="1:5">
      <c r="A610" s="3" t="s">
        <v>1237</v>
      </c>
    </row>
    <row r="611" spans="1:5">
      <c r="A611" s="4" t="s">
        <v>1238</v>
      </c>
      <c r="B611" s="5" t="n">
        <v>20812</v>
      </c>
    </row>
    <row r="612" spans="1:5">
      <c r="A612" s="3" t="s">
        <v>1239</v>
      </c>
    </row>
    <row r="613" spans="1:5">
      <c r="A613" s="4" t="s">
        <v>1240</v>
      </c>
      <c r="B613" s="5" t="n">
        <v>29307</v>
      </c>
    </row>
    <row r="614" spans="1:5">
      <c r="A614" s="3" t="s">
        <v>1241</v>
      </c>
    </row>
    <row r="615" spans="1:5">
      <c r="A615" s="4" t="s">
        <v>1240</v>
      </c>
      <c r="B615" s="5" t="n">
        <v>50119</v>
      </c>
    </row>
    <row r="616" spans="1:5">
      <c r="A616" s="4" t="s">
        <v>146</v>
      </c>
      <c r="B616" s="5" t="n">
        <v>50119</v>
      </c>
    </row>
    <row r="617" spans="1:5">
      <c r="A617" s="4" t="s">
        <v>1294</v>
      </c>
    </row>
    <row r="618" spans="1:5">
      <c r="A618" s="3" t="s">
        <v>1237</v>
      </c>
    </row>
    <row r="619" spans="1:5">
      <c r="A619" s="4" t="s">
        <v>33</v>
      </c>
      <c r="B619" s="5" t="n">
        <v>5201</v>
      </c>
    </row>
    <row r="620" spans="1:5">
      <c r="A620" s="4" t="s">
        <v>1238</v>
      </c>
      <c r="B620" s="5" t="n">
        <v>24069</v>
      </c>
    </row>
    <row r="621" spans="1:5">
      <c r="A621" s="3" t="s">
        <v>1239</v>
      </c>
    </row>
    <row r="622" spans="1:5">
      <c r="A622" s="4" t="s">
        <v>33</v>
      </c>
      <c r="B622" s="5" t="n">
        <v>-5201</v>
      </c>
    </row>
    <row r="623" spans="1:5">
      <c r="A623" s="4" t="s">
        <v>1240</v>
      </c>
      <c r="B623" s="5" t="n">
        <v>5200</v>
      </c>
    </row>
    <row r="624" spans="1:5">
      <c r="A624" s="3" t="s">
        <v>1241</v>
      </c>
    </row>
    <row r="625" spans="1:5">
      <c r="A625" s="4" t="s">
        <v>1240</v>
      </c>
      <c r="B625" s="5" t="n">
        <v>29269</v>
      </c>
    </row>
    <row r="626" spans="1:5">
      <c r="A626" s="4" t="s">
        <v>146</v>
      </c>
      <c r="B626" s="5" t="n">
        <v>29269</v>
      </c>
    </row>
    <row r="627" spans="1:5">
      <c r="A627" s="4" t="s">
        <v>1295</v>
      </c>
    </row>
    <row r="628" spans="1:5">
      <c r="A628" s="3" t="s">
        <v>1235</v>
      </c>
    </row>
    <row r="629" spans="1:5">
      <c r="A629" s="4" t="s">
        <v>1236</v>
      </c>
      <c r="B629" s="5" t="n">
        <v>238718</v>
      </c>
    </row>
    <row r="630" spans="1:5">
      <c r="A630" s="3" t="s">
        <v>1237</v>
      </c>
    </row>
    <row r="631" spans="1:5">
      <c r="A631" s="4" t="s">
        <v>33</v>
      </c>
      <c r="B631" s="5" t="n">
        <v>164007</v>
      </c>
    </row>
    <row r="632" spans="1:5">
      <c r="A632" s="4" t="s">
        <v>1238</v>
      </c>
      <c r="B632" s="5" t="n">
        <v>89321</v>
      </c>
    </row>
    <row r="633" spans="1:5">
      <c r="A633" s="3" t="s">
        <v>1239</v>
      </c>
    </row>
    <row r="634" spans="1:5">
      <c r="A634" s="4" t="s">
        <v>33</v>
      </c>
      <c r="B634" s="5" t="n">
        <v>-42205</v>
      </c>
    </row>
    <row r="635" spans="1:5">
      <c r="A635" s="4" t="s">
        <v>1240</v>
      </c>
      <c r="B635" s="5" t="n">
        <v>171851</v>
      </c>
    </row>
    <row r="636" spans="1:5">
      <c r="A636" s="3" t="s">
        <v>1241</v>
      </c>
    </row>
    <row r="637" spans="1:5">
      <c r="A637" s="4" t="s">
        <v>33</v>
      </c>
      <c r="B637" s="5" t="n">
        <v>121802</v>
      </c>
    </row>
    <row r="638" spans="1:5">
      <c r="A638" s="4" t="s">
        <v>1240</v>
      </c>
      <c r="B638" s="5" t="n">
        <v>261172</v>
      </c>
    </row>
    <row r="639" spans="1:5">
      <c r="A639" s="4" t="s">
        <v>146</v>
      </c>
      <c r="B639" s="5" t="n">
        <v>382974</v>
      </c>
    </row>
    <row r="640" spans="1:5">
      <c r="A640" s="4" t="s">
        <v>1242</v>
      </c>
      <c r="B640" s="5" t="n">
        <v>-50568</v>
      </c>
    </row>
    <row r="641" spans="1:5">
      <c r="A641" s="4" t="s">
        <v>1296</v>
      </c>
    </row>
    <row r="642" spans="1:5">
      <c r="A642" s="3" t="s">
        <v>1237</v>
      </c>
    </row>
    <row r="643" spans="1:5">
      <c r="A643" s="4" t="s">
        <v>33</v>
      </c>
      <c r="B643" s="5" t="n">
        <v>1342</v>
      </c>
    </row>
    <row r="644" spans="1:5">
      <c r="A644" s="4" t="s">
        <v>1238</v>
      </c>
      <c r="B644" s="5" t="n">
        <v>4255</v>
      </c>
    </row>
    <row r="645" spans="1:5">
      <c r="A645" s="3" t="s">
        <v>1239</v>
      </c>
    </row>
    <row r="646" spans="1:5">
      <c r="A646" s="4" t="s">
        <v>33</v>
      </c>
      <c r="B646" s="5" t="n">
        <v>-1</v>
      </c>
    </row>
    <row r="647" spans="1:5">
      <c r="A647" s="4" t="s">
        <v>1240</v>
      </c>
      <c r="B647" s="5" t="n">
        <v>1386</v>
      </c>
    </row>
    <row r="648" spans="1:5">
      <c r="A648" s="3" t="s">
        <v>1241</v>
      </c>
    </row>
    <row r="649" spans="1:5">
      <c r="A649" s="4" t="s">
        <v>33</v>
      </c>
      <c r="B649" s="5" t="n">
        <v>1341</v>
      </c>
    </row>
    <row r="650" spans="1:5">
      <c r="A650" s="4" t="s">
        <v>1240</v>
      </c>
      <c r="B650" s="5" t="n">
        <v>5641</v>
      </c>
    </row>
    <row r="651" spans="1:5">
      <c r="A651" s="4" t="s">
        <v>146</v>
      </c>
      <c r="B651" s="5" t="n">
        <v>6982</v>
      </c>
    </row>
    <row r="652" spans="1:5">
      <c r="A652" s="4" t="s">
        <v>1242</v>
      </c>
      <c r="B652" s="5" t="n">
        <v>-993</v>
      </c>
    </row>
    <row r="653" spans="1:5">
      <c r="A653" s="4" t="s">
        <v>1297</v>
      </c>
    </row>
    <row r="654" spans="1:5">
      <c r="A654" s="3" t="s">
        <v>1235</v>
      </c>
    </row>
    <row r="655" spans="1:5">
      <c r="A655" s="4" t="s">
        <v>1236</v>
      </c>
      <c r="B655" s="5" t="n">
        <v>51590</v>
      </c>
    </row>
    <row r="656" spans="1:5">
      <c r="A656" s="3" t="s">
        <v>1237</v>
      </c>
    </row>
    <row r="657" spans="1:5">
      <c r="A657" s="4" t="s">
        <v>33</v>
      </c>
      <c r="B657" s="5" t="n">
        <v>748</v>
      </c>
    </row>
    <row r="658" spans="1:5">
      <c r="A658" s="3" t="s">
        <v>1239</v>
      </c>
    </row>
    <row r="659" spans="1:5">
      <c r="A659" s="4" t="s">
        <v>1240</v>
      </c>
      <c r="B659" s="5" t="n">
        <v>42332</v>
      </c>
    </row>
    <row r="660" spans="1:5">
      <c r="A660" s="3" t="s">
        <v>1241</v>
      </c>
    </row>
    <row r="661" spans="1:5">
      <c r="A661" s="4" t="s">
        <v>33</v>
      </c>
      <c r="B661" s="5" t="n">
        <v>748</v>
      </c>
    </row>
    <row r="662" spans="1:5">
      <c r="A662" s="4" t="s">
        <v>1240</v>
      </c>
      <c r="B662" s="5" t="n">
        <v>42332</v>
      </c>
    </row>
    <row r="663" spans="1:5">
      <c r="A663" s="4" t="s">
        <v>146</v>
      </c>
      <c r="B663" s="5" t="n">
        <v>43080</v>
      </c>
    </row>
    <row r="664" spans="1:5">
      <c r="A664" s="4" t="s">
        <v>1242</v>
      </c>
      <c r="B664" s="5" t="n">
        <v>-7422</v>
      </c>
    </row>
    <row r="665" spans="1:5">
      <c r="A665" s="4" t="s">
        <v>1298</v>
      </c>
    </row>
    <row r="666" spans="1:5">
      <c r="A666" s="3" t="s">
        <v>1235</v>
      </c>
    </row>
    <row r="667" spans="1:5">
      <c r="A667" s="4" t="s">
        <v>1236</v>
      </c>
      <c r="B667" s="5" t="n">
        <v>36249</v>
      </c>
    </row>
    <row r="668" spans="1:5">
      <c r="A668" s="3" t="s">
        <v>1237</v>
      </c>
    </row>
    <row r="669" spans="1:5">
      <c r="A669" s="4" t="s">
        <v>33</v>
      </c>
      <c r="B669" s="5" t="n">
        <v>1430</v>
      </c>
    </row>
    <row r="670" spans="1:5">
      <c r="A670" s="4" t="s">
        <v>1238</v>
      </c>
      <c r="B670" s="5" t="n">
        <v>51553</v>
      </c>
    </row>
    <row r="671" spans="1:5">
      <c r="A671" s="3" t="s">
        <v>1239</v>
      </c>
    </row>
    <row r="672" spans="1:5">
      <c r="A672" s="4" t="s">
        <v>1240</v>
      </c>
      <c r="B672" s="5" t="n">
        <v>7016</v>
      </c>
    </row>
    <row r="673" spans="1:5">
      <c r="A673" s="3" t="s">
        <v>1241</v>
      </c>
    </row>
    <row r="674" spans="1:5">
      <c r="A674" s="4" t="s">
        <v>33</v>
      </c>
      <c r="B674" s="5" t="n">
        <v>1430</v>
      </c>
    </row>
    <row r="675" spans="1:5">
      <c r="A675" s="4" t="s">
        <v>1240</v>
      </c>
      <c r="B675" s="5" t="n">
        <v>58569</v>
      </c>
    </row>
    <row r="676" spans="1:5">
      <c r="A676" s="4" t="s">
        <v>146</v>
      </c>
      <c r="B676" s="5" t="n">
        <v>59999</v>
      </c>
    </row>
    <row r="677" spans="1:5">
      <c r="A677" s="4" t="s">
        <v>1242</v>
      </c>
      <c r="B677" s="5" t="n">
        <v>-11225</v>
      </c>
    </row>
    <row r="678" spans="1:5">
      <c r="A678" s="4" t="s">
        <v>1299</v>
      </c>
    </row>
    <row r="679" spans="1:5">
      <c r="A679" s="3" t="s">
        <v>1235</v>
      </c>
    </row>
    <row r="680" spans="1:5">
      <c r="A680" s="4" t="s">
        <v>1236</v>
      </c>
      <c r="B680" s="5" t="n">
        <v>13886</v>
      </c>
    </row>
    <row r="681" spans="1:5">
      <c r="A681" s="3" t="s">
        <v>1237</v>
      </c>
    </row>
    <row r="682" spans="1:5">
      <c r="A682" s="4" t="s">
        <v>33</v>
      </c>
      <c r="B682" s="5" t="n">
        <v>2346</v>
      </c>
    </row>
    <row r="683" spans="1:5">
      <c r="A683" s="4" t="s">
        <v>1238</v>
      </c>
      <c r="B683" s="5" t="n">
        <v>8871</v>
      </c>
    </row>
    <row r="684" spans="1:5">
      <c r="A684" s="3" t="s">
        <v>1239</v>
      </c>
    </row>
    <row r="685" spans="1:5">
      <c r="A685" s="4" t="s">
        <v>1240</v>
      </c>
      <c r="B685" s="5" t="n">
        <v>767</v>
      </c>
    </row>
    <row r="686" spans="1:5">
      <c r="A686" s="3" t="s">
        <v>1241</v>
      </c>
    </row>
    <row r="687" spans="1:5">
      <c r="A687" s="4" t="s">
        <v>33</v>
      </c>
      <c r="B687" s="5" t="n">
        <v>2346</v>
      </c>
    </row>
    <row r="688" spans="1:5">
      <c r="A688" s="4" t="s">
        <v>1240</v>
      </c>
      <c r="B688" s="5" t="n">
        <v>9638</v>
      </c>
    </row>
    <row r="689" spans="1:5">
      <c r="A689" s="4" t="s">
        <v>146</v>
      </c>
      <c r="B689" s="5" t="n">
        <v>11984</v>
      </c>
    </row>
    <row r="690" spans="1:5">
      <c r="A690" s="4" t="s">
        <v>1242</v>
      </c>
      <c r="B690" s="5" t="n">
        <v>-1790</v>
      </c>
    </row>
    <row r="691" spans="1:5">
      <c r="A691" s="4" t="s">
        <v>1300</v>
      </c>
    </row>
    <row r="692" spans="1:5">
      <c r="A692" s="3" t="s">
        <v>1239</v>
      </c>
    </row>
    <row r="693" spans="1:5">
      <c r="A693" s="4" t="s">
        <v>33</v>
      </c>
      <c r="B693" s="5" t="n">
        <v>53</v>
      </c>
    </row>
    <row r="694" spans="1:5">
      <c r="A694" s="4" t="s">
        <v>1240</v>
      </c>
      <c r="B694" s="5" t="n">
        <v>24859</v>
      </c>
    </row>
    <row r="695" spans="1:5">
      <c r="A695" s="3" t="s">
        <v>1241</v>
      </c>
    </row>
    <row r="696" spans="1:5">
      <c r="A696" s="4" t="s">
        <v>33</v>
      </c>
      <c r="B696" s="5" t="n">
        <v>53</v>
      </c>
    </row>
    <row r="697" spans="1:5">
      <c r="A697" s="4" t="s">
        <v>1240</v>
      </c>
      <c r="B697" s="5" t="n">
        <v>24859</v>
      </c>
    </row>
    <row r="698" spans="1:5">
      <c r="A698" s="4" t="s">
        <v>146</v>
      </c>
      <c r="B698" s="5" t="n">
        <v>24912</v>
      </c>
    </row>
    <row r="699" spans="1:5">
      <c r="A699" s="4" t="s">
        <v>1301</v>
      </c>
    </row>
    <row r="700" spans="1:5">
      <c r="A700" s="3" t="s">
        <v>1239</v>
      </c>
    </row>
    <row r="701" spans="1:5">
      <c r="A701" s="4" t="s">
        <v>33</v>
      </c>
      <c r="B701" s="5" t="n">
        <v>1570</v>
      </c>
    </row>
    <row r="702" spans="1:5">
      <c r="A702" s="4" t="s">
        <v>1240</v>
      </c>
      <c r="B702" s="5" t="n">
        <v>14085</v>
      </c>
    </row>
    <row r="703" spans="1:5">
      <c r="A703" s="3" t="s">
        <v>1241</v>
      </c>
    </row>
    <row r="704" spans="1:5">
      <c r="A704" s="4" t="s">
        <v>33</v>
      </c>
      <c r="B704" s="5" t="n">
        <v>1570</v>
      </c>
    </row>
    <row r="705" spans="1:5">
      <c r="A705" s="4" t="s">
        <v>1240</v>
      </c>
      <c r="B705" s="5" t="n">
        <v>14085</v>
      </c>
    </row>
    <row r="706" spans="1:5">
      <c r="A706" s="4" t="s">
        <v>146</v>
      </c>
      <c r="B706" s="5" t="n">
        <v>15655</v>
      </c>
    </row>
    <row r="707" spans="1:5">
      <c r="A707" s="4" t="s">
        <v>1242</v>
      </c>
      <c r="B707" s="5" t="n">
        <v>-3609</v>
      </c>
    </row>
    <row r="708" spans="1:5">
      <c r="A708" s="4" t="s">
        <v>1302</v>
      </c>
    </row>
    <row r="709" spans="1:5">
      <c r="A709" s="3" t="s">
        <v>1235</v>
      </c>
    </row>
    <row r="710" spans="1:5">
      <c r="A710" s="4" t="s">
        <v>1236</v>
      </c>
      <c r="B710" s="5" t="n">
        <v>760169</v>
      </c>
    </row>
    <row r="711" spans="1:5">
      <c r="A711" s="3" t="s">
        <v>1237</v>
      </c>
    </row>
    <row r="712" spans="1:5">
      <c r="A712" s="4" t="s">
        <v>33</v>
      </c>
      <c r="B712" s="5" t="n">
        <v>885</v>
      </c>
    </row>
    <row r="713" spans="1:5">
      <c r="A713" s="4" t="s">
        <v>1238</v>
      </c>
      <c r="B713" s="5" t="n">
        <v>1027</v>
      </c>
    </row>
    <row r="714" spans="1:5">
      <c r="A714" s="3" t="s">
        <v>1239</v>
      </c>
    </row>
    <row r="715" spans="1:5">
      <c r="A715" s="4" t="s">
        <v>33</v>
      </c>
      <c r="B715" s="5" t="n">
        <v>-885</v>
      </c>
    </row>
    <row r="716" spans="1:5">
      <c r="A716" s="4" t="s">
        <v>1240</v>
      </c>
      <c r="B716" s="5" t="n">
        <v>39935</v>
      </c>
    </row>
    <row r="717" spans="1:5">
      <c r="A717" s="3" t="s">
        <v>1241</v>
      </c>
    </row>
    <row r="718" spans="1:5">
      <c r="A718" s="4" t="s">
        <v>1240</v>
      </c>
      <c r="B718" s="5" t="n">
        <v>40962</v>
      </c>
    </row>
    <row r="719" spans="1:5">
      <c r="A719" s="4" t="s">
        <v>146</v>
      </c>
      <c r="B719" s="5" t="n">
        <v>40962</v>
      </c>
    </row>
    <row r="720" spans="1:5">
      <c r="A720" s="4" t="s">
        <v>1242</v>
      </c>
      <c r="B720" s="7" t="n">
        <v>-125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77</v>
      </c>
    </row>
    <row r="3" spans="1:4">
      <c r="A3" s="3" t="s">
        <v>1304</v>
      </c>
    </row>
    <row r="4" spans="1:4">
      <c r="A4" s="4" t="s">
        <v>1305</v>
      </c>
      <c r="B4" s="7" t="n">
        <v>4774632</v>
      </c>
      <c r="C4" s="7" t="n">
        <v>4116556</v>
      </c>
      <c r="D4" s="7" t="n">
        <v>3024833</v>
      </c>
    </row>
    <row r="5" spans="1:4">
      <c r="A5" s="4" t="s">
        <v>1306</v>
      </c>
      <c r="B5" s="5" t="n">
        <v>-712400</v>
      </c>
      <c r="C5" s="5" t="n">
        <v>-271365</v>
      </c>
      <c r="D5" s="5" t="n">
        <v>-178257</v>
      </c>
    </row>
    <row r="6" spans="1:4">
      <c r="A6" s="4" t="s">
        <v>1307</v>
      </c>
      <c r="B6" s="5" t="n">
        <v>-35734</v>
      </c>
    </row>
    <row r="7" spans="1:4">
      <c r="A7" s="4" t="s">
        <v>1308</v>
      </c>
      <c r="B7" s="5" t="n">
        <v>830896</v>
      </c>
      <c r="C7" s="5" t="n">
        <v>834346</v>
      </c>
      <c r="D7" s="5" t="n">
        <v>973833</v>
      </c>
    </row>
    <row r="8" spans="1:4">
      <c r="A8" s="4" t="s">
        <v>1309</v>
      </c>
      <c r="B8" s="5" t="n">
        <v>122446</v>
      </c>
      <c r="C8" s="5" t="n">
        <v>95095</v>
      </c>
      <c r="D8" s="5" t="n">
        <v>296147</v>
      </c>
    </row>
    <row r="9" spans="1:4">
      <c r="A9" s="4" t="s">
        <v>1310</v>
      </c>
      <c r="B9" s="5" t="n">
        <v>4979840</v>
      </c>
      <c r="C9" s="5" t="n">
        <v>4774632</v>
      </c>
      <c r="D9" s="5" t="n">
        <v>4116556</v>
      </c>
    </row>
    <row r="10" spans="1:4">
      <c r="A10" s="3" t="s">
        <v>1311</v>
      </c>
    </row>
    <row r="11" spans="1:4">
      <c r="A11" s="4" t="s">
        <v>1305</v>
      </c>
      <c r="B11" s="5" t="n">
        <v>232969</v>
      </c>
      <c r="C11" s="5" t="n">
        <v>157182</v>
      </c>
      <c r="D11" s="5" t="n">
        <v>111728</v>
      </c>
    </row>
    <row r="12" spans="1:4">
      <c r="A12" s="4" t="s">
        <v>1312</v>
      </c>
      <c r="B12" s="5" t="n">
        <v>81878</v>
      </c>
      <c r="C12" s="5" t="n">
        <v>82275</v>
      </c>
      <c r="D12" s="5" t="n">
        <v>50683</v>
      </c>
    </row>
    <row r="13" spans="1:4">
      <c r="A13" s="4" t="s">
        <v>1313</v>
      </c>
      <c r="B13" s="5" t="n">
        <v>-69033</v>
      </c>
      <c r="C13" s="5" t="n">
        <v>-6488</v>
      </c>
      <c r="D13" s="5" t="n">
        <v>-5229</v>
      </c>
    </row>
    <row r="14" spans="1:4">
      <c r="A14" s="4" t="s">
        <v>1310</v>
      </c>
      <c r="B14" s="7" t="n">
        <v>245814</v>
      </c>
      <c r="C14" s="7" t="n">
        <v>232969</v>
      </c>
      <c r="D14" s="7" t="n">
        <v>157182</v>
      </c>
    </row>
    <row r="15" spans="1:4">
      <c r="A15" s="4" t="s">
        <v>433</v>
      </c>
    </row>
    <row r="16" spans="1:4">
      <c r="A16" s="3" t="s">
        <v>1235</v>
      </c>
    </row>
    <row r="17" spans="1:4">
      <c r="A17" s="4" t="s">
        <v>1314</v>
      </c>
      <c r="B17" s="4" t="s">
        <v>435</v>
      </c>
    </row>
    <row r="18" spans="1:4">
      <c r="A18" s="4" t="s">
        <v>436</v>
      </c>
    </row>
    <row r="19" spans="1:4">
      <c r="A19" s="3" t="s">
        <v>1235</v>
      </c>
    </row>
    <row r="20" spans="1:4">
      <c r="A20" s="4" t="s">
        <v>1314</v>
      </c>
      <c r="B20" s="4" t="s">
        <v>437</v>
      </c>
    </row>
    <row r="21" spans="1:4">
      <c r="A21" s="4" t="s">
        <v>438</v>
      </c>
    </row>
    <row r="22" spans="1:4">
      <c r="A22" s="3" t="s">
        <v>1235</v>
      </c>
    </row>
    <row r="23" spans="1:4">
      <c r="A23" s="4" t="s">
        <v>1314</v>
      </c>
      <c r="B23" s="4" t="s">
        <v>439</v>
      </c>
    </row>
    <row r="24" spans="1:4">
      <c r="A24" s="4" t="s">
        <v>440</v>
      </c>
    </row>
    <row r="25" spans="1:4">
      <c r="A25" s="3" t="s">
        <v>1235</v>
      </c>
    </row>
    <row r="26" spans="1:4">
      <c r="A26" s="4" t="s">
        <v>1314</v>
      </c>
      <c r="B26" s="4" t="s">
        <v>435</v>
      </c>
    </row>
    <row r="27" spans="1:4">
      <c r="A27" s="4" t="s">
        <v>441</v>
      </c>
    </row>
    <row r="28" spans="1:4">
      <c r="A28" s="3" t="s">
        <v>1235</v>
      </c>
    </row>
    <row r="29" spans="1:4">
      <c r="A29" s="4" t="s">
        <v>1314</v>
      </c>
      <c r="B29" s="4" t="s">
        <v>442</v>
      </c>
    </row>
    <row r="30" spans="1:4">
      <c r="A30" s="4" t="s">
        <v>443</v>
      </c>
    </row>
    <row r="31" spans="1:4">
      <c r="A31" s="3" t="s">
        <v>1235</v>
      </c>
    </row>
    <row r="32" spans="1:4">
      <c r="A32" s="4" t="s">
        <v>1314</v>
      </c>
      <c r="B32" s="4" t="s">
        <v>4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77</v>
      </c>
    </row>
    <row r="3" spans="1:4">
      <c r="A3" s="3" t="s">
        <v>173</v>
      </c>
    </row>
    <row r="4" spans="1:4">
      <c r="A4" s="4" t="s">
        <v>119</v>
      </c>
      <c r="B4" s="7" t="n">
        <v>202326</v>
      </c>
      <c r="C4" s="7" t="n">
        <v>126719</v>
      </c>
      <c r="D4" s="7" t="n">
        <v>-23520</v>
      </c>
    </row>
    <row r="5" spans="1:4">
      <c r="A5" s="3" t="s">
        <v>174</v>
      </c>
    </row>
    <row r="6" spans="1:4">
      <c r="A6" s="4" t="s">
        <v>175</v>
      </c>
      <c r="B6" s="5" t="n">
        <v>81878</v>
      </c>
      <c r="C6" s="5" t="n">
        <v>82275</v>
      </c>
      <c r="D6" s="5" t="n">
        <v>50683</v>
      </c>
    </row>
    <row r="7" spans="1:4">
      <c r="A7" s="4" t="s">
        <v>176</v>
      </c>
      <c r="B7" s="5" t="n">
        <v>13986</v>
      </c>
      <c r="C7" s="5" t="n">
        <v>16722</v>
      </c>
      <c r="D7" s="5" t="n">
        <v>5275</v>
      </c>
    </row>
    <row r="8" spans="1:4">
      <c r="A8" s="4" t="s">
        <v>177</v>
      </c>
      <c r="B8" s="5" t="n">
        <v>6977</v>
      </c>
      <c r="C8" s="5" t="n">
        <v>5734</v>
      </c>
      <c r="D8" s="5" t="n">
        <v>4378</v>
      </c>
    </row>
    <row r="9" spans="1:4">
      <c r="A9" s="4" t="s">
        <v>178</v>
      </c>
      <c r="B9" s="5" t="n">
        <v>-1857</v>
      </c>
      <c r="C9" s="5" t="n">
        <v>462</v>
      </c>
      <c r="D9" s="5" t="n">
        <v>668</v>
      </c>
    </row>
    <row r="10" spans="1:4">
      <c r="A10" s="4" t="s">
        <v>179</v>
      </c>
      <c r="B10" s="5" t="n">
        <v>-7401</v>
      </c>
      <c r="C10" s="5" t="n">
        <v>-4985</v>
      </c>
    </row>
    <row r="11" spans="1:4">
      <c r="A11" s="4" t="s">
        <v>180</v>
      </c>
      <c r="B11" s="5" t="n">
        <v>113698</v>
      </c>
      <c r="C11" s="5" t="n">
        <v>21152</v>
      </c>
      <c r="D11" s="5" t="n">
        <v>65010</v>
      </c>
    </row>
    <row r="12" spans="1:4">
      <c r="A12" s="4" t="s">
        <v>181</v>
      </c>
      <c r="B12" s="5" t="n">
        <v>6707</v>
      </c>
      <c r="C12" s="5" t="n">
        <v>7284</v>
      </c>
      <c r="D12" s="5" t="n">
        <v>8200</v>
      </c>
    </row>
    <row r="13" spans="1:4">
      <c r="A13" s="4" t="s">
        <v>182</v>
      </c>
      <c r="B13" s="5" t="n">
        <v>-139432</v>
      </c>
      <c r="C13" s="5" t="n">
        <v>-29073</v>
      </c>
      <c r="D13" s="5" t="n">
        <v>-2373</v>
      </c>
    </row>
    <row r="14" spans="1:4">
      <c r="A14" s="4" t="s">
        <v>112</v>
      </c>
      <c r="B14" s="5" t="n">
        <v>-27088</v>
      </c>
    </row>
    <row r="15" spans="1:4">
      <c r="A15" s="4" t="s">
        <v>183</v>
      </c>
      <c r="B15" s="5" t="n">
        <v>24410</v>
      </c>
      <c r="C15" s="5" t="n">
        <v>-58320</v>
      </c>
      <c r="D15" s="5" t="n">
        <v>60520</v>
      </c>
    </row>
    <row r="16" spans="1:4">
      <c r="A16" s="4" t="s">
        <v>184</v>
      </c>
      <c r="B16" s="5" t="n">
        <v>-19329</v>
      </c>
      <c r="C16" s="5" t="n">
        <v>1182</v>
      </c>
      <c r="D16" s="5" t="n">
        <v>11222</v>
      </c>
    </row>
    <row r="17" spans="1:4">
      <c r="A17" s="4" t="s">
        <v>96</v>
      </c>
      <c r="B17" s="5" t="n">
        <v>5664</v>
      </c>
      <c r="C17" s="5" t="n">
        <v>4030</v>
      </c>
      <c r="D17" s="5" t="n">
        <v>1404</v>
      </c>
    </row>
    <row r="18" spans="1:4">
      <c r="A18" s="4" t="s">
        <v>185</v>
      </c>
      <c r="B18" s="5" t="n">
        <v>-94</v>
      </c>
      <c r="C18" s="5" t="n">
        <v>-7293</v>
      </c>
      <c r="D18" s="5" t="n">
        <v>-100913</v>
      </c>
    </row>
    <row r="19" spans="1:4">
      <c r="A19" s="4" t="s">
        <v>186</v>
      </c>
      <c r="B19" s="5" t="n">
        <v>-149592</v>
      </c>
      <c r="C19" s="5" t="n">
        <v>-197020</v>
      </c>
      <c r="D19" s="5" t="n">
        <v>-140735</v>
      </c>
    </row>
    <row r="20" spans="1:4">
      <c r="A20" s="4" t="s">
        <v>90</v>
      </c>
      <c r="B20" s="5" t="n">
        <v>88065</v>
      </c>
      <c r="C20" s="5" t="n">
        <v>69104</v>
      </c>
      <c r="D20" s="5" t="n">
        <v>110885</v>
      </c>
    </row>
    <row r="21" spans="1:4">
      <c r="A21" s="4" t="s">
        <v>187</v>
      </c>
      <c r="B21" s="5" t="n">
        <v>-330720</v>
      </c>
      <c r="C21" s="5" t="n">
        <v>-191313</v>
      </c>
      <c r="D21" s="5" t="n">
        <v>-75990</v>
      </c>
    </row>
    <row r="22" spans="1:4">
      <c r="A22" s="4" t="s">
        <v>89</v>
      </c>
      <c r="B22" s="5" t="n">
        <v>319325</v>
      </c>
      <c r="C22" s="5" t="n">
        <v>191606</v>
      </c>
      <c r="D22" s="5" t="n">
        <v>49995</v>
      </c>
    </row>
    <row r="23" spans="1:4">
      <c r="A23" s="4" t="s">
        <v>104</v>
      </c>
      <c r="B23" s="5" t="n">
        <v>35734</v>
      </c>
    </row>
    <row r="24" spans="1:4">
      <c r="A24" s="4" t="s">
        <v>188</v>
      </c>
      <c r="C24" s="5" t="n">
        <v>46366</v>
      </c>
    </row>
    <row r="25" spans="1:4">
      <c r="A25" s="4" t="s">
        <v>189</v>
      </c>
      <c r="D25" s="5" t="n">
        <v>-90</v>
      </c>
    </row>
    <row r="26" spans="1:4">
      <c r="A26" s="4" t="s">
        <v>190</v>
      </c>
      <c r="D26" s="5" t="n">
        <v>-21510</v>
      </c>
    </row>
    <row r="27" spans="1:4">
      <c r="A27" s="4" t="s">
        <v>114</v>
      </c>
      <c r="D27" s="5" t="n">
        <v>-74095</v>
      </c>
    </row>
    <row r="28" spans="1:4">
      <c r="A28" s="4" t="s">
        <v>191</v>
      </c>
      <c r="D28" s="5" t="n">
        <v>138000</v>
      </c>
    </row>
    <row r="29" spans="1:4">
      <c r="A29" s="4" t="s">
        <v>192</v>
      </c>
      <c r="D29" s="5" t="n">
        <v>-203298</v>
      </c>
    </row>
    <row r="30" spans="1:4">
      <c r="A30" s="4" t="s">
        <v>193</v>
      </c>
      <c r="B30" s="5" t="n">
        <v>-485634</v>
      </c>
      <c r="C30" s="5" t="n">
        <v>-305284</v>
      </c>
      <c r="D30" s="5" t="n">
        <v>-83565</v>
      </c>
    </row>
    <row r="31" spans="1:4">
      <c r="A31" s="4" t="s">
        <v>194</v>
      </c>
      <c r="D31" s="5" t="n">
        <v>-17406</v>
      </c>
    </row>
    <row r="32" spans="1:4">
      <c r="A32" s="3" t="s">
        <v>195</v>
      </c>
    </row>
    <row r="33" spans="1:4">
      <c r="A33" s="4" t="s">
        <v>196</v>
      </c>
      <c r="B33" s="5" t="n">
        <v>29295</v>
      </c>
      <c r="C33" s="5" t="n">
        <v>50228</v>
      </c>
      <c r="D33" s="5" t="n">
        <v>45209</v>
      </c>
    </row>
    <row r="34" spans="1:4">
      <c r="A34" s="4" t="s">
        <v>197</v>
      </c>
      <c r="B34" s="5" t="n">
        <v>2763</v>
      </c>
      <c r="C34" s="5" t="n">
        <v>-1869</v>
      </c>
      <c r="D34" s="5" t="n">
        <v>-6311</v>
      </c>
    </row>
    <row r="35" spans="1:4">
      <c r="A35" s="4" t="s">
        <v>198</v>
      </c>
      <c r="B35" s="5" t="n">
        <v>465701</v>
      </c>
      <c r="C35" s="5" t="n">
        <v>81881</v>
      </c>
      <c r="D35" s="5" t="n">
        <v>139187</v>
      </c>
    </row>
    <row r="36" spans="1:4">
      <c r="A36" s="4" t="s">
        <v>199</v>
      </c>
      <c r="B36" s="5" t="n">
        <v>-8911</v>
      </c>
      <c r="C36" s="5" t="n">
        <v>-11743</v>
      </c>
      <c r="D36" s="5" t="n">
        <v>-36641</v>
      </c>
    </row>
    <row r="37" spans="1:4">
      <c r="A37" s="4" t="s">
        <v>52</v>
      </c>
      <c r="B37" s="5" t="n">
        <v>-46322</v>
      </c>
      <c r="C37" s="5" t="n">
        <v>29867</v>
      </c>
      <c r="D37" s="5" t="n">
        <v>37213</v>
      </c>
    </row>
    <row r="38" spans="1:4">
      <c r="A38" s="4" t="s">
        <v>200</v>
      </c>
      <c r="B38" s="5" t="n">
        <v>-465701</v>
      </c>
      <c r="C38" s="5" t="n">
        <v>-81881</v>
      </c>
      <c r="D38" s="5" t="n">
        <v>-139187</v>
      </c>
    </row>
    <row r="39" spans="1:4">
      <c r="A39" s="4" t="s">
        <v>201</v>
      </c>
      <c r="B39" s="5" t="n">
        <v>348745</v>
      </c>
      <c r="C39" s="5" t="n">
        <v>177724</v>
      </c>
    </row>
    <row r="40" spans="1:4">
      <c r="A40" s="4" t="s">
        <v>202</v>
      </c>
      <c r="B40" s="5" t="n">
        <v>-4278</v>
      </c>
      <c r="C40" s="5" t="n">
        <v>375</v>
      </c>
      <c r="D40" s="5" t="n">
        <v>-8720</v>
      </c>
    </row>
    <row r="41" spans="1:4">
      <c r="A41" s="4" t="s">
        <v>203</v>
      </c>
      <c r="B41" s="5" t="n">
        <v>58915</v>
      </c>
      <c r="C41" s="5" t="n">
        <v>23930</v>
      </c>
      <c r="D41" s="5" t="n">
        <v>-58315</v>
      </c>
    </row>
    <row r="42" spans="1:4">
      <c r="A42" s="3" t="s">
        <v>204</v>
      </c>
    </row>
    <row r="43" spans="1:4">
      <c r="A43" s="4" t="s">
        <v>205</v>
      </c>
      <c r="B43" s="5" t="n">
        <v>-9662</v>
      </c>
      <c r="C43" s="5" t="n">
        <v>-15439</v>
      </c>
      <c r="D43" s="5" t="n">
        <v>-8521</v>
      </c>
    </row>
    <row r="44" spans="1:4">
      <c r="A44" s="4" t="s">
        <v>206</v>
      </c>
      <c r="B44" s="5" t="n">
        <v>-20247</v>
      </c>
      <c r="C44" s="5" t="n">
        <v>-8409</v>
      </c>
      <c r="D44" s="5" t="n">
        <v>-6299</v>
      </c>
    </row>
    <row r="45" spans="1:4">
      <c r="A45" s="4" t="s">
        <v>207</v>
      </c>
      <c r="B45" s="5" t="n">
        <v>-402669</v>
      </c>
      <c r="C45" s="5" t="n">
        <v>-578506</v>
      </c>
      <c r="D45" s="5" t="n">
        <v>-759003</v>
      </c>
    </row>
    <row r="46" spans="1:4">
      <c r="A46" s="4" t="s">
        <v>208</v>
      </c>
      <c r="B46" s="5" t="n">
        <v>4582</v>
      </c>
    </row>
    <row r="47" spans="1:4">
      <c r="A47" s="4" t="s">
        <v>209</v>
      </c>
      <c r="B47" s="5" t="n">
        <v>410917</v>
      </c>
      <c r="C47" s="5" t="n">
        <v>25139</v>
      </c>
      <c r="D47" s="5" t="n">
        <v>11953</v>
      </c>
    </row>
    <row r="48" spans="1:4">
      <c r="A48" s="4" t="s">
        <v>210</v>
      </c>
      <c r="B48" s="5" t="n">
        <v>3107</v>
      </c>
      <c r="D48" s="5" t="n">
        <v>12901</v>
      </c>
    </row>
    <row r="49" spans="1:4">
      <c r="A49" s="4" t="s">
        <v>211</v>
      </c>
      <c r="C49" s="5" t="n">
        <v>9121</v>
      </c>
      <c r="D49" s="5" t="n">
        <v>9386</v>
      </c>
    </row>
    <row r="50" spans="1:4">
      <c r="A50" s="4" t="s">
        <v>212</v>
      </c>
      <c r="B50" s="5" t="n">
        <v>-3105</v>
      </c>
    </row>
    <row r="51" spans="1:4">
      <c r="A51" s="4" t="s">
        <v>213</v>
      </c>
      <c r="D51" s="5" t="n">
        <v>-21555</v>
      </c>
    </row>
    <row r="52" spans="1:4">
      <c r="A52" s="4" t="s">
        <v>214</v>
      </c>
      <c r="B52" s="5" t="n">
        <v>-22375</v>
      </c>
    </row>
    <row r="53" spans="1:4">
      <c r="A53" s="4" t="s">
        <v>215</v>
      </c>
      <c r="B53" s="5" t="n">
        <v>16550</v>
      </c>
    </row>
    <row r="54" spans="1:4">
      <c r="A54" s="4" t="s">
        <v>216</v>
      </c>
      <c r="B54" s="5" t="n">
        <v>-25000</v>
      </c>
    </row>
    <row r="55" spans="1:4">
      <c r="A55" s="4" t="s">
        <v>217</v>
      </c>
      <c r="B55" s="5" t="n">
        <v>25000</v>
      </c>
    </row>
    <row r="56" spans="1:4">
      <c r="A56" s="4" t="s">
        <v>218</v>
      </c>
      <c r="B56" s="5" t="n">
        <v>-11056</v>
      </c>
      <c r="C56" s="5" t="n">
        <v>-2171</v>
      </c>
      <c r="D56" s="5" t="n">
        <v>-6248</v>
      </c>
    </row>
    <row r="57" spans="1:4">
      <c r="A57" s="4" t="s">
        <v>219</v>
      </c>
      <c r="B57" s="5" t="n">
        <v>-4605</v>
      </c>
      <c r="C57" s="5" t="n">
        <v>-6580</v>
      </c>
      <c r="D57" s="5" t="n">
        <v>20930</v>
      </c>
    </row>
    <row r="58" spans="1:4">
      <c r="A58" s="4" t="s">
        <v>220</v>
      </c>
      <c r="C58" s="5" t="n">
        <v>1277</v>
      </c>
    </row>
    <row r="59" spans="1:4">
      <c r="A59" s="4" t="s">
        <v>221</v>
      </c>
      <c r="B59" s="5" t="n">
        <v>-38563</v>
      </c>
      <c r="C59" s="5" t="n">
        <v>-575568</v>
      </c>
      <c r="D59" s="5" t="n">
        <v>-746456</v>
      </c>
    </row>
    <row r="60" spans="1:4">
      <c r="A60" s="3" t="s">
        <v>222</v>
      </c>
    </row>
    <row r="61" spans="1:4">
      <c r="A61" s="4" t="s">
        <v>223</v>
      </c>
      <c r="B61" s="5" t="n">
        <v>535505</v>
      </c>
      <c r="C61" s="5" t="n">
        <v>583822</v>
      </c>
      <c r="D61" s="5" t="n">
        <v>597553</v>
      </c>
    </row>
    <row r="62" spans="1:4">
      <c r="A62" s="4" t="s">
        <v>224</v>
      </c>
      <c r="B62" s="5" t="n">
        <v>-333302</v>
      </c>
      <c r="C62" s="5" t="n">
        <v>-103808</v>
      </c>
      <c r="D62" s="5" t="n">
        <v>-120182</v>
      </c>
    </row>
    <row r="63" spans="1:4">
      <c r="A63" s="4" t="s">
        <v>225</v>
      </c>
      <c r="D63" s="5" t="n">
        <v>-12</v>
      </c>
    </row>
    <row r="64" spans="1:4">
      <c r="A64" s="4" t="s">
        <v>226</v>
      </c>
      <c r="B64" s="5" t="n">
        <v>11236</v>
      </c>
      <c r="C64" s="5" t="n">
        <v>-39241</v>
      </c>
    </row>
    <row r="65" spans="1:4">
      <c r="A65" s="4" t="s">
        <v>227</v>
      </c>
      <c r="B65" s="5" t="n">
        <v>-5531</v>
      </c>
      <c r="C65" s="5" t="n">
        <v>-4285</v>
      </c>
      <c r="D65" s="5" t="n">
        <v>-7085</v>
      </c>
    </row>
    <row r="66" spans="1:4">
      <c r="A66" s="4" t="s">
        <v>162</v>
      </c>
      <c r="B66" s="5" t="n">
        <v>1000</v>
      </c>
    </row>
    <row r="67" spans="1:4">
      <c r="A67" s="4" t="s">
        <v>228</v>
      </c>
      <c r="B67" s="5" t="n">
        <v>-1231</v>
      </c>
    </row>
    <row r="68" spans="1:4">
      <c r="A68" s="4" t="s">
        <v>229</v>
      </c>
      <c r="B68" s="5" t="n">
        <v>180</v>
      </c>
    </row>
    <row r="69" spans="1:4">
      <c r="A69" s="4" t="s">
        <v>230</v>
      </c>
      <c r="B69" s="5" t="n">
        <v>-8000</v>
      </c>
    </row>
    <row r="70" spans="1:4">
      <c r="A70" s="4" t="s">
        <v>231</v>
      </c>
      <c r="B70" s="5" t="n">
        <v>199857</v>
      </c>
      <c r="C70" s="5" t="n">
        <v>436488</v>
      </c>
      <c r="D70" s="5" t="n">
        <v>470274</v>
      </c>
    </row>
    <row r="71" spans="1:4">
      <c r="A71" s="4" t="s">
        <v>232</v>
      </c>
      <c r="B71" s="5" t="n">
        <v>220209</v>
      </c>
      <c r="C71" s="5" t="n">
        <v>-115150</v>
      </c>
      <c r="D71" s="5" t="n">
        <v>-334497</v>
      </c>
    </row>
    <row r="72" spans="1:4">
      <c r="A72" s="4" t="s">
        <v>233</v>
      </c>
      <c r="B72" s="5" t="n">
        <v>445301</v>
      </c>
      <c r="C72" s="5" t="n">
        <v>560451</v>
      </c>
      <c r="D72" s="5" t="n">
        <v>894948</v>
      </c>
    </row>
    <row r="73" spans="1:4">
      <c r="A73" s="4" t="s">
        <v>234</v>
      </c>
      <c r="B73" s="5" t="n">
        <v>665510</v>
      </c>
      <c r="C73" s="5" t="n">
        <v>445301</v>
      </c>
      <c r="D73" s="5" t="n">
        <v>560451</v>
      </c>
    </row>
    <row r="74" spans="1:4">
      <c r="A74" s="3" t="s">
        <v>235</v>
      </c>
    </row>
    <row r="75" spans="1:4">
      <c r="A75" s="4" t="s">
        <v>236</v>
      </c>
      <c r="B75" s="5" t="n">
        <v>123687</v>
      </c>
      <c r="C75" s="5" t="n">
        <v>99296</v>
      </c>
      <c r="D75" s="5" t="n">
        <v>84497</v>
      </c>
    </row>
    <row r="76" spans="1:4">
      <c r="A76" s="4" t="s">
        <v>237</v>
      </c>
      <c r="B76" s="5" t="n">
        <v>64344</v>
      </c>
      <c r="C76" s="5" t="n">
        <v>47221</v>
      </c>
      <c r="D76" s="5" t="n">
        <v>46513</v>
      </c>
    </row>
    <row r="77" spans="1:4">
      <c r="A77" s="4" t="s">
        <v>238</v>
      </c>
      <c r="B77" s="5" t="n">
        <v>11191</v>
      </c>
      <c r="C77" s="5" t="n">
        <v>3318</v>
      </c>
      <c r="D77" s="5" t="n">
        <v>204898</v>
      </c>
    </row>
    <row r="78" spans="1:4">
      <c r="A78" s="3" t="s">
        <v>239</v>
      </c>
    </row>
    <row r="79" spans="1:4">
      <c r="A79" s="4" t="s">
        <v>240</v>
      </c>
      <c r="B79" s="5" t="n">
        <v>7662</v>
      </c>
      <c r="C79" s="5" t="n">
        <v>18775</v>
      </c>
      <c r="D79" s="5" t="n">
        <v>8786</v>
      </c>
    </row>
    <row r="80" spans="1:4">
      <c r="A80" s="4" t="s">
        <v>207</v>
      </c>
      <c r="C80" s="5" t="n">
        <v>2530</v>
      </c>
      <c r="D80" s="5" t="n">
        <v>38567</v>
      </c>
    </row>
    <row r="81" spans="1:4">
      <c r="A81" s="4" t="s">
        <v>241</v>
      </c>
      <c r="B81" s="5" t="n">
        <v>4386</v>
      </c>
      <c r="C81" s="5" t="n">
        <v>2863</v>
      </c>
      <c r="D81" s="5" t="n">
        <v>4785</v>
      </c>
    </row>
    <row r="82" spans="1:4">
      <c r="A82" s="4" t="s">
        <v>242</v>
      </c>
      <c r="C82" s="5" t="n">
        <v>15234</v>
      </c>
    </row>
    <row r="83" spans="1:4">
      <c r="A83" s="4" t="s">
        <v>243</v>
      </c>
      <c r="C83" s="5" t="n">
        <v>-1518</v>
      </c>
    </row>
    <row r="84" spans="1:4">
      <c r="A84" s="4" t="s">
        <v>244</v>
      </c>
      <c r="B84" s="5" t="n">
        <v>2559</v>
      </c>
      <c r="C84" s="7" t="n">
        <v>2526</v>
      </c>
    </row>
    <row r="85" spans="1:4">
      <c r="A85" s="4" t="s">
        <v>245</v>
      </c>
      <c r="D85" s="5" t="n">
        <v>2818</v>
      </c>
    </row>
    <row r="86" spans="1:4">
      <c r="A86" s="4" t="s">
        <v>246</v>
      </c>
    </row>
    <row r="87" spans="1:4">
      <c r="A87" s="3" t="s">
        <v>247</v>
      </c>
    </row>
    <row r="88" spans="1:4">
      <c r="A88" s="4" t="s">
        <v>33</v>
      </c>
      <c r="B88" s="5" t="n">
        <v>-11225</v>
      </c>
    </row>
    <row r="89" spans="1:4">
      <c r="A89" s="4" t="s">
        <v>248</v>
      </c>
      <c r="B89" s="5" t="n">
        <v>-54492</v>
      </c>
    </row>
    <row r="90" spans="1:4">
      <c r="A90" s="4" t="s">
        <v>249</v>
      </c>
      <c r="B90" s="5" t="n">
        <v>-1261</v>
      </c>
    </row>
    <row r="91" spans="1:4">
      <c r="A91" s="4" t="s">
        <v>48</v>
      </c>
      <c r="B91" s="5" t="n">
        <v>37700</v>
      </c>
    </row>
    <row r="92" spans="1:4">
      <c r="A92" s="4" t="s">
        <v>250</v>
      </c>
      <c r="B92" s="5" t="n">
        <v>-913</v>
      </c>
    </row>
    <row r="93" spans="1:4">
      <c r="A93" s="4" t="s">
        <v>251</v>
      </c>
    </row>
    <row r="94" spans="1:4">
      <c r="A94" s="3" t="s">
        <v>247</v>
      </c>
    </row>
    <row r="95" spans="1:4">
      <c r="A95" s="4" t="s">
        <v>33</v>
      </c>
      <c r="D95" s="5" t="n">
        <v>-1663</v>
      </c>
    </row>
    <row r="96" spans="1:4">
      <c r="A96" s="4" t="s">
        <v>248</v>
      </c>
      <c r="D96" s="5" t="n">
        <v>-3725</v>
      </c>
    </row>
    <row r="97" spans="1:4">
      <c r="A97" s="4" t="s">
        <v>249</v>
      </c>
      <c r="D97" s="5" t="n">
        <v>-848</v>
      </c>
    </row>
    <row r="98" spans="1:4">
      <c r="A98" s="4" t="s">
        <v>48</v>
      </c>
      <c r="D98" s="5" t="n">
        <v>4600</v>
      </c>
    </row>
    <row r="99" spans="1:4">
      <c r="A99" s="4" t="s">
        <v>250</v>
      </c>
      <c r="D99" s="5" t="n">
        <v>152</v>
      </c>
    </row>
    <row r="100" spans="1:4">
      <c r="A100" s="4" t="s">
        <v>252</v>
      </c>
    </row>
    <row r="101" spans="1:4">
      <c r="A101" s="3" t="s">
        <v>247</v>
      </c>
    </row>
    <row r="102" spans="1:4">
      <c r="A102" s="4" t="s">
        <v>33</v>
      </c>
      <c r="D102" s="5" t="n">
        <v>-23404</v>
      </c>
    </row>
    <row r="103" spans="1:4">
      <c r="A103" s="4" t="s">
        <v>248</v>
      </c>
      <c r="D103" s="5" t="n">
        <v>-79247</v>
      </c>
    </row>
    <row r="104" spans="1:4">
      <c r="A104" s="4" t="s">
        <v>249</v>
      </c>
      <c r="D104" s="5" t="n">
        <v>-28997</v>
      </c>
    </row>
    <row r="105" spans="1:4">
      <c r="A105" s="4" t="s">
        <v>250</v>
      </c>
      <c r="D105" s="5" t="n">
        <v>1648</v>
      </c>
    </row>
    <row r="106" spans="1:4">
      <c r="A106" s="4" t="s">
        <v>253</v>
      </c>
    </row>
    <row r="107" spans="1:4">
      <c r="A107" s="3" t="s">
        <v>247</v>
      </c>
    </row>
    <row r="108" spans="1:4">
      <c r="A108" s="4" t="s">
        <v>248</v>
      </c>
      <c r="D108" s="5" t="n">
        <v>-3979</v>
      </c>
    </row>
    <row r="109" spans="1:4">
      <c r="A109" s="4" t="s">
        <v>254</v>
      </c>
      <c r="D109" s="7" t="n">
        <v>3979</v>
      </c>
    </row>
    <row r="110" spans="1:4">
      <c r="A110" s="4" t="s">
        <v>255</v>
      </c>
    </row>
    <row r="111" spans="1:4">
      <c r="A111" s="3" t="s">
        <v>247</v>
      </c>
    </row>
    <row r="112" spans="1:4">
      <c r="A112" s="4" t="s">
        <v>48</v>
      </c>
      <c r="B112" s="5" t="n">
        <v>-2834</v>
      </c>
    </row>
    <row r="113" spans="1:4">
      <c r="A113" s="4" t="s">
        <v>250</v>
      </c>
      <c r="B113" s="5" t="n">
        <v>-4635</v>
      </c>
    </row>
    <row r="114" spans="1:4">
      <c r="A114" s="4" t="s">
        <v>36</v>
      </c>
      <c r="B114" s="5" t="n">
        <v>18066</v>
      </c>
    </row>
    <row r="115" spans="1:4">
      <c r="A115" s="4" t="s">
        <v>256</v>
      </c>
      <c r="B115" s="7" t="n">
        <v>-105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7:55Z</dcterms:created>
  <dcterms:modified xmlns:dcterms="http://purl.org/dc/terms/" xmlns:xsi="http://www.w3.org/2001/XMLSchema-instance" xsi:type="dcterms:W3CDTF">2017-02-23T16:17:55Z</dcterms:modified>
</cp:coreProperties>
</file>